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ONVERTIBLE DEBT AND EQUITY FIN" sheetId="9" state="visible" r:id="rId9"/>
    <sheet xmlns:r="http://schemas.openxmlformats.org/officeDocument/2006/relationships" name="DERIVATIVE LIABILITIES" sheetId="10" state="visible" r:id="rId10"/>
    <sheet xmlns:r="http://schemas.openxmlformats.org/officeDocument/2006/relationships" name="STOCKHOLDERS' DEFICI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LOSS PER SHARE" sheetId="14" state="visible" r:id="rId14"/>
    <sheet xmlns:r="http://schemas.openxmlformats.org/officeDocument/2006/relationships" name="COMMITMENTS AND CONTINGENT LIAB" sheetId="15" state="visible" r:id="rId15"/>
    <sheet xmlns:r="http://schemas.openxmlformats.org/officeDocument/2006/relationships" name="SIGNIFICANT CUSTOMER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ONVERTIBLE DEBT AND EQUITY F20" sheetId="20" state="visible" r:id="rId20"/>
    <sheet xmlns:r="http://schemas.openxmlformats.org/officeDocument/2006/relationships" name="DERIVATIVE LIABILITIES (Tables)" sheetId="21" state="visible" r:id="rId21"/>
    <sheet xmlns:r="http://schemas.openxmlformats.org/officeDocument/2006/relationships" name="STOCKHOLDERS' DEFICIT (Tables)" sheetId="22" state="visible" r:id="rId22"/>
    <sheet xmlns:r="http://schemas.openxmlformats.org/officeDocument/2006/relationships" name="INCOME TAXES (Tables)" sheetId="23" state="visible" r:id="rId23"/>
    <sheet xmlns:r="http://schemas.openxmlformats.org/officeDocument/2006/relationships" name="RELATED PARTY TRANSACTIONS (Tab" sheetId="24" state="visible" r:id="rId24"/>
    <sheet xmlns:r="http://schemas.openxmlformats.org/officeDocument/2006/relationships" name="LOSS PER SHARE (Tables)" sheetId="25" state="visible" r:id="rId25"/>
    <sheet xmlns:r="http://schemas.openxmlformats.org/officeDocument/2006/relationships" name="COMMITMENTS AND CONTINGENT LI26" sheetId="26" state="visible" r:id="rId26"/>
    <sheet xmlns:r="http://schemas.openxmlformats.org/officeDocument/2006/relationships" name="NATURE OF OPERATIONS (Details N"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CONVERTIBLE DEBT AND EQUITY F30" sheetId="30" state="visible" r:id="rId30"/>
    <sheet xmlns:r="http://schemas.openxmlformats.org/officeDocument/2006/relationships" name="CONVERTIBLE DEBT AND EQUITY F31" sheetId="31" state="visible" r:id="rId31"/>
    <sheet xmlns:r="http://schemas.openxmlformats.org/officeDocument/2006/relationships" name="DERIVATIVE LIABILITIES (Details" sheetId="32" state="visible" r:id="rId32"/>
    <sheet xmlns:r="http://schemas.openxmlformats.org/officeDocument/2006/relationships" name="DERIVATIVE LIABILITIES (Detai33" sheetId="33" state="visible" r:id="rId33"/>
    <sheet xmlns:r="http://schemas.openxmlformats.org/officeDocument/2006/relationships" name="DERIVATIVE LIABILITIES (Detai34" sheetId="34" state="visible" r:id="rId34"/>
    <sheet xmlns:r="http://schemas.openxmlformats.org/officeDocument/2006/relationships" name="STOCKHOLDERS' DEFICIT (Details)" sheetId="35" state="visible" r:id="rId35"/>
    <sheet xmlns:r="http://schemas.openxmlformats.org/officeDocument/2006/relationships" name="STOCKHOLDERS' DEFICIT (Details " sheetId="36" state="visible" r:id="rId36"/>
    <sheet xmlns:r="http://schemas.openxmlformats.org/officeDocument/2006/relationships" name="STOCKHOLDERS' DEFICIT (Detail37" sheetId="37" state="visible" r:id="rId37"/>
    <sheet xmlns:r="http://schemas.openxmlformats.org/officeDocument/2006/relationships" name="STOCKHOLDERS' DEFICIT (Detail38" sheetId="38" state="visible" r:id="rId38"/>
    <sheet xmlns:r="http://schemas.openxmlformats.org/officeDocument/2006/relationships" name="STOCKHOLDERS' DEFICIT (Detail39" sheetId="39" state="visible" r:id="rId39"/>
    <sheet xmlns:r="http://schemas.openxmlformats.org/officeDocument/2006/relationships" name="STOCKHOLDERS' DEFICIT (Detail40" sheetId="40" state="visible" r:id="rId40"/>
    <sheet xmlns:r="http://schemas.openxmlformats.org/officeDocument/2006/relationships" name="STOCKHOLDERS' DEFICIT (Detail41" sheetId="41" state="visible" r:id="rId41"/>
    <sheet xmlns:r="http://schemas.openxmlformats.org/officeDocument/2006/relationships" name="STOCKHOLDERS' DEFICIT (Detail42"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Narrative" sheetId="45" state="visible" r:id="rId45"/>
    <sheet xmlns:r="http://schemas.openxmlformats.org/officeDocument/2006/relationships" name="RELATED PARTY TRANSACTIONS (Det" sheetId="46" state="visible" r:id="rId46"/>
    <sheet xmlns:r="http://schemas.openxmlformats.org/officeDocument/2006/relationships" name="RELATED PARTY TRANSACTIONS (D47" sheetId="47" state="visible" r:id="rId47"/>
    <sheet xmlns:r="http://schemas.openxmlformats.org/officeDocument/2006/relationships" name="LOSS PER SHARE (Details)" sheetId="48" state="visible" r:id="rId48"/>
    <sheet xmlns:r="http://schemas.openxmlformats.org/officeDocument/2006/relationships" name="COMMITMENTS AND CONTINGENT LI49" sheetId="49" state="visible" r:id="rId49"/>
    <sheet xmlns:r="http://schemas.openxmlformats.org/officeDocument/2006/relationships" name="COMMITMENTS AND CONTINGENT LI50" sheetId="50" state="visible" r:id="rId50"/>
    <sheet xmlns:r="http://schemas.openxmlformats.org/officeDocument/2006/relationships" name="SIGNIFICANT CUSTOMERS (Details "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1039">
  <si>
    <t>Document and Entity Information</t>
  </si>
  <si>
    <t>6 Months Ended</t>
  </si>
  <si>
    <t>Mar. 31, 2017</t>
  </si>
  <si>
    <t>Document And Entity Information</t>
  </si>
  <si>
    <t>Entity Registrant Name</t>
  </si>
  <si>
    <t>MYnd Analytics, Inc.</t>
  </si>
  <si>
    <t>Entity Central Index Key</t>
  </si>
  <si>
    <t>Document Type</t>
  </si>
  <si>
    <t>S-1/A</t>
  </si>
  <si>
    <t>Trading Symbol</t>
  </si>
  <si>
    <t>MYAN</t>
  </si>
  <si>
    <t>Document Period End Date</t>
  </si>
  <si>
    <t>Mar. 31,
		2017</t>
  </si>
  <si>
    <t>Amendment Flag</t>
  </si>
  <si>
    <t>true</t>
  </si>
  <si>
    <t>Current Fiscal Year End Date</t>
  </si>
  <si>
    <t>--09-30</t>
  </si>
  <si>
    <t>Entity Filer Category</t>
  </si>
  <si>
    <t>Smaller Reporting Company</t>
  </si>
  <si>
    <t>Amendment Description</t>
  </si>
  <si>
    <t>$9,000,000
OF SHARES OF COMMON STOCK AND WARRANTS
TO PURCHASE SHARES OF COMMON STOCK We
are offering $9,000,000 of shares of common stock and warrants to purchase shares of common stock in a firm commitment underwritten
public offering. One share of common stock is being sold together with a warrant, with each warrant being immediately exercisable
for one-half of one share of common stock at an exercise price of $ per half
share ($ per whole share) (125% of the price for each share sold in this
offering), subject to adjustments as described herein, and expiring five years after the issuance date. Warrants may be exercised
only for a whole number of shares of common stock. Our
shares of common stock are currently quoted on the OTCQB marketplace, operated by OTC Markets Group. The symbol for our common
stock is “MYAN”. There is currently no public market for our warrants. We have applied to have our common stock and
warrants offered hereby listed on The NASDAQ Capital Market under the symbols “MYND” and “MYND.W”, respectively.
No assurance can be given that our application will be approved. On June 13, 2017, the last reported sale price of our common
stock on the OTCQB was $6.50 per share. Our
business and an investment in our common stock involve significant risks. See “Risk Factors” beginning on page 5 of
this prospectus to read about factors that you should consider before making an investment decision. You should also consider
the risk factors described or referred to in any documents incorporated by reference in this prospectus, before investing in these
securities. Neither
the Securities and Exchange Commission nor any state securities commission has approved or disapproved of these securities or
passed upon the adequacy or accuracy of this prospectus. Any representation to the contrary is a criminal offense.
Per
Share Per
Warrant Total
Public
offering price $ $ $
Underwriting discount (1) $ $ $
Proceeds,
before expenses, to us $ $ $
(1) We have agreed to issue warrants to Maxim Group
LLC, as representative of the underwriters, and to reimburse the underwriters for expenses incurred by them in an amount not
to exceed $100,000. See “Underwriting” beginning on page 88 of this prospectus for a description of compensation
payable to the underwriters. The
underwriters expect to deliver the securities against payment in New York, New York on or about        
  , 2017. We have granted the underwriters the option for a period of 45 days to purchase up to an additional $1,350,000
of shares of common stock and warrants to purchase shares of common stock at the public offering price, less underwriting discounts
and commissions, solely to cover overallotments, if any.</t>
  </si>
  <si>
    <t>CONSOLIDATED BALANCE SHEETS - USD ($)</t>
  </si>
  <si>
    <t>Sep. 30, 2016</t>
  </si>
  <si>
    <t>Sep. 30, 2015</t>
  </si>
  <si>
    <t>CURRENT ASSETS:</t>
  </si>
  <si>
    <t>Cash</t>
  </si>
  <si>
    <t>Accounts receivable (net of allowance for doubtful accounts of $1,200 and $1,200 as of September 30, 2016, and September 30, 2015, respectively)</t>
  </si>
  <si>
    <t>Prepaid insurance</t>
  </si>
  <si>
    <t>Prepaid common stock</t>
  </si>
  <si>
    <t>Prepaid other assets</t>
  </si>
  <si>
    <t>Total current assets</t>
  </si>
  <si>
    <t>Furniture and equipment, net</t>
  </si>
  <si>
    <t>Intangible assets</t>
  </si>
  <si>
    <t>Other assets</t>
  </si>
  <si>
    <t>TOTAL ASSETS</t>
  </si>
  <si>
    <t>CURRENT LIABILITIES:</t>
  </si>
  <si>
    <t>Accounts payable</t>
  </si>
  <si>
    <t>Accrued liabilities</t>
  </si>
  <si>
    <t>Accrued compensation</t>
  </si>
  <si>
    <t>Accrued compensation - related parties</t>
  </si>
  <si>
    <t>Accrued interest</t>
  </si>
  <si>
    <t>Deferred revenue - grant funds</t>
  </si>
  <si>
    <t>Current portion of note payable</t>
  </si>
  <si>
    <t>Current portion of capital lease</t>
  </si>
  <si>
    <t>Total current liabilities</t>
  </si>
  <si>
    <t>LONG-TERM LIABILITIES</t>
  </si>
  <si>
    <t>Secured convertible debt - related parties (net of discounts $0.00 and $209,900 as of September 30, 2016 and September 30, 2015, respectively)</t>
  </si>
  <si>
    <t>Secured convertible debt - other (net of discounts $0.00 and $24,300 as of September 30, 2016, and September 30, 2015, respectively)</t>
  </si>
  <si>
    <t>Derivative liability</t>
  </si>
  <si>
    <t>Long term portion of note payable</t>
  </si>
  <si>
    <t>Long term portion of capital lease</t>
  </si>
  <si>
    <t>Total long-term liabilities</t>
  </si>
  <si>
    <t>TOTAL LIABILITIES</t>
  </si>
  <si>
    <t>STOCKHOLDERS' DEFICIT:</t>
  </si>
  <si>
    <t>Common stock</t>
  </si>
  <si>
    <t>Additional paid-in capital</t>
  </si>
  <si>
    <t>Accumulated deficit</t>
  </si>
  <si>
    <t>Total stockholders' equity (deficit)</t>
  </si>
  <si>
    <t>TOTAL LIABILITIES AND STOCKHOLDERS' EQUITY DEFICIT</t>
  </si>
  <si>
    <t>CONSOLIDATED BALANCE SHEETS (Parenthetical) - USD ($)</t>
  </si>
  <si>
    <t>Allowance for doubtful accounts</t>
  </si>
  <si>
    <t>Accounts payable due to related parties</t>
  </si>
  <si>
    <t>Secured convertible debt, net of discount</t>
  </si>
  <si>
    <t>Common stock, par value (in dollars per share)</t>
  </si>
  <si>
    <t>Common stock, authorized</t>
  </si>
  <si>
    <t>Common stock, issued</t>
  </si>
  <si>
    <t>Common stock, outstanding</t>
  </si>
  <si>
    <t>Eleven Accredited Investors [Member]</t>
  </si>
  <si>
    <t>Management [Member]</t>
  </si>
  <si>
    <t>CONSOLIDATED STATEMENTS OF OPERATIONS - USD ($)</t>
  </si>
  <si>
    <t>3 Months Ended</t>
  </si>
  <si>
    <t>12 Months Ended</t>
  </si>
  <si>
    <t>Mar. 31, 2016</t>
  </si>
  <si>
    <t>REVENUES</t>
  </si>
  <si>
    <t>Neurometric Services</t>
  </si>
  <si>
    <t>OPERATING EXPENSES</t>
  </si>
  <si>
    <t>Cost of neurometric services revenue</t>
  </si>
  <si>
    <t>Research</t>
  </si>
  <si>
    <t>Product development</t>
  </si>
  <si>
    <t>Sales and marketing</t>
  </si>
  <si>
    <t>General and administrative</t>
  </si>
  <si>
    <t>Total operating expenses</t>
  </si>
  <si>
    <t>OPERATING LOSS</t>
  </si>
  <si>
    <t>OTHER INCOME (EXPENSE):</t>
  </si>
  <si>
    <t>Interest expense, net</t>
  </si>
  <si>
    <t>Gain (loss) on extinguishment of debt</t>
  </si>
  <si>
    <t xml:space="preserve"> </t>
  </si>
  <si>
    <t>(Loss) gain on derivative liabilities</t>
  </si>
  <si>
    <t>Finance fees</t>
  </si>
  <si>
    <t>Other miscellaneous income</t>
  </si>
  <si>
    <t>Legal settlement expense</t>
  </si>
  <si>
    <t>Total other expense</t>
  </si>
  <si>
    <t>LOSS BEFORE PROVISION FOR INCOME TAXES</t>
  </si>
  <si>
    <t>Provision for income taxes</t>
  </si>
  <si>
    <t>NET LOSS</t>
  </si>
  <si>
    <t>BASIC AND DILUTED LOSS PER SHARE:</t>
  </si>
  <si>
    <t>From operations (in dollars per share)</t>
  </si>
  <si>
    <t>WEIGHTED AVERAGE SHARES OUTSTANDING:</t>
  </si>
  <si>
    <t>Basic and Diluted (in shares)</t>
  </si>
  <si>
    <t>CONSOLIDATED STATEMENTS OF CHANGES IN STOCKHOLDERS' DEFICIT - USD ($)</t>
  </si>
  <si>
    <t>Common Stock</t>
  </si>
  <si>
    <t>Additional Paid-in Capital</t>
  </si>
  <si>
    <t>Accumulated Deficit</t>
  </si>
  <si>
    <t>Total</t>
  </si>
  <si>
    <t>Balance at beginning at Sep. 30, 2014</t>
  </si>
  <si>
    <t>Balance at beginning (in shares) at Sep. 30, 2014</t>
  </si>
  <si>
    <t>Increase (Decrease) in Stockholders' Equity [Roll Forward]</t>
  </si>
  <si>
    <t>Stock-based compensation</t>
  </si>
  <si>
    <t>Restricted Stock compensation</t>
  </si>
  <si>
    <t>Restricted Stock compensation (in shares)</t>
  </si>
  <si>
    <t>Net loss</t>
  </si>
  <si>
    <t>Balance at end at Sep. 30, 2015</t>
  </si>
  <si>
    <t>Balance at end (in shares) at Sep. 30, 2015</t>
  </si>
  <si>
    <t>Extension Warrants issued to note holders</t>
  </si>
  <si>
    <t>Note Warrants issued to note holders</t>
  </si>
  <si>
    <t>Conversion of notes</t>
  </si>
  <si>
    <t>Conversion of notes (in shares)</t>
  </si>
  <si>
    <t>Common Stock issued to Vendor</t>
  </si>
  <si>
    <t>Common Stock issued to Vendor (in shares)</t>
  </si>
  <si>
    <t>Balance at end at Sep. 30, 2016</t>
  </si>
  <si>
    <t>Balance at end (in shares) at Sep. 30, 2016</t>
  </si>
  <si>
    <t>Stock issued for private placement of shares</t>
  </si>
  <si>
    <t>Stock issued for private placement of shares (in shares)</t>
  </si>
  <si>
    <t>Stock issued for purchase agreement to Aspire Capital</t>
  </si>
  <si>
    <t>Stock issued for purchase agreement to Aspire Capital (in shares)</t>
  </si>
  <si>
    <t>Commitment shares issued to Aspire Capital pursuant to Purchase Agreement</t>
  </si>
  <si>
    <t>Commitment shares issued to Aspire Capital pursuant to Purchase Agreement (in shares)</t>
  </si>
  <si>
    <t>Balance at end at Mar. 31, 2017</t>
  </si>
  <si>
    <t>Balance at end (in shares) at Mar. 31, 2017</t>
  </si>
  <si>
    <t>CONSOLIDATED STATEMENTS OF CASH FLOWS - USD ($)</t>
  </si>
  <si>
    <t>OPERATING ACTIVITIES:</t>
  </si>
  <si>
    <t>Adjustments to reconcile net loss to net cash used in operating activities:</t>
  </si>
  <si>
    <t>Depreciation and amortization</t>
  </si>
  <si>
    <t>Gain on derivative liability valuation</t>
  </si>
  <si>
    <t>Stock based compensation</t>
  </si>
  <si>
    <t>Loss on extinguishment of debt</t>
  </si>
  <si>
    <t>Financing expenses</t>
  </si>
  <si>
    <t>Note issued for litigation settlement</t>
  </si>
  <si>
    <t>Changes in operating assets and liabilities:</t>
  </si>
  <si>
    <t>Accounts receivable</t>
  </si>
  <si>
    <t>Prepaids and other</t>
  </si>
  <si>
    <t>Accounts payable and accrued liabilities</t>
  </si>
  <si>
    <t>Amortization of grant of common stock</t>
  </si>
  <si>
    <t>Security deposits</t>
  </si>
  <si>
    <t>Deferred compensation</t>
  </si>
  <si>
    <t>Net cash used in operating activities</t>
  </si>
  <si>
    <t>INVESTING ACTIVITIES:</t>
  </si>
  <si>
    <t>Purchase of fixed assets</t>
  </si>
  <si>
    <t>Disposal of equipment</t>
  </si>
  <si>
    <t>Net cash used in investing activities</t>
  </si>
  <si>
    <t>FINANCING ACTIVITIES:</t>
  </si>
  <si>
    <t>Repayment of a capital lease</t>
  </si>
  <si>
    <t>Net proceeds from sale of common stock, private placement</t>
  </si>
  <si>
    <t>Net proceeds from sale of common stock, purchase agreement</t>
  </si>
  <si>
    <t>Net proceeds from issuance of secured convertible debt</t>
  </si>
  <si>
    <t>Net cash provided by (used in) financing activities</t>
  </si>
  <si>
    <t>NET DECREASE IN CASH</t>
  </si>
  <si>
    <t>CASH- BEGINNING OF YEAR</t>
  </si>
  <si>
    <t>CASH- END OF YEAR</t>
  </si>
  <si>
    <t>Cash paid during the period for:</t>
  </si>
  <si>
    <t>Interest</t>
  </si>
  <si>
    <t>Finance Fees</t>
  </si>
  <si>
    <t>Income taxes</t>
  </si>
  <si>
    <t>Non-cash financing activity</t>
  </si>
  <si>
    <t>Conversion of convertible notes to common stock</t>
  </si>
  <si>
    <t>Conversion of Brandt litigation settlement convertible note to common stock</t>
  </si>
  <si>
    <t>NATURE OF OPERATIONS</t>
  </si>
  <si>
    <t>Organization, Consolidation and Presentation of Financial Statements [Abstract]</t>
  </si>
  <si>
    <t>1. NATURE OF OPERATIONS Organization
and Nature of Operations MYnd
Analytics, Inc. (“MYnd,” “CNS,” “we,” “us,” “our,” or the “Company”),
formerly known as CNS Response Inc., was incorporated in Delaware on March 20, 1987, under the name Age Research, Inc. Prior
to January 16, 2007, the Company (then called Strativation, Inc.) was a “shell company” with nominal assets and our
sole business was to identify, evaluate and investigate various companies to acquire or with which to merge. On January
16, 2007, the Company entered into an Agreement and Plan of Merger (the “Merger Agreement”) with CNS Response, Inc.,
a California corporation formed on January 11, 2000 (“CNS California”), and CNS Merger Corporation, a California corporation
and the Company’s wholly-owned subsidiary (“MergerCo”) pursuant to which the Company agreed to acquire CNS California
in a merger transaction wherein MergerCo would merge with and into CNS California, with CNS California being the surviving corporation
(the “Merger”). On March 7, 2007, the Merger closed, CNS California became a wholly-owned subsidiary of the Company,
and on the same date the corporate name was changed from Strativation, Inc. to CNS Response, Inc. At the annual meeting held on
October 28, 2015, shareholders approved a change in our name from CNS Response, Inc. to MYnd Analytics, Inc. On November 2, 2015,
the Company filed an amendment to its Certificate of Incorporation which, among other things, effected the name change to MYnd
Analytics, Inc. The
Company is a predictive analytics company that has developed a decision support tool to help physicians reduce trial and error
treatment in mental health and provide more personalized care to patients. The Company provides objective clinical decision support
to healthcare providers for the personalized treatment of behavioral disorders, including depression, anxiety, bipolar disorder,
post-traumatic stress disorder (“PTSD”) and other non-psychotic disorders. The Company uses its proprietary neurometric
platform, PEER Online, to generate Psychiatric EEG Evaluation Registry (“PEER”) Reports to predict the likelihood
of response by an individual to a range of medications prescribed for the treatment of behavioral disorders. The Company continues
to be focused on military personnel and their family members who are suffering from Depression, PTSD and other disorders through
the military, Veterans Administration, and Canadian Forces. Commercial expansion is focused on payer and self-insured markets,
provider direct sales to multi-physician and multi-practice provider groups, and patient direct referrals to these groups. The
Company continues to expand its database, with a particular focus on younger adults and adolescents. The
Company acquired the Neuro-Therapy Clinic, Inc. (“NTC”) on January 15, 2008, to provide behavioral health care services. NTC’s
operations were discontinued effective September 30, 2012. On
September 21, 2016, the Company effected a 1-for-200 reverse stock-split (“reverse split”) of its common stock, par
value $0.001 per share (the “Common Stock”),where every 200 shares of the Company’s Common Stock issued and
outstanding immediately prior to the reverse-split were automatically combined into one share of Common Stock. Because the Amendment
did not reduce the number of authorized shares of Common Stock, the effect of the Amendment was to increase the number of shares
of Common Stock available for issuance relative to the number of shares issued and outstanding. The
Aspire Capital Equity Line On
December 6, 2016, the Company, entered into a common stock purchase agreement (the “Purchase Agreement”) with Aspire
Capital Fund, LLC (“Aspire Capital”) which provides that, upon the terms and subject to the conditions and limitations
set forth therein, Aspire Capital is committed to purchase up to an aggregate of $10.0 million of shares of the Company’s
common stock over the 30-month term of the Purchase Agreement. Concurrently with entering into the Purchase Agreement, the Company
also entered into a registration rights agreement with Aspire Capital (the "Registration Rights Agreement"), pursuant to which
the Company maintains an effective registration statement registering the sale of the shares of Common Stock that have and may
be issued to Aspire under the Purchase Agreement. Under the Purchase Agreement, on any trading day selected by the Company on
which the closing sale price of its Common Stock is equal to or greater than $0.50 per share, the Company has the right, in its
sole discretion, to present Aspire Capital with a purchase notice, directing Aspire Capital (as principal) to purchase up to 50,000
shares of Common Stock per business day, up to $10.0 million of the Company’s common stock in the aggregate at a per share
purchase price equal to the lesser of:
a) the lowest sale price of Common Stock on the
purchase date; or
b) the arithmetic average
of the three (3) lowest closing sale prices for Common Stock during the twelve (12) consecutive trading days ending on the
trading day immediately preceding the purchase date. In
addition, on any date on which the Company submits a purchase notice to Aspire Capital in an amount equal to 50,000 shares and
the closing sale price of the Company's stock is greater than $0.50 per share, the Company also has the right, in its sole discretion,
to present Aspire Capital with a volume-weighted average price purchase notice (each, a “VWAP Purchase Notice”) directing
Aspire Capital to purchase an amount of stock equal to up to 30% of the aggregate shares of Common Stock traded on its principal
market on the next trading day (the “VWAP Purchase Date”), subject to a maximum number of shares the Company may determine.
The purchase price per share pursuant to such VWAP Purchase Notice is generally 95% of the volume-weighted average price for Common
Stock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
Purchase Agreement provides that the Company and Aspire Capital will not effect any sales under the Purchase Agreement on any
purchase date where the closing sale price of the Company’s common stock is less than $0.50. There are no trading volume
requirements or restrictions under the Purchase Agreement, and the Company will control the timing and amount of sales of Common
Stock to Aspire Capital. Aspire Capital has no right to require any sales by the Company, but is obligated to make purchases from
the Company as directed by the Company in accordance with the Purchase Agreement. There are no limitations on use of proceeds,
financial or business covenants, restrictions on future fundings, rights of first refusal, participation rights, penalties or
liquidated damages in the Purchase Agreement. In consideration for entering into the Purchase Agreement, concurrently with the
execution of the Purchase Agreement, the Company issued to Aspire Capital 80,000 shares of Common Stock (the “Commitment
Shares”). The Purchase Agreement may be terminated by the Company at any time, at its discretion, without any cost to the
Company. Aspire Capital has agreed that neither it nor any of its agents, representatives and affiliates shall engage in any direct
or indirect short-selling or hedging of Common Stock during any time prior to the termination of the Purchase Agreement. Any proceeds
from the Company receives under the Purchase Agreement are expected to be used for working capital and general corporate purposes. Given
the Company’s access to approximately $9.9 million remaining under the Aspire Purchase Agreement, the Company believes that
it will have sufficient cash for its operations, capital equipment purchases, accounts payable and accruals for over a year. However,
if the Company is not able to access capital under the Aspire Purchase Agreement for any reason, or from other sources including
revenue, strategic partnerships or investors, it will be required to identify other sources of capital to maintain its operations.
Our risk factors are described under the heading "Risk Factors" in Part I Item 1A and elsewhere in our Annual Report on Form 10-K
and in other reports we file with the SEC. On
February 23, 2017, Aspire Capital purchased 20,000 shares of Common Stock, at a per share price of $7.25, resulting in gross cash
proceeds to the Company of $145,000. Liquidity As
the Company seeks to expand and fund operations and begin commercialization of its product, the Company plans to incur expenses
of approximately $5.93 million over the next twelve months. The budget estimate is subject to many variables, some of which are
outside of the control of the Company and accordingly, may change . If
we are unable to generate enough working capital from our current financing agreement with Aspire Capital when needed or to secure
additional sources of funding, it may be necessary to significantly reduce our current rate of spending, which may include a reduction
in our operations, pilot programs and commercialization efforts. These events could prevent us from successfully executing our
operating plan Recent
Private Placements Between
September 30, 2016, and March 20, 2017, the Company sold and issued an aggregate of 477,000 shares of its Common Stock, at a per
share price of $6.25, in private placements to 13 accredited investors, for which it received gross cash proceeds of $2,981,250.
Five of the 13 accredited investors were affiliates of the Company and represented 70% of such cash proceeds.</t>
  </si>
  <si>
    <t>1. NATURE OF OPERATIONS Organization
and Nature of Operations At
the meeting of shareholders of CNS Response, Inc. held on October 28, 2015, the shareholders approved a proposal to change the
Company’s name to MYnd Analytics, Inc. The Company’s charter was officially amended on November 2, 2015. MYnd
Analytics, Inc. (“MYnd,” “CNS,” “we,” “us,” “our,” or the “Company”),
formerly known as CNS Response Inc., was incorporated in Delaware on March 20, 1987, under the name Age Research, Inc. Prior
to January 16, 2007, the Company (then called Strativation, Inc.) was a “shell company” with nominal assets and our
sole business was to identify, evaluate and investigate various companies to acquire or with which to merge. On January
16, 2007, the Company entered into an Agreement and Plan of Merger (the “Merger Agreement”) with CNS Response, Inc.,
a California corporation formed on January 11, 2000 (“CNS California”), and CNS Merger Corporation, a California corporation
and the Company’s wholly-owned subsidiary (“MergerCo”) pursuant to which the Company agreed to acquire CNS California
in a merger transaction wherein MergerCo would merge with and into CNS California, with CNS California being the surviving corporation
(the “Merger”). On March 7, 2007, the Merger closed, CNS California became a wholly-owned subsidiary of the Company,
and on the same date the corporate name was changed from Strativation, Inc. to CNS Response, Inc. At the annual meeting held on
October 28, 2015, shareholders approved a change in our name from CNS Response, Inc. to MYnd Analytics, Inc. On November 2, 2015,
the Company filed an amendment to its Articles of Incorporation which, among other things, effected the name change to MYnd Analytics,
Inc. MYnd
Analytics, Inc. (the “Company”), is a predictive analytics company that has developed a decision support tool to help
physicians reduce trial and error treatment in mental health and provide more personalized care to patients. The Company provides
objective clinical decision support to mental healthcare providers for the personalized treatment of behavioral disorders, including
depression, anxiety, bipolar disorder, post-traumatic stress disorder (“PTSD”) and other non-psychotic disorders.
The Company uses its proprietary neurometric platform, PEER Online, to generate Psychiatric EEG Evaluation Registry (“PEER”)
Reports to predict the likelihood of response by an individual to a range of medications prescribed for the treatment of behavioral
disorders. We will be conducting clinical trials focused on military personnel and their family members who are suffering from
depression, PTSD and mild traumatic brain injury (“mTBI”) in order to support clinical decisions in the treatment
of depression and related disorders. We are also planning to commercialize our PEER Report by focusing on the following
four areas:(i) Military and Veterans, (ii) commercial growth strategy outside of the US, initially through the Canadian Armed
Forces, which will provide both NATO and Health Canada experience with our PEER technology, (iii) payer and self-insured markets
and (iv) market entry of provider groups. The
Company acquired the Neuro-Therapy Clinic, Inc. (“NTC”) on January 15, 2008, to provide behavioral health care services. NTC’s
operations were discontinued effective September 30, 2012. At
our 2015 Stockholder Meeting, the Company's stockholders also approved an amendment to amend the Company’s Charter for
the purposes of effecting a reverse stock-split of Common Stock at a later time and at any time until the next meeting of
the Company’s stockholders which are entitled to vote on such actions, by a ratio of not less than 1-for-10 and not
more than 1-for-200, and to authorize the Board to determine, at its discretion, the timing of the amendment and the specific
ratio of the reverse stock-split. On August 24, 2016, the Board resolved to execute a 1- for -200 reverse
stock-split. On
September 20, 2016, the Company announced that on September 20, 2016, it had filed a Certificate of Amendment to its Amended and
Restated Certificate of Incorporation (the “Amendment”) to (i) effect a 1-for-200 reverse stock-split (“reverse
split”) of its common stock, par value $0.001 per share (the “Common Stock”), effective at 8:00 a.m. Eastern
Time on September 21, 2016 (the “Effective Time”). Because the Amendment did not reduce the number of authorized shares
of Common Stock, the effect of the Amendment was to increase the number of shares of Common Stock available for issuance relative
to the number of shares issued and outstanding. At
the Effective Time, immediately and without further action by the Company’s stockholders, every 200 shares of the Company’s
Common Stock issued and outstanding immediately prior to the Effective Time were automatically combined into one share of Common
Stock. In the event the reverse split left a stockholder with a fraction of a share, the number of shares due to that stockholder
was rounded up. Further, any options, warrants and rights outstanding as of the Effective Time that were subject to adjustment
were adjusted in accordance with the terms thereof. These adjustments included, without limitation, changes to the number of shares
of Common Stock that would be obtained upon exercise or conversion of such securities, and changes to the applicable exercise
or purchase price. Going
Concern Uncertainty The
accompanying consolidated financial statements have been prepared in conformity with U.S. generally accepted accounting principles
(“GAAP”), which contemplate continuation of the Company as a going concern. The Company has a limited operating history
and its operations are subject to certain problems, expenses, difficulties, delays, complications, risks and uncertainties frequently
encountered in the operation of a business with a limited operating history. These risks include the ability to obtain adequate
financing on a timely basis, if at all, the failure to develop or supply technology or services to meet the demands of the marketplace,
the failure to attract and retain qualified personnel, competition within the industry, government regulation and the general
strength of regional and national economies. The
Company’s continued operating losses and limited capital raise substantial doubt about its ability to continue as a going
concern. The Company has limited cash resources for its operations and will need to raise additional funds to meet its obligations
as they become due. As of September 30, 2016, the Company had an accumulated deficit of $68,533,800. For the year ended September
30, 2016, the Company had a net loss from operations of $3,766,800 and net cash used in operating activities of $3,028,400. To
date, the Company has financed its cash requirements primarily from debt and equity financings. The Company will need
to raise additional funds immediately to continue its operations and needs to raise substantial additional funds before the Company
can increase demand for its PEER Online services. Until it can generate a sufficient amount of revenues to finance its cash requirements,
which it may never do, the Company must continue to finance future cash needs primarily through public or private equity offerings,
debt financings, borrowings or strategic collaborations. The Company’s liquidity and capital requirements depend on several
factors, including the rate of market acceptance of its services, the future profitability of the Company, the rate of growth
of the Company’s business and other factors described elsewhere in this Annual Report on Form 10-K. The Company
continues to explore additional sources of capital, but there is substantial doubt as to whether any financing arrangement will
be available in amounts and on terms acceptable to the Company to permit it to continue operations. The accompanying consolidated
financial statements do not include any adjustments that might be necessary if the Company is unable to continue as a going concern. Between
September 22, 2014, and August 11, 2016, the Company raised $6 million of Secured Convertible Notes. The Company exercised
the Mandatory Conversion on September 19, 2016 and, on September 21, 2016, (i) converted the entire outstanding principal balance
of $6,000,000, plus accrued interest of $317,000 on all of the Notes into 1,263,406 shares of the Company's common stock at a
conversion price of $5.00 per share and (ii) cancelled all Warrants issued in association with the Secured Convertible Notes.</t>
  </si>
  <si>
    <t>SUMMARY OF SIGNIFICANT ACCOUNTING POLICIES</t>
  </si>
  <si>
    <t>Accounting Policies [Abstract]</t>
  </si>
  <si>
    <t>2. SUMMARY
OF SIGNIFICANT ACCOUNTING POLICIES Basis
of Presentation The
accompanying unaudited condensed consolidated financial statements of the Company have been prepared pursuant to the rules and
regulations of the U.S. Securities and Exchange Commission (the “SEC”) and are in accordance with accounting principles
generally accepted in the United States of America. Basis
of Consolidation The
unaudited condensed consolidated financial statements include the accounts of the Company, an inactive parent company, and its
wholly owned operating subsidiaries CNS California and NTC, which is a dormant company. There were no intercompany transactions
to be eliminated on consolidation. Use
of Estimates The
preparation of the unaudited condensed consolidated financial statements requires management to make estimates and judgments that
affect the reported amounts of assets, liabilities, revenue and expense, and related disclosure of contingent assets and liabilities.
On an ongoing basis, the Company evaluates its estimates, including those related to revenue recognition, doubtful accounts, furniture
and equipment, intangible assets, income taxes, valuation of equity instruments, accrued liabilities,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Cash The
Company deposits its cash with major financial institutions and may at times exceed the federally insured limit of $250,000. At
March 31, 2017 cash exceeds the federally insured limit by $1,504,400. The Company believes that the risk of loss is
minimal. To date, the Company has not experienced any losses related to cash deposits with financial institutions. 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17, the Company did not have any derivative financial instruments. Fair
Value of Financial Instruments ASC
825-10 defines financial instruments and requires disclosure of the fair value of financial instruments held by the Company. The
Company considers the carrying amount of cash, accounts receivable, other receivables, accounts payable and accrued liabilities,
to approximate their fair values because of the short period of time between the origination of such instruments and their expected
realization. The
Company also analyzes all financial instruments with features of both liabilities and equity under ASC 480-10, ASC 815-10 and
ASC 815-40. The
Company adopted ASC 820-10 on January 1, 2008. ASC 820-10 defines fair value, establishes a three-level valuation hierarchy for
disclosures of fair value measurement and enhances disclosure requirements for fair value measures. As at March 31, 2017, the
Company did not identify any assets or liabilities that required presentation on the balance sheet at fair value in accordance
with ASC 825-10. Accounts
Receivable The
Company estimates the collectability of customer receivables on an ongoing basis by reviewing past-due invoices and assessing
the current creditworthiness of each customer. Allowances are provided for specific receivables deemed to be at risk
for collection which as of March 31, 2017 and September 30, 2016 are $1,200 and $1,200 respectively. Furniture
and Equipment Furniture
and Equipment, which are recorded at cost, consist of office furniture, equipment and purchased intellectual property which are
depreciated, or amortized in the case of the intellectual property, over their estimated useful life on a straight-line basis. The
useful life of these assets is estimated to be between three and ten years. Depreciation and amortization on furniture
and equipment, intellectual property and intangible assets for the six months ended March 31, 2017 and 2016 was $18,100 and $2,700
respectively. Accumulated depreciation and amortization at March 31, 2017 and 2016 was $95,100 and $74,900, respectively. Long-Lived
Assets As
required by ASC 350-30 the Company reviews the carrying value of its long-lived assets whenever events or changes in circumstances
indicate that the historical cost-carrying value of an asset may no longer be appropriate. The Company assesses recoverability
of the carrying value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No impairment loss was recorded for the six- months
ended March 31, 2017 and 2016. The
Company adopted Accounting standards update (“ASU”) 2012-02, Intangibles—Goodwill and Other (Topic 350):
Testing Indefinite-Lived Intangible Assets for Impairment. The new guidance is intended to reduce the complexity and costs of
the annual impairment test for indefinite-lived intangible assets by allowing companies to make a qualitative evaluation about
the likelihood of impairment to determine whether it should perform a quantitative impairment test. Intangible
Asse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March 31, 2017, the Company had $82,000 in capitalized software development
costs. The Company started amortizing the software over its estimated economic life once it was placed into service in September
2016. For the six month ended March 31, 2017, the capitalized software amortization expense was $13,400. On
November 23, 2011, the Company acquired intellectual property in the form of transcranial magnetic stimulation (TMS) biomarkers
at a cost of $21,200 which was recorded at cost and is being amortized over its estimated useful life of 10 years on a straight-line
basis. Amortization for the six months ended March 31, 2017 and 2016 was $1,100 for both periods. Accumulated
depreciation on the intellectual property at was $11,300 and $9,200 at March 31, 2017 and 2016 respectively. Ac ts
Payable Accounts
payable consists of trade payables of which $401,700 and $405,700 are for legal services at March 31, 2017 and 2016 respectively. Accrued
Compensation Accrued
compensation consists of accrued vacation pay, accrued bonuses granted by the Board but not paid, and accrued pay due to current
and former staff members. The balance includes $125,400 accrued for two managers and $186,200 accrued for two officers who voluntarily
deferred the cash portion of their salaries to help the Company conserve funds from February 2015 through July 2015. Accrued compensation
also includes an accrual of $250,000 for a tax gross-up on stock awarded to the Chairman of the Company. Deferred
Revenue Deferred
revenue represents revenue collected but not earned as of March 31, 2017 and 2016. This represents a philanthropic grant for the
payment of PEER Reports ordered in a clinical trial for a member of the U.S. Military, a veteran or their family members, the
cost of which is not covered by other sources. These deferred revenue grant funds total $45,900 for the periods ending March 31,
2017 and September 30, 2016. Revenues The
Company recognizes revenue on services, being the delivery of PEER Reports to medical providers, in accordance with the Financial
Accounting Standards Board (“FASB”) ASC No. 605, “Revenue Recognition.” In all cases, revenue
is recognized when we have persuasive evidence of an arrangement, a determinable fee, when collection is considered to be reasonably
assured and the services have been delivered. Research
and Development Expenses The
Company charges all research and development expenses to operations as incurred. Advertising
Expenses The
Company charges all advertising expenses to operations as incurred. For the six months ended March 31, 2017 and 2016 advertising
expenses were $4,500 and $45,000 respectively. Stock-Based
Compensation The
Company has adopted ASC 718-20 and related interpretations which establish the accounting for equity instruments exchanged for
employee services. Under ASC 718-20, share-based compensation cost to option grantee, being employees, directors and consultants,
and is measured at the grant date based on the calculated fair value of the award. The expense is recognized over the option grantees’
requisite service period, generally the vesting period of the award.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Comprehensive
Income (Loss) ASC
220-10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Company’s comprehensive income (loss) is the same as its reported net
income (loss) for the three months and six months ended March 31, 2017 and 2016. Earnings
(Loss) per Share Basic
earnings (loss) per share are computed by dividing income (loss)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 Restatement
of Prior Period The
condensed consolidated financial statements for the Company’s fiscal quarter ending December 31, 2016 were restated to reflect:
(i) the proper accounting treatment of the issuance of Commitment Shares with Aspire Capital as offering costs netted against
additional paid in capital as part of stockholders equity and to reverse the associated amortization expense recorded therewith,
and (ii) the effect thereof on the Company's accompanying condensed consolidated financial statements, notes to the condensed
consolidated financial statements and management’s discussion and analysis. The incorrectly classified balance sheet item
was non-cash in nature and the Company's original report did not overstate available cash and cash equivalents nor did it understate
its losses for the period. In connection therewith, on March 30, 2017, the Company filed with the SEC a report on Form 8-K reporting
the restatement, as well as Amendment No. 1 to its Quarterly Report on Form 10-Q for the fiscal quarter ending December 31, 2016. Recent
Accounting Pronouncements Apart
from the below-mentioned recent accounting pronouncements, there are no new accounting pronouncements that are currently applicable
to the Company. In
December 2016, the FASB issued Accounting Standards Update No. 2016-18, Statement of Cash Flows (Topic 230). Restricted
Cash. This update clarifies how entities should present restricted cash and restricted cash equivalents in the statement of cash
flows. The new guidance requires a reconciliation of totals in the statement of cash flows to the related cash and cash equivalents
and restricted cash captions in the balance sheet. The new standard is effective for fiscal years and interim periods within those
fiscal years beginning after December 15, 2017 with early adoption permitted. The Company is currently evaluating
the effect that the updated standard will have on our financial statements. In
January 2017, the FASB issued Accounting Standards Update No. 2017-04, Intangibles – Goodwill and Other (Topic
350): Simplifying the Test for Goodwill Impairment. The update removes Step 2 from the goodwill impairment test. The new standard
is effective for fiscal years, and interim periods within those fiscal years, beginning after December 15, 2019, although
early adoption is permitted. The Company is currently evaluating the effect that the updated standard will have on our financial
statements.</t>
  </si>
  <si>
    <t>2. SUMMARY OF SIGNIFICANT
ACCOUNTING POLICIES Basis
of Presentation The
accompanying consolidated financial statements of the Company have been prepared pursuant to the rules and regulations of the
U.S. Securities and Exchange Commission (the “SEC”) and are in accordance with accounting principles generally accepted
in the United States of America. Basis
of Consolidation The
audited consolidated financial statements include the accounts of the Company, an inactive parent company, and its wholly owned
subsidiaries CNS California and NTC, which is a dormant company. There were no intercompany transactions to be eliminated on consolidation. Use
of Estimates The
preparation of the consolidated financial statements requires management to make estimates and judgments that affect the reported
amounts of assets, liabilities, revenue and expense, and related disclosure of contingent assets and liabilities. On an ongoing
basis, the Company evaluates its estimates, including those related to revenue recognition, doubtful accounts, intangible assets,
income taxes, valuation of equity instruments, accrued liabilities,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Cash The
Company deposits its cash with major financial institutions and may at times exceed the federally insured limit of $250,000. At
September 30, 2016 cash exceeds the federally insured limit by $68,200. The Company believes that the risk of loss
is minimal. To date, the Company has not experienced any losses related to cash deposits with financial institutions. 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16, the Company did not have any derivative financial instruments. Fair
Value of Financial Instruments ASC
825-10 defines financial instruments and requires disclosure of the fair value of financial instruments held by the Company. The
Company considers the carrying amount of cash, accounts receivable, other receivables, accounts payable and accrued liabilities,
to approximate their fair values because of the short period of time between the origination of such instruments and their expected
realization. The
Company also analyzes all financial instruments with features of both liabilities and equity under ASC 480-10, ASC 815-10 and
ASC 815-40. The
Company adopted ASC 820-10 on January 1, 2008. ASC 820-1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and
 Level 3 inputs to the valuation methodology
are unobservable and significant to the fair value.
The
Company used Level 3 inputs for its valuation methodology for the conversion option liability in determining the fair value using
the Black-Scholes option-pricing model with the following assumption inputs: The
range of Black-Scholes option-pricing model assumption inputs for all the valuation dates are in the table below:
September 30, 2015
Low High
Annual dividend yield — —
Expected
life (years) 2.5 5.00
Risk-free interest
rate 0.56 % 1.81 %
Expected volatility 191.05 % 273.10 % The
a detailed roll-forward of derivative liabilities classified as Level 1,2 or 3, please refer to the table in Note 4, Derivative
Liabilities. The
net changes in Derivative Liabilities for transactions which were booked to other income resulted in a net loss on derivative
liabilities of $34,600 for the fiscal year ended September 30, 2016 and a net gain of $162,800 for the fiscal year ended September
30, 2015. The
net changes in Extinguishment of Debt for transactions which were booked to other income resulted in a net gain on extinguishment
of debt of $572,300 for the fiscal year ended September 30, 2016 and a net loss of $630,000 for the fiscal year ended September
30, 2015. We
had derivative liabilities of $0 and $833,000 as of September 30, 2016 and 2015 respectively. As at September 30, 2016,
the Company did not identify any assets or liabilities that required presentation on the balance sheet at fair value in accordance
with ASC 825-10. Accounts
Receivable The
Company estimates the collectability of customer receivables on an ongoing basis by reviewing past-due invoices and assessing
the current creditworthiness of each customer. Allowances are provided for specific receivables deemed to be at risk
for collection which as of September 30, 2016 and 2015 are $1,200 and $1,200 respectively. Furniture
and Equipment Furniture
and Equipment, which are recorded at cost, consist of office furniture, equipment and purchased intellectual property which are
depreciated, or amortized in the case of the intellectual property, over their estimated useful life on a straight-line basis. The
useful life of these assets is estimated to be between three and ten years. Depreciation and amortization for the years
ended September 30, 2016 and 2015 was $7,200 and $7,600 respectively. Accumulated depreciation and amortization at
September 30, 2016 and 2015 was $76,900 and $82,600, respectively. Long-Lived
Assets As
required by ASC 350-30 (formerly SFAS No. 144, Accounting for the Impairment or Disposal of Long-Lived Assets The
Company adopted Accounting standards update (“ASU”) 2012-02, Intangibles—Goodwill and Other (Topic 350):
Testing Indefinite-Lived Intangible Assets for Impairment. The new guidance is intended to reduce the complexity and costs of
the annual impairment test for indefinite-lived intangible assets by allowing companies to make a qualitative evaluation about
the likelihood of impairment to determine whether it should perform a quantitative impairment test. Intangible
Asse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September 30, 2016, the Company had $78,400 in capitalized software development
costs all of which was capitalized during the fiscal year ended September 30, 2016. The Company started amortizing the software
over its estimated economic life once it was placed into service during September 2016. Consequently, for the fiscal year ended
September 30, 2016, the capitalized software was amortized for one month totaling $2,200 in amortization expense. On
November 23, 2011, the Company acquired intellectual property in the form of transcranial magnetic stimulation (TMS) biomarkers
at a cost of $21,200 which was recorded at cost and is being amortized over its estimated useful life of 10 years on a straight-line
basis. Amortization for the fiscal years ended September 30, 2016 and 2015 was $2,100 for both periods. Accumulated
depreciation on the intellectual property at was $10,200 and $8,100 at the fiscal years ended September 30, 2016 and 2015 respectively. Ac ts
Payable Accounts
payable consists of trade payables of which $219,200 and $536,400 are for legal services at September 30, 2016 and 2015 respectively.
We had accounts payable write-backs of $306,700 and $21,900 for the years ended September 30, 2016 and 2015 respectively. These
were for long held-debts which have been in dispute and there has been no collection activity for five years. Accrued
Compensation Accrued
compensation consists of accrued vacation pay, accrued bonuses granted by the Board but not paid, and accrued pay due to former
staff members. The balance also includes $125,400 accrued for two managers and $186,200 accrued for two officers who voluntarily
reduced the cash portion of their salaries to help the Company conserve funds from February through July 2015. Accrued compensation
also includes an accrual of $250,000 for a tax gross-up on stock awarded to the Chairman of the Company. Deferred
Revenue Deferred
revenue represents revenue collected but not earned as of September 30, 2016 or 2015. This represents a philanthropic grant for
the payment of PEER Reports ordered in a clinical trial for a member of the U.S. Military, a veteran or a family member, the cost
of which is not covered by other sources. These deferred revenue grant funds total $45,900 as of September 30, 2016 and 2015. Revenues The
Company recognizes revenue on services, being the delivery of PEER Reports to medical providers, in accordance with the Financial
Accounting Standards Board (“FASB”) ASC No. 605, “Revenue Recognition.” In all cases, revenue
is recognized when we have persuasive evidence of an arrangement, a determinable fee, when collection is considered to be reasonable
assured and the services are delivered. Research
and Development Expenses The
Company charges all research and development expenses to operations as incurred. Advertising
Expenses The
Company charges all advertising expenses to operations as incurred. For the years ended September 30, 2016 and 2015 advertising
expenses were $148,600 and $24,000 respectively. Stock-Based
Compensation The
Company has adopted ASC 718-20 and related interpretations which establish the accounting for equity instruments exchanged for
employee services. Under ASC 718-20, share-based compensation cost to option grantee, being employees, directors and consultants,
and is measured at the grant date based on the calculated fair value of the award. The expense is recognized over the option grantees’
requisite service period, generally the vesting period of the award.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Comprehensive
Income (Loss) ASC
220-10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Company’s comprehensive income (loss) is the same as its reported net
income (loss) for the years ended September 30, 2016 and 2015. Earnings
(Loss) per Share Basic
earnings (loss) per share are computed by dividing income (loss)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 Recent
Accounting Pronouncements Apart
from the below-mentioned recent accounting pronouncements, there are no new accounting pronouncements that are currently applicable
to the Company. In
April 2015, the FASB issued Accounting Standards Update (“ASU”) No. 2015-03 is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e amendments in this ASU are effective for public
business entities for fiscal years, and for interim periods within those fiscal years, beginning after December 15, 2015. Early
adoption is permitted, including adoption in an interim period. The Company does not expect the adoption of the standard update
to have a material impact on its consolidated financial position or results of operations.</t>
  </si>
  <si>
    <t>CONVERTIBLE DEBT AND EQUITY FINANCINGS</t>
  </si>
  <si>
    <t>Debt Disclosure [Abstract]</t>
  </si>
  <si>
    <t>3. CONVERTIBLE DEBT
AND EQUITY FINANCINGS Between
September 22, 2014, and July 20, 2015, the Company entered into a Note Purchase Agreement (the "Original Note Purchase Agreement")
in connection with a bridge financing, with nine accredited investors, including lead investor RSJ Private Equity investiční
fond s proměnným základním kapitálem ("RSJ PE"). Pursuant to the Original Note Purchase Agreement, the
Company issued fifteen secured convertible promissory notes (each, a "September 2014 Note") in the aggregate principal amount
of $2.29 million. Of this amount, RSJ PE purchased a September 2014 Note for $750,000. Michal Votruba, a Director for Life Sciences
for the RSJ/Gradus Fund, subsequently joined our Board on July 30, 2015. The September 2014 Notes were also purchased by four
additional affiliates of the Company (refer to the Note Issuance and Conversion Table below). The
Original Note Purchase Agreement provided for the issuance and sale of September 2014 Notes in the aggregate principal amount
of up to $2.5 million, in one or more closings to occur over a six-month period beginning September 22, 2014. The Original Note
Purchase Agreement also provided that the Company and the holders of the September 2014 Notes enter into a registration rights
agreement covering the registration of the resale of the shares of the Common Stock underlying the September 2014 Notes. On
April 14, 2015, the Company entered into Amendment No. 1 to the Original Note Purchase Agreement with the majority of the noteholders
in principal, dated as of April 14, 2015 ("Amendment No. 1"), pursuant to which: (i) the aggregate principal amount of notes provided
for issuance was increased by $0.5 million to a total of $3.0 million, and (ii) the period to raise the $3.0 million was extended
to September 30, 2015. The Company subsequently amended and restated the Original Note Purchase Agreement solely to update for
the changes made pursuant to Amendment No. 1 (such amended and restated agreement, together with the Original Note Purchase Agreement,
the "Note Purchase Agreement"). On
September 14, 2015, the Company entered into an Omnibus Amendment (the "Omnibus Amendment") to the Note Purchase Agreement and
the notes purchased and sold pursuant thereto, with the majority of the noteholders to fix the conversion price of all notes at
$10.00 per share (as adjusted for stock splits, stock dividends, combinations or the like affecting the Common Stock) (the "Fixed
Conversion Price") (i) automatically, in the event of a qualified financing of not less than $5 million, or (ii) voluntarily,
within 15 days prior to the maturity date of the note. The Omnibus Amendment also amended the form of note attached to the Note
Purchase Agreement to reflect the Fixed Conversion Price. Subsequently
thereto, on September 14, 15 and 24, 2015, the Company entered into a Note Purchase Agreement, as amended by the Omnibus Amendment,
with each of six accredited investors, in connection with a bridge financing. Pursuant to these Note Purchase Agreements, the
Company issued an aggregate principal amount of $710,000 of secured convertible promissory notes (collectively, the "September
2015 Notes," and together with the September 2014 Notes and all other notes purchased and sold pursuant to the Note Purchase Agreement,
the "Notes"), which amount also represents the gross proceeds to the Company from the September 2015 Notes. Four of the six September
2015 Notes were purchased by affiliates of the Company, or an entity under such affiliate’s control (refer to the Note
Issuance and Conversion Table below). Through
December 23, 2015, and prior to further amendments to the Notes, all of the Notes were scheduled to mature on March 21, 2016,
(subject to earlier conversion or prepayment), and earned interest at a rate of 5% per annum with interest payable at maturity.
The Notes could not be prepaid without the prior written consent of the holder of such Notes. The Notes were secured by a security
interest in the Company’s intellectual property, as detailed in a security agreement. Upon a change of control of the Company,
the holder of a Note had the option to have the Note repaid with a premium equal to 50% of the outstanding principal. On
December 23, 2015, the Company entered into a Second Amended and Restated Note and Warrant Purchase Agreement (which further amended
and restated the Note Purchase Agreement, as modified by the Omnibus Amendment) (the "Second Amended Note &amp; Warrant Agreement")
with each of 16 accredited investors, pursuant to which (i) the aggregate principal amount of Notes available for issuance was
increased from $3.0 million to up to $6.0 million, (ii) the maturity date of the Notes outstanding prior to such amendment was
extended from March 21, 2016 to December 31, 2017; (iii) the time during which Notes may be issued was extended and (iv) certain
warrants were issued to holders of both previously issued and Notes issued under the Second Amended Note &amp; Warrant Agreement. Pursuant
to the Second Amended Note &amp; Warrant Agreement, on December 23 and December 28, 2015, the Company issued to the two purchasers
thereof, who are both affiliates (refer to the Note Issuance and Conversion Table below) —Note Conversion
and Warrant Cancellation Between
February 23, 2016 and June 30, 2016, the Company issued to seven accredited investor purchasers thereof (i) an aggregate principal
amount of $1,100,000 in eight separate Notes and (ii) a warrant to each holder of such Notes to purchase the Company's Common
Stock, in an amount equal to 100% of the shares underlying their respective Note (each, also a "Note Warrant"). A total of 110,000
shares of Common Stock in the aggregate were underlying these Note Warrants. Five of the purchasers were affiliates of the Company
(refer to the Note Issuance and Conversion Table below). —Note Conversion and Warrant Cancellation Also
on December 23, 2015, in consideration for the agreement to extend the maturity date of the Notes, the Company issued to holders
of all Notes outstanding prior to the date of the Second Amended Note &amp; Warrant Agreement, warrants to purchase an aggregate
of 300,000 shares of Common Stock (the "Extension Warrants", together with the Note Warrants, the "Warrants"). All Warrants had
identical terms. Each such holder was issued an Extension Warrant to purchase Common Stock in an amount equal to 100% of the shares
underlying each such holder's previously outstanding Notes. Extension Warrants were issued to affiliates (refer to the Note
Issuance and Conversion Table below). —Note Conversion and Warrant Cancellation On
August 15, 2016, the Company entered into an Amendment No. 1 to the Second Amended Note and Warrant Agreement with the investors
party thereto to extend the time during which the Notes and the Warrants could be issued under the Second Amended Note and Warrant
Agreement from August 11, 2016 to September 1, 2016. On
September 19, 2016, the Company entered into a Second Omnibus Amendment (the "Second Omnibus Amendment"), with a majority of over
80% of the noteholders, thereby amending: (i) the Notes, (ii) the Second Amended Note and Warrant Agreement, as amended and (iii)
the Warrants. Pursuant to the Second Omnibus Amendment, the Company had the option, exercisable at any time after September 1,
2016, to mandatorily convert all Notes into shares of the Company's common stock at $5.00 per share (the "Mandatory Conversion"). Note
Conversion and Warrant Cancellation On
September 19, 2016, pursuant to the Second Omnibus Amendment, the Company exercised the Mandatory Conversion and, on September
21, 2016, (i) converted the entire outstanding principal balance of $6,000,000, plus accrued interest of $317,000 on all of the
Notes into 1,263,406 shares of the Company's common stock at a conversion price of $5.00 per share and (ii) cancelled all Warrants
(refer to the Note Issuance and Conversion Table below) The
below table sets forth details regarding the shares issued to certain related parties upon the Company's exercise of the Mandatory
Conversion: Note
Issuance and Conversion Table:
Note Holder Principal Amount 2015 Carrying Value Accrued Interest Shares issued on
Original
Note Purchase Agreement
Note
Date Range Sept 22, 2014 to July 20, 2015
RSJ
Private Equity (1) $ 750,000 $ 21,300 $ 728,700 $ 76,200 165,246
John
Pappajohn (2) 200,000 8,100 191,900 20,400 44,089
John
Pappajohn (5) 200,000 3,000 197,000 14,200 42,820
Tierney
Family Trust (3) 540,000 16,000 524,000 46,000 117,199
Follman
Family Trust (4) 100,000 3,000 97,000 7,700 21,538
Oman
Ventures (6) 200,000 8,100 191,900 20,400 44,089
4
Accredited Investors 300,000 9,100 290,900 30,600 66,112
Subtotal
for First Round $ 2,290,000 $ 68,600 $ 2,221,400
Omnibus
Amendment Sept 14, 2015
Note
Date Range Sept 14, 2015 to September 24, 2015
RSJ
Private Equity (1) $ 350,000 $ 85,400 $ 264,600 17,300 73,462
Robin
Smith (2) 60,000 7,100 52,900 3,100 12,611
John
Pappajohn (2) 100,000 24,400 75,600 5,100 21,015
Follman
Family Trust (4) 150,000 36,500 113,500 7,600 31,522
2
Accredited Investors 50,000 12,200 37,800 2,500 10,508
Subtotal
for Second Round $ 710,000 $ 165,600 $ 544,400
Balances
at September 30, 2015 $ 3,000,000 $ 234,200 $ 2,765,800
Second Amended
Note December 23 &amp; 28, 2015
RSJ
Private Equity (1) $ 750,000 27,300 155,465
John
Pappajohn (2) 250,000 9,300 51,856
Subtotal
for Third Round $ 1,000,000
Note Date Range
Feb 23, 2016 to August 16, 2016
RSJ
Private Equity (1) $ 250,000 1,400 50,281
Robin
Smith (2) 40,000 800 8,165
John
Pappajohn (2) 850,000 14,000 172,802
Tierney
Family Trust (3) 100,000 600 20,129
Follman
Family Trust (4) 300,000 5,100 61,014
Carpenter,
George &amp; Jill (7) 100,000 1,300 20,254
Harris,
Geoffrey (2) 10,000 300 2,058
2
Accredited Investors 300,000 5,600 61,124
Brandt
Ventures (8) 50,000 200 10,047
Subtotal
for Final Round $ 2,000,000
Balances
Converted September 19, 2016 $ 6,000,000 $ 317,000 1,263,406
(1) RSJ PE is a greater
than 5% shareholder. Michal Votruba, a Director for Life Sciences for the RSJ/Gradus Fund, subsequently joined our Board on
July 30, 2015.
(2) Member of the Board.
(3) Thomas Tierney is
a trustee of the Tierney Family Trust. Mr. Tierney originally joined the Board in February 25, 2013 and served as Chairman
of the Board from March 26, 2013 till May 22, 2015 when he resigned from the Board. On September 29, 2016 Mr. Tierney rejoined
the Board. The Tierney Family Trust is a greater than 5% shareholder of the Company.
(4) Robert Follman is
a trustee of the Follman Family Trust and is a member of the Board.
(5) John Pappajohn is
a member of the Board. He purchased $200,000 of Notes, which on September 6, 2015, were assigned to four accredited investors.
Approximately $10,400 of interest was attributable to such transferred Notes, resulting in an aggregate of 42,084 shares being
issued upon the Mandatory Conversion of such transferred Notes.
(6) Mark &amp; Jill
Oman are the beneficial owners of Oman Ventures and were greater than 5% shareholders of the Company.
(7) George Carpenter
is the CEO of the Company.
(8) Brandt Ventures
was issued this note as part of the Company’s settlement of its litigation with Leonard Brandt and Brandt Ventures (refer
to Note 9. Commitments and Contingent Liabilities).</t>
  </si>
  <si>
    <t>DERIVATIVE LIABILITIES</t>
  </si>
  <si>
    <t>Derivative Instruments and Hedging Activities Disclosure [Abstract]</t>
  </si>
  <si>
    <t>4. DERIVATIVE LIABILITIES At
September 30, 2015, the Notes totaled $3.0 million and the derivative liability value was determined to be $833,000. For the fiscal
year ended September 30, 2015, gains on derivatives liabilities totaled $162,800. At September 30, 2016, all Notes had been converted
to equity, and consequently, there were no derivative liabilities outstanding. For the fiscal year ended September 30, 2016, there
was a derivative liability expense of $34,600. On
December 23, 2015, the Company entered into the Second Amended Note &amp; Warrant Agreement, with each of 16 accredited investors,
pursuant to which (i) the aggregate principal amount of Notes available for issuance was increased from $3.0 million to up to
$6.0 million, (ii) the maturity date of currently outstanding Notes was extended from March 21, 2016 to December 31, 2017; (iii)
the time during which Notes may be issued was extended and (iv) certain warrants were issued to holders of both previously issued
and newly issued Notes. Consequently, the existing notes totaling $3 million, plus $121,900 of accrued interest thereon, for an
aggregate total debt of $3,121,900 was revalued on December 23, 2015, and on the prior trading day, December 22, 2015, to determine
the impact on derivative valuation. On December 22, 2015, the derivative liability of the aggregate debt was determined to be
$60,200, which resulted in a write down of $772,800 from the derivative liability balance of $833,000 at September 30, 2015, which
resulted in a Gain on Derivative Liabilities of $772,800. On
December 23, 2015, all the Notes were revalued with the maturity date extended to December 31, 2017. The derivative liability
value was determined to be $1,022,400 and the offset was booked to other income as a Loss on Extinguishment of Debt, adjustment
amount of $962,300. On
June 30, 2016, the derivative liability of the issued notes was revalued; due to a lower stock price, the derivative valuation
was reduced by $263,100. Pursuant
to the Second Amended Note &amp; Warrant Agreement, on December 23 and December 28, 2015, the Company issued to the two purchasers
of December 2015 Notes in the aggregate principal amount of $1,000,000 of secured convertible promissory notes. Between February
23, 2016 and August 16, 2016, the Company issues a further 15 Notes to 10 investors in the aggregate principal amount of 2,000,000
of secured convertible promissory notes. The derivative liability created by the conversion feature of the notes upon origination
was $1,079,800. On
September 19, 2016, the Company entered into a Second Omnibus Amendment (the "Second Omnibus Amendment"), with a majority of over
80% of the noteholders, thereby amending: (i) the Notes, (ii) the Second Amended Note and Warrant Agreement, as amended and (iii)
the Warrants. Pursuant to the Second Omnibus Amendment, the Company had the option, exercisable at any time after September 1,
2016, to mandatorily convert all Notes into shares of the Company's common stock at $5.00 per share. The Company exercised this
Mandatory Conversion on September 19, 2016 and, on September 21, 2016, (i) converted the entire outstanding principal balance
of $6,000,000, plus accrued interest of $317,000 on all of the Notes into 1,263,406 shares of the Company's common stock at a
conversion price of $5.00 per share and (ii) cancelled all Warrants. Consequently,
the existing notes totaling $6 million, plus $316,965 of accrued interest thereon, for an aggregate total debt of $6,316,965 was
revalued on Monday, September 19, 2016, and on the prior trading day, Friday, September 16, 2016, to determine the impact on derivative
valuations. On September 16, 2016, the derivative liability of the aggregate debt was determined to be $2,909,700, which resulted
in an increase in the derivative liability of $1,070,500. After the modification of the notes following the Second Omnibus Amendment
the derivative liability balance increased to $6,322,000 resulting in a further increase in derivative liability by $3,412,300.
Upon the Mandatory Conversion of all the notes, which eliminated all the debt and consequently, the derivative liability was also
eliminated; therefore the $6,322,000 derivative liability was booked as an extinguishment of debt. The
range of Black-Scholes option-pricing model assumption inputs for all the valuation dates are in the table below:
September 30, 2015
Low High
Annual dividend yield — —
Expected
life (years) 2.5 5.00
Risk-free interest
rate 0.56 % 1.81 %
Expected volatility 191.05 % 273.10 % The
following tables include a roll-forward of liabilities classified within Levels 1, 2 and 3:
Level
1 Level
2 Level
3
Stock warrant
and other derivative liabilities at September 30, 2014 $ - $ - $ 153,100
Change
in fair value - - (153,100 )
Stock
warrant and other derivative liabilities at September 30, 2015 833,000
Total
derivative liabilities at September 30, 2015 $ - $ - $ 833,000
$3M
of convertible debt prior to amendment 12/22/15 - - (772,800 )
$3M of convertible
debt as amended 12/23/15 - - 962,300
Change in fair value
as of 06/30/26 - - (263,100 )
Derivative
liabilities upon Note origination 12/23/15 through 8/16/16 - - 1,079,800
$6M
of convertible debt prior to amendment 09/16/16 - - 1,070,500
$6M of convertible
debt as amended 09/19/16 - - 3,412,300
Elimination
of derivative liabilities on Note conversion to Common Stock - - (6,322,000 )
Total
derivative liabilities at September 30, 2016 $ - $ - $ - The
net changes in Derivative Liabilities for transactions which were booked to other income resulted in a net loss on derivative
liabilities of $34,600 for the fiscal year ended September 30, 2016 and a net gain of $162,800 for the fiscal year ended September
2015. The
net changes in Extinguishment of Debt for transactions which were booked to other income resulted in a net gain on extinguishment
of debt of $572,300 for the fiscal year ended September 30, 2016 and a net loss of $630,000 for the fiscal year ended September
30, 2015. We
had derivative liabilities of $0 and $833,000 as of September 30, 2016 and 2015 respectively. As at September 30, 2016,
the Company did not identify any assets or liabilities that required presentation on the balance sheet at fair value in accordance
with ASC 825-10.</t>
  </si>
  <si>
    <t>STOCKHOLDERS' DEFICIT</t>
  </si>
  <si>
    <t>Stockholders' Equity Note [Abstract]</t>
  </si>
  <si>
    <t>3. STOCKHOLDERS’
EQUITY Common and Preferred Stock At the Company’s
annual stockholders meeting held on October 28, 2015, (“2015 Stockholders Meeting”) stockholders approved an amendment
to the Company’s Certificate of Incorporation (the “Charter”) to increase the number of shares of Common
Stock authorized for issuance from 180,000,000 to 500,000,000 shares. Also at the Company’s
2015 Stockholder Meeting, its stockholders approved an amendment to the Charter for the purposes of effecting a reverse Common
Stock-split at a later time and at any time until the next meeting of the Company’s stockholders which are entitled to vote
on such actions, by a ratio of not less than 1-for-10 and not more than 1-for-200, and to authorize the Board of Directors (“Board”)
to determine, at its discretion, the timing of the amendment and the specific ratio of the reverse stock-split. On August 24,
2016, the Board approved a 1-for-200 reverse stock-split which was effected on September 21, 2016. On September 20, 2016,
the Company announced that on September 21, 2016 it had filed a Certificate of Amendment to its Charter (the “Amendment”)
to (i) effect a 1-for-200 reverse stock-split (“reverse split”) of its Common Stock, effective at 8:00 a.m. Eastern
Time on September 21, 2016 (the “Effective Time”). Because the Amendment did not reduce the number of authorized shares
of Common Stock, the effect of the Amendment was to increase the number of shares of Common Stock available for issuance relative
to the number of shares issued and outstanding. At the Effective Time,
immediately and without further action by the Company’s stockholders, every 200 shares of the Company’s Common Stock
issued and outstanding immediately prior to the Effective Time were automatically combined into one share of Common Stock. In
the event the reverse split left a stockholder with a fraction of a share, the number of shares due to that stockholder was rounded
up. Further, any options, warrants and rights outstanding as of the Effective Time that were subject to adjustment were adjusted
in accordance with the terms thereof. These adjustments included, without limitation, changes to the number of shares of Common
Stock that would be obtained upon exercise or conversion of such securities, and changes to the applicable exercise or purchase
price. As of March 31, 2017,
the Company is authorized to issue 515,000,000 shares of stock, of which 500,000,000 are Common Stock; the remaining 15,000,000
shares, with a par value of $0.001 per shares are blank-check preferred stock which the Board is expressly authorized to issue
without stockholder approval, for one or more series of preferred stock and, with respect to each such series, to fix the number
of shares constituting such series and the designation of such series, the voting powers, if any, of the shares of such series,
and the preferences and relative, participating, optional or other special rights, if any, and any qualifications, limitations
or restrictions thereof, of the shares of such series. The powers, preferences and relative, participating, optional and other
special rights of each series of preferred stock, and the qualifications, limitations or restrictions thereof, if any, may differ
from those of any and all other series at any time outstanding. As of March 31, 2017,
2,528,061 shares of Common Stock were issued and outstanding. No shares of preferred stock were issued or outstanding. On January 15, 2016,
the Company engaged Dian Griesel International (DGI) for a 12 month long consulting agreement to provide public and investor relations
services. The fee for the services was $5,000 per month, plus out-of-pocket expenses. As an origination fee for the agreement,
the Board approved the issuance of 1,500 shares of common stock to Ms. Griesel on January 15, 2016. The aggregate value of these
shares on the date of grant was $6,900. The agreement with DGI was cancelled in May, 2016. On April 5, 2016,
the Board granted shares of Common Stock to Board members as follows: 5,000 shares to our Chairman, Dr. Smith, 2,500 shares to
the Chairman of our Audit Committee, Mr. Harris and 1,250 shares to each of our remaining directors, Messrs. Pappajohn, Follman,
McAdoo, Sassine and Votruba. Mr. Votruba’s shares are assigned to RSJ Investments SICAV a.s. (formerly RSJ Private Equity
investiční fond s proměnným základním kapitálem) ("RSJ") RSJ PE, where
Mr. Votruba is Director for Life Sciences for the RSJ/Gradus Fund. These shares, which are fully vested, were valued at $5.10
per share, the closing price of the shares on the day of grant, and were valued in aggregate at $70,100. Also on April
5, 2016, the Board granted 5,000 shares of Common Stock to each of the two officers of the Company, George Carpenter, CEO and
Paul Buck, its former CFO. The shares vest as follows: 50% vested on the date of grant and the remaining 50% vest pro rata over
twelve months starting on the date of grant. These shares were valued at $5.10 per share, the closing price of the shares on the
date of grant, and were valued in aggregate at $51,000. 50% of the value was expensed on the date of grant and remaining 50%,
$25,500, was booked as a prepaid expense and is being amortized evenly over the twelve month vesting period. At March 31, 2017
the prepaid is fully amortized. On January 18, 2017,
the Company engaged Consulting for Strategic Growth 1, Ltd (“CSG”) for a 6-month long consulting agreement to provide
investor relations services. The monthly fee for the services was comprised of $4,000, reimbursement for out-of-pocket expenses,
and an aggregate of 2,500 shares of Common Stock. On March 15, 2017, the contract with CSG was amended to waive two months of
consulting fees, and to cap at the total number of shares of Common Stock payable thereunder at 10,000. The aggregate value of
shares issued to CSG on the grant dates of January 18, 2017 and March 15, 2017 were 7,500 and 2,500 shares valued at $9.00 and
$7.60 per share for a total of $67,500 and $19,000 respectively. Conversion of Notes and Cancellation of Warrants On September 19, 2016,
the Company entered into the Second Omnibus Amendment (the "Second Omnibus Amendment"), with a majority of over 80%
of the holders of certain convertible notes issued between September 2014 and August 2016 in aggregate principal amount of $6,000,000
(the “Notes”), thereby amending: (i) the Notes, (ii) that certain second amended and restated note and warrant purchase
agreement dated as of December 23, 2015, as thereafter amended and (iii) the warrants ("Warrants") issued in connection
with the Notes. Pursuant to the Second Omnibus Amendment, the Company had the option, exercisable at any time after September
1, 2016, to mandatorily convert all Notes into shares of the Company's common stock at $5.00 per share. The Company exercised
its mandatory conversion right on September 19, 2016 and, on September 21, 2016, (i) converted the entire outstanding $6,000,000
principal balance of the Notes, plus accrued interest of $317,000 thereon, into an aggregate of 1,263,406 shares of the Company's
common stock at a conversion price of $5.00 per share, and (ii) cancelled all Warrants (for details refer to Note 3. The Convertible
Debt and Equity Financing of Form 10-K filed with the SEC on December 22, 2016) Private Placement of Common Stock On November 30, 2016,
the Company sold and issued an aggregate of 160,000 shares of its Common Stock, at a per share price of $6.25, in a private placement
to six accredited investors, for which it received gross cash proceeds to the Company of $1,000,000. Three of the six accredited
investors are affiliates of the Company, and represented 50% of the cash proceeds as follows: Dr. Robin Smith, our Chairman of
the Board purchased 16,000 shares for $100,000; John Pappajohn, a member of the Board, purchased 32,000 shares for $200,000; and
the Tierney Family Trust, of which our Board member, Thomas Tierney is a trustee, purchased 32,000 shares for $200,000. On December 21, 2016,
the Company sold and issued an additional 48,000 shares of its Common Stock, at a per share price of $6.25, in a private placement
to four accredited investors, for which it received gross cash proceeds to the Company of $300,000. On December 29, 2016,
the Company sold and issued an additional 32,000 shares of its Common Stock, at a per share price of $6.25, in a private placement
to two accredited investors, resulting in gross cash proceeds to the Company of $200,000, in which one investor, John Pappajohn,
a member of the Board, purchased 16,000 shares for $100,000. From February 10,
2017 through March 21, 2017, the Company sold and issued an additional 237,000 shares of its Common Stock, at a per share price
of $6.25, in private placements to four affiliated and accredited investors, resulting in gross cash proceeds to the Company of
$1,481,250. The affiliated investors were as follows: RSJ, purchased 160,000 shares for $1,000,000; John Pappajohn, a member of
the Board, purchased 72,000 shares for $450,000; Geoffrey Harris is a member of the Board purchased 5,000 shares for $31,250.
RSJ is a greater than 10% stockholder of the Company and Michal Votruba, who serves as a Director for Life Sciences at the RSJ/Gradus
Fund, has served as a member of our Board since July 30, 2015. The subscription agreement between the Company and RSJ provided
for the grant to RSJ by the Company of a right of first refusal through June 30, 2018, to license or to have distribution rights
in Europe with respect to any of the Company’s technology and/or intellectual property. These private placements
were made pursuant to an exemption from registration afforded by Section 4(a)(2) of the Securities Act of 1933, as amended (the
“Securities Act”), and Regulation D thereunder. The Aspire Capital Equity Line of Credit On December 6, 2016,
the Company, entered into a common stock Purchase agreement (the “Purchase Agreement”) with Aspire Capital Fund, LLC
(“Aspire Capital”) which provides that, upon the terms and subject to the conditions and limitations set forth therein,
Aspire Capital is committed to purchase up to an aggregate of $10.0 million of shares of the Company’s common stock over
the 30-month term of the Purchase Agreement. In consideration for entering into the Purchase Agreement, concurrently with the
execution of the Purchase Agreement, the Company issued to Aspire Capital 80,000 shares of the Company’s common stock. See
Note 1, Nature of Operations—“Aspire Capital Equity Line”, On February 23, 2017,
pursuant to a purchase notice issued by the Company to Aspire Capital pursuant to the Purchase Agreement, Aspire Capital purchased
20,000 shares of Common Stock, at a per share price of $7.25, resulting in gross cash proceeds to the Company of $145,000. The issuance of shares
of common stock that may be issued from time to time to Aspire Capital under the Purchase Agreement are exempt from registration
under the Securities Act, pursuant to the exemption for transactions by an issuer not involving any public offering under Section
4(a)(2) of the Securities Act. Stock-Option Plans 2006 Stock Incentive Plan On August 3, 2006,
CNS California adopted the CNS California 2006 Stock Incentive Plan (the “2006 Plan”). The 2006 Plan provides for
the issuance of awards in the form of restricted shares, stock options (which may constitute incentive stock options (ISO) or
non-statutory stock options (NSO), stock appreciation rights and stock unit grants to eligible employees, directors and consultants
and is administered by the Board. A total of 3,339 shares of stock were ultimately reserved for issuance under the 2006 Plan.
As of March 31, 2017, there were 2,199 options shares outstanding under the amended 2006 Plan with a residual 754 shares which
will not be issued as the 2006 Plan t. The outstanding options have exercise prices to purchase shares of Common Stock ranging
from $2,400 to $6,540 with an average exercise price of $4,090. 2012 Omnibus Incentive Compensation
Plan On March 22, 2012,
our Board approved the MYnd Analytics, Inc. 2012 Omnibus Incentive Compensation Plan (the “2012 Plan”), reserved 1,667
shares of stock for issuance and on December 10, 2012, the Board approved the amendment of the 2012 Plan to increase the shares
authorized for issuance from 1,667 shares to 27,500 shares. On March 26, 2013, the Board further approved the amendment of the
2012 Plan to increase the shares authorized for issuance from 27,500 shares to 75,000 shares. The 2012 Plan, as amended, was approved
by our stockholders at the 2013 annual meeting held on May 23, 2013. On April 5, 2016,
the Board approved a further amendment of the 2012 Plan to increase the Common Stock authorized for issuance from 75,000 shares
to 200,000 shares. On April 5, 2016,
the Board granted options to purchase 7,250 shares of Common Stock under the 2012 Plan to staff members and options to purchase
1,000 shares of Common Stock to our consultant, DCA. These options vest pro-rata over 12 months starting on the date of grant
and have an exercise price of $5.10 per share, which was the closing price on the OTC.QB of the Company’s Common Stock on
the date of grant. On September 22, 2016
the Board amended the 2012 Plan to: (i) increase the total number of shares of Common Stock available for grant under the 2012
Plan from 200,000 shares to an aggregate of 500,000 shares, (ii) add an "evergreen" provision which, on January 1 st
On September 22, 2016,
the Board granted options to purchase 144,000 shares of Common Stock under the 2012 Plan at an exercise price of $6.00 to certain
directors and officers as follows: · our
Chairman Dr. Smith was granted options to purchase 40,000 shares of Common Stock a portion of which vest in accordance with the
satisfaction of certain performance criteria; · our
CEO, George Carpenter, was granted options to purchase 32,000 shares of Common Stock some of which vested as follows: (a) 25%
vested on the date of grant, (b) 25% vested on the date that we received CNS approval to bill Medicare, (c) 25% vested upon signing
a multi-practitioner group to use our PEER technology, and (d) 25% will vest upon signing a healthcare system to use our PEER
technology; · our
former CFO, Paul Buck, was granted options to purchase 32,000 shares of Common Stock some of which vested as follows: (a) 25%
vested on the date of grant, (b) 25% vested on the date that we received CNS approval to bill Medicare, (c) 25% will vest upon
signing a healthcare system to use our PEER technology and (d) 25% will vest upon up-listing to an exchange in 1 year; · two
of our outgoing directors, Mr. McAdoo and Mr. Sassine, were each granted 20,000 fully vested options to purchase Common Stock,
these options have an exercised period of 12 months from the date of issuance. On September 22, 2016,
pursuant to the 2012 Plan, the Board granted shares of Common Stock to Board members as follows: 40,000 shares to our Chairman,
Dr. Smith, and 20,000 shares to each of our directors, Messrs. Pappajohn, Follman, Harris and Votruba. Mr. Votruba’s shares
are assigned to RSJ. These shares, which are fully vested, were valued at $6.00 per share, the closing price of the shares on
the day of grant, and were valued in aggregate at $720,000. Our outgoing directors, Mr. McAdoo and Mr. Sassine were offered stock,
however, elected to each receive 20,000 fully vested options to purchase shares of Common Stock. On September 29, 2016,
pursuant to the 2012 Plan, the Board granted 20,000 fully vested shares of Common Stock to Thomas Tierney who rejoined the Board.
These shares were valued at $6.00 per share, the closing price of the shares on the day of grant, and were valued in aggregate
at $120,000. The stock grants on
September 22 and 29, 2016, which combined are valued in aggregate at $840,000 are being amortized over the 12-month period that
directors are anticipated to serve until the next annual meeting. For the six-months ended March 31, 2017, $490,000, representing
seven months of amortization, had been expensed leaving $350,000 as a prepaid expense. On October 2, 2016,
the Compensation Committee of the Board granted options to purchase 102,000 shares of the Company’s Common Stock under the
2012 Plan to staff members. These options vest pro-rata over 12 months starting on the date of grant. The grants of options to
staff are valued $6.00 per share, which was the closing price on the OTC.QB of the Company’s Common Stock on the date of
grant. On February 16, 2017,
the Compensation Committee of the Board granted options to purchase 5,000 shares of the Company’s Common Stock under the
2012 Plan to a staff member. These options vest pro-rata over 36 months starting on the date of grant. The grants of options to
staff are valued $7.25 per share, which was the closing price on the OTC.QB of the Company’s Common Stock on the date of
grant. On March 31, 2017,
the Compensation Committee of the Board granted options to our Chief Financial Officer Mr. D’Ambrosio to purchase 18,000
shares of the Company's common stock at an exercise price of $5.90 per share, which was the closing price on the OTC.QB of the
Company’s Common Stock on the date of grant, with: (i) the option to purchase 15,000 shares vesting in equal monthly installments
over 36 months from March 31, 2017, and (ii) the option to purchase 3,000 shares vesting upon the Company's successful listing
of its common stock on a national securities exchange. As of March 31, 2017,
options to purchase 345,896 shares of Common Stock were outstanding under the 2012 Plan with exercise prices ranging from $5.10
to $600, with a weighted average exercise price of $8.94. Additionally, 143,750 restricted shares of Common Stock have been issued
under the 2012 Plan, leaving 60,354 shares of Common Stock available to be awarded. Per the abovementioned “evergreen”
provision, an additional 50,000 shares were automatically allocated for distribution under the 2012 Plan as of January 1, 2017. Stock-based compensation
expenses are generally recognized over the employees’ or service provider’s requisite service period, generally the
vesting period of the award. Stock-based compensation expense included in the accompanying statements of operations for the year
ended March 31, 2017 and 2016 is as follows:
For the three months ended
2017 2016
Research $ 2,200 $ 10,400
Product Development 93,000 7,700
Sales and marketing 24,400 14,900
General and administrative 62,100 7,200
Total $ 181,700 $ 40,200
For the six months ended
2017 2016
Research $ 8,700 $ 20,800
Product Development 190,400 16,800
Sales and marketing 46,900 14,900
General and administrative 216,700 18,400
Total $ 462,700 $ 70,900 Total unrecognized compensation as of March
31, 2017 amounted to $466,200. A summary of stock
option activity is as follows:
Number of Weighted
Outstanding at September 30, 2016 223,120 $ 50.98
Granted 102,000 6.00
Exercised - -
Forfeited (25 ) 1,800.00
Outstanding at December 31, 2016 325,095 $ 36.74
Granted 23,000 6.19
Exercised - -
Forfeited - -
Outstanding at March 31, 2017 348,095 $ 34.72 Following is a summary
of the status of options outstanding at March 31, 2017:
Exercise Price ($) Number of Shares Expiration Date Weighted Average Exercise Price ($)
2012 Omnibus Incentive Compensation
Plan
$ 5.10 8,250 04/2026 $ 5.10
5.90 18,000 03/2027 5.90
6.00 246,000 09/2026 – 10/2026 6.00
7.25 5,000 02/2017 7.25
11.00 8,750 08/2025 11.00
9.44 43,978 12/2022 – 01/2023 9.44
50.00 13,577 03/2023 – 01/2025 50.00
52.00 2,125 07/2024 52.00
600.00 216 03/2022 600.00
Total 2012 Plan 345,896 $ 8.94
2006 Stock Incentive Plan
$ 2,400.00 144 03/2019 – 07/2020 $ 2,400.00
2,820.00 51 03/2021 2,820.00
3,060.00 7 09/2018 3,060.00
3,300.00 1,325 03/2020 3,300.00
4,800.00 24 12/2017 4,800.00
5,340.00 162 09/2017 5,340.00
5,760.00 61 04/2018 5,760.00
6,540.00 425 08/2017 6,540.00
Total 2006 Plan 2,199 $ 4,090.26
Total
options outstanding 348,095 Average $ 34.72 Warrants to Purchase Common Stock The warrant activity for the period starting
October 1, 2016, through March 31, 2017, is described as follows:
Number of Weighted
Outstanding at September 30, 2016 7,160 $ 50.41
Granted - -
Exercised - -
Expired (14 ) 200.00
Forfeited - -
Outstanding at December 31, 2016 7,146 $ 50.12
Granted - -
Exercised - -
Expired (251 ) 103.78
Forfeited - -
Outstanding at March 31, 2017 6,895 $ 48.17 Following is a summary of the status of
warrants outstanding at March 31, 2017:
Exercise Number Expiration Weighted Average
$ 9.44 191 03/2018 $ 9.44
10.00 4,000 (1) 06/2021 10.00
50.00 1,000 07/2017 50.00
55.00 1,620 06/2018 – 03/2019 55.00
1,800.00 84 07/2017 1,800.00
$ Total
6,895 $ 48.17 (1) On
June 10, 2016, we issued two warrants, pursuant to a Finder’s Fee Agreement with Maxim Group LLC, to purchase in aggregate
4,000 shares of Common Stock following the introduction of an accredited investor who entered into a Second Amended Note and Warrant
Purchase Agreement in the principal amount of $200,000. Each warrant is exercisable, in whole or in part, during the period beginning
on the date of its issuance, and ending on the earlier of (i) December 31, 2020 and (ii) the date that is forty-five (45) days
following the date on which the daily closing price of shares of the Company's Common Stock quoted on the OTCQB Venture Marketplace
(or other bulletin board or exchange on which the Company's Common Stock is traded or listed) exceeds $50.00 for at least ten
(10) consecutive trading days. Pursuant to the Finder’s Fee Agreement, Maxim was also paid $20,000 cash for their efforts. At
March 31, 2017, there were warrants outstanding to purchase 6,895 shares of the Company’s Common Stock. The exercise prices
of the outstanding warrants range from $9.44 to $1,800 with a weighted average exercise price of $48.17. The warrants expire at
various times starting 2017 through 2021.</t>
  </si>
  <si>
    <t xml:space="preserve">5. STOCKHOLDERS’
DEFICIT
Common
and Preferred Stock At
the Company’s annual stockholders meeting held on October 28, 2015, (“2015 Stockholders Meeting”) stockholders
approved to amend the Company’s Articles of Incorporation to increase the number of shares of Common Stock authorized for
issuance from 180,000,000 to 500,000,000 shares. Also
at our 2015 Stockholder Meeting, our stockholders approved an amendment to amend the Company’s Charter for the purposes
of effecting a reverse stock-split of our Common Stock at a later time and at any time until the next meeting of the Company’s
stockholders which are entitled to vote on such actions, by a ratio of not less than 1-for-10 and not more than 1-for-200, and
to authorize the Board of Directors (“Board”) to determine, at its discretion, the timing of the amendment and the
specific ratio of the reverse stock-split. On August 24, 2016, the Board approved a 1-for-200 reverse stock-split which was effected
on September 21, 2016. On
September 20, 2016, the Company announced that on September 21, 2016 it had filed a Certificate of Amendment to its Amended and
Restated Certificate of Incorporation (the “Amendment”) to (i) effect a 1-for-200 reverse stock-split (“reverse
split”) of its common stock, par value $0.001 per share (the “Common Stock”), effective at 8:00 a.m. Eastern
Time on September 21, 2016 (the “Effective Time”). Because the Amendment did not reduce the number of authorized shares
of Common Stock, the effect of the Amendment was to increase the number of shares of Common Stock available for issuance relative
to the number of shares issued and outstanding. At
the Effective Time, immediately and without further action by the Company’s stockholders, every 200 shares of the Company’s
Common Stock issued and outstanding immediately prior to the Effective Time were automatically combined into one share of Common
Stock. In the event the reverse split left a stockholder with a fraction of a share, the number of shares due to that stockholder
was rounded up. Further, any options, warrants and rights outstanding as of the Effective Time that were subject to adjustment
were adjusted in accordance with the terms thereof. These adjustments included, without limitation, changes to the number of shares
of Common Stock that would be obtained upon exercise or conversion of such securities, and changes to the applicable exercise
or purchase price. As
of September 30, 2016, the Company is authorized to issue 515,000,000 shares of stock, of which 500,000,000 are Common Stock;
the remaining 15,000,000 shares, with a par value of $0.001 per shares are blank-check preferred stock which the Board is expressly
authorized to issue without stockholder approval, for one or more series of preferred stock and, with respect to each such series,
to fix the number of shares constituting such series and the designation of such series, the voting powers, if any, of the shares
of such series, and the preferences and relative, participating, optional or other special rights, if any, and any qualifications,
limitations or restrictions thereof, of the shares of such series. The powers, preferences and relative, participating, optional
and other special rights of each series of preferred stock, and the qualifications, limitations or restrictions thereof, if any,
may differ from those of any and all other series at any time outstanding. As
of September 30, 2016, 1,941,061 shares of Common Stock were issued and outstanding. No shares of preferred stock were issued
or outstanding. On
January 15, 2016, the Company engaged Dian Griesel International (DGI) for a 12 month long consulting agreement to provide public
and investor relations services. The fee for the services is $5,000 per month, plus out-of-pocket expenses. As an origination
fee for the agreement, the Board approved the issuance of 1,500 shares of common stock to Ms. Griesel on January 15, 2016. The
aggregate value of these shares on the date of grant was $6,900. The agreement with DGI was cancelled in May, 2016. On
April 5, 2016, the Board granted shares of Common Stock to Board members as follows: 5,000 shares to our Chairman, Dr. Smith,
2,500 shares to the Chairman of our Audit Committee, Mr. Harris and 1,250 shares to each of our remaining directors, Messrs. Pappajohn,
Follman, McAdoo, Sassine and Votruba. Mr. Votruba’s shares are assigned to RSJ PE, the organization which he represents.
These shares, which are fully vested, were valued at $5.10 per share, the closing price of the shares on the day of grant, and
were valued in aggregate at $70,100. Also
on April 5, 2016, the Board granted 5,000 shares of Common Stock to each of the two officers of the Company, George Carpenter,
CEO and Paul Buck CFO. The shares vest as follows: 50% vested on the date of grant and the remaining 50% vest pro rata over twelve
months starting on the date of grant. These shares were valued at $5.10 per share, the closing price of the shares on the date
of grant, and were valued in aggregate at $51,000. 50% of the value was expensed on the date of grant and remaining 50%, $25,500,
was booked as a prepaid expense and is being amortized evenly over the twelve month vesting period. At September 30, 2016, $12,800
had been amortized leaving $12,700 as a prepaid expense. On
September 19, 2016, the Company entered into the Second Omnibus Amendment, with a majority of over 80% of the noteholders, thereby
amending: (i) the Notes, (ii) the Second Amended Note and Warrant Agreement, as amended and (iii) the Warrants. Pursuant to the
Second Omnibus Amendment, the Company had the option, exercisable at any time after September 1, 2016, to mandatorily convert
all Notes into shares of the Company's common stock at $5.00 per share. The Company exercised the Mandatory Conversion on September
19, 2016 and, on September 21, 2016, (i) converted the entire outstanding principal balance of $6,000,000, plus accrued interest
of $317,000 on all of the Notes into 1,263,406 shares of the Company's common stock at a conversion price of $5.00 per share and
(ii) cancelled all Warrants (for details refer to Note 3. The Convertible Debt and Equity Financing) Stock-Option
Plans 2006
Stock Incentive Plan On
August 3, 2006, CNS California adopted the CNS California 2006 Stock Incentive Plan (the “2006 Plan”). The 2006 Plan
provides for the issuance of awards in the form of restricted shares, stock options (which may constitute incentive stock options
(ISO) or non-statutory stock options (NSO), stock appreciation rights and stock unit grants to eligible employees, directors and
consultants and is administered by the Board. A total of 3,339 shares of stock were ultimately reserved for issuance under the
2006 Plan. As of September 30, 2016, 355 options were exercised and there were 2,224 options and 31 restricted shares outstanding
under the amended 2006 Plan with a residual 729 shares which will not be issued as the 2006 Plan has been frozen. The outstanding
options have exercise prices to purchase shares of Common Stock ranging from $720 to $6,540. 2012
Omnibus Incentive Compensation Plan On
March 22, 2012, our Board approved the MYnd Analytics, Inc. 2012 Omnibus Incentive Compensation Plan (the “2012 Plan”),
reserved 1,667 shares of stock for issuance and on December 10, 2012, the Board approved the amendment of the 2012 Plan to increase
the shares authorized for issuance from 1,667 shares to 27,500 shares. On March 26, 2013, the Board further approved the amendment
of the 2012 Plan to increase the shares authorized for issuance from 27,500 shares to 75,000 shares. The 2012 Plan, as amended,
was approved by our stockholders at the 2013 annual meeting held on May 23, 2013. On
April 5, 2016, the Board approved a further amendment of the 2012 Plan to increase the Common Stock authorized for issuance from
75,000 shares to 200,000 shares. On
September 22, 2016 the Board amended the 2012 Plan to: (i) increase the total number of shares of Common Stock available for grant
under the 2012 Plan from 200,000 shares to an aggregate of 500,000 shares, (ii) add an "evergreen" provision which, on January
1 st st (refer to Note 11. Subsequent Events) On
January 8, 2015, the Board granted an option to purchase 1,250 shares of its Common Stock pursuant to the 2012 Plan, at an exercise
price of $50.00 per share to a consultant. The option vesting is contingent upon the achievement of agreed upon goals. On
August 20, 2015, the Board approved an award of options to purchase 1,250 shares of Common Stock for each of the Company's directors,
for an aggregate grant of 8,750 options. The options are exercisable at a price per share of $11.00, the closing price of the
Company's common stock on the date of grant, and will vest pro-rata over 36 months. On
August 20, 2015, the Board also approved an award of 3,750 shares of the Company's restricted Common Stock pursuant to the 2012
Plan to Dr. Smith in connection with her appointment as Chairman of the Company's Board. These shares, which are fully vested,
were valued at $11.00 per share, the closing price of the shares on the day of grant, and were valued in aggregate at $41,300.
The issuance of the shares was processed on October 30, 2015. On
April 5, 2016, the Board granted options to purchase 7,250 shares of Common Stock under the 2012 Plan to staff members and options
to purchase 1,000 shares of Common Stock to our consultant, DCA. These options vest pro-rata over 12 months starting on the date
of grant. The grants of options to staff and consultant have an exercise price of $5.10 per share, which was the closing price
on the OTC.QB of the Company’s Common Stock on the date of grant. The grant of these options is subject to shareholder approval
of the expansion of the shares allocated for the 2012 Plan at the next Annual Meeting scheduled for November 1, 2016, ( refer
to Note 11. Subsequent Events) On
September 22, 2016, the Board granted options to purchase 144,000 shares of Common Stock under the 2012 Plan at an exercise price
of $6.00 to certain directors and officers as follows:
 our Chairman Dr.
Smith was granted options to purchase 40,000 shares of Common Stock which vest as follows: (a) 20% vested on the date of grant,
(b) 20% vested upon receiving CMS approval to bill Medicare, (c) 20% will vest upon signing a healthcare system to use our
PEER technology, (d) 20% will vest upon signing a multi-practitioner group to use our PEER technology, and (e) 20% will vest
upon up-listing to an exchange in 1 year;
 our CEO, George
Carpenter, was granted options to purchase 32,000 shares of Common Stock which vest as follows: (a) 25% vested on the date
of grant, (b) 25% vested on the date that we received CNS approval to bill Medicare, (c) 25% will vest upon signing a healthcare
system to use our PEER technology and (d) 25% will vest upon signing a multi-practitioner group to use our PEER technology;
 our CFO, Paul Buck,
was granted options to purchase 32,000 shares of Common Stock which vest as follows: (a) 25% vested on the date of grant,
(b) 25% vested on the date that we received CNS approval to bill Medicare, (c) 25% will vest upon signing a healthcare system
to use our PEER technology and (d) 25% will vest upon up-listing to an exchange in 1 year;
 two of our outgoing
directors, Mr. McAdoo and Mr. Sassine, were each granted 20,000 fully vested options to purchase Common Stock. On
September 22, 2016, pursuant to the 2012 Plan, the Board granted shares of Common Stock to Board members as follows: 40,000 shares
to our Chairman, Dr. Smith, and 20,000 shares to each of our directors, Messrs. Pappajohn, Follman, Harris and Votruba. Mr. Votruba’s
shares are assigned to RSJ PE, the organization which he represents. These shares, which are fully vested, were valued at $6.00
per share, the closing price of the shares on the day of grant, and were valued in aggregate at $720,000. Our outgoing directors,
Mr. McAdoo and Mr. Sassine were offered stock, however, elected to each receive 20,000 fully vested options to purchase shares
of Common Stock. On
September 29, 2016, pursuant to the 2012 Plan, the Board granted 20,000 fully vested shares of Common Stock to Thomas Tierney
who rejoined the Board. These shares were valued at $6.00 per share, the closing price of the shares on the day of grant, and
were valued in aggregate at $120,000. The
stock grants on September 22 and 29, 2016, which combined are valued in aggregate at $840,000 are being amortized over the 12-month
period that directors are anticipated to serve until the next annual meeting. As of September 30, 2016, $70,000, representing
one months of amortization, had been expensed leaving $770,000 as a prepaid expense. As
of September 30, 2016, no options were exercised and options to purchase 220,896 shares of Common Stock were outstanding and 143,750
restricted shares had been issued under the 2012 Option Plan, as amended, leaving 135,354 shares available to be awarded ( refer
to Note 11. Subsequent Events). Stock-based
compensation expenses are generally recognized over the employees’ or service provider’s requisite service period,
generally the vesting period of the award. Stock-based compensation expense included in the accompanying statements of operations
for the year ended September 30, 2016 and 2015 is as follows:
September
30
2016 2015
Research $ 41,600 $ 41,600
Product Development 47,900 52,300
Sales and marketing 30,200 81,600
General
and administrative 638,700 66,200
Total $ 758,400 $ 241,700 Total
unrecognized compensation as of September 30, 2016 amounted to $104,400. A
summary of stock option activity is as follows:
Number of Weighted
Outstanding
at September 30, 2014 62,120 $ 168.00
Granted 10,000 16.00
Exercised - -
Forfeited (937 ) 22.00
Outstanding at September
30, 2015 71,183 $ 150.00
Granted 152,250 5.95
Exercised - -
Forfeited (313 ) 3.60
Outstanding at September
30, 2016 223,120 $ 50.98 Following
is a summary of the status of options outstanding at September 30, 2016:
Exercise Number Expiration Weighted
Average
2012
Omnibus Incentive Compensation Plan
$ 5.10 8,250 04/2026 $ 5.10
6.00 144,000 09/2026 6.00
11.00 8,750 08/2025 11.00
9.44 43,978 12/2022 – 01/2023 9.44
50.00 13,577 03/2023 – 01/2025 50.00
52.00 2,125 07/2024 52.00
600.00 216 03/2022 600.00
2006
Stock Incentive Plan
$ 1,800.00 25 11/2016 $ 1,800.00
2,400.00 144 03/2019 – 07/2020 2,400.00
2,820.00 51 03/2021 2,820.00
3,060.00 7 09/2018 3,060.00
3,300.00 1,325 03/2020 3,300.00
4,800.00 24 12/2017 4,800.00
5,340.00 162 09/2017 5,340.00
5,760.00 61 04/2018 5,760.00
6,540.00 425 08/2017 6,540.00
$ Total 223,120 Average $ 50.98 Warrants
to Purchase Common Stock The
warrant activity for the period starting October 1, 2014, through September 30, 2016, is described as follows:
Number of Weighted
Outstanding
at September 30, 2014 4,078 $ 614.00
Granted 1,000 50.00
Exercised — —
Expired (1,166 ) 1,828.00
Outstanding
at September 30, 2015 3,912 $ 106.00
Granted 604,000 (2) 10.00
Exercised — —
Expired (752 ) 200.00
Forfeited (600,000 )(2) 10.00
Outstanding
at September 30, 2016 7,160 $ 50.41 Following
is a summary of the status of warrants outstanding at September 30, 2016:
Exercise Number Expiration Weighted
Average
$ 9.44 191 03/2018 $ 9.44
10.00 4,000 (1) 06/2021 10.00
50.00 1,161 03/2017 – 07/2017 50.00
55.00 1,620 06/2018 – 03/2019 55.00
200.00 104 12/2016 – 01/2017 200.00
1,800.00 84 07/2017 1,800.00
$ Total 7,160 $ 50.41
(1) On June 10, 2016,
we issued two warrants, pursuant to a Finder’s Fee Agreement with Maxim Group LLC, to purchase in aggregate 4,000 shares
of Common Stock following the introduction of an accredited investor who entered into a Second Amended Note and Warrant Purchase
Agreement in the principal amount of $200,000. Each warrant is exercisable, in whole or in part, during the period beginning
on the date of its issuance, and ending on the earlier of (i) December 31, 2020 and (ii) the date that is forty-five (45)
days following the date on which the daily closing price of shares of the Company's Common Stock quoted on the OTCQB Venture
Marketplace (or other bulletin board or exchange on which the Company's Common Stock is traded or listed) exceeds $50.00 for
at least ten (10) consecutive trading days. In connection therewith, the Company will promptly notify the Note Warrant holders
in the event that the daily closing price of the Company's shares of Common Stock exceeds $50.00 for at least ten (10) consecutive
trading days. Pursuant to the Finder’s Fee Agreement, Maxim was also paid $20,000 cash for their efforts.
(2) Pursuant
to the Second Amended Note &amp; Warrant Agreement, dated December 23, 2015, the Company issued an aggregate 600,000 warrants
with same terms as the warrants mentioned in (1) above. On September 19, 2016, the Company entered into the Second Omnibus
Amendment, with a majority of over 80% of the noteholders, thereby amending: (i) the Notes, (ii) the Second Amended Note and
Warrant Agreement, as amended and (iii) the Warrants. Subsequently, the Company exercised the Mandatory Conversion on September
19, 2016, and, on September 21, 2016, (i) converted the entire outstanding principal balance of $6,000,000, plus accrued interest
of $317,000 on all of the Notes into 1,263,406 shares of the Company's Common Stock at a conversion price of $5.00 per share
and (ii) cancelled all 600,000 issued and outstanding warrants associated with the Notes. (refer to Note 3. Convertible Debt
and Equity Financing). At
September 30, 2016, there were warrants outstanding to purchase 7,160 shares of the Company’s Common Stock. The exercise
prices of the outstanding warrants range from $9.44 to $1,800 with a weighted average exercise price of $50.41. The warrants expire
at various times starting 2016 through 2021. </t>
  </si>
  <si>
    <t>INCOME TAXES</t>
  </si>
  <si>
    <t>Income Tax Disclosure [Abstract]</t>
  </si>
  <si>
    <t>6. INCOME TAXES The
Company accounts for income taxes under the liability method. Deferred tax assets and liabiliti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the Company’s
deferred tax assets to their estimated realizable value. Reconciliations
of the provision (benefit) for income taxes to the amount compiled by applying the statutory federal income tax rate to profit
(loss) before income taxes is as follows for each of the fiscal years ended September 30:
2016 2015
Federal
income tax (benefit) at statutory rates (34.0 )% (34.0 )%
Stock-based compensation (1.35 )% (0.4 )%
Extinguishment of debt - % - %
Change in valuation
allowance (79.92 )% (16 )%
True-ups and other
adjustments (47.26 )% (7.62 )%
State tax benefit (0.02 )% (5.98 )% Temporary
differences between the financial statement carrying amounts and bases of assets and liabilities that give rise to significant
portions of deferred taxes relate to the following at September 30, 2016 and 2015:
2016 2015
Deferred income tax
assets:
Net operating
loss carryforward $ 17,492,350 $ 13,718,300
Deferred interest,
consulting and compensation liabilities 3,974,100 3,596,900
Amortization - -
Deferred
income tax assets – other 5,486 5,600
21,471,936 17,320,800
Deferred
income tax liabilities—other - -
Deferred income tax
asset—net before valuation allowance 21,471,936 17,320,800
Valuation
allowance (21,471,936 ) (17,320,800 )
Deferred
income tax asset—net $ - $ - Current
and non-current deferred taxes have been recorded on a net basis in the accompanying balance sheet. As of September 30, 2016,
the Company had Federal net operating loss carryforwards of approximately $45.7 million and State net operating loss carryforwards
of approximately $34.1 million. Both the Federal and State net operating loss carryforwards will begin to expire in 2022 and 2017
respectively. Our ability to utilize net operating loss carryforwards may be limited in the event that a change in ownership,
as defined in the Internal Revenue Code, occurs in the future. The Company has placed a valuation allowance against the deferred
tax assets in excess of deferred tax liabilities due to the uncertainty surrounding the realization of such excess tax assets.
Management periodically evaluates the recoverability of the deferred tax assets and the level of the valuation allowance. At such
time as it is determined that it is more likely than not that the deferred tax assets are realizable, the valuation allowance
will be reduced accordingly.</t>
  </si>
  <si>
    <t>RELATED PARTY TRANSACTIONS</t>
  </si>
  <si>
    <t>Related Party Transactions [Abstract]</t>
  </si>
  <si>
    <t>4. RELATED PARTY TRANSACTIONS Notes: Conversion of Notes Between September 22,
2014, and August 16, 2016, the Company raised an aggregate principal amount of $6.0 million in Notes, which along with of $317,000
of interest thereon, were converted on September 21, 2016 into 1,263,406 shares of Common Stock at $5.00 per share. Of the $6.0
million of Notes sold by the Company, $5.3 million were purchased by directors, an officer and greater than 5% shareholders of
the Company and converted into shares as follows.
Principal Investment Interest Earned Shares Issued
RSJ (1) $ 2,100,000 122,200 444,454
John Pappajohn (2) 1,600,000 52,500 290,498
Tierney Family Trust (3) 640,000 46,600 137,328
Follman Family Trust (4) 550,000 20,400 114,074
Robin Smith MD (5) 100,000 3,900 20,776
Geoffrey Harris (6) 10,000 300 2,058
George Carpenter (7) 100,000 1,300 20,254
Oman Ventures (8) 200,000 20,400 44,089
$ 5,300,000 267,600 1,073,531
(1) RSJ is a greater
than 10% shareholder. Michal Votruba, a Director for Life Sciences for the RSJ/Gradus Fund, joined our Board on July 30, 2015.
(2) John Pappajohn is a member of the Board. He purchased $1,600,000 of Notes of which $200,000 were assigned to four accredited investors on September 6, 2015. Approximately $10,400 of the total interest was attributable to such transferred Notes, resulting in an aggregate of 42,084 shares being issued upon the conversion of such transferred Notes.
(3) Thomas Tierney is a trustee of the Tierney Family Trust. Mr. Tierney originally joined the Board on February 25, 2013 and served as Chairman of the Board from March 26, 2013 through his resignation on May 22, 2015. On September 29, 2016 Mr. Tierney rejoined the Board. The Tierney Family Trust is a greater than 5% shareholder of the Company.
(4) Robert Follman is a trustee of the Follman Family Trust and is a member of the Board.
(5) Dr. Robin Smith is the Chairman of the Board.
(6) Geoffrey Harris is a member of the Board and Chairman of the Audit Committee.
(7) George Carpenter is the CEO of the Company.
(8) Mark &amp; Jill Oman are the beneficial owners of Oman Ventures and were greater than 5% shareholders of the Company. Cancellation of Warrants In connection with
the issuance of Notes, the Company also issued Warrants to the purchasers of the Notes, including the affiliates referenced above
under "— Notes; Conversion of Notes Note 3, Stockholders Equity—Common and Preferred Stock—
Conversion of Notes and Cancellation of Warrants", for additional detail. Director and Officer Indemnification Agreement On December 7, 2015,
the Company entered into indemnification agreements with each of its Directors and Executive Officers. The agreements provide for,
among other things: the indemnification of these Directors and Officers by the Company to the fullest extent permitted by the laws
of the State of Delaware; the advancement to such persons by the Company of certain expenses; related procedures and presumptions
of entitlement; and other related matters. Transactions with RSJ, Greater than
5% Stockholder RSJ participated in
the Convertible Debt Financing. Please see "— Issuance and Mandatory Conversion of Senior Convertible Notes Cancellation of Warrants On March 20, 2017,
the Company entered into a subscription agreement (the "Subscription Agreement") pursuant to which it sold and issued
an aggregate of 160,000 shares of Common Stock, at a price of $6.25 per share, in a private placement to RSJ, for which the Company
received gross cash proceeds of $1,000,000. RSJ is a greater than 10 The
subscription also provided for the grant to RSJ by the Company of a right of first refusal through June 30, 2018, to license or
to have distribution rights in Europe with respect to any of the Company’s technology and/or intellectual property. Transactions with John Pappajohn, Director On November 30, 2016,
December 29, 2016, February 10, 2017 and March 21, 2017 the Company sold and issued in aggregate 120,000 shares of its Common Stock,
at a per share price of $6.25, in private placements to Mr. Pappajohn, who purchased common stock for $200,000, $100,000, $200,000
and $250,000 respectively resulting in gross cash proceeds to the Company of $750,000. Transactions with George Carpenter,
President and Chief Executive Officer On September 25, 2013,
the Board approved a consulting agreement effective May 1, 2013, for marketing services provided by Decision Calculus Associates,
an entity operated by Mr. Carpenter’s spouse, Jill Carpenter. Effective August 2015, DCA was engaged at a fee of $10,000
per month. From August 2015 through March 31, 2017, DCA has been paid $170,000 with a further $3,000 balance due in accounts payable.
The Decision Calculus Associates contract ended December 31, 2016. A new contract commenced March 1, 2017, DCA was engaged at a
fee of $3,000 per month. Transactions with Tierney Family Trust,
Greater than 5% Stockholder Mr. Tierney rejoined
the Board as a Director on September 29, 2016. Mr. Tierney is a trustee of the Thomas T. and Elizabeth C. Tierney Family Trust
(the "Tierney Family Trust"), which is a greater than 5% stockholder. On November 30, 2016,
the Company sold and issued 32,000 shares of its Common Stock, at a per share price of $6.25, in a private placement to the Tierney
Family Trust, resulting in gross cash proceeds to the Company of $200,000. Transactions with Robin Smith MD, Chairman
of the Board On November 30, 2016, the Company sold
and issued a 16,000 shares of its Common Stock, at a per share price of $6.25, in a private placement to Dr. Smith resulting in
gross cash proceeds to the Company of $100,000. Transactions with Geoffrey E. Harris,
Director On March 3, 2017, the
Company sold and issued a 5,000 shares of its Common Stock, at a per share price of $6.25, in a private placement to Mr. Harris
resulting in gross cash proceeds to the Company of $31,250. Transactions with Donald D’Ambrosio,
CFO On March 14, 2017, the Company and Mr. Donald
E. D'Ambrosio entered into a letter agreement of employment setting forth Mr. D'Ambrosio's compensation and certain other employment
terms. Mr. D’Ambrosio was named the Company's Chief Financial Officer and Secretary, effective March 31, 2017. For more details
regarding Mr. D’Ambrosio’s employment agreement please refer to the Company’s Form 8-K filed on April 3, 2017. On March 31, 2017, Mr. Paul Buck retired
as the Company’s Chief Financial Officer and Secretary. Mr. Buck indicated his intention to remain with the company as a
consultant pursuant to the terms of a separation agreement. For more details of Mr. Buck’s separation agreement, please refer
to the Company’s Form 8-K filed on April 25, 2017.</t>
  </si>
  <si>
    <t>7. RELATED PARTY
TRANSACTIONS Termination
of Governance Agreements On
March 28, 2015, the Company entered into a separate termination agreement with each of Equity Dynamics and SAIL, in each case
to immediately terminate the respective November 28, 2012 governance agreement (collectively, the “Governance Agreements”)
that the Company had entered into with each of Equity Dynamics and SAIL (collectively, the “Termination Agreements”).
Equity Dynamics is an entity owned by John Pappajohn, a director of the Company, and SAIL is one of the Company’s principal
stockholders of which former director, Walter Schindler, was the managing partner. Pursuant to the Governance Agreements, the
Company had agreed, subject to providing required notice to stockholders, to appoint four individuals nominated by Equity Dynamics
and three individuals nominated by SAIL to the Company’s Board, and to create vacancies for that purpose, if necessary.
In addition, at each meeting of stockholders of the Company at which directors were nominated and elected, the Company had agreed
to nominate for election the four designees of Equity Dynamics and the three designees of SAIL, and further had agreed to take
all necessary action to support such election, and to oppose any challenges to such designees. The Governance Agreements also
restricted the Company’s ability to increase the number of directors to more than seven without the consent of Equity Dynamics
and SAIL. Pursuant to the Termination Agreements, the Governance Agreements were terminated in their entirety as of March 28,
2015, and are of no further force or effect.
Note
Purchase Agreement, Notes and Omnibus Amendment and Second Amendment Note &amp; Warrant Agreement Between
September 22, 2014, and August 16, 2016, the Company raised an aggregate principal amount $6 million in Note purchase agreements
of which $5.3 million was purchased by directors, an officer and greater than 5% shareholders of the Company. For details of the
transactions please refer to Note 3. Convertible Debt and Equity Financings Director
and Officer Indemnification Agreement On
December 7, 2015, the Company entered into indemnification agreements with each of its Directors and Executive Officers. The agreements
provide for, among other things: the indemnification of these Directors and Officers by the Company to the fullest extent permitted
by the laws of the State of Delaware; the advancement to such persons by the Company of certain expenses; related procedures and
presumptions of entitlement; and other related matters. Transactions
with John Pappajohn, Director On
September 22, 2014, March 18, 2015, June 2, 2015 and September 15, 2015, Mr. Pappajohn purchased four Notes for $200,000, $100,000,
$100,000 and $100,000 respectively. On September 6, 2015, Mr. Pappajohn irrevocably assigned $200,000 in principal of his September
2014 Notes to four outside parties in the amount of $50,000 each. On
May 13, 2016, and June 27, 2016, Mr. Pappajohn gifted in aggregate 32,692 of his shares of Common Stock to 12 outside parties
including family and friends. The transfer of these shares was completed on September 16, 2016. Transactions
with George Carpenter, President and Chief Executive Officer On
September 25, 2013, the Board approved a consulting agreement effective May 1, 2013, for marketing services provided by Decision
Calculus Associates, an entity operated by Mr. Carpenter’s spouse, Jill Carpenter. For the period from May 1, 2013 through
to March 25, 2015, we had paid $280,000 to Decision Calculus Associates ("DCA"). For the period from March through July of 2015,
DCA was not engaged by the Company. Effective August 2015 DCA has been re-engaged at a fee of $10,000 per month. From August 2015
through September 30, 2016, DCA has been paid $130,000 with a further $10,000 balance due in accounts payable. Transactions
with the SAIL Capital Partners and SAIL Holdings Mr.
Schindler served as a Director between November 29, 2012 and June 11, 2015, and was the Managing Partner of SAIL Capital Partners,
which was a greater than 5% stockholder of the Company, and is the general partner of all the SAIL entities except for SAIL Holding,
LLC which is controlled directly by Mr. Schindler. On
January 5, 2015, the Company entered into a three-month long consulting engagement with Dr. Eric Warner, Managing Partner, Europe,
Middle East &amp; Africa, SAIL Capital Partners Ltd. The objectives of the engagement include the establishment of a revenue-generating
licensing agreement in the United Kingdom (U.K.) and initiation of a pilot study of our PEER Online technology. Dr. Warner has
been paid $10,000 per month for a total of $30,000. On January 8, 2015, the Board granted Dr. Warner an option to purchase 250,000
shares of Common Stock with an exercise price of $0.25 per share; the option vesting is conditioned on the execution of a licensing
agreement and a PEER Online pilot study. The fair value of the option, which was determined using the Black-Scholes model, was
$28,300 and was expensed over the term of the engagement. Transactions
with Tierney Family Trust, Greater than 5% Stockholder Mr.
Tierney rejoined the Board as a Director on September 29, 2016. Previously, Mr. Tierney resigned from the Board on May 22, 2015,
had served on the Board since February 2013, and had served as Chairman of the Board between March 2013 and the date of his resignation.
Mr. Tierney is a trustee of the Thomas T. and Elizabeth C. Tierney Family Trust (the "Tierney Family Trust"), which is a greater
than 5% stockholder. Transactions
with RSJ PE, Greater than 5% Stockholder Michal
Votruba joined our Board on July 30, 2015. Mr. Votruba is a director of RSJ PE, which acted as the lead investor in the private
placement financing of September 2014 Notes.</t>
  </si>
  <si>
    <t>LOSS PER SHARE</t>
  </si>
  <si>
    <t>Earnings Per Share [Abstract]</t>
  </si>
  <si>
    <t>5. LOSS PER SHARE In accordance with
ASC 260-10 (formerly SFAS 128, “Computation of Earnings Per Share”), basic net income (loss) per share is computed
by dividing the net income (loss) to common stockholders for the period by the weighted average number of common shares outstanding
during the period. Diluted net income (loss) per share is computed by dividing the net income (loss) for the period by the weighted
average number of common and dilutive common equivalent shares outstanding during the period. For the three-month and
six-month periods ended March 31, 2017 and 2016, the Company has excluded all common equivalent shares from the calculation of
diluted net loss per share as such securities are anti-dilutive. A summary of the net
income (loss) and shares used to compute net income (loss) per share for the three-month and six-month periods ended March 31,
2017 and 2016 is as follows:
Three months ended
2017 2016
Net Loss for computation of basic and diluted net loss per share:
Net loss $ (1,452,000 ) $ (142,700 )
Basic and Diluted net loss per share:
Basic net loss per share $ (0.61 ) $ (0.28 )
Basic and Diluted weighted average shares outstanding 2,372,394 513,345
Anti-dilutive common equivalent shares not included in the computation of dilutive net loss per share:
Convertible debt - 416,358
Warrants 7,032 404,694
Options 334,428 71,150
Six months ended
2017 2016
Net Loss for computation of basic and diluted net loss per share:
Net loss $ (2,892,200 ) $ (3,594,000 )
Basic and Diluted net loss per share:
Basic net loss per share $ (1.29 ) $ (7.01 )
Basic and Diluted weighted average shares outstanding 2,236,728 512,716
Anti-dilutive common equivalent shares not included in the computation of dilutive net loss per share:
Convertible debt - 366,170
Warrants 7,093 219,461
Options 329,766 71,150</t>
  </si>
  <si>
    <t xml:space="preserve">8. LOSS PER SHARE In
accordance with ASC 260-10 (formerly SFAS 128, “Computation of Earnings Per Share”), basic net income (loss) per share
is computed by dividing the net income (loss) to common stockholders for the period by the weighted average number of common shares
outstanding during the period. Diluted net income (loss) per share is computed by dividing the net income (loss) for the period
by the weighted average number of common and dilutive common equivalent shares outstanding during the period. For the
fiscal years ended September 30, 2016 and 2015, the Company has excluded all common equivalent shares from the calculation of
diluted net loss per share as such securities are anti-dilutive. A
summary of the net income (loss) and shares used to compute net income (loss) per share for the fiscal years ended September 30,
2016 and 2015 is as follows:
2016 2015
Net Loss for computation
of basic and diluted net loss per share:
Net
loss $ (5,940,900 ) $ (3,379,400 )
Basic and Diluted net
loss per share:
Basic net loss per
share $ (9.26 ) $ (6.64 )
Basic and Diluted weighted average shares outstanding 641,844 509,066
Anti-dilutive common
equivalent shares not included in the computation of dilutive net loss per share:
Convertible debt 1,441,344 50,348
Warrants 3,484 4,132
Options 74,588 63,634 </t>
  </si>
  <si>
    <t>COMMITMENTS AND CONTINGENT LIABILITIES</t>
  </si>
  <si>
    <t>Commitments and Contingencies Disclosure [Abstract]</t>
  </si>
  <si>
    <t xml:space="preserve">6. COMMITMENTS AND CONTINGENT LIABILITIES Litigation From time to time,
the Company may be involved in litigation relating to claims arising out of the Company’s operations in the ordinary course
of business. The Company is not currently party to any legal proceedings, the adverse outcome of which, in the Company’s
management’s opinion, individually or in the aggregate, would have a material adverse effect on the Company’s results
of operations or financial position. Lease Commitments The Company’s
Headquarters and Neurometric Services business is located at 26522 La Alameda, Suite 290, Mission Viejo, CA 92691, which is 2,290
sqft in size. The lease period commenced on February 1, 2016 and terminates on January 31, 2018. The rent for the first four
months was $2,290 per month, which is abated by 50%; for months 5 through 12 the rent increased to $4,580 per month and for the
final 12 months the rent will increase by 5% to $4,809 per month. On February 2, 2016,
we signed a 23.5 month lease for 1,092 sqft of office space to house our EEG testing center. The premises are located at 25201
Paseo De Alicia, Laguna Hills, CA 92653. The lease period commenced on February 15, 2016 and terminates on January 31, 2018.
The rent for first half month of February was prorated at $928.20; for the next 11 months the rent was $1,856 per month, and for
the remaining twelve months the rent will increase by 3% to $1,911 per month. The landlord abated the rent for March 2016 and will
apply $1,911 of the security deposit on account against the base rent due for February 2017. The Company incurred
rent expense for operations of $36,500 and $28,400 for the six months ended March 31, 2017 and 2016, respectively. On January 20, 2016,
we entered into a financial lease to acquire a Canon Copier costing $6,700. The term of the lease is 60 months ending January
2021 with a monthly payment of $135. As of March 31, 2017 the remaining principal lease obligation is $6,200, of which $1,200 is
due in fiscal 2017, $1,600 is due per year for the years 2018-2020; and $600 due in 2021.
Payments due by period
Contractual Obligations Total Less 1 to 3 years 3 to More
Operating Lease Obligations $ 67,200 $ 40,400 $ 26,800 - -
Capital Lease Obligations 6,200 800 4,800 600 -
Total $ 73,400 $ 41,200 $ 31,600 600 - </t>
  </si>
  <si>
    <t xml:space="preserve">9. COMMITMENTS AND
CONTINGENT LIABILITIES Litigation From
time to time, the Company may be involved in litigation relating to claims arising out of the Company’s operations in the
ordinary course of business. Other than as set forth below, the Company is not currently party to any legal proceedings, the adverse
outcome of which, in the Company’s management’s opinion, individually or in the aggregate, would have a material adverse
effect on the Company’s results of operations or financial position. Since
June 2009, the Company has been involved in litigation against Leonard J. Brandt, a stockholder, former Director and the Company’s
former Chief Executive Officer (“Brandt”) in the Delaware Chancery Court, the Supreme Court of the State of Delaware,
the United States District Court for the Central District of California and the Superior Court for the State of California, Orange
County. Other than current actions described below, the Company has prevailed in all actions or the matters have been dismissed. On
April 11, 2011, Brandt and his family business partnership Brandt Ventures, GP, filed an action in the Superior Court for the
State of California, Orange County against the Company, one of its stockholders, SAIL Venture Partner, LP, and Mr. David Jones,
a former member of the Board, alleging breach of a promissory note agreement entered into by Brandt Ventures, GP and the Company
and alleging that Mr. Brandt was wrongfully terminated as Chief Executive Officer in April, 2009. The Company was served
with a summons and complaint in the action on July 19, 2011. On
November 1, 2011, Mr. Brandt and Brandt Ventures filed an amended complaint amending their claims and adding new claims against
the same parties. On March 12, 2012, the court sustained demurrers to certain of the counts against each defendant. On March 22,
2012, the plaintiffs filed a second amended complaint modifying certain of their claims, but did not add new claims.
On February 6, 2013, the plaintiffs moved for leave to amend the second amended complaint and file a third amended complaint.
On March 6, 2013, the Court granted leave to amend, but awarded fees and costs for the defendants to again make dispositive motions.
The third amended complaint adds a claim for breach of the promissory note and seeks to foreclose on the collateral securing the
note obligation. In addition, Mr. Brandt is seeking approximately $170,000 of severance and compensatory and punitive
damages in connection with his termination. The plaintiffs also seek rescission of a $250,000 loan made by
Brandt Ventures, GP to the Company which was converted into Common Stock in accordance with its terms and restitution of
the loan amount. A
trial date had originally been set for May 2014. However, plaintiffs’ counsel requested a continuance until August 2014,
to which the Company agreed. On June 18, 2014, at plaintiffs’ counsel’s request, the Company entered into a
Standstill and Tolling Agreement, whereby the parties agreed to seek a stay of the litigation and plaintiffs agreed to provide
the Company with an executed dismissal of all the claims without prejudice, with the ability to re-file the third amended complaint,
without change, on or before June 18, 2015. The Company had the right to file the executed stipulation of dismissal if the
Court lifted the stay. On May 7, 2015, the parties agreed to continue the Standstill and Tolling Agreement until May 6,
2016, on the same terms. On May 12, 2015, the Court agreed to stay the case for another six months. On November 4, 2015
the Court lifted the stay, and set the case for trial on March 7, 2016. On February 3, 2016, the Company filed the executed
stipulation of dismissal, thereby ending the current action in Orange County which was captioned Leonard J. Brandt and Brandt
Ventures, GP v. CNS Response, Inc., Sail Venture Partners and David Jones, case no. 30-2011-00465655-CU-WT-CJC. On
August 8, 2016, the Company entered into a Settlement Agreement and Mutual General Release (“Settlement Agreement”)
with Leonard Brandt, Brandt Ventures, GP. The Settlement Agreement is a mutual release of all complaints including actions against
SAIL Venture Partners (SAIL) and David Jones. The Settlement Agreement was approved by the Board on August 15, 2016. The Settlement
Agreement terms included a cash payment of $225,000 paid on August 16, 2016, along with the issuance of a $50,000 Note convertible
into 5,000 shares of Common Stock at $10.00 per share and a Note Warrant for the purchase of 5,000 shares at $10.00 per share.
The terms of the Note and the Warrant were substantially the same as the Notes and Warrants issued pursuant to the Second Amended
Note and Warrant Purchase Agreement described in Note 3. Convertible Debt and Equity Financing On
September 19, 2016, the Company entered into a Second Omnibus Amendment, with a majority of over 80% of the noteholders, thereby
amending: (i) the Notes, (ii) the Second Amended Note and Warrant Agreement, as amended and (iii) the Warrants. Pursuant to the
Second Omnibus Amendment, the Company had the option, exercisable at any time after September 1, 2016, to mandatorily convert
all Notes into shares of the Company's common stock at $5.00 per share and cancel all Warrants. The Company exercised the its
Mandatory Conversion on September 19, 2016 and, on September 21, 2016, converted the entire outstanding principal balance of $6,000,000,
plus accrued interest of $317,000 on all of the Notes into 1,263,406 shares of the Company's common stock at a conversion price
of $5.00 per share and (ii) cancelled all Warrants. The $50,000 Note issued to Brandt Ventures and interest on the Note was converted
into 10,047 shares of Common Stock. (refer to Note 3. Convertible Debt and Equity Financing). Lease
Commitments The
Company had its Headquarters and Neurometric Services business premises located at 85 Enterprise, Aliso Viejo, California 92656
from February 2010 through January 2016. The Company relocated its new Headquarters and Neurometric Services business to
26522 La Alameda, Suite 290, Mission Viejo, CA 92691, which is 2,290 sqft in size. We signed a 24 month lease for our new location
on January 22, 2016. The lease period commenced on February 1, 2016 and terminates on January 31, 2018. The rent for the first
four months is $2,290 per month, which is abated by 50%; for months 5 through 12 the rent increases to $4,580 per month and for
the final 12 months the rent will increase by 5% to $4,809 per month. On
February 2, 2016, we signed a 23.5 month lease for 1,092 sqft of office space to house our EEG testing center. The premises are
located at 25201 Paseo De Alicia, Laguna Hills, CA 92653. The lease period commenced on February 15, 2016 and terminates
on January 31, 2018. The rent for first half month of February was prorated at $928.20; for the next 11 months the rent is $1,856
per month, and for the remaining twelve months the rent will increase by 3% to $1,911 per month. The landlord abated the rent
for March 2016. The
Company incurred rent expense from operations of $64,900 and $48,900 for the fiscal years ended September 30, 2016 and 2015, respectively. On
April 24, 2013, we entered into a financial lease to acquire additional EEG equipment costing $8,900. The term of the lease
is 36 months ending May 2016 with a monthly payment of $325. As of June 30, 2016 the lease was paid off. On
January 20, 2016, we entered into a financial lease to acquire a Canon Copier costing $6,700. The term of the lease is 60
months ending January 2021 with a monthly payment of $135. As of September 30, 2016 the remaining principal lease obligation is
$5,900, of which $1,200 in fiscal 2017 with $1,400 due per year for the years 2018-2020; and $500 due in 2021.
Payments due by period
Contractual Obligations Total Less 1 to 3 years 3 to More
Operating
Lease Obligations $ 99,900 $ 73,100 $ 26,800 - -
Capital
Lease Obligations 5,900 1,200 4,200 500 -
Total $ 105,800 $ 74,300 $ 31,000 500 - </t>
  </si>
  <si>
    <t>SIGNIFICANT CUSTOMERS</t>
  </si>
  <si>
    <t>Risks and Uncertainties [Abstract]</t>
  </si>
  <si>
    <t>10. SIGNIFICANT CUSTOMERS For
the fiscal year ended September 30, 2016, four customers accounted for 55% of Neurometric Services revenue and three customers
accounted for 69% of accounts receivable at September 30, 2016. For
the fiscal year ended September 30, 2015, five customers accounted for 58% of Neurometric Services revenue and three customers
accounted for 48% of accounts receivable at September 30, 2015.</t>
  </si>
  <si>
    <t>SUBSEQUENT EVENTS</t>
  </si>
  <si>
    <t>Subsequent Events [Abstract]</t>
  </si>
  <si>
    <t>7. SUBSEQUENT EVENTS Events
subsequent to March 31, 2017 have been evaluated through the date that these financial statements were issued in order to determine
whether any events should be disclosed to keep the financial statements from being misleading. The following events have occurred
since March 31, 2017. On
April 1, 2017, the Company entered into a Master Purchase and Option Agreement with Arcadian Telepsychiatry LLC (“Arcadian”),
a Pennsylvania based limited liability company and Mr. Robert Plotkin, who, prior to the transaction, was the sole member and
owned 100% of the membership interests in Arcadian. The Company made a $100,000 capital contribution to Arcadian and issued 1,000
shares of Common Stock to Mr. Plotkin for a membership interest equal to 10% of the outstanding membership interests, together
with any and all rights, privileges and interests in Arcadian resulting from, associated with or arising from the purchased membership
interests. The value of the shares of Common Stock issued on the date of the grant on April 1, 2017, was 1,000 shares valued at
$5.90 per share for a total of $5,900. On
April 19, 2017, the Company engaged AI&amp; J Media, Inc. for a 3-month long consulting agreement to provide media adverting services.
The monthly fee for the services will be $10,000 and 5,000 shares of Common Stock. On
April 24, 2017, Mr. Buck (the Company’s former CFO) and the Company entered into a Confidential Employment Separation and
Release Agreement (the "Separation Agreement"). Pursuant to the Separation Agreement, the Company agreed to pay Mr. Buck an aggregate
amount of $105,333, which consists of $32,000 in accrued paid time off and $73,333 (less lawful deductions) in accrued pay that
was voluntarily deferred by Mr. Buck between February 16, 2015 and July 31, 2015.</t>
  </si>
  <si>
    <t>11. SUBSEQUENT EVENTS Annual
Meeting At
the 2016 Annual Meeting of Stockholders of the Company, held on November 1, 2016 (the “2016 Annual Meeting”), the
holders of the Company’s common stock voted to elect each of the following directors to serve until the next annual meeting
and until their successor is elected and qualified: Robin Smith M.D, John Pappajohn, Robert Follman, Thomas Tierney, Geoffrey
Harris and Michal Votruba. At
the 2016 Annual Meeting, the Company’s stockholders also voted to:
A. approve an amendment
to the Company’s 2012 Omnibus Incentive Compensation Plan (the "2012 Plan") to: (i) increase the total number of shares
of Common Stock available for grant under the 2012 Plan from 75,000 shares to an aggregate of 500,000 shares, (ii) add an
"evergreen" provision which, on January 1 of each year through 2022, automatically increases the number of shares subject
to the 2012 Plan by the lesser of: (a) a number equal to 10% of the shares of Common Stock authorized under the 2012 Plan
as of the preceding December 31st, or (b) an amount, or no amount, as determined by the Board, but in no event may the number
of shares of Common Stock authorized under the 2012 Plan exceed 885,781 and (iii) increase the annual individual award limits
under the 2012 Plan to 100,000 shares of Common Stock, subject to adjustment in accordance with the 2012 Plan;
B. approve the compensation
of our named executive officers; and
C. ratify the selection
by the Audit Committee of Anton &amp; Chia, LLP as our independent registered accounting firm for the fiscal year ending September
30, 2016. Option
Grants On
October 2, 2016, the Compensation Committee of the Board granted options to purchase 102,000 shares of the Company’s Common
Stock under the 2012 Plan to staff members. These options vest pro-rata over 12 months starting on the date of grant. The grants
of options to staff are valued $6.00 per share, which was the closing price on the OTC.QB of the Company’s Common Stock
on the date of grant. Private
Placement of Common Stock On
November 30, 2016, the Company sold and issued an aggregate of 160,000 shares of its Common Stock, at a per share price of $6.25,
in a private placement to six accredited investors, for which it received gross cash proceeds to the Company of $1,000,000. Three
of the six accredited investors were affiliates who represented 50% of the cash proceeds as follows: Dr. Robin Smith, our Chairman
of the Board purchased 16,000 shares for $100,000; John Pappajohn, a member of the Board, purchased 32,000 shares for $200,000;
and the Tierney Family Trust, of which our Board member, Thomas Tierney is a trustee, purchased 32,000 shares for $200,000. On
December 21, 2016, the Company sold and issued a further 48,000 shares of its Common Stock, at a per share price of $6.25, in
a private placement to four accredited investors, for which it received gross cash proceeds to the Company of $300,000. The
private placement was made pursuant to an exemption from registration afforded by Section 4(2) of the Securities Act of 1933,
as amended (the “Securities Act”), and Regulation D thereunder. The
Aspire Capital Equity Line of Credit On
December 6, 2016, the Company, entered into a common stock purchase agreement (the “Purchase Agreement”) with Aspire
Capital Fund, LLC, an Illinois limited liability company (“Aspire Capital”) which provides that, upon the terms and
subject to the conditions and limitations set forth therein, Aspire Capital is committed to purchase up to an aggregate of $10.0
million of shares of the Company’s common stock over the 30-month term of the Purchase Agreement. Concurrently with entering
into the Purchase Agreement, the Company also entered into a registration rights agreement with Aspire Capital (the “Registration
Rights Agreement”), in which the Company agreed to file one or more registration statements, as permissible and necessary
to register under the Securities Act of 1933, as amended (the “Securities Act”), registering the sale of the shares
of the Company’s common stock that have been and may be issued to Aspire Capital under the Purchase Agreement. Under
the Purchase Agreement, after the Securities and Exchange Commission (the “SEC”) has declared effective the registration
statement referred to above, on any trading day selected by the Company on which the closing sale price of its Common Stock is
equal to or greater than $0.50 per share, the Company has the right, in its sole discretion, to present Aspire Capital with a
purchase notice (each, a “Purchase Notice”), directing Aspire Capital (as principal) to purchase up to 50,000 shares
of the Company’s common stock per business day, up to $10.0 million of the Company’s common stock in the aggregate
at a per share price (the “Purchase Price”) equal to the lesser of:
1) the lowest sale
price of the Company’s common stock on the purchase date; or
2) the arithmetic average
of the three (3) lowest closing sale prices for the Company’s common stock during the twelve (12) consecutive trading
days ending on the trading day immediately preceding the purchase date. In
addition, on any date on which the Company submits a Purchase Notice to Aspire Capital in an amount equal to 50,000 shares and
the closing sale price of the Company's stock is greater than $0.50 per share,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5% of the volume-weighted
average price for the Company’s common stock traded on its principal market on the VWAP Purchase Date. The
Purchase Price will be adjusted for any reorganization, recapitalization, non-cash dividend, stock-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
Purchase Agreement provides that the Company and Aspire Capital shall not effect any sales under the Purchase Agreement on any
purchase date where the closing sale price of the Company’s common stock is less than $0.50. There are no trading volume
requirements or restrictions under the Purchase Agreement, and the Company will control the timing and amount of sales of the
Company’s common stock to Aspire Capital. Aspire Capital has no right to require any sales by the Company, but is obligated
to make purchases from the Company as directed by the Company in accordance with the Purchase Agreement. There are no limitations
on use of proceeds, financial or business covenants, restrictions on future fundings, rights of first refusal, participation rights,
penalties or liquidated damages in the Purchase Agreement. In consideration for entering into the Purchase Agreement, concurrently
with the execution of the Purchase Agreement, the Company issued to Aspire Capital 80,000 shares of the Company’s common
stock (the “Commitment Shares”). The Purchase Agreement may be terminated by the Company at any time, at its discretion,
without any cost to the Company. Aspire Capital has agreed that neither it nor any of its agents, representatives and affiliates
shall engage in any direct or indirect short-selling or hedging of the Company’s common stock during any time prior to the
termination of the Purchase Agreement. Any proceeds from the Company receives under the Purchase Agreement are expected to be
used for working capital and general corporate purposes. The
issuance of the Commitment Shares and all other shares of common stock that may be issued from time to time to Aspire Capital
under the Purchase Agreement are exempt from registration under the Securities Act, pursuant to the exemption for transactions
by an issuer not involving any public offering under Section 4(a)(2) of the Securities Act.</t>
  </si>
  <si>
    <t>SUMMARY OF SIGNIFICANT ACCOUNTING POLICIES (Policies)</t>
  </si>
  <si>
    <t>Basis of Presentation</t>
  </si>
  <si>
    <t>Basis of Presentation The accompanying unaudited
condensed consolidated financial statements of the Company have been prepared pursuant to the rules and regulations of the U.S.
Securities and Exchange Commission (the “SEC”) and are in accordance with accounting principles generally accepted
in the United States of America.</t>
  </si>
  <si>
    <t>Basis
of Presentation The
accompanying consolidated financial statements of the Company have been prepared pursuant to the rules and regulations of the
U.S. Securities and Exchange Commission (the “SEC”) and are in accordance with accounting principles generally accepted
in the United States of America.</t>
  </si>
  <si>
    <t>Basis of Consolidation</t>
  </si>
  <si>
    <t>Basis of Consolidation The unaudited condensed
consolidated financial statements include the accounts of the Company, an inactive parent company, and its wholly owned operating
subsidiaries CNS California and NTC, which is a dormant company. There were no intercompany transactions to be eliminated on consolidation.</t>
  </si>
  <si>
    <t>Basis
of Consolidation The
audited consolidated financial statements include the accounts of the Company, an inactive parent company, and its wholly owned
subsidiaries CNS California and NTC, which is a dormant company. There were no intercompany transactions to be eliminated on consolidation.</t>
  </si>
  <si>
    <t>Use of Estimates</t>
  </si>
  <si>
    <t>Use of Estimates The preparation of
the unaudited condensed consolidated financial statements requires management to make estimates and judgments that affect the reported
amounts of assets, liabilities, revenue and expense, and related disclosure of contingent assets and liabilities. On an ongoing
basis, the Company evaluates its estimates, including those related to revenue recognition, doubtful accounts, furniture and equipment,
intangible assets, income taxes, valuation of equity instruments, accrued liabilities,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t>
  </si>
  <si>
    <t>Use
of Estimates The
preparation of the consolidated financial statements requires management to make estimates and judgments that affect the reported
amounts of assets, liabilities, revenue and expense, and related disclosure of contingent assets and liabilities. On an ongoing
basis, the Company evaluates its estimates, including those related to revenue recognition, doubtful accounts, intangible assets,
income taxes, valuation of equity instruments, accrued liabilities,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t>
  </si>
  <si>
    <t>Cash The Company deposits
its cash with major financial institutions and may at times exceed the federally insured limit of $250,000. At March
31, 2017 cash exceeds the federally insured limit by $1,504,400. The Company believes that the risk of loss is minimal.
To date, the Company has not experienced any losses related to cash deposits with financial institutions.</t>
  </si>
  <si>
    <t>Cash The
Company deposits its cash with major financial institutions and may at times exceed the federally insured limit of $250,000. At
September 30, 2016 cash exceeds the federally insured limit by $68,200. The Company believes that the risk of loss
is minimal. To date, the Company has not experienced any losses related to cash deposits with financial institutions.</t>
  </si>
  <si>
    <t>Derivative Liabilities</t>
  </si>
  <si>
    <t>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17, the
Company did not have any derivative financial instruments.</t>
  </si>
  <si>
    <t>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16, the Company did not have any derivative financial instruments.</t>
  </si>
  <si>
    <t>Fair Value of Financial Instruments</t>
  </si>
  <si>
    <t>Fair Value of Financial Instruments ASC 825-10 defines
financial instruments and requires disclosure of the fair value of financial instruments held by the Company. The Company considers
the carrying amount of cash, accounts receivable, other receivables, accounts payable and accrued liabilities, to approximate their
fair values because of the short period of time between the origination of such instruments and their expected realization. The Company also analyzes
all financial instruments with features of both liabilities and equity under ASC 480-10, ASC 815-10 and ASC 815-40. The Company adopted
ASC 820-10 on January 1, 2008. ASC 820-10 defines fair value, establishes a three-level valuation hierarchy for disclosures of
fair value measurement and enhances disclosure requirements for fair value measures. As at March 31, 2017, the Company did not
identify any assets or liabilities that required presentation on the balance sheet at fair value in accordance with ASC 825-10.</t>
  </si>
  <si>
    <t>Fair
Value of Financial Instruments ASC
825-10 defines financial instruments and requires disclosure of the fair value of financial instruments held by the Company. The
Company considers the carrying amount of cash, accounts receivable, other receivables, accounts payable and accrued liabilities,
to approximate their fair values because of the short period of time between the origination of such instruments and their expected
realization. The
Company also analyzes all financial instruments with features of both liabilities and equity under ASC 480-10, ASC 815-10 and
ASC 815-40. The
Company adopted ASC 820-10 on January 1, 2008. ASC 820-1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and
• Level 3 inputs to the valuation methodology
are unobservable and significant to the fair value.
The
Company used Level 3 inputs for its valuation methodology for the conversion option liability in determining the fair value using
the Black-Scholes option-pricing model with the following assumption inputs: The
range of Black-Scholes option-pricing model assumption inputs for all the valuation dates are in the table below:
September 30, 2015 through to
September 30, 2016
Low High
Annual dividend yield — —
Expected
life (years) 2.5 5.00
Risk-free interest
rate 0.56 % 1.81 %
Expected volatility 191.05 % 273.10 % The
a detailed roll-forward of derivative liabilities classified as Level 1,2 or 3, please refer to the table in Note 4, Derivative
Liabilities. The
net changes in Derivative Liabilities for transactions which were booked to other income resulted in a net loss on derivative
liabilities of $34,600 for the fiscal year ended September 30, 2016 and a net gain of $162,800 for the fiscal year ended September
30, 2015. The
net changes in Extinguishment of Debt for transactions which were booked to other income resulted in a net gain on extinguishment
of debt of $572,300 for the fiscal year ended September 30, 2016 and a net loss of $630,000 for the fiscal year ended September
30, 2015. We
had derivative liabilities of $0 and $833,000 as of September 30, 2016 and 2015 respectively. As at September 30, 2016,
the Company did not identify any assets or liabilities that required presentation on the balance sheet at fair value in accordance
with ASC 825-10.</t>
  </si>
  <si>
    <t>Accounts Receivable</t>
  </si>
  <si>
    <t>Accounts Receivable The Company estimates
the collectability of customer receivables on an ongoing basis by reviewing past-due invoices and assessing the current creditworthiness
of each customer. Allowances are provided for specific receivables deemed to be at risk for collection which as of March
31, 2017 and September 30, 2016 are $1,200 and $1,200 respectively.</t>
  </si>
  <si>
    <t>Accounts
Receivable The
Company estimates the collectability of customer receivables on an ongoing basis by reviewing past-due invoices and assessing
the current creditworthiness of each customer. Allowances are provided for specific receivables deemed to be at risk
for collection which as of September 30, 2016 and 2015 are $1,200 and $1,200 respectively.</t>
  </si>
  <si>
    <t>Furniture and Equipment</t>
  </si>
  <si>
    <t>Furniture and Equipment Furniture and Equipment,
which are recorded at cost, consist of office furniture, equipment and purchased intellectual property which are depreciated, or
amortized in the case of the intellectual property, over their estimated useful life on a straight-line basis. The useful
life of these assets is estimated to be between three and ten years. Depreciation and amortization on furniture and
equipment, intellectual property and intangible assets for the six months ended March 31, 2017 and 2016 was $18,100 and $2,700
respectively. Accumulated depreciation and amortization at March 31, 2017 and 2016 was $95,100 and $74,900, respectively.</t>
  </si>
  <si>
    <t>Furniture
and Equipment Furniture
and Equipment, which are recorded at cost, consist of office furniture, equipment and purchased intellectual property which are
depreciated, or amortized in the case of the intellectual property, over their estimated useful life on a straight-line basis. The
useful life of these assets is estimated to be between three and ten years. Depreciation and amortization for the years
ended September 30, 2016 and 2015 was $7,200 and $7,600 respectively. Accumulated depreciation and amortization at
September 30, 2016 and 2015 was $76,900 and $82,600, respectively.</t>
  </si>
  <si>
    <t>Long-Lived Assets</t>
  </si>
  <si>
    <t>Long-Lived Assets As required by ASC
350-30 the Company reviews the carrying value of its long-lived assets whenever events or changes in circumstances indicate that
the historical cost-carrying value of an asset may no longer be appropriate. The Company assesses recoverability of the carrying
value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No impairment loss was recorded for the six- months ended March 31, 2017
and 2016. The Company adopted
Accounting standards update (“ASU”) 2012-02, Intangibles—Goodwill and Other (Topic 350): Testing Indefinite-Lived
Intangible Assets for Impairment. The new guidance is intended to reduce the complexity and costs of the annual impairment test
for indefinite-lived intangible assets by allowing companies to make a qualitative evaluation about the likelihood of impairment
to determine whether it should perform a quantitative impairment test.</t>
  </si>
  <si>
    <t>Long-Lived
Assets As
required by ASC 350-30 (formerly SFAS No. 144, Accounting for the Impairment or Disposal of Long-Lived Assets The
Company adopted Accounting standards update (“ASU”) 2012-02, Intangibles—Goodwill and Other (Topic 350):
Testing Indefinite-Lived Intangible Assets for Impairment. The new guidance is intended to reduce the complexity and costs of
the annual impairment test for indefinite-lived intangible assets by allowing companies to make a qualitative evaluation about
the likelihood of impairment to determine whether it should perform a quantitative impairment test.</t>
  </si>
  <si>
    <t>Intangible Assets</t>
  </si>
  <si>
    <t>Intangible Asse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March 31, 2017, the Company had $82,000 in capitalized software development costs. The Company
started amortizing the software over its estimated economic life once it was placed into service in September 2016. For the six
month ended March 31, 2017, the capitalized software amortization expense was $13,400. On November 23, 2011,
the Company acquired intellectual property in the form of transcranial magnetic stimulation (TMS) biomarkers at a cost of $21,200
which was recorded at cost and is being amortized over its estimated useful life of 10 years on a straight-line basis. Amortization
for the six months ended March 31, 2017 and 2016 was $1,100 for both periods. Accumulated depreciation on the intellectual
property at was $11,300 and $9,200 at March 31, 2017 and 2016 respectively.</t>
  </si>
  <si>
    <t>Intangible
Asse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September 30, 2016, the Company had $78,400 in capitalized software development
costs all of which was capitalized during the fiscal year ended September 30, 2016. The Company started amortizing the software
over its estimated economic life once it was placed into service during September 2016. Consequently, for the fiscal year ended
September 30, 2016, the capitalized software was amortized for one month totaling $2,200 in amortization expense. On
November 23, 2011, the Company acquired intellectual property in the form of transcranial magnetic stimulation (TMS) biomarkers
at a cost of $21,200 which was recorded at cost and is being amortized over its estimated useful life of 10 years on a straight-line
basis. Amortization for the fiscal years ended September 30, 2016 and 2015 was $2,100 for both periods. Accumulated
depreciation on the intellectual property at was $10,200 and $8,100 at the fiscal years ended September 30, 2016 and 2015 respectively.</t>
  </si>
  <si>
    <t>Accounts Payable</t>
  </si>
  <si>
    <t>Ac ts Payable Accounts payable consists
of trade payables of which $401,700 and $405,700 are for legal services at March 31, 2017 and 2016 respectively.</t>
  </si>
  <si>
    <t>Ac ts
Payable Accounts
payable consists of trade payables of which $219,200 and $536,400 are for legal services at September 30, 2016 and 2015 respectively.
We had accounts payable write-backs of $306,700 and $21,900 for the years ended September 30, 2016 and 2015 respectively. These
were for long held-debts which have been in dispute and there has been no collection activity for five years.</t>
  </si>
  <si>
    <t>Accrued Compensation</t>
  </si>
  <si>
    <t>Accrued Compensation Accrued compensation consists of accrued
vacation pay, accrued bonuses granted by the Board but not paid, and accrued pay due to current and former staff members. The balance
includes $125,400 accrued for two managers and $186,200 accrued for two officers who voluntarily deferred the cash portion of their
salaries to help the Company conserve funds from February 2015 through July 2015. Accrued compensation also includes an accrual
of $250,000 for a tax gross-up on stock awarded to the Chairman of the Company.</t>
  </si>
  <si>
    <t>Accrued
Compensation Accrued
compensation consists of accrued vacation pay, accrued bonuses granted by the Board but not paid, and accrued pay due to former
staff members. The balance also includes $125,400 accrued for two managers and $186,200 accrued for two officers who voluntarily
reduced the cash portion of their salaries to help the Company conserve funds from February through July 2015. Accrued compensation
also includes an accrual of $250,000 for a tax gross-up on stock awarded to the Chairman of the Company.</t>
  </si>
  <si>
    <t>Deferred Revenue</t>
  </si>
  <si>
    <t>Deferred Revenue Deferred revenue represents revenue
collected but not earned as of March 31, 2017 and 2016. This represents a philanthropic grant for the payment of PEER Reports ordered
in a clinical trial for a member of the U.S. Military, a veteran or their family members, the cost of which is not covered by other
sources. These deferred revenue grant funds total $45,900 for the periods ending March 31, 2017 and September 30, 2016.</t>
  </si>
  <si>
    <t>Deferred
Revenue Deferred
revenue represents revenue collected but not earned as of September 30, 2016 or 2015. This represents a philanthropic grant for
the payment of PEER Reports ordered in a clinical trial for a member of the U.S. Military, a veteran or a family member, the cost
of which is not covered by other sources. These deferred revenue grant funds total $45,900 as of September 30, 2016 and 2015.</t>
  </si>
  <si>
    <t>Revenues</t>
  </si>
  <si>
    <t>Revenues The Company recognizes
revenue on services, being the delivery of PEER Reports to medical providers, in accordance with the Financial Accounting Standards
Board (“FASB”) ASC No. 605, “Revenue Recognition.” In all cases, revenue is recognized
when we have persuasive evidence of an arrangement, a determinable fee, when collection is considered to be reasonably assured
and the services have been delivered.</t>
  </si>
  <si>
    <t>Revenues The
Company recognizes revenue on services, being the delivery of PEER Reports to medical providers, in accordance with the Financial
Accounting Standards Board (“FASB”) ASC No. 605, “Revenue Recognition.” In all cases, revenue
is recognized when we have persuasive evidence of an arrangement, a determinable fee, when collection is considered to be reasonable
assured and the services are delivered.</t>
  </si>
  <si>
    <t>Research and Development Expenses</t>
  </si>
  <si>
    <t>Research and Development Expenses The Company charges
all research and development expenses to operations as incurred.</t>
  </si>
  <si>
    <t>Research
and Development Expenses The
Company charges all research and development expenses to operations as incurred.</t>
  </si>
  <si>
    <t>Advertising Expenses</t>
  </si>
  <si>
    <t>Advertising Expenses The Company charges
all advertising expenses to operations as incurred. For the six months ended March 31, 2017 and 2016 advertising expenses were
$4,500 and $45,000 respectively.</t>
  </si>
  <si>
    <t>Advertising
Expenses The
Company charges all advertising expenses to operations as incurred. For the years ended September 30, 2016 and 2015 advertising
expenses were $148,600 and $24,000 respectively.</t>
  </si>
  <si>
    <t>Stock-Based Compensation</t>
  </si>
  <si>
    <t>Stock-Based Compensation The Company has adopted
ASC 718-20 and related interpretations which establish the accounting for equity instruments exchanged for employee services. Under
ASC 718-20, share-based compensation cost to option grantee, being employees, directors and consultants, and is measured at the
grant date based on the calculated fair value of the award. The expense is recognized over the option grantees’ requisite
service period, generally the vesting period of the award.</t>
  </si>
  <si>
    <t>Stock-Based
Compensation The
Company has adopted ASC 718-20 and related interpretations which establish the accounting for equity instruments exchanged for
employee services. Under ASC 718-20, share-based compensation cost to option grantee, being employees, directors and consultants,
and is measured at the grant date based on the calculated fair value of the award. The expense is recognized over the option grantees’
requisite service period, generally the vesting period of the award.</t>
  </si>
  <si>
    <t>Income Taxes</t>
  </si>
  <si>
    <t>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t>
  </si>
  <si>
    <t>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t>
  </si>
  <si>
    <t>Comprehensive Income (Loss)</t>
  </si>
  <si>
    <t>Comprehensive Income (Loss) ASC 220-10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Company’s comprehensive income (loss) is the same as its reported net income (loss)
for the three months and six months ended March 31, 2017 and 2016.</t>
  </si>
  <si>
    <t>Comprehensive
Income (Loss) ASC
220-10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Company’s comprehensive income (loss) is the same as its reported net
income (loss) for the years ended September 30, 2016 and 2015.</t>
  </si>
  <si>
    <t>Earnings (Loss) per Share</t>
  </si>
  <si>
    <t>Earnings (Loss) per Share Basic earnings (loss)
per share are computed by dividing income (loss)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t>
  </si>
  <si>
    <t>Earnings
(Loss) per Share Basic
earnings (loss) per share are computed by dividing income (loss)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t>
  </si>
  <si>
    <t>Restatement of Prior Period</t>
  </si>
  <si>
    <t>Restatement
of Prior Period The
condensed consolidated financial statements for the Company’s fiscal quarter ending December 31, 2016 were restated to reflect:
(i) the proper accounting treatment of the issuance of Commitment Shares with Aspire Capital as offering costs netted against
additional paid in capital as part of stockholders equity and to reverse the associated amortization expense recorded therewith,
and (ii) the effect thereof on the Company's accompanying condensed consolidated financial statements, notes to the condensed
consolidated financial statements and management’s discussion and analysis. The incorrectly classified balance sheet item
was non-cash in nature and the Company's original report did not overstate available cash and cash equivalents nor did it understate
its losses for the period. In connection therewith, on March 30, 2017, the Company filed with the SEC a report on Form 8-K reporting
the restatement, as well as Amendment No. 1 to its Quarterly Report on Form 10-Q for the fiscal quarter ending December 31, 2016.</t>
  </si>
  <si>
    <t>Recent Accounting Pronouncements</t>
  </si>
  <si>
    <t>Recent Accounting Pronouncements Apart from the below-mentioned
recent accounting pronouncements, there are no new accounting pronouncements that are currently applicable to the Company. In
December 2016, the FASB issued Accounting Standards Update No. 2016-18, Statement of Cash Flows (Topic 230). Restricted
Cash. This update clarifies how entities should present restricted cash and restricted cash equivalents in the statement of cash
flows. The new guidance requires a reconciliation of totals in the statement of cash flows to the related cash and cash equivalents
and restricted cash captions in the balance sheet. The new standard is effective for fiscal years and interim periods within those
fiscal years beginning after with early adoption permitted.
The Company is currently evaluating the effect that the updated standard will have on our financial statements. In
January 2017, the FASB issued Accounting Standards Update No. 2017-04, Intangibles – Goodwill and Other (Topic
350): Simplifying the Test for Goodwill Impairment. The update removes Step 2 from the goodwill impairment test. The new standard
is effective for fiscal years, and interim periods within those fiscal years, beginning after ,
although early adoption is permitted. The Company is currently evaluating the effect that the updated standard will have on our
financial statements.</t>
  </si>
  <si>
    <t xml:space="preserve">Recent
Accounting Pronouncements Apart
from the below-mentioned recent accounting pronouncements, there are no new accounting pronouncements that are currently applicable
to the Company. In
April 2015, the FASB issued Accounting Standards Update (“ASU”) No. 2015-03 is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e amendments in this ASU are effective for public
business entities for fiscal years, and for interim periods within those fiscal years, beginning after December 15, 2015. Early
adoption is permitted, including adoption in an interim period. The Company does not expect the adoption of the standard update
to have a material impact on its consolidated financial position or results of operations. </t>
  </si>
  <si>
    <t>SUMMARY OF SIGNIFICANT ACCOUNTING POLICIES (Tables)</t>
  </si>
  <si>
    <t>Schedule of fair value inputs liabilities</t>
  </si>
  <si>
    <t>The
range of Black-Scholes option-pricing model assumption inputs for all the valuation dates are in the table below:
September 30, 2015
Low High
Annual dividend yield — —
Expected
life (years) 2.5 5.00
Risk-free interest
rate 0.56 % 1.81 %
Expected volatility 191.05 % 273.10 %</t>
  </si>
  <si>
    <t>CONVERTIBLE DEBT AND EQUITY FINANCINGS (Tables)</t>
  </si>
  <si>
    <t>Schedule of convertable debt</t>
  </si>
  <si>
    <t>The
below table sets forth details regarding the shares issued to certain related parties upon the Company's exercise of the Mandatory
Conversion: Note
Issuance and Conversion Table:
Note Holder Principal Amount 2015 Carrying Value Accrued Interest Shares issued on
Original
Note Purchase Agreement
Note
Date Range Sept 22, 2014 to July 20, 2015
RSJ
Private Equity (1) $ 750,000 $ 21,300 $ 728,700 $ 76,200 165,246
John
Pappajohn (2) 200,000 8,100 191,900 20,400 44,089
John
Pappajohn (5) 200,000 3,000 197,000 14,200 42,820
Tierney
Family Trust (3) 540,000 16,000 524,000 46,000 117,199
Follman
Family Trust (4) 100,000 3,000 97,000 7,700 21,538
Oman
Ventures (6) 200,000 8,100 191,900 20,400 44,089
4
Accredited Investors 300,000 9,100 290,900 30,600 66,112
Subtotal
for First Round $ 2,290,000 $ 68,600 $ 2,221,400
Omnibus
Amendment Sept 14, 2015
Note
Date Range Sept 14, 2015 to September 24, 2015
RSJ
Private Equity (1) $ 350,000 $ 85,400 $ 264,600 17,300 73,462
Robin
Smith (2) 60,000 7,100 52,900 3,100 12,611
John
Pappajohn (2) 100,000 24,400 75,600 5,100 21,015
Follman
Family Trust (4) 150,000 36,500 113,500 7,600 31,522
2
Accredited Investors 50,000 12,200 37,800 2,500 10,508
Subtotal
for Second Round $ 710,000 $ 165,600 $ 544,400
Balances
at September 30, 2015 $ 3,000,000 $ 234,200 $ 2,765,800
Second Amended
Note December 23 &amp; 28, 2015
RSJ
Private Equity (1) $ 750,000 27,300 155,465
John
Pappajohn (2) 250,000 9,300 51,856
Subtotal
for Third Round $ 1,000,000
Note Date Range
Feb 23, 2016 to August 16, 2016
RSJ
Private Equity (1) $ 250,000 1,400 50,281
Robin
Smith (2) 40,000 800 8,165
John
Pappajohn (2) 850,000 14,000 172,802
Tierney
Family Trust (3) 100,000 600 20,129
Follman
Family Trust (4) 300,000 5,100 61,014
Carpenter,
George &amp; Jill (7) 100,000 1,300 20,254
Harris,
Geoffrey (2) 10,000 300 2,058
2
Accredited Investors 300,000 5,600 61,124
Brandt
Ventures (8) 50,000 200 10,047
Subtotal
for Final Round $ 2,000,000
Balances
Converted September 19, 2016 $ 6,000,000 $ 317,000 1,263,406
(1) RSJ PE is a greater
than 5% shareholder. Michal Votruba, a Director for Life Sciences for the RSJ/Gradus Fund, subsequently joined our Board on
July 30, 2015.
(2) Member of the Board.
(3) Thomas Tierney is
a trustee of the Tierney Family Trust. Mr. Tierney originally joined the Board in February 25, 2013 and served as Chairman
of the Board from March 26, 2013 till May 22, 2015 when he resigned from the Board. On September 29, 2016 Mr. Tierney rejoined
the Board. The Tierney Family Trust is a greater than 5% shareholder of the Company.
(4) Robert Follman is
a trustee of the Follman Family Trust and is a member of the Board.
(5) John Pappajohn is
a member of the Board. He purchased $200,000 of Notes, which on September 6, 2015, were assigned to four accredited investors.
Approximately $10,400 of interest was attributable to such transferred Notes, resulting in an aggregate of 42,084 shares being
issued upon the Mandatory Conversion of such transferred Notes.
(6) Mark &amp; Jill
Oman are the beneficial owners of Oman Ventures and were greater than 5% shareholders of the Company.
(7) George Carpenter
is the CEO of the Company.
(8) Brandt Ventures
was issued this note as part of the Company’s settlement of its litigation with Leonard Brandt and Brandt Ventures (refer
to Note 9. Commitments and Contingent Liabilities).</t>
  </si>
  <si>
    <t>DERIVATIVE LIABILITIES (Tables)</t>
  </si>
  <si>
    <t>Schedule of black-scholes option-pricing model assumption inputs</t>
  </si>
  <si>
    <t>Schedule of changes in the derivative valuation</t>
  </si>
  <si>
    <t xml:space="preserve">The
following tables include a roll-forward of liabilities classified within Levels 1, 2 and 3:
Level
1 Level
2 Level
3
Stock warrant
and other derivative liabilities at September 30, 2014 $ - $ - $ 153,100
Change
in fair value - - (153,100 )
Stock
warrant and other derivative liabilities at September 30, 2015 833,000
Total
derivative liabilities at September 30, 2015 $ - $ - $ 833,000
$3M
of convertible debt prior to amendment 12/22/15 - - (772,800 )
$3M of convertible
debt as amended 12/23/15 - - 962,300
Change in fair value
as of 06/30/26 - - (263,100 )
Derivative
liabilities upon Note origination 12/23/15 through 8/16/16 - - 1,079,800
$6M
of convertible debt prior to amendment 09/16/16 - - 1,070,500
$6M of convertible
debt as amended 09/19/16 - - 3,412,300
Elimination
of derivative liabilities on Note conversion to Common Stock - - (6,322,000 )
Total
derivative liabilities at September 30, 2016 $ - $ - $ - </t>
  </si>
  <si>
    <t>STOCKHOLDERS' DEFICIT (Tables)</t>
  </si>
  <si>
    <t>Schedule of stock-based compensation expense</t>
  </si>
  <si>
    <t xml:space="preserve"> Stock-based compensation expense included in the accompanying statements of operations for the year
ended March 31, 2017 and 2016 is as follows:
For the three months ended
2017 2016
Research $ 2,200 $ 10,400
Product Development 93,000 7,700
Sales and marketing 24,400 14,900
General and administrative 62,100 7,200
Total $ 181,700 $ 40,200
For the six months ended
2017 2016
Research $ 8,700 $ 20,800
Product Development 190,400 16,800
Sales and marketing 46,900 14,900
General and administrative 216,700 18,400
Total $ 462,700 $ 70,900 </t>
  </si>
  <si>
    <t>Stock-based
compensation expenses are generally recognized over the employees’ or service provider’s requisite service period,
generally the vesting period of the award. Stock-based compensation expense included in the accompanying statements of operations
for the year ended September 30, 2016 and 2015 is as follows:
September
30
2016 2015
Research $ 41,600 $ 41,600
Product Development 47,900 52,300
Sales and marketing 30,200 81,600
General
and administrative 638,700 66,200
Total $ 758,400 $ 241,700</t>
  </si>
  <si>
    <t>Schedule of stock option activity</t>
  </si>
  <si>
    <t xml:space="preserve">A summary of stock
option activity is as follows:
Number of Weighted
Outstanding at September 30, 2016 223,120 $ 50.98
Granted 102,000 6.00
Exercised - -
Forfeited (25 ) 1,800.00
Outstanding at December 31, 2016 325,095 $ 36.74
Granted 23,000 6.19
Exercised - -
Forfeited - -
Outstanding at March 31, 2017 348,095 $ 34.72 </t>
  </si>
  <si>
    <t xml:space="preserve">A
summary of stock option activity is as follows:
Number of Weighted
Outstanding
at September 30, 2014 62,120 $ 168.00
Granted 10,000 16.00
Exercised - -
Forfeited (937 ) 22.00
Outstanding at September
30, 2015 71,183 $ 150.00
Granted 152,250 5.95
Exercised - -
Forfeited (313 ) 3.60
Outstanding at September
30, 2016 223,120 $ 50.98 </t>
  </si>
  <si>
    <t>Schedule of the status of options outstanding</t>
  </si>
  <si>
    <t xml:space="preserve">Following is a summary
of the status of options outstanding at March 31, 2017:
Exercise Price ($) Number of Shares Expiration Date Weighted Average Exercise Price ($)
2012 Omnibus Incentive Compensation
Plan
$ 5.10 8,250 04/2026 $ 5.10
5.90 18,000 03/2027 5.90
6.00 246,000 09/2026 – 10/2026 6.00
7.25 5,000 02/2017 7.25
11.00 8,750 08/2025 11.00
9.44 43,978 12/2022 – 01/2023 9.44
50.00 13,577 03/2023 – 01/2025 50.00
52.00 2,125 07/2024 52.00
600.00 216 03/2022 600.00
Total 2012 Plan 345,896 $ 8.94
2006 Stock Incentive Plan
$ 2,400.00 144 03/2019 – 07/2020 $ 2,400.00
2,820.00 51 03/2021 2,820.00
3,060.00 7 09/2018 3,060.00
3,300.00 1,325 03/2020 3,300.00
4,800.00 24 12/2017 4,800.00
5,340.00 162 09/2017 5,340.00
5,760.00 61 04/2018 5,760.00
6,540.00 425 08/2017 6,540.00
Total 2006 Plan 2,199 $ 4,090.26
Total options outstanding 348,095 Average $ 34.72 </t>
  </si>
  <si>
    <t xml:space="preserve">Following
is a summary of the status of options outstanding at September 30, 2016:
Exercise Number Expiration Weighted
Average
2012
Omnibus Incentive Compensation Plan
$ 5.10 8,250 04/2026 $ 5.10
6.00 144,000 09/2026 6.00
11.00 8,750 08/2025 11.00
9.44 43,978 12/2022 – 01/2023 9.44
50.00 13,577 03/2023 – 01/2025 50.00
52.00 2,125 07/2024 52.00
600.00 216 03/2022 600.00
2006
Stock Incentive Plan
$ 1,800.00 25 11/2016 $ 1,800.00
2,400.00 144 03/2019 – 07/2020 2,400.00
2,820.00 51 03/2021 2,820.00
3,060.00 7 09/2018 3,060.00
3,300.00 1,325 03/2020 3,300.00
4,800.00 24 12/2017 4,800.00
5,340.00 162 09/2017 5,340.00
5,760.00 61 04/2018 5,760.00
6,540.00 425 08/2017 6,540.00
$ Total 223,120 Average $ 50.98 </t>
  </si>
  <si>
    <t>Schedule of share-based compensation warrants</t>
  </si>
  <si>
    <t xml:space="preserve">The warrant activity for the period starting
October 1, 2016, through March 31, 2017, is described as follows:
Number of Weighted
Outstanding at September 30, 2016 7,160 $ 50.41
Granted - -
Exercised - -
Expired (14 ) 200.00
Forfeited - -
Outstanding at December 31, 2016 7,146 $ 50.12
Granted - -
Exercised - -
Expired (251 ) 103.78
Forfeited - -
Outstanding at March 31, 2017 6,895 $ 48.17 </t>
  </si>
  <si>
    <t xml:space="preserve">The
warrant activity for the period starting October 1, 2014, through September 30, 2016, is described as follows:
Number of Weighted
Outstanding
at September 30, 2014 4,078 $ 614.00
Granted 1,000 50.00
Exercised — —
Expired (1,166 ) 1,828.00
Outstanding
at September 30, 2015 3,912 $ 106.00
Granted 604,000 (2) 10.00
Exercised — —
Expired (752 ) 200.00
Forfeited (600,000 )(2) 10.00
Outstanding
at September 30, 2016 7,160 $ 50.41 </t>
  </si>
  <si>
    <t>Schedule of the status of warrants outstanding</t>
  </si>
  <si>
    <t>Following is a summary of the status of
warrants outstanding at March 31, 2017:
Exercise Number Expiration Weighted Average
$ 9.44 191 03/2018 $ 9.44
10.00 4,000 (1) 06/2021 10.00
50.00 1,000 07/2017 50.00
55.00 1,620 06/2018 – 03/2019 55.00
1,800.00 84 07/2017 1,800.00
$ Total
6,895 $ 48.17</t>
  </si>
  <si>
    <t>Following
is a summary of the status of warrants outstanding at September 30, 2016:
Exercise Number Expiration Weighted
Average
$ 9.44 191 03/2018 $ 9.44
10.00 4,000 (1) 06/2021 10.00
50.00 1,161 03/2017 – 07/2017 50.00
55.00 1,620 06/2018 – 03/2019 55.00
200.00 104 12/2016 – 01/2017 200.00
1,800.00 84 07/2017 1,800.00
$ Total 7,160 $ 50.41
(1) On June 10, 2016,
we issued two warrants, pursuant to a Finder’s Fee Agreement with Maxim Group LLC, to purchase in aggregate 4,000 shares
of Common Stock following the introduction of an accredited investor who entered into a Second Amended Note and Warrant Purchase
Agreement in the principal amount of $200,000. Each warrant is exercisable, in whole or in part, during the period beginning
on the date of its issuance, and ending on the earlier of (i) December 31, 2020 and (ii) the date that is forty-five (45)
days following the date on which the daily closing price of shares of the Company's Common Stock quoted on the OTCQB Venture
Marketplace (or other bulletin board or exchange on which the Company's Common Stock is traded or listed) exceeds $50.00 for
at least ten (10) consecutive trading days. In connection therewith, the Company will promptly notify the Note Warrant holders
in the event that the daily closing price of the Company's shares of Common Stock exceeds $50.00 for at least ten (10) consecutive
trading days. Pursuant to the Finder’s Fee Agreement, Maxim was also paid $20,000 cash for their efforts.
(2) Pursuant to the
Second Amended Note &amp; Warrant Agreement, dated December 23, the Company issued an aggregate 600,000 warrants with same
terms as the warrants mentioned in (1) above. On September 19, 2016, the Company entered into the Second Omnibus Amendment,
with a majority of over 80% of the noteholders, thereby amending: (i) the Notes, (ii) the Second Amended Note and Warrant
Agreement, as amended and (iii) the Warrants. Subsequently, the Company exercised the Mandatory Conversion on September 19,
2016, and, on September 21, 2016, (i) converted the entire outstanding principal balance of $6,000,000, plus accrued interest
of $317,000 on all of the Notes into 1,263,406 shares of the Company's Common Stock at a conversion price of $5.00 per share
and (ii) cancelled all 600,000 issued and outstanding warrants associated with the Notes. (refer to Note 3. Convertible
Debt and Equity Financing).</t>
  </si>
  <si>
    <t>INCOME TAXES (Tables)</t>
  </si>
  <si>
    <t>Schedule of provision (benefit) for income taxes</t>
  </si>
  <si>
    <t>Reconciliations
of the provision (benefit) for income taxes to the amount compiled by applying the statutory federal income tax rate to profit
(loss) before income taxes is as follows for each of the fiscal years ended September 30:
2016 2015
Federal
income tax (benefit) at statutory rates (34.0 )% (34.0 )%
Stock-based compensation (1.35 )% (0.4 )%
Extinguishment of debt - % - %
Change in valuation
allowance (79.92 )% (16 )%
True-ups and other
adjustments (47.26 )% (7.62 )%
State tax benefit (0.02 )% (5.98 )%</t>
  </si>
  <si>
    <t>Schedule of deferred taxes</t>
  </si>
  <si>
    <t xml:space="preserve">Temporary
differences between the financial statement carrying amounts and bases of assets and liabilities that give rise to significant
portions of deferred taxes relate to the following at September 30, 2016 and 2015:
2016 2015
Deferred income tax
assets:
Net operating
loss carryforward $ 17,492,350 $ 13,718,300
Deferred interest,
consulting and compensation liabilities 3,974,100 3,596,900
Amortization - -
Deferred
income tax assets – other 5,486 5,600
21,471,936 17,320,800
Deferred
income tax liabilities—other - -
Deferred income tax
asset—net before valuation allowance 21,471,936 17,320,800
Valuation
allowance (21,471,936 ) (17,320,800 )
Deferred
income tax asset—net $ - $ - </t>
  </si>
  <si>
    <t>RELATED PARTY TRANSACTIONS (Tables)</t>
  </si>
  <si>
    <t>Schedule of extension warrants issued to affiliates</t>
  </si>
  <si>
    <t>Between September 22,
2014, and August 16, 2016, the Company raised an aggregate principal amount of $6.0 million in Notes, which along with of $317,000
of interest thereon, were converted on September 21, 2016 into 1,263,406 shares of Common Stock at $5.00 per share. Of the $6.0
million of Notes sold by the Company, $5.3 million were purchased by directors, an officer and greater than 5% shareholders of
the Company and converted into shares as follows.
Principal Investment Interest Earned Shares Issued
RSJ (1) $ 2,100,000 122,200 444,454
John Pappajohn (2) 1,600,000 52,500 290,498
Tierney Family Trust (3) 640,000 46,600 137,328
Follman Family Trust (4) 550,000 20,400 114,074
Robin Smith MD (5) 100,000 3,900 20,776
Geoffrey Harris (6) 10,000 300 2,058
George Carpenter (7) 100,000 1,300 20,254
Oman Ventures (8) 200,000 20,400 44,089
$ 5,300,000 267,600 1,073,531
(1) RSJ is a greater
than 10% shareholder. Michal Votruba, a Director for Life Sciences for the RSJ/Gradus Fund, joined our Board on July 30, 2015.
(2) John Pappajohn is a member of the Board. He purchased $1,600,000 of Notes of which $200,000 were assigned to four accredited investors on September 6, 2015. Approximately $10,400 of the total interest was attributable to such transferred Notes, resulting in an aggregate of 42,084 shares being issued upon the conversion of such transferred Notes.
(3) Thomas Tierney is a trustee of the Tierney Family Trust. Mr. Tierney originally joined the Board on February 25, 2013 and served as Chairman of the Board from March 26, 2013 through his resignation on May 22, 2015. On September 29, 2016 Mr. Tierney rejoined the Board. The Tierney Family Trust is a greater than 5% shareholder of the Company.
(4) Robert Follman is a trustee of the Follman Family Trust and is a member of the Board.
(5) Dr. Robin Smith is the Chairman of the Board.
(6) Geoffrey Harris is a member of the Board and Chairman of the Audit Committee.
(7) George Carpenter is the CEO of the Company.
(8) Mark &amp; Jill Oman are the beneficial owners of Oman Ventures and were greater than 5% shareholders of the Company.</t>
  </si>
  <si>
    <t>LOSS PER SHARE (Tables)</t>
  </si>
  <si>
    <t>Schedule of earnings per share</t>
  </si>
  <si>
    <t>A summary of the net
income (loss) and shares used to compute net income (loss) per share for the three-month and six-month periods ended March 31,
2017 and 2016 is as follows:
Three months ended
2017 2016
Net Loss for computation of basic and diluted net loss per share:
Net loss $ (1,452,000 ) $ (142,700 )
Basic and Diluted net loss per share:
Basic net loss per share $ (0.61 ) $ (0.28 )
Basic and Diluted weighted average shares outstanding 2,372,394 513,345
Anti-dilutive common equivalent shares not included in the computation of dilutive net loss per share:
Convertible debt - 416,358
Warrants 7,032 404,694
Options 334,428 71,150
Six months ended
2017 2016
Net Loss for computation of basic and diluted net loss per share:
Net loss $ (2,892,200 ) $ (3,594,000 )
Basic and Diluted net loss per share:
Basic net loss per share $ (1.29 ) $ (7.01 )
Basic and Diluted weighted average shares outstanding 2,236,728 512,716
Anti-dilutive common equivalent shares not included in the computation of dilutive net loss per share:
Convertible debt - 366,170
Warrants 7,093 219,461
Options 329,766 71,150</t>
  </si>
  <si>
    <t xml:space="preserve">A
summary of the net income (loss) and shares used to compute net income (loss) per share for the fiscal years ended September 30,
2016 and 2015 is as follows:
2016 2015
Net Loss for computation
of basic and diluted net loss per share:
Net
loss $ (5,940,900 ) $ (3,379,400 )
Basic and Diluted net
loss per share:
Basic net loss per
share $ (9.26 ) $ (6.64 )
Basic and Diluted weighted average shares outstanding 641,844 509,066
Anti-dilutive common
equivalent shares not included in the computation of dilutive net loss per share:
Convertible debt 1,441,344 50,348
Warrants 3,484 4,132
Options 74,588 63,634 </t>
  </si>
  <si>
    <t>COMMITMENTS AND CONTINGENT LIABILITIES (Tables)</t>
  </si>
  <si>
    <t>Schedule of contractual obligations</t>
  </si>
  <si>
    <t xml:space="preserve">Payments due by period
Contractual Obligations Total Less 1 to 3 years 3 to More
Operating Lease Obligations $ 67,200 $ 40,400 $ 26,800 - -
Capital Lease Obligations 6,200 800 4,800 600 -
Total $ 73,400 $ 41,200 $ 31,600 600 - </t>
  </si>
  <si>
    <t xml:space="preserve">Payments due by period
Contractual Obligations Total Less than 1 year 1 to 3 years 3 to 5 years More than 5 years
Operating
Lease Obligations $ 99,900 $ 73,100 $ 26,800 - -
Capital
Lease Obligations 5,900 1,200 4,200 500 -
Total $ 105,800 $ 74,300 $ 31,000 500 - </t>
  </si>
  <si>
    <t>NATURE OF OPERATIONS (Details Narrative)</t>
  </si>
  <si>
    <t>Feb. 23, 2017USD ($)$ / sharesshares</t>
  </si>
  <si>
    <t>Dec. 06, 2016$ / sharesshares</t>
  </si>
  <si>
    <t>Sep. 21, 2016USD ($)$ / sharesshares</t>
  </si>
  <si>
    <t>Sep. 20, 2016$ / sharesshares</t>
  </si>
  <si>
    <t>Aug. 24, 2016</t>
  </si>
  <si>
    <t>Mar. 31, 2017USD ($)$ / sharesshares</t>
  </si>
  <si>
    <t>Mar. 31, 2016USD ($)</t>
  </si>
  <si>
    <t>Mar. 20, 2017USD ($)Number$ / sharesshares</t>
  </si>
  <si>
    <t>Sep. 30, 2016USD ($)$ / sharesshares</t>
  </si>
  <si>
    <t>Sep. 30, 2015USD ($)$ / sharesshares</t>
  </si>
  <si>
    <t>Sep. 19, 2016USD ($)$ / shares</t>
  </si>
  <si>
    <t>Dec. 23, 2015USD ($)$ / sharesshares</t>
  </si>
  <si>
    <t>Sep. 14, 2015$ / shares</t>
  </si>
  <si>
    <t>Apr. 14, 2015USD ($)</t>
  </si>
  <si>
    <t>Sep. 22, 2014USD ($)</t>
  </si>
  <si>
    <t>Reverse stock-split</t>
  </si>
  <si>
    <t>1-for-200</t>
  </si>
  <si>
    <t>Approved a 1-for-200 reverse stock-split which was
effected on September 21, 2016.</t>
  </si>
  <si>
    <t>Common stock, par value (in dollars per share) | $ / shares</t>
  </si>
  <si>
    <t>Common stock, issued | shares</t>
  </si>
  <si>
    <t>Common stock, outstanding | shares</t>
  </si>
  <si>
    <t>Proceeds from issuance of private placement</t>
  </si>
  <si>
    <t>Value of shares issued</t>
  </si>
  <si>
    <t>Estimated Expenses</t>
  </si>
  <si>
    <t>Net loss from operations</t>
  </si>
  <si>
    <t>Warrants [Member]</t>
  </si>
  <si>
    <t>Warrant exercise price (in dollars per share) | $ / shares</t>
  </si>
  <si>
    <t>Warrant Six [Member]</t>
  </si>
  <si>
    <t>Warrant Five [Member]</t>
  </si>
  <si>
    <t>Warrant Four [Member]</t>
  </si>
  <si>
    <t>Warrant Three [Member]</t>
  </si>
  <si>
    <t>Warrant Two [Member]</t>
  </si>
  <si>
    <t>Warrant One [Member]</t>
  </si>
  <si>
    <t>Maximum [Member]</t>
  </si>
  <si>
    <t>Minimum [Member]</t>
  </si>
  <si>
    <t>1-for-10</t>
  </si>
  <si>
    <t>Eleven Accredited Investors [Member] | Private Placement [Member]</t>
  </si>
  <si>
    <t>Common stock purchase price (in dollars per share) | $ / shares</t>
  </si>
  <si>
    <t>Number of accredited investors | Number</t>
  </si>
  <si>
    <t>Number of common stock issued | shares</t>
  </si>
  <si>
    <t>Common Stock Purchase Agreement [Member] | Aspire Capital Fund, LLC [Member]</t>
  </si>
  <si>
    <t>Number of common shares purchased | shares</t>
  </si>
  <si>
    <t>Agreement term</t>
  </si>
  <si>
    <t>30 months</t>
  </si>
  <si>
    <t>Description of purchase notice</t>
  </si>
  <si>
    <t>Amount equal to 50,000 shares and the closing sale
price of the Company's stock is greater than $0.50 per share,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5% of the volume-weighted
average price for the Company’s common stock traded on its principal market on the VWAP Purchase Date.</t>
  </si>
  <si>
    <t>Common Stock Purchase Agreement [Member] | Aspire Capital Fund, LLC [Member] | Commitment Shares [Member]</t>
  </si>
  <si>
    <t>Common Stock Purchase Agreement [Member] | Aspire Capital Fund, LLC [Member] | Maximum [Member]</t>
  </si>
  <si>
    <t>Number of shares sold per day | shares</t>
  </si>
  <si>
    <t>Second Amended Note &amp; Warrant Agreement [Member] | Secured Convertible Promissory Notes ( December 2015 Notes) [Member]</t>
  </si>
  <si>
    <t>Debt face value</t>
  </si>
  <si>
    <t>Debt conversion price (in dollars per share) | $ / shares</t>
  </si>
  <si>
    <t>Second Amended Note &amp; Warrant Agreement [Member] | Warrants [Member]</t>
  </si>
  <si>
    <t>Number of shares called | shares</t>
  </si>
  <si>
    <t>Second Amended Note &amp; Warrant Agreement [Member] | Note Warrant [Member]</t>
  </si>
  <si>
    <t>Second Amended Note &amp; Warrant Agreement [Member] | Maximum [Member] | Warrants [Member]</t>
  </si>
  <si>
    <t>Second Amended Note &amp; Warrant Agreement [Member] | Minimum [Member] | Warrants [Member]</t>
  </si>
  <si>
    <t>Second Omnibus Amendment [Member]</t>
  </si>
  <si>
    <t>Second Omnibus Amendment [Member] | 5% Senior Secured Notes Convertible (the "September 2014 Notes") [Member]</t>
  </si>
  <si>
    <t>Original Note Purchase Agreement [Member] | 5% Senior Secured Notes Convertible (the "September 2014 Notes") [Member]</t>
  </si>
  <si>
    <t>Amendment Note Purchase Agreement [Member] | 5% Senior Secured Notes Convertible (the "September 2014 Notes") [Member]</t>
  </si>
  <si>
    <t>SUMMARY OF SIGNIFICANT ACCOUNTING POLICIES (Details)</t>
  </si>
  <si>
    <t>Expected life (years)</t>
  </si>
  <si>
    <t>5 years</t>
  </si>
  <si>
    <t>Risk-free interest rate</t>
  </si>
  <si>
    <t>1.81%</t>
  </si>
  <si>
    <t>Expected volatility</t>
  </si>
  <si>
    <t>273.10%</t>
  </si>
  <si>
    <t>2 years 6 months</t>
  </si>
  <si>
    <t>0.56%</t>
  </si>
  <si>
    <t>191.05%</t>
  </si>
  <si>
    <t>SUMMARY OF SIGNIFICANT ACCOUNTING POLICIES (Details Narrative) - USD ($)</t>
  </si>
  <si>
    <t>Cash, FDIC insured amount</t>
  </si>
  <si>
    <t>Accounts payable consists of trade payables</t>
  </si>
  <si>
    <t>Deferred revenue</t>
  </si>
  <si>
    <t>Advertising expense</t>
  </si>
  <si>
    <t>Net gain (loss) on derivative liabilities</t>
  </si>
  <si>
    <t>Net gain (loss) on extinguishment of debt</t>
  </si>
  <si>
    <t>Derivative liabilities</t>
  </si>
  <si>
    <t>Write-backs of accounts payable</t>
  </si>
  <si>
    <t>Description of collection terms</t>
  </si>
  <si>
    <t>These were for long held-debts which have been in
dispute and there has been no collection activity for five years.</t>
  </si>
  <si>
    <t>Intellectual Property [Member]</t>
  </si>
  <si>
    <t>Useful life</t>
  </si>
  <si>
    <t>10 years</t>
  </si>
  <si>
    <t>Acquired intellectual property</t>
  </si>
  <si>
    <t>Amortization expense</t>
  </si>
  <si>
    <t>Two managers [Member]</t>
  </si>
  <si>
    <t>Two officers [Member]</t>
  </si>
  <si>
    <t>Robin L. Smith [Member]</t>
  </si>
  <si>
    <t>Furniture and Equipment [Member]</t>
  </si>
  <si>
    <t>Accumulated depreciation and amortization</t>
  </si>
  <si>
    <t>Furniture and Equipment [Member] | Minimum [Member]</t>
  </si>
  <si>
    <t>3 years</t>
  </si>
  <si>
    <t>Furniture and Equipment [Member] | Maximum [Member]</t>
  </si>
  <si>
    <t>Computer Software development [Member]</t>
  </si>
  <si>
    <t>Capitalized software development costs</t>
  </si>
  <si>
    <t>CONVERTIBLE DEBT AND EQUITY FINANCINGS (Details) - USD ($)</t>
  </si>
  <si>
    <t>Sep. 21, 2016</t>
  </si>
  <si>
    <t>Sep. 19, 2016</t>
  </si>
  <si>
    <t>Dec. 23, 2015</t>
  </si>
  <si>
    <t>Sep. 15, 2015</t>
  </si>
  <si>
    <t>Jun. 02, 2015</t>
  </si>
  <si>
    <t>Mar. 18, 2015</t>
  </si>
  <si>
    <t>Sep. 22, 2014</t>
  </si>
  <si>
    <t>Oct. 19, 2012</t>
  </si>
  <si>
    <t>Principal Amount</t>
  </si>
  <si>
    <t>Discount</t>
  </si>
  <si>
    <t>Carrying Value</t>
  </si>
  <si>
    <t>Accrued Interest</t>
  </si>
  <si>
    <t>Shares issued on Conversion</t>
  </si>
  <si>
    <t>5% Senior Secured Notes Convertible (the "September 2014 Notes") [Member] | John Pappajohn [Member]</t>
  </si>
  <si>
    <t>October 2012 Note [Member] | Robert Follman (Follman Family Trust) [Member]</t>
  </si>
  <si>
    <t>Omnibus Amendment Sept 14, 2015 [Member] | Note Date Range Sept 14, 2015 to September 24, 2015 [Member]</t>
  </si>
  <si>
    <t>Omnibus Amendment Sept 14, 2015 [Member] | Note Date Range Sept 14, 2015 to September 24, 2015 [Member] | Two Accredited Investors [Member]</t>
  </si>
  <si>
    <t>Omnibus Amendment Sept 14, 2015 [Member] | Note Date Range Sept 14, 2015 to September 24, 2015 [Member] | RSJ Private Equity (Michal Votruba) [Member]</t>
  </si>
  <si>
    <t>[1]</t>
  </si>
  <si>
    <t>Omnibus Amendment Sept 14, 2015 [Member] | Note Date Range Sept 14, 2015 to September 24, 2015 [Member] | John Pappajohn [Member]</t>
  </si>
  <si>
    <t>[2]</t>
  </si>
  <si>
    <t>Omnibus Amendment Sept 14, 2015 [Member] | Note Date Range Sept 14, 2015 to September 24, 2015 [Member] | Robert Follman (Follman Family Trust) [Member]</t>
  </si>
  <si>
    <t>[3]</t>
  </si>
  <si>
    <t>Omnibus Amendment Sept 14, 2015 [Member] | Note Date Range Sept 14, 2015 to September 24, 2015 [Member] | Robin L. Smith [Member]</t>
  </si>
  <si>
    <t>Original Note Purchase Agreement [Member] | Note Date Range Sept 22, 2014 to July 20, 2015 [Member]</t>
  </si>
  <si>
    <t>Original Note Purchase Agreement [Member] | Note Date Range Sept 22, 2014 to July 20, 2015 [Member] | RSJ Private Equity (Michal Votruba) [Member]</t>
  </si>
  <si>
    <t>Original Note Purchase Agreement [Member] | Note Date Range Sept 22, 2014 to July 20, 2015 [Member] | John Pappajohn [Member]</t>
  </si>
  <si>
    <t>Original Note Purchase Agreement [Member] | Note Date Range Sept 22, 2014 to July 20, 2015 [Member] | Director5Member</t>
  </si>
  <si>
    <t>[4]</t>
  </si>
  <si>
    <t>Original Note Purchase Agreement [Member] | Note Date Range Sept 22, 2014 to July 20, 2015 [Member] | Thomas Tierney (Tierney Family Trust) [Member]</t>
  </si>
  <si>
    <t>[5]</t>
  </si>
  <si>
    <t>Original Note Purchase Agreement [Member] | Note Date Range Sept 22, 2014 to July 20, 2015 [Member] | Robert Follman (Follman Family Trust) [Member]</t>
  </si>
  <si>
    <t>Original Note Purchase Agreement [Member] | Note Date Range Sept 22, 2014 to July 20, 2015 [Member] | Oman Ventures [Member]</t>
  </si>
  <si>
    <t>[6]</t>
  </si>
  <si>
    <t>Original Note Purchase Agreement [Member] | Note Date Range Sept 22, 2014 to July 20, 2015 [Member] | Four Accredited Investors [Member]</t>
  </si>
  <si>
    <t>Original Note Purchase Agreement [Member] | 5% Senior Secured Notes Convertible (the "September 2014 Notes") [Member] | RSJ Private Equity (Michal Votruba) [Member]</t>
  </si>
  <si>
    <t>Original Note Purchase Agreement [Member] | 5% Senior Secured Notes Convertible (the "September 2014 Notes") [Member] | John Pappajohn [Member]</t>
  </si>
  <si>
    <t>Second Amended Note &amp; Warrant Agreement [Member] | Sixteen Accredited Investors [Member]</t>
  </si>
  <si>
    <t>Second Amended Note &amp; Warrant Agreement [Member] | Note Date Range December 23 &amp; 28, 2015 [Member]</t>
  </si>
  <si>
    <t>Second Amended Note &amp; Warrant Agreement [Member] | Note Date Range December 23 &amp; 28, 2015 [Member] | RSJ Private Equity (Michal Votruba) [Member]</t>
  </si>
  <si>
    <t>Second Amended Note &amp; Warrant Agreement [Member] | Note Date Range December 23 &amp; 28, 2015 [Member] | John Pappajohn [Member]</t>
  </si>
  <si>
    <t>Second Omnibus Amendment [Member] | Note Date Range Feb 23, 2016 to August 16, 2016 [Member]</t>
  </si>
  <si>
    <t>Second Omnibus Amendment [Member] | Note Date Range Feb 23, 2016 to August 16, 2016 [Member] | Two Accredited Investors [Member]</t>
  </si>
  <si>
    <t>Second Omnibus Amendment [Member] | Note Date Range Feb 23, 2016 to August 16, 2016 [Member] | RSJ Private Equity (Michal Votruba) [Member]</t>
  </si>
  <si>
    <t>Second Omnibus Amendment [Member] | Note Date Range Feb 23, 2016 to August 16, 2016 [Member] | John Pappajohn [Member]</t>
  </si>
  <si>
    <t>Second Omnibus Amendment [Member] | Note Date Range Feb 23, 2016 to August 16, 2016 [Member] | Thomas Tierney (Tierney Family Trust) [Member]</t>
  </si>
  <si>
    <t>Second Omnibus Amendment [Member] | Note Date Range Feb 23, 2016 to August 16, 2016 [Member] | Robert Follman (Follman Family Trust) [Member]</t>
  </si>
  <si>
    <t>Second Omnibus Amendment [Member] | Note Date Range Feb 23, 2016 to August 16, 2016 [Member] | Robin L. Smith [Member]</t>
  </si>
  <si>
    <t>Second Omnibus Amendment [Member] | Note Date Range Feb 23, 2016 to August 16, 2016 [Member] | Mr. George Carpenter [Member]</t>
  </si>
  <si>
    <t>[7]</t>
  </si>
  <si>
    <t>Second Omnibus Amendment [Member] | Note Date Range Feb 23, 2016 to August 16, 2016 [Member] | Geoffrey E. Harris [Member]</t>
  </si>
  <si>
    <t>Second Omnibus Amendment [Member] | Note Date Range Feb 23, 2016 to August 16, 2016 [Member] | Brandt Ventures [Member]</t>
  </si>
  <si>
    <t>[8]</t>
  </si>
  <si>
    <t>Amendment Note Purchase Agreement [Member] | Secured Convertible Promissory Notes (September 2015 Notes) [Member] | John Pappajohn [Member]</t>
  </si>
  <si>
    <t>RSJ PE is a greater than 5% shareholder. Michal Votruba, a Director for Life Sciences for the RSJ/Gradus Fund, subsequently joined our Board on July 30, 2015.</t>
  </si>
  <si>
    <t>Member of the Board.</t>
  </si>
  <si>
    <t>Robert Follman is a trustee of the Follman Family Trust and is a member of the Board.</t>
  </si>
  <si>
    <t>John Pappajohn is a member of the Board. He purchased $200,000 of Notes, which on September 6, 2015, were assigned to four accredited investors. Approximately $10,400 of interest was attributable to such transferred Notes, resulting in an aggregate of 42,084 shares being issued upon the Mandatory Conversion of such transferred Notes.</t>
  </si>
  <si>
    <t>Thomas Tierney is a trustee of the Tierney Family Trust. Mr. Tierney originally joined the Board in February 25, 2013 and served as Chairman of the Board from March 26, 2013 till May 22, 2015 when he resigned from the Board. On September 29, 2016 Mr. Tierney rejoined the Board. The Tierney Family Trust is a greater than 5% shareholder of the Company.</t>
  </si>
  <si>
    <t>Mark &amp;amp; Jill Oman are the beneficial owners of Oman Ventures and were greater than 5% shareholders of the Company.</t>
  </si>
  <si>
    <t>George Carpenter is the CEO of the Company</t>
  </si>
  <si>
    <t>Brandt Ventures was issued this note as part of the Company's settlement of its litigation with Leonard Brandt and Brandt Ventures (refer to Note 9. Commitments and Contingent Liabilities)</t>
  </si>
  <si>
    <t>CONVERTIBLE DEBT AND EQUITY FINANCINGS (Details Narrative)</t>
  </si>
  <si>
    <t>Dec. 23, 2015USD ($)Number$ / sharesshares</t>
  </si>
  <si>
    <t>Sep. 30, 2016USD ($)Numbershares</t>
  </si>
  <si>
    <t>Sep. 30, 2015USD ($)shares</t>
  </si>
  <si>
    <t>Sep. 16, 2016Number</t>
  </si>
  <si>
    <t>Aug. 16, 2016USD ($)Number</t>
  </si>
  <si>
    <t>Jun. 30, 2016USD ($)Number</t>
  </si>
  <si>
    <t>Jun. 10, 2016USD ($)shares</t>
  </si>
  <si>
    <t>Sep. 24, 2015USD ($)Number</t>
  </si>
  <si>
    <t>Sep. 15, 2015USD ($)</t>
  </si>
  <si>
    <t>Jun. 02, 2015USD ($)</t>
  </si>
  <si>
    <t>Mar. 18, 2015USD ($)</t>
  </si>
  <si>
    <t>Oct. 19, 2012USD ($)</t>
  </si>
  <si>
    <t>Purchase of convertible note</t>
  </si>
  <si>
    <t>Shares issued on Conversion | shares</t>
  </si>
  <si>
    <t>John Pappajohn [Member]</t>
  </si>
  <si>
    <t>Seven Accredited Investors [Member] | Note Warrant [Member]</t>
  </si>
  <si>
    <t>Ten Accredited Investor [Member] | Note Warrant [Member]</t>
  </si>
  <si>
    <t>Face amount</t>
  </si>
  <si>
    <t>Seven Accredited Investor [Member] | Note Warrant [Member]</t>
  </si>
  <si>
    <t>Number of secured notes issued | Number</t>
  </si>
  <si>
    <t>Number of purchasers | Number</t>
  </si>
  <si>
    <t>Conversion price (in dollars per share) | $ / shares</t>
  </si>
  <si>
    <t>Second Omnibus Amendment [Member] | Secured Convertible Promissory Notes [Member]</t>
  </si>
  <si>
    <t>Description of conversion terms</t>
  </si>
  <si>
    <t>Pursuant to the Second Omnibus Amendment, the Company
had the option, exercisable at any time after September 1, 2016, to mandatorily convert all Notes into shares of the Company's
common stock at $5.00 per share (the "Mandatory Conversion").</t>
  </si>
  <si>
    <t>Issuance of debt</t>
  </si>
  <si>
    <t>Conversion price of all notes
at $10.00 per share (as adjusted for stock splits, stock dividends, combinations or the like affecting the Common Stock) (the
"Fixed Conversion Price") (i) automatically, in the event of a qualified financing of not less than $5 million, or (ii) voluntarily,
within 15 days prior to the maturity date of the note. The Omnibus Amendment also amended the form of note attached to the Note
Purchase Agreement to reflect the Fixed Conversion Price.</t>
  </si>
  <si>
    <t>Amendment Note Purchase Agreement [Member] | Secured Convertible Promissory Notes (September 2015 Notes) [Member] | Six Accredited Investors [Member]</t>
  </si>
  <si>
    <t>Maturity date of the notes</t>
  </si>
  <si>
    <t>Dec. 31,
		2017</t>
  </si>
  <si>
    <t>Second Amended Note &amp; Warrant Agreement [Member] | Maxim Group LLC [Member]</t>
  </si>
  <si>
    <t>Description of collateral</t>
  </si>
  <si>
    <t>Secured by a security interest in the Company's intellectual
property, as detailed in the amended and restated security agreement.</t>
  </si>
  <si>
    <t>Description of repayment priority</t>
  </si>
  <si>
    <t>Upon a change of control of the Company (as described
in the Notes), the holder of a Note will have the option to have the Note repaid with a premium equal to 50% of the outstanding
principal.</t>
  </si>
  <si>
    <t>Original Note Purchase Agreement [Member] | 5% Senior Secured Notes Convertible (the "September 2014 Notes") [Member] | RSJ Private Equity &amp; Nine Accredited Investors [Member]</t>
  </si>
  <si>
    <t>Finder's Fee Agreement [Member] | Maxim Group LLC [Member] | Warrants [Member]</t>
  </si>
  <si>
    <t>DERIVATIVE LIABILITIES (Details)</t>
  </si>
  <si>
    <t>Expected life</t>
  </si>
  <si>
    <t>DERIVATIVE LIABILITIES (Details 1) - USD ($)</t>
  </si>
  <si>
    <t>Fair Value, Liabilities Measured on Recurring Basis, Unobservable Input Reconciliation, Calculation [Roll Forward]</t>
  </si>
  <si>
    <t>Total derivative liabilities at beginning</t>
  </si>
  <si>
    <t>Total derivative liabilities at ending</t>
  </si>
  <si>
    <t>Level 2 [Member]</t>
  </si>
  <si>
    <t>Stock warrant and other derivative liabilities at beginning</t>
  </si>
  <si>
    <t>$3M of convertible debt prior to amendment</t>
  </si>
  <si>
    <t>$3M of convertible debt as amended</t>
  </si>
  <si>
    <t>Change in fair value</t>
  </si>
  <si>
    <t>Derivative liabilities upon Note origination</t>
  </si>
  <si>
    <t>$6M of convertible debt prior to amendment</t>
  </si>
  <si>
    <t>$6M of convertible debt as amended</t>
  </si>
  <si>
    <t>Elimination of derivative liabilities on Note conversion to Common Stock</t>
  </si>
  <si>
    <t>Level 1 [Member]</t>
  </si>
  <si>
    <t>Level 3 [Member]</t>
  </si>
  <si>
    <t>Stock warrant and other derivative liabilities at ending</t>
  </si>
  <si>
    <t>DERIVATIVE LIABILITIES (Details Narrative)</t>
  </si>
  <si>
    <t>Dec. 22, 2015USD ($)</t>
  </si>
  <si>
    <t>Mar. 31, 2017USD ($)$ / shares</t>
  </si>
  <si>
    <t>Sep. 30, 2016USD ($)Number$ / shares</t>
  </si>
  <si>
    <t>Sep. 30, 2015USD ($)</t>
  </si>
  <si>
    <t>Sep. 21, 2016USD ($)$ / shares</t>
  </si>
  <si>
    <t>Sep. 16, 2016USD ($)Number</t>
  </si>
  <si>
    <t>Secured convertible debt</t>
  </si>
  <si>
    <t>Gain (loss) on derivative liabilities</t>
  </si>
  <si>
    <t>Gains (losses) on extinguishment of debt, total</t>
  </si>
  <si>
    <t>Maturity date</t>
  </si>
  <si>
    <t>Second Amended Note &amp; Warrant Agreement [Member] | 5% Senior Secured Notes Convertible (the "September 2014 Notes") [Member]</t>
  </si>
  <si>
    <t>Aggregate derivative liability</t>
  </si>
  <si>
    <t>Extinguishment of debt</t>
  </si>
  <si>
    <t>STOCKHOLDERS' DEFICIT (Details) - USD ($)</t>
  </si>
  <si>
    <t>Research [Member]</t>
  </si>
  <si>
    <t>Product Development [Member]</t>
  </si>
  <si>
    <t>Sales And Marketing [Member]</t>
  </si>
  <si>
    <t>General And Administrative [Member]</t>
  </si>
  <si>
    <t>STOCKHOLDERS' DEFICIT (Details 1) - $ / shares</t>
  </si>
  <si>
    <t>Dec. 31, 2016</t>
  </si>
  <si>
    <t>Share-based Compensation Arrangement by Share-based Payment Award, Options, Outstanding [Roll Forward]</t>
  </si>
  <si>
    <t>Outstanding, beginning</t>
  </si>
  <si>
    <t>Granted</t>
  </si>
  <si>
    <t>Exercised</t>
  </si>
  <si>
    <t>Forfeited</t>
  </si>
  <si>
    <t>Outstanding, ending</t>
  </si>
  <si>
    <t>Share-based Compensation Arrangement by Share-based Payment Award, Options, Outstanding, Weighted Average Exercise Price [Roll Forward]</t>
  </si>
  <si>
    <t>STOCKHOLDERS' DEFICIT (Details 2) - $ / shares</t>
  </si>
  <si>
    <t>Sep. 22, 2016</t>
  </si>
  <si>
    <t>Jan. 08, 2015</t>
  </si>
  <si>
    <t>Sep. 30, 2014</t>
  </si>
  <si>
    <t>Aug. 03, 2006</t>
  </si>
  <si>
    <t>Exercise Price</t>
  </si>
  <si>
    <t>Number of Shares</t>
  </si>
  <si>
    <t>Weighted Average Exercise Price</t>
  </si>
  <si>
    <t>2012 Omnibus Incentive Compensation Plan [Member]</t>
  </si>
  <si>
    <t>2012 Omnibus Incentive Compensation Plan [Member] | Minimum [Member]</t>
  </si>
  <si>
    <t>2012 Omnibus Incentive Compensation Plan [Member] | Maximum [Member]</t>
  </si>
  <si>
    <t>2012 Omnibus Incentive Compensation Plan [Member] | $5.10 [Member]</t>
  </si>
  <si>
    <t>Expiration Date</t>
  </si>
  <si>
    <t>2026-04</t>
  </si>
  <si>
    <t>2012 Omnibus Incentive Compensation Plan [Member] | $5.90 [Member]</t>
  </si>
  <si>
    <t>2027-03</t>
  </si>
  <si>
    <t>2012 Omnibus Incentive Compensation Plan [Member] | $6.00 [Member]</t>
  </si>
  <si>
    <t>2026-09</t>
  </si>
  <si>
    <t>2012 Omnibus Incentive Compensation Plan [Member] | $6.00 [Member] | Minimum [Member]</t>
  </si>
  <si>
    <t>2012 Omnibus Incentive Compensation Plan [Member] | $6.00 [Member] | Maximum [Member]</t>
  </si>
  <si>
    <t>2026-10</t>
  </si>
  <si>
    <t>2012 Omnibus Incentive Compensation Plan [Member] | $7.25 [Member]</t>
  </si>
  <si>
    <t>2017-02</t>
  </si>
  <si>
    <t>2012 Omnibus Incentive Compensation Plan [Member] | $11.00 [Member]</t>
  </si>
  <si>
    <t>2025-08</t>
  </si>
  <si>
    <t>2012 Omnibus Incentive Compensation Plan [Member] | $9.44 [Member]</t>
  </si>
  <si>
    <t>2012 Omnibus Incentive Compensation Plan [Member] | $9.44 [Member] | Minimum [Member]</t>
  </si>
  <si>
    <t>2022-12</t>
  </si>
  <si>
    <t>2012 Omnibus Incentive Compensation Plan [Member] | $9.44 [Member] | Maximum [Member]</t>
  </si>
  <si>
    <t>2023-01</t>
  </si>
  <si>
    <t>2012 Omnibus Incentive Compensation Plan [Member] | $50.00 [Member]</t>
  </si>
  <si>
    <t>2012 Omnibus Incentive Compensation Plan [Member] | $50.00 [Member] | Minimum [Member]</t>
  </si>
  <si>
    <t>2023-03</t>
  </si>
  <si>
    <t>2012 Omnibus Incentive Compensation Plan [Member] | $50.00 [Member] | Maximum [Member]</t>
  </si>
  <si>
    <t>2025-01</t>
  </si>
  <si>
    <t>2012 Omnibus Incentive Compensation Plan [Member] | $52.00 [Member]</t>
  </si>
  <si>
    <t>2024-07</t>
  </si>
  <si>
    <t>2012 Omnibus Incentive Compensation Plan [Member] | $600.00 [Member]</t>
  </si>
  <si>
    <t>2022-03</t>
  </si>
  <si>
    <t>2006 Stock Incentive Plan [Member]</t>
  </si>
  <si>
    <t>2006 Stock Incentive Plan [Member] | Minimum [Member]</t>
  </si>
  <si>
    <t>2006 Stock Incentive Plan [Member] | Maximum [Member]</t>
  </si>
  <si>
    <t>2006 Stock Incentive Plan [Member] | $2400.00 [Member]</t>
  </si>
  <si>
    <t>2006 Stock Incentive Plan [Member] | $2400.00 [Member] | Minimum [Member]</t>
  </si>
  <si>
    <t>2019-03</t>
  </si>
  <si>
    <t>2006 Stock Incentive Plan [Member] | $2400.00 [Member] | Maximum [Member]</t>
  </si>
  <si>
    <t>2020-07</t>
  </si>
  <si>
    <t>2006 Stock Incentive Plan [Member] | $2820.00 [Member]</t>
  </si>
  <si>
    <t>2021-03</t>
  </si>
  <si>
    <t>2006 Stock Incentive Plan [Member] | $3060.00 [Member]</t>
  </si>
  <si>
    <t>2018-09</t>
  </si>
  <si>
    <t>2006 Stock Incentive Plan [Member] | $3300.00 [Member]</t>
  </si>
  <si>
    <t>2020-03</t>
  </si>
  <si>
    <t>2006 Stock Incentive Plan [Member] | $4800.00 [Member]</t>
  </si>
  <si>
    <t>2017-12</t>
  </si>
  <si>
    <t>2006 Stock Incentive Plan [Member] | $5340.00 [Member]</t>
  </si>
  <si>
    <t>2017-09</t>
  </si>
  <si>
    <t>2006 Stock Incentive Plan [Member] | $5760.00 [Member]</t>
  </si>
  <si>
    <t>2018-04</t>
  </si>
  <si>
    <t>2006 Stock Incentive Plan [Member] | $6540.00 [Member]</t>
  </si>
  <si>
    <t>2017-08</t>
  </si>
  <si>
    <t>2006 Stock Incentive Plan [Member] | $1800.00 [Member]</t>
  </si>
  <si>
    <t>2016-11</t>
  </si>
  <si>
    <t>STOCKHOLDERS' DEFICIT (Details 3) - Warrants [Member] - $ / shares</t>
  </si>
  <si>
    <t>Share-based Compensation Arrangement by Share-based Payment Award, Equity Instruments Other than Options, Nonvested, Number of Shares [Roll Forward]</t>
  </si>
  <si>
    <t>Expired</t>
  </si>
  <si>
    <t>Share Based Compensation Arrangement By Share Based Payment Award Other Than Options Outstanding Weighted Average Exercise Price [Roll Forward]</t>
  </si>
  <si>
    <t>STOCKHOLDERS' DEFICIT (Details 4) - $ / shares</t>
  </si>
  <si>
    <t>2018-03</t>
  </si>
  <si>
    <t>2021-06</t>
  </si>
  <si>
    <t>2017-07</t>
  </si>
  <si>
    <t>Warrant Three [Member] | Minimum [Member]</t>
  </si>
  <si>
    <t>2017-03</t>
  </si>
  <si>
    <t>Warrant Three [Member] | Maximum [Member]</t>
  </si>
  <si>
    <t>Warrant Four [Member] | Minimum [Member]</t>
  </si>
  <si>
    <t>2018-06</t>
  </si>
  <si>
    <t>Warrant Four [Member] | Maximum [Member]</t>
  </si>
  <si>
    <t>Warrant Five [Member] | Minimum [Member]</t>
  </si>
  <si>
    <t>2016-12</t>
  </si>
  <si>
    <t>Warrant Five [Member] | Maximum [Member]</t>
  </si>
  <si>
    <t>2017-01</t>
  </si>
  <si>
    <t>On June 10, 2016, we issued two warrants, pursuant to a Finder's Fee Agreement with Maxim Group LLC, to purchase in aggregate 4,000 shares of Common Stock following the introduction of an accredited investor who entered into a Second Amended Note and Warrant Purchase Agreement in the principal amount of $200,000. Each warrant is exercisable, in whole or in part, during the period beginning on the date of its issuance, and ending on the earlier of (i) December 31, 2020 and (ii) the date that is forty-five (45) days following the date on which the daily closing price of shares of the Company's Common Stock quoted on the OTCQB Venture Marketplace (or other bulletin board or exchange on which the Company's Common Stock is traded or listed) exceeds $50.00 for at least ten (10) consecutive trading days. In connection therewith, the Company will promptly notify the Note Warrant holders in the event that the daily closing price of the Company's shares of Common Stock exceeds $50.00 for at least ten (10) consecutive trading days. Pursuant to the Finder's Fee Agreement, Maxim was also paid $20,000 cash for their efforts.</t>
  </si>
  <si>
    <t>STOCKHOLDERS' DEFICIT (Details Narrative)</t>
  </si>
  <si>
    <t>Mar. 31, 2017$ / sharesshares</t>
  </si>
  <si>
    <t>Mar. 21, 2017USD ($)Number$ / shares</t>
  </si>
  <si>
    <t>Mar. 15, 2017USD ($)$ / sharesshares</t>
  </si>
  <si>
    <t>Mar. 03, 2017USD ($)shares</t>
  </si>
  <si>
    <t>Feb. 16, 2017$ / sharesshares</t>
  </si>
  <si>
    <t>Feb. 10, 2017USD ($)</t>
  </si>
  <si>
    <t>Jan. 18, 2017USD ($)$ / sharesshares</t>
  </si>
  <si>
    <t>Jan. 02, 2017shares</t>
  </si>
  <si>
    <t>Dec. 29, 2016USD ($)$ / sharesshares</t>
  </si>
  <si>
    <t>Dec. 21, 2016USD ($)$ / sharesshares</t>
  </si>
  <si>
    <t>Dec. 06, 2016shares</t>
  </si>
  <si>
    <t>Nov. 30, 2016USD ($)Number$ / sharesshares</t>
  </si>
  <si>
    <t>Nov. 01, 2016shares</t>
  </si>
  <si>
    <t>Oct. 02, 2016$ / sharesshares</t>
  </si>
  <si>
    <t>Sep. 29, 2016USD ($)$ / sharesshares</t>
  </si>
  <si>
    <t>Sep. 22, 2016USD ($)$ / sharesshares</t>
  </si>
  <si>
    <t>Sep. 20, 2016shares</t>
  </si>
  <si>
    <t>Apr. 05, 2016USD ($)$ / sharesshares</t>
  </si>
  <si>
    <t>Jan. 15, 2016USD ($)shares</t>
  </si>
  <si>
    <t>Sep. 06, 2015USD ($)</t>
  </si>
  <si>
    <t>Aug. 20, 2015USD ($)$ / sharesshares</t>
  </si>
  <si>
    <t>Jan. 08, 2015$ / sharesshares</t>
  </si>
  <si>
    <t>Mar. 21, 2017USD ($)Number$ / sharesshares</t>
  </si>
  <si>
    <t>Dec. 29, 2016USD ($)$ / shares</t>
  </si>
  <si>
    <t>Dec. 31, 2016$ / sharesshares</t>
  </si>
  <si>
    <t>Sep. 30, 2015$ / sharesshares</t>
  </si>
  <si>
    <t>Sep. 30, 2014$ / sharesshares</t>
  </si>
  <si>
    <t>Mar. 26, 2013shares</t>
  </si>
  <si>
    <t>Dec. 10, 2012shares</t>
  </si>
  <si>
    <t>Mar. 22, 2012shares</t>
  </si>
  <si>
    <t>Aug. 03, 2006$ / sharesshares</t>
  </si>
  <si>
    <t>Common stock authorized previously</t>
  </si>
  <si>
    <t>Common stock authorized</t>
  </si>
  <si>
    <t>Description of reverse stock-split</t>
  </si>
  <si>
    <t>Common and preferred stock authorized</t>
  </si>
  <si>
    <t>Blank-check preferred stock authorized</t>
  </si>
  <si>
    <t>Blank-check preferred stock par value (in dollars per share) | $ / shares</t>
  </si>
  <si>
    <t>Common stock issued</t>
  </si>
  <si>
    <t>Common stock outstanding</t>
  </si>
  <si>
    <t>Amount of debt converted | $</t>
  </si>
  <si>
    <t>Number of shares issued for debt settlement</t>
  </si>
  <si>
    <t>Accrued interest | $</t>
  </si>
  <si>
    <t>Number of options outstanding</t>
  </si>
  <si>
    <t>Number of options exercised</t>
  </si>
  <si>
    <t>Common stock exercise price (in dollars per share) | $ / shares</t>
  </si>
  <si>
    <t>Number of stock options granted</t>
  </si>
  <si>
    <t>Value of shares issued upon services | $</t>
  </si>
  <si>
    <t>Total unrecognized stock-based compensation | $</t>
  </si>
  <si>
    <t>Intrinsic value of award granted booked as prepaid expenses | $</t>
  </si>
  <si>
    <t>Amortization of prepaid expenses | $</t>
  </si>
  <si>
    <t>Proceeds from issuance of private placement | $</t>
  </si>
  <si>
    <t>Number of shares reserved for future issuance</t>
  </si>
  <si>
    <t>Number of shares expired</t>
  </si>
  <si>
    <t>Weighted exercise price of awarded shares (in dollars per share) | $ / shares</t>
  </si>
  <si>
    <t>Aggregate intrinsic value of awarded shares | $</t>
  </si>
  <si>
    <t>Number of options authorized</t>
  </si>
  <si>
    <t>Description of vesting rights</t>
  </si>
  <si>
    <t>The option vesting is contingent upon the achievement
of agreed upon goals.</t>
  </si>
  <si>
    <t>Description of plan terms</t>
  </si>
  <si>
    <t>(i) increase the total number of shares of Common
Stock available for grant under the 2012 Plan from 75,000 shares to an aggregate of 500,000 shares, (ii) add an "evergreen" provision
which, on January 1 of each year through 2022, automatically increases the number of shares subject to the 2012 Plan by the lesser
of: (a) a number equal to 10% of the shares of Common Stock authorized under the 2012 Plan as of the preceding December 31st,
or (b) an amount, or no amount, as determined by the Board, but in no event may the number of shares of Common Stock authorized
under the 2012 Plan exceed 885,781 and (iii) increase the annual individual award limits under the 2012 Plan to 100,000 shares
of Common Stock, subject to adjustment in accordance with the 2012 Plan;</t>
  </si>
  <si>
    <t>(i) increase the total number of shares of Common
Stock available for grant under the 2012 Plan from 200,000 shares to an aggregate of 500,000 shares, (ii) add an "evergreen" provision
which, on January 1st of each year through 2022, automatically increases the number of shares subject to the 2012 Plan by the
lesser of: (a) a number equal to 10% of the shares of Common Stock authorized under the 2012 Plan as of the preceding December
31st, or (b) an amount, or no amount, as determined by the Board, but in no event may the number of shares of Common Stock authorized
under the 2012 Plan exceed 885,781 and (iii) increase the annual individual award limits under the 2012 Plan to 100,000 shares
of Common Stock, subject to adjustment in accordance with the 2012 Plan.</t>
  </si>
  <si>
    <t>Common Stock [Member]</t>
  </si>
  <si>
    <t>Number of shares issued upon services</t>
  </si>
  <si>
    <t>Number of common stock issued</t>
  </si>
  <si>
    <t>Stock Compensation Plan [Member]</t>
  </si>
  <si>
    <t>Restricted Stock [Member] | 2006 Stock Incentive Plan [Member]</t>
  </si>
  <si>
    <t>Number of equity instruments other than options outstanding</t>
  </si>
  <si>
    <t>Restricted Stock [Member] | 2012 Omnibus Incentive Compensation Plan [Member]</t>
  </si>
  <si>
    <t>Mr. Robin L. Smith [Member]</t>
  </si>
  <si>
    <t>Mr. Robin L. Smith [Member] | 2012 Omnibus Incentive Compensation Plan [Member]</t>
  </si>
  <si>
    <t>Number of awarded shares</t>
  </si>
  <si>
    <t>(a) 20% vested on the date of grant, (b) 20% vested
upon receiving CMS approval to bill Medicare, (c) 20% will vest upon signing a healthcare system to use our PEER technology, (d)
20% will vest upon signing a multi-practitioner group to use our PEER technology, and (e) 20% will vest upon up-listing to an
exchange in 1 year.</t>
  </si>
  <si>
    <t>Mr. Robin L. Smith [Member] | Private Placement [Member]</t>
  </si>
  <si>
    <t>Shares issued (in dollars per share) | $ / shares</t>
  </si>
  <si>
    <t>Mr. Robin L. Smith [Member] | Stock Compensation Plan [Member]</t>
  </si>
  <si>
    <t>Mr. Robin L. Smith [Member] | Restricted Stock [Member] | 2012 Omnibus Incentive Compensation Plan [Member]</t>
  </si>
  <si>
    <t>Geoffrey E. Harris [Member]</t>
  </si>
  <si>
    <t>Geoffrey E. Harris [Member] | 2012 Omnibus Incentive Compensation Plan [Member]</t>
  </si>
  <si>
    <t>Geoffrey E. Harris [Member] | Private Placement [Member]</t>
  </si>
  <si>
    <t>Geoffrey E. Harris [Member] | Stock Compensation Plan [Member]</t>
  </si>
  <si>
    <t>Other Directors [Member] | Stock Compensation Plan [Member]</t>
  </si>
  <si>
    <t>Mr. George Carpenter [Member]</t>
  </si>
  <si>
    <t>Mr. George Carpenter [Member] | 2012 Omnibus Incentive Compensation Plan [Member]</t>
  </si>
  <si>
    <t>a) 25% vested on the date of grant, (b) 25% vested
on the date that we received CNS approval to bill Medicare, (c) 25% will vest upon signing a healthcare system to use our PEER
technology and (d) 25% will vest upon signing a multi-practitioner group to use our PEER technology.</t>
  </si>
  <si>
    <t>Mr. Paul Buck [Member]</t>
  </si>
  <si>
    <t>Mr. Paul Buck [Member] | 2012 Omnibus Incentive Compensation Plan [Member]</t>
  </si>
  <si>
    <t>(a) 25% vested on the date of grant, (b) 25% vested
on the date that we received CNS approval to bill Medicare, (c) 25% will vest upon signing a healthcare system to use our PEER
technology and (d) 25% will vest upon up-listing to an exchange in 1 year.</t>
  </si>
  <si>
    <t>Mr. George Carpenter &amp; Mr. Paul Buck [Member]</t>
  </si>
  <si>
    <t>50% vested on the date of grant and the remaining
50% vest pro rata over twelve months starting on the date of grant.</t>
  </si>
  <si>
    <t>Six Accredited Investors [Member] | Private Placement [Member]</t>
  </si>
  <si>
    <t>John Pappajohn [Member] | 2012 Omnibus Incentive Compensation Plan [Member]</t>
  </si>
  <si>
    <t>John Pappajohn [Member] | Private Placement [Member]</t>
  </si>
  <si>
    <t>Mr. Thomas Tierney (Tierney Family Trust) [Member]</t>
  </si>
  <si>
    <t>Mr. Thomas Tierney (Tierney Family Trust) [Member] | 2012 Omnibus Incentive Compensation Plan [Member]</t>
  </si>
  <si>
    <t>Mr. Thomas Tierney (Tierney Family Trust) [Member] | Private Placement [Member]</t>
  </si>
  <si>
    <t>Four Accredited Investors [Member]</t>
  </si>
  <si>
    <t>Four Accredited Investors [Member] | Private Placement [Member]</t>
  </si>
  <si>
    <t>Two Accredited Investors [Member] | Private Placement [Member]</t>
  </si>
  <si>
    <t>RSJ Private Equity (Michal Votruba) [Member] | Private Placement [Member]</t>
  </si>
  <si>
    <t>Staff Members [Member]</t>
  </si>
  <si>
    <t>Vest pro-rata over 12 months
starting on the date of grant.</t>
  </si>
  <si>
    <t>Staff Members [Member] | 2012 Omnibus Incentive Compensation Plan [Member]</t>
  </si>
  <si>
    <t>Options vest pro-rata over 36 months starting on
the date of grant.</t>
  </si>
  <si>
    <t>Options vest pro-rata over 12 months starting on
the date of grant.</t>
  </si>
  <si>
    <t>These shares vest pro-rata over 12 months starting
on the date of grant.</t>
  </si>
  <si>
    <t>Directors and Officers [Member] | 2012 Omnibus Incentive Compensation Plan [Member]</t>
  </si>
  <si>
    <t>Mr. Andrew H. Sassine [Member] | 2012 Omnibus Incentive Compensation Plan [Member]</t>
  </si>
  <si>
    <t>Mr. Zachary McAdoo [Member] | 2012 Omnibus Incentive Compensation Plan [Member]</t>
  </si>
  <si>
    <t>Robert Follman (Follman Family Trust) [Member]</t>
  </si>
  <si>
    <t>Robert Follman (Follman Family Trust) [Member] | 2012 Omnibus Incentive Compensation Plan [Member]</t>
  </si>
  <si>
    <t>Mr. Michal Votruba [Member] | 2012 Omnibus Incentive Compensation Plan [Member]</t>
  </si>
  <si>
    <t>Dr. Donald D'Ambrosio [Member]</t>
  </si>
  <si>
    <t xml:space="preserve">(i)
the option to purchase 15,000 shares vesting in equal monthly installments over 36 months from March 31, 2017, and (ii) the option
to purchase 3,000 shares vesting upon the Company's successful listing of its common stock on a national securities exchange. </t>
  </si>
  <si>
    <t>Consulting Agreement [Member] | Dian Griesel International [Member]</t>
  </si>
  <si>
    <t>Monthly professional fees | $</t>
  </si>
  <si>
    <t>Consulting Agreement [Member] | Strategic Growth 1, Ltd ("CSG") [Member]</t>
  </si>
  <si>
    <t>Aggregate principal amount | $</t>
  </si>
  <si>
    <t>Description of agreement</t>
  </si>
  <si>
    <t>With a majority of over 80% of the holders of certain
convertible notes issued between September 2014 and August 2016 in aggregate principal amount of $6,000,000 (the “Notes”),
thereby amending: (i) the Notes, (ii) that certain second amended and restated note and warrant purchase agreement dated as of
December 23, 2015, as thereafter amended and (iii) the warrants ("Warrants") issued in connection with the Notes.</t>
  </si>
  <si>
    <t>Number of common shares purchased</t>
  </si>
  <si>
    <t>Minimum [Member] | 2006 Stock Incentive Plan [Member]</t>
  </si>
  <si>
    <t>Minimum [Member] | 2012 Omnibus Incentive Compensation Plan [Member]</t>
  </si>
  <si>
    <t>Maximum [Member] | 2006 Stock Incentive Plan [Member]</t>
  </si>
  <si>
    <t>Maximum [Member] | 2012 Omnibus Incentive Compensation Plan [Member]</t>
  </si>
  <si>
    <t>Maximum [Member] | Consulting Agreement [Member] | Strategic Growth 1, Ltd ("CSG") [Member] | Common Stock [Member]</t>
  </si>
  <si>
    <t>Weighted Average [Member] | 2006 Stock Incentive Plan [Member]</t>
  </si>
  <si>
    <t>Dr. Robin Smith is the Chairman of the Board.</t>
  </si>
  <si>
    <t>Geoffrey Harris is a member of the Board and Chairman of the Audit Committee.</t>
  </si>
  <si>
    <t>George Carpenter is the CEO of the Company.</t>
  </si>
  <si>
    <t>John Pappajohn is a member of the Board. He purchased $1,600,000 of Notes of which $200,000 were assigned to four accredited investors on September 6, 2015. Approximately $10,400 of the total interest was attributable to such transferred Notes, resulting in an aggregate of 42,084 shares being issued upon the conversion of such transferred Notes.</t>
  </si>
  <si>
    <t>Thomas Tierney is a trustee of the Tierney Family Trust. Mr. Tierney originally joined the Board on February 25, 2013 and served as Chairman of the Board from March 26, 2013 through his resignation on May 22, 2015. On September 29, 2016 Mr. Tierney rejoined the Board. The Tierney Family Trust is a greater than 5% shareholder of the Company.</t>
  </si>
  <si>
    <t>STOCKHOLDERS' DEFICIT (Details Narrative 1) - USD ($)</t>
  </si>
  <si>
    <t>Feb. 16, 2017</t>
  </si>
  <si>
    <t>Jan. 02, 2017</t>
  </si>
  <si>
    <t>Nov. 01, 2016</t>
  </si>
  <si>
    <t>Oct. 02, 2016</t>
  </si>
  <si>
    <t>Sep. 29, 2016</t>
  </si>
  <si>
    <t>Sep. 20, 2016</t>
  </si>
  <si>
    <t>Apr. 05, 2016</t>
  </si>
  <si>
    <t>Jan. 15, 2016</t>
  </si>
  <si>
    <t>Aug. 20, 2015</t>
  </si>
  <si>
    <t>Jan. 05, 2015</t>
  </si>
  <si>
    <t>Mar. 26, 2013</t>
  </si>
  <si>
    <t>Dec. 10, 2012</t>
  </si>
  <si>
    <t>Mar. 22, 2012</t>
  </si>
  <si>
    <t>Blank-check preferred stock par value (in dollars per share)</t>
  </si>
  <si>
    <t>Common stock exercise price (in dollars per share)</t>
  </si>
  <si>
    <t>Number of shares</t>
  </si>
  <si>
    <t>Total unrecognized stock-based compensation</t>
  </si>
  <si>
    <t>Intrinsic value of award granted booked as prepaid expenses</t>
  </si>
  <si>
    <t>Amortization of prepaid expenses</t>
  </si>
  <si>
    <t>Aggregate intrinsic value of awarded shares</t>
  </si>
  <si>
    <t>Monthly professional fees</t>
  </si>
  <si>
    <t>Three-Month Long Consulting Engagement With Dr. Eric Warner [Member]</t>
  </si>
  <si>
    <t>Weighted exercise price of awarded shares (in dollars per share)</t>
  </si>
  <si>
    <t>Management [Member] | Options [Member] | $0.055 [Member]</t>
  </si>
  <si>
    <t>Expiration period</t>
  </si>
  <si>
    <t>36 months</t>
  </si>
  <si>
    <t>2012 Omnibus Incentive Compensation Plan [Member] | Restricted Stock [Member]</t>
  </si>
  <si>
    <t>2012 Omnibus Incentive Compensation Plan [Member] | Mr. Thomas Tierney (Tierney Family Trust) [Member]</t>
  </si>
  <si>
    <t>2012 Omnibus Incentive Compensation Plan [Member] | Mr. Paul Buck [Member]</t>
  </si>
  <si>
    <t>2012 Omnibus Incentive Compensation Plan [Member] | Staff Members [Member]</t>
  </si>
  <si>
    <t>Issuance date</t>
  </si>
  <si>
    <t>Nov. 1,
		2016</t>
  </si>
  <si>
    <t>2012 Omnibus Incentive Compensation Plan [Member] | Mr. Robin L. Smith [Member]</t>
  </si>
  <si>
    <t>2012 Omnibus Incentive Compensation Plan [Member] | Mr. Robin L. Smith [Member] | Restricted Stock [Member]</t>
  </si>
  <si>
    <t>Oct. 30,
		2015</t>
  </si>
  <si>
    <t>2012 Omnibus Incentive Compensation Plan [Member] | Geoffrey E. Harris [Member]</t>
  </si>
  <si>
    <t>2012 Omnibus Incentive Compensation Plan [Member] | Mr. George Carpenter [Member]</t>
  </si>
  <si>
    <t>2012 Omnibus Incentive Compensation Plan [Member] | John Pappajohn [Member]</t>
  </si>
  <si>
    <t>2012 Omnibus Incentive Compensation Plan [Member] | Mr. Michal Votruba [Member]</t>
  </si>
  <si>
    <t>2012 Omnibus Incentive Compensation Plan [Member] | Robert Follman (Follman Family Trust) [Member]</t>
  </si>
  <si>
    <t>2012 Omnibus Incentive Compensation Plan [Member] | Mr. Andrew H. Sassine [Member]</t>
  </si>
  <si>
    <t>2012 Omnibus Incentive Compensation Plan [Member] | Mr. Zachary McAdoo [Member]</t>
  </si>
  <si>
    <t>2006 Stock Incentive Plan [Member] | Restricted Stock [Member]</t>
  </si>
  <si>
    <t>STOCKHOLDERS' DEFICIT (Details Narrative 2) - USD ($)</t>
  </si>
  <si>
    <t>Jun. 10, 2016</t>
  </si>
  <si>
    <t>Warrant outstanding</t>
  </si>
  <si>
    <t>Warrant exercise price (in dollars per share)</t>
  </si>
  <si>
    <t>Warrants [Member] | Maximum [Member]</t>
  </si>
  <si>
    <t>Warrant expiration year</t>
  </si>
  <si>
    <t>Warrants [Member] | Minimum [Member]</t>
  </si>
  <si>
    <t>Finder's Fee Agreement [Member] | Warrants [Member] | Maxim Group LLC [Member]</t>
  </si>
  <si>
    <t>Number of shares called</t>
  </si>
  <si>
    <t>Finder's fee paid</t>
  </si>
  <si>
    <t>Debt conversion price (in dollars per share)</t>
  </si>
  <si>
    <t>Number of shares cancelled</t>
  </si>
  <si>
    <t>Second Amended Note &amp; Warrant Agreement [Member] | Warrants [Member] | Maximum [Member]</t>
  </si>
  <si>
    <t>Second Amended Note &amp; Warrant Agreement [Member] | Warrants [Member] | Minimum [Member]</t>
  </si>
  <si>
    <t>Second Amended Note &amp; Warrant Agreement [Member] | Warrants [Member] | Weighted Average [Member]</t>
  </si>
  <si>
    <t>Extinguishment of debt expense</t>
  </si>
  <si>
    <t>Original Note Purchase Agreement [Member] | RSJ Private Equity &amp; Nine Accredited Investors [Member] | 5% Senior Secured Notes Convertible (the "September 2014 Notes") [Member]</t>
  </si>
  <si>
    <t>INCOME TAXES (Details)</t>
  </si>
  <si>
    <t>Federal income tax (benefit) at statutory rates</t>
  </si>
  <si>
    <t>(34.00%)</t>
  </si>
  <si>
    <t>(1.35%)</t>
  </si>
  <si>
    <t>(0.40%)</t>
  </si>
  <si>
    <t>Change in valuation allowance</t>
  </si>
  <si>
    <t>(79.92%)</t>
  </si>
  <si>
    <t>(16.00%)</t>
  </si>
  <si>
    <t>True-ups and other adjustments</t>
  </si>
  <si>
    <t>(47.26%)</t>
  </si>
  <si>
    <t>(7.62%)</t>
  </si>
  <si>
    <t>State tax benefit</t>
  </si>
  <si>
    <t>(0.02%)</t>
  </si>
  <si>
    <t>(5.98%)</t>
  </si>
  <si>
    <t>INCOME TAXES (Details 1) - USD ($)</t>
  </si>
  <si>
    <t>Deferred income tax assets:</t>
  </si>
  <si>
    <t>Net operating loss carryforward</t>
  </si>
  <si>
    <t>Deferred interest, consulting and compensation liabilities</t>
  </si>
  <si>
    <t>Amortization</t>
  </si>
  <si>
    <t>Deferred income tax assets - other</t>
  </si>
  <si>
    <t>Deferred income tax assets - gross</t>
  </si>
  <si>
    <t>Deferred income tax liabilities - other</t>
  </si>
  <si>
    <t>Deferred income tax asset - net before valuation allowance</t>
  </si>
  <si>
    <t>Valuation allowance</t>
  </si>
  <si>
    <t>INCOME TAXES (Details Narrative)</t>
  </si>
  <si>
    <t>Sep. 30, 2016USD ($)</t>
  </si>
  <si>
    <t>Domestic Tax Authority [Member]</t>
  </si>
  <si>
    <t>Net operating loss carryforwards</t>
  </si>
  <si>
    <t>Net operating loss carryforwards, expiration date</t>
  </si>
  <si>
    <t>Sep. 30,
		2022</t>
  </si>
  <si>
    <t>State and Local Jurisdiction [Member]</t>
  </si>
  <si>
    <t>Sep. 30,
		2017</t>
  </si>
  <si>
    <t>RELATED PARTY TRANSACTIONS (Details)</t>
  </si>
  <si>
    <t>Mar. 31, 2017USD ($)shares</t>
  </si>
  <si>
    <t>Related Party Transaction [Line Items]</t>
  </si>
  <si>
    <t>Principal Investment in Convertible Notes</t>
  </si>
  <si>
    <t>Interest Earned At conversion</t>
  </si>
  <si>
    <t>Shares Issued on conversion | shares</t>
  </si>
  <si>
    <t>RSJ (Michal Votruba) [Member]</t>
  </si>
  <si>
    <t>Thomas Tierney (Tierney Family Trust) [Member]</t>
  </si>
  <si>
    <t>Oman Ventures [Member]</t>
  </si>
  <si>
    <t>RSJ PE is a greater than 10% shareholder. Michal Votruba, a Director for Life Sciences for the RSJ/Gradus Fund, joined our Board on July 30, 2015.</t>
  </si>
  <si>
    <t>RELATED PARTY TRANSACTIONS (Details Narrative)</t>
  </si>
  <si>
    <t>Mar. 21, 2017USD ($)Number</t>
  </si>
  <si>
    <t>Mar. 20, 2017USD ($)$ / sharesshares</t>
  </si>
  <si>
    <t>Mar. 03, 2017USD ($)$ / sharesshares</t>
  </si>
  <si>
    <t>Mar. 01, 2017USD ($)</t>
  </si>
  <si>
    <t>Dec. 29, 2016USD ($)shares</t>
  </si>
  <si>
    <t>Dec. 21, 2016USD ($)shares</t>
  </si>
  <si>
    <t>Nov. 30, 2016USD ($)$ / sharesshares</t>
  </si>
  <si>
    <t>Sep. 06, 2015USD ($)Numbershares</t>
  </si>
  <si>
    <t>Jan. 08, 2015USD ($)$ / sharesshares</t>
  </si>
  <si>
    <t>Jan. 05, 2015USD ($)</t>
  </si>
  <si>
    <t>Mar. 21, 2017USD ($)Numbershares</t>
  </si>
  <si>
    <t>Dec. 29, 2016USD ($)</t>
  </si>
  <si>
    <t>Sep. 30, 2016USD ($)Number</t>
  </si>
  <si>
    <t>Sep. 30, 2016USD ($)Number$ / sharesshares</t>
  </si>
  <si>
    <t>Dec. 31, 2016USD ($)</t>
  </si>
  <si>
    <t>Mar. 25, 2015USD ($)</t>
  </si>
  <si>
    <t>Aug. 16, 2016USD ($)</t>
  </si>
  <si>
    <t>Dec. 23, 2015USD ($)</t>
  </si>
  <si>
    <t>Mar. 28, 2015Number</t>
  </si>
  <si>
    <t>Marketing expense due</t>
  </si>
  <si>
    <t>Number of shares converted | shares</t>
  </si>
  <si>
    <t>Principal investment in convertible notes</t>
  </si>
  <si>
    <t>Number of stock options granted | shares</t>
  </si>
  <si>
    <t>Exercise price (in dollars per share) | $ / shares</t>
  </si>
  <si>
    <t>Total professional fees</t>
  </si>
  <si>
    <t>Fair value of option</t>
  </si>
  <si>
    <t>Governance Agreements [Member] | Termination Agreements With Equity Dynamics,Inc [Member]</t>
  </si>
  <si>
    <t>Number of directors nominated under agreement | Number</t>
  </si>
  <si>
    <t>Governance Agreements [Member] | Termination Agreements With SAIL Capital Partners [Member]</t>
  </si>
  <si>
    <t>RSJ (Michal Votruba) [Member] | Subscription Agreement [Member]</t>
  </si>
  <si>
    <t>Share price (in dollars per share) | $ / shares</t>
  </si>
  <si>
    <t>Decision Calculus Associates (Jill Carpenter) [Member] | Marketing Services Consulting Agreement [Member]</t>
  </si>
  <si>
    <t>Marketing expense paid per month</t>
  </si>
  <si>
    <t>Marketing expense paid</t>
  </si>
  <si>
    <t>Thomas Tierney (Tierney Family Trust) [Member] | Private Placement [Member]</t>
  </si>
  <si>
    <t>Robin L. Smith [Member] | Private Placement [Member]</t>
  </si>
  <si>
    <t>Convertible Notes [Member]</t>
  </si>
  <si>
    <t>Aggregate principal amount</t>
  </si>
  <si>
    <t>Convertible Notes [Member] | Directors and Officer [Member]</t>
  </si>
  <si>
    <t>5% Senior Secured Notes Convertible (the "September 2014 Notes") [Member] | Original Note Purchase Agreement [Member]</t>
  </si>
  <si>
    <t>5% Senior Secured Notes Convertible (the "September 2014 Notes") [Member] | Amendment Note Purchase Agreement [Member]</t>
  </si>
  <si>
    <t>5% Senior Secured Notes Convertible (the "September 2014 Notes") [Member] | John Pappajohn [Member] | Original Note Purchase Agreement [Member]</t>
  </si>
  <si>
    <t>5% Senior Secured Notes Convertible (the "September 2014 Notes") [Member] | John Pappajohn [Member] | Original Note Purchase Agreement [Member] | Private Placement [Member]</t>
  </si>
  <si>
    <t>Secured Convertible Promissory Notes (September 2015 Notes) [Member] | John Pappajohn [Member] | Amendment Note Purchase Agreement [Member]</t>
  </si>
  <si>
    <t>LOSS PER SHARE (Details) - USD ($)</t>
  </si>
  <si>
    <t>Net Loss for computation of basic and diluted net loss per share:</t>
  </si>
  <si>
    <t>Basic and Diluted net loss per share:</t>
  </si>
  <si>
    <t>Basic net loss per share (in dollars per share)</t>
  </si>
  <si>
    <t>Basic and Diluted weighted average shares outstanding (in shares)</t>
  </si>
  <si>
    <t>Convertible Debt [Member]</t>
  </si>
  <si>
    <t>Anti-dilutive common equivalent shares not included in the computation of dilutive net loss per share:</t>
  </si>
  <si>
    <t>Anti-dilutive common equivalent shares</t>
  </si>
  <si>
    <t>Options [Member]</t>
  </si>
  <si>
    <t>COMMITMENTS AND CONTINGENT LIABILITIES (Details) - USD ($)</t>
  </si>
  <si>
    <t>Operating Lease Obligations</t>
  </si>
  <si>
    <t>Operating Lease Obligations, Less than 1 year</t>
  </si>
  <si>
    <t>Operating Lease Obligations, 1 to 3 years</t>
  </si>
  <si>
    <t>Operating Lease Obligations, 3 to 5 years</t>
  </si>
  <si>
    <t>Operating Lease Obligations, More than 5 years</t>
  </si>
  <si>
    <t>Operating Lease Obligations, Total</t>
  </si>
  <si>
    <t>Capital Lease Obligations</t>
  </si>
  <si>
    <t>Capital Lease Obligations, Less than 1 year</t>
  </si>
  <si>
    <t>Capital Lease Obligations, 1 to 3 years</t>
  </si>
  <si>
    <t>Capital Lease Obligations, 3 to 5 years</t>
  </si>
  <si>
    <t>Capital Lease Obligations, More than 5 years</t>
  </si>
  <si>
    <t>Capital Lease Obligations, Total</t>
  </si>
  <si>
    <t>Total Lease Obligations</t>
  </si>
  <si>
    <t>Total, Less than 1 year</t>
  </si>
  <si>
    <t>Total, 1 to 3 years</t>
  </si>
  <si>
    <t>Total, 3 to 5 years</t>
  </si>
  <si>
    <t>Total, More than 5 years</t>
  </si>
  <si>
    <t>COMMITMENTS AND CONTINGENT LIABILITIES (Details Narrative)</t>
  </si>
  <si>
    <t>Feb. 02, 2016USD ($)ft²</t>
  </si>
  <si>
    <t>Jan. 22, 2016</t>
  </si>
  <si>
    <t>Jan. 20, 2016USD ($)</t>
  </si>
  <si>
    <t>Apr. 24, 2013USD ($)</t>
  </si>
  <si>
    <t>Mar. 06, 2013USD ($)</t>
  </si>
  <si>
    <t>Mar. 31, 2017USD ($)ft²</t>
  </si>
  <si>
    <t>Sep. 30, 2016USD ($)ft²Number$ / shares</t>
  </si>
  <si>
    <t>Sep. 19, 2016USD ($)$ / sharesshares</t>
  </si>
  <si>
    <t>Loss Contingencies [Line Items]</t>
  </si>
  <si>
    <t>Operating leases monthly lease payments</t>
  </si>
  <si>
    <t>Operating leases rent expense</t>
  </si>
  <si>
    <t>Capital leases future minimum payments due</t>
  </si>
  <si>
    <t>Capital leases future minimum payments due for 2017</t>
  </si>
  <si>
    <t>Capital leases future minimum payments due for 2018-2020</t>
  </si>
  <si>
    <t>Capital leases future minimum payments due for 2021</t>
  </si>
  <si>
    <t>Leonard J. Brandt and Brandt Ventures, GP v. CNS Response, Inc., Sail Venture Partners and David Jones [Member]</t>
  </si>
  <si>
    <t>Damages sought value</t>
  </si>
  <si>
    <t>Potential monetary settlement</t>
  </si>
  <si>
    <t>Leonard J. Brandt and Brandt Ventures, GP v. CNS Response, Inc., Sail Venture Partners and David Jones [Member] | Second Amended Note &amp; Warrant Agreement [Member] | Warrants [Member]</t>
  </si>
  <si>
    <t>Leonard J. Brandt and Brandt Ventures, GP v. CNS Response, Inc., Sail Venture Partners and David Jones [Member] | Common Stock [Member]</t>
  </si>
  <si>
    <t>Number of shares converted | Number</t>
  </si>
  <si>
    <t>Leonard J. Brandt and Brandt Ventures, GP v. CNS Response, Inc., Sail Venture Partners and David Jones [Member] | Long-Term Promissory Note [Member]</t>
  </si>
  <si>
    <t>Headquarters and Neurometric Services [Member]</t>
  </si>
  <si>
    <t>Operating leases term of contract</t>
  </si>
  <si>
    <t>24 months</t>
  </si>
  <si>
    <t>Area of land | ft²</t>
  </si>
  <si>
    <t>Commence date</t>
  </si>
  <si>
    <t>Feb. 1,
		2016</t>
  </si>
  <si>
    <t>Expiration date</t>
  </si>
  <si>
    <t>Jan. 31,
		2018</t>
  </si>
  <si>
    <t>EEG Equipment [Member]</t>
  </si>
  <si>
    <t>23 months 15 days</t>
  </si>
  <si>
    <t>Feb. 15,
		2016</t>
  </si>
  <si>
    <t>Proceeds from long-term capital lease obligations</t>
  </si>
  <si>
    <t>Capital lease term</t>
  </si>
  <si>
    <t>Canon Copier [Member]</t>
  </si>
  <si>
    <t>60 months</t>
  </si>
  <si>
    <t>Financial lease to acquire</t>
  </si>
  <si>
    <t>SIGNIFICANT CUSTOMERS (Details Narrative) - Customer Concentration Risk [Member] - Number</t>
  </si>
  <si>
    <t>Sales Revenue, Services, Net [Member]</t>
  </si>
  <si>
    <t>Concentration Risk [Line Items]</t>
  </si>
  <si>
    <t>Number of customers</t>
  </si>
  <si>
    <t>Percentage of concentration risk</t>
  </si>
  <si>
    <t>55.00%</t>
  </si>
  <si>
    <t>58.00%</t>
  </si>
  <si>
    <t>Accounts Receivable [Member]</t>
  </si>
  <si>
    <t>69.00%</t>
  </si>
  <si>
    <t>48.00%</t>
  </si>
  <si>
    <t>SUBSEQUENT EVENTS (Details Narrative)</t>
  </si>
  <si>
    <t>Apr. 24, 2017USD ($)</t>
  </si>
  <si>
    <t>Apr. 19, 2017USD ($)shares</t>
  </si>
  <si>
    <t>Apr. 01, 2017USD ($)$ / sharesshares</t>
  </si>
  <si>
    <t>Feb. 16, 2017shares</t>
  </si>
  <si>
    <t>Sep. 22, 2016$ / sharesshares</t>
  </si>
  <si>
    <t>Apr. 05, 2016$ / sharesshares</t>
  </si>
  <si>
    <t>Jan. 08, 2015shares</t>
  </si>
  <si>
    <t>Dec. 31, 2016shares</t>
  </si>
  <si>
    <t>Sep. 30, 2016shares</t>
  </si>
  <si>
    <t>Sep. 30, 2015shares</t>
  </si>
  <si>
    <t>Sep. 29, 2016$ / shares</t>
  </si>
  <si>
    <t>Dec. 23, 2015Number</t>
  </si>
  <si>
    <t>Number of awarded shares | shares</t>
  </si>
  <si>
    <t>Value of shares issued | $</t>
  </si>
  <si>
    <t>Number of options authorized | shares</t>
  </si>
  <si>
    <t>Master Purchase and Option Agreement [Member[ | Subsequent Event [Member] | Arcadian Telepsychiatry LLC (''Arcadian'') [Member]</t>
  </si>
  <si>
    <t>Amount of capital contribution | $</t>
  </si>
  <si>
    <t>Shares issued (in dollars per share)</t>
  </si>
  <si>
    <t>Consulting Agreement [Member] | Subsequent Event [Member] | AI &amp; J Media, Inc. [Member]</t>
  </si>
  <si>
    <t>Number of shares issued upon services | shares</t>
  </si>
  <si>
    <t>Aspire Capital Fund, LLC, an Illinois Limited Liability Company [Member] | Common Stock [Member] | Purchase Notice [Member]</t>
  </si>
  <si>
    <t>Description of purchase price</t>
  </si>
  <si>
    <t>1) the lowest sale
price of the Company’s common stock on the purchase date; or
2) the arithmetic average
of the three (3) lowest closing sale prices for the Company’s common stock during the twelve (12) consecutive trading
days ending on the trading day immediately preceding the purchase date.</t>
  </si>
  <si>
    <t>Purchase price (in dollars per share)</t>
  </si>
  <si>
    <t>Aspire Capital Fund, LLC, an Illinois Limited Liability Company [Member] | Common Stock [Member] | Purchase Notice [Member] | Maximum [Member]</t>
  </si>
  <si>
    <t>Common stock issued price per share</t>
  </si>
  <si>
    <t>Number of common stock issued per business day | shares</t>
  </si>
  <si>
    <t>Aspire Capital Fund, LLC, an Illinois Limited Liability Company [Member] | Common Stock [Member] | Purchase Agreement [Member]</t>
  </si>
  <si>
    <t>Purchase agreement term</t>
  </si>
  <si>
    <t>Aspire Capital Fund, LLC, an Illinois Limited Liability Company [Member] | Common Stock [Member] | Purchase Agreement [Member] | Maximum [Member]</t>
  </si>
  <si>
    <t>Aspire Capital Fund, LLC, an Illinois Limited Liability Company [Member] | Common Stock ("Commitment Shares") [Member] | Purchase Agreement [Member]</t>
  </si>
  <si>
    <t>Mr. Paul Buck [Member] | Confidential Employment Separation and Release Agreement | Subsequent Event [Member]</t>
  </si>
  <si>
    <t>Payment made to related party | $</t>
  </si>
  <si>
    <t>Accrued paid time off | $</t>
  </si>
  <si>
    <t>Accrued pay | $</t>
  </si>
  <si>
    <t>Sixteen Accredited Investors [Member] | Second Amended Note &amp; Warrant Agreement [Member]</t>
  </si>
  <si>
    <t>Private Placement [Member] | Four Accredited Investors [Member]</t>
  </si>
  <si>
    <t>Private Placement [Member] | Mr. Robin L. Smith [Member]</t>
  </si>
  <si>
    <t>Private Placement [Member] | Mr. Thomas Tierney (Tierney Family Trust) [Member]</t>
  </si>
  <si>
    <t>Private Placement [Member] | Six Accredited Investors [Member]</t>
  </si>
  <si>
    <t>Private Placement [Member] | John Pappajohn [Member]</t>
  </si>
  <si>
    <t>Private Placement [Member] | Geoffrey E. Harri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82237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7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80</v>
      </c>
      <c r="B1" s="2" t="s">
        <v>1</v>
      </c>
      <c r="C1" s="2" t="s">
        <v>71</v>
      </c>
    </row>
    <row r="2" spans="1:3">
      <c r="B2" s="2" t="s">
        <v>2</v>
      </c>
      <c r="C2" s="2" t="s">
        <v>22</v>
      </c>
    </row>
    <row r="3" spans="1:3">
      <c r="A3" s="3" t="s">
        <v>181</v>
      </c>
    </row>
    <row r="4" spans="1:3">
      <c r="A4" s="4" t="s">
        <v>180</v>
      </c>
      <c r="B4" s="4" t="s">
        <v>182</v>
      </c>
      <c r="C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71</v>
      </c>
    </row>
    <row r="2" spans="1:2">
      <c r="B2" s="2" t="s">
        <v>2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7</v>
      </c>
      <c r="B1" s="2" t="s">
        <v>1</v>
      </c>
      <c r="C1" s="2" t="s">
        <v>71</v>
      </c>
    </row>
    <row r="2" spans="1:3">
      <c r="B2" s="2" t="s">
        <v>2</v>
      </c>
      <c r="C2" s="2" t="s">
        <v>22</v>
      </c>
    </row>
    <row r="3" spans="1:3">
      <c r="A3" s="3" t="s">
        <v>188</v>
      </c>
    </row>
    <row r="4" spans="1:3">
      <c r="A4" s="4" t="s">
        <v>187</v>
      </c>
      <c r="B4" s="4" t="s">
        <v>189</v>
      </c>
      <c r="C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1</v>
      </c>
      <c r="B1" s="2" t="s">
        <v>1</v>
      </c>
      <c r="C1" s="2" t="s">
        <v>71</v>
      </c>
    </row>
    <row r="2" spans="1:3">
      <c r="B2" s="2" t="s">
        <v>2</v>
      </c>
      <c r="C2" s="2" t="s">
        <v>22</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5</v>
      </c>
      <c r="B1" s="2" t="s">
        <v>1</v>
      </c>
      <c r="C1" s="2" t="s">
        <v>71</v>
      </c>
    </row>
    <row r="2" spans="1:3">
      <c r="B2" s="2" t="s">
        <v>2</v>
      </c>
      <c r="C2" s="2" t="s">
        <v>22</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71</v>
      </c>
    </row>
    <row r="2" spans="1:2">
      <c r="B2" s="2" t="s">
        <v>2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2</v>
      </c>
      <c r="B1" s="2" t="s">
        <v>1</v>
      </c>
      <c r="C1" s="2" t="s">
        <v>71</v>
      </c>
    </row>
    <row r="2" spans="1:3">
      <c r="B2" s="2" t="s">
        <v>2</v>
      </c>
      <c r="C2" s="2" t="s">
        <v>22</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06</v>
      </c>
      <c r="B1" s="2" t="s">
        <v>1</v>
      </c>
      <c r="C1" s="2" t="s">
        <v>71</v>
      </c>
    </row>
    <row r="2" spans="1:3">
      <c r="B2" s="2" t="s">
        <v>2</v>
      </c>
      <c r="C2" s="2" t="s">
        <v>22</v>
      </c>
    </row>
    <row r="3" spans="1:3">
      <c r="A3" s="3" t="s">
        <v>171</v>
      </c>
    </row>
    <row r="4" spans="1:3">
      <c r="A4" s="4" t="s">
        <v>207</v>
      </c>
      <c r="B4" s="4" t="s">
        <v>208</v>
      </c>
      <c r="C4" s="4" t="s">
        <v>209</v>
      </c>
    </row>
    <row r="5" spans="1:3">
      <c r="A5" s="4" t="s">
        <v>210</v>
      </c>
      <c r="B5" s="4" t="s">
        <v>211</v>
      </c>
      <c r="C5" s="4" t="s">
        <v>212</v>
      </c>
    </row>
    <row r="6" spans="1:3">
      <c r="A6" s="4" t="s">
        <v>213</v>
      </c>
      <c r="B6" s="4" t="s">
        <v>214</v>
      </c>
      <c r="C6" s="4" t="s">
        <v>215</v>
      </c>
    </row>
    <row r="7" spans="1:3">
      <c r="A7" s="4" t="s">
        <v>25</v>
      </c>
      <c r="B7" s="4" t="s">
        <v>216</v>
      </c>
      <c r="C7" s="4" t="s">
        <v>217</v>
      </c>
    </row>
    <row r="8" spans="1:3">
      <c r="A8" s="4" t="s">
        <v>218</v>
      </c>
      <c r="B8" s="4" t="s">
        <v>219</v>
      </c>
      <c r="C8" s="4" t="s">
        <v>220</v>
      </c>
    </row>
    <row r="9" spans="1:3">
      <c r="A9" s="4" t="s">
        <v>221</v>
      </c>
      <c r="B9" s="4" t="s">
        <v>222</v>
      </c>
      <c r="C9" s="4" t="s">
        <v>223</v>
      </c>
    </row>
    <row r="10" spans="1:3">
      <c r="A10" s="4" t="s">
        <v>224</v>
      </c>
      <c r="B10" s="4" t="s">
        <v>225</v>
      </c>
      <c r="C10" s="4" t="s">
        <v>226</v>
      </c>
    </row>
    <row r="11" spans="1:3">
      <c r="A11" s="4" t="s">
        <v>227</v>
      </c>
      <c r="B11" s="4" t="s">
        <v>228</v>
      </c>
      <c r="C11" s="4" t="s">
        <v>229</v>
      </c>
    </row>
    <row r="12" spans="1:3">
      <c r="A12" s="4" t="s">
        <v>230</v>
      </c>
      <c r="B12" s="4" t="s">
        <v>231</v>
      </c>
      <c r="C12" s="4" t="s">
        <v>232</v>
      </c>
    </row>
    <row r="13" spans="1:3">
      <c r="A13" s="4" t="s">
        <v>233</v>
      </c>
      <c r="B13" s="4" t="s">
        <v>234</v>
      </c>
      <c r="C13" s="4" t="s">
        <v>235</v>
      </c>
    </row>
    <row r="14" spans="1:3">
      <c r="A14" s="4" t="s">
        <v>236</v>
      </c>
      <c r="B14" s="4" t="s">
        <v>237</v>
      </c>
      <c r="C14" s="4" t="s">
        <v>238</v>
      </c>
    </row>
    <row r="15" spans="1:3">
      <c r="A15" s="4" t="s">
        <v>239</v>
      </c>
      <c r="B15" s="4" t="s">
        <v>240</v>
      </c>
      <c r="C15" s="4" t="s">
        <v>241</v>
      </c>
    </row>
    <row r="16" spans="1:3">
      <c r="A16" s="4" t="s">
        <v>242</v>
      </c>
      <c r="B16" s="4" t="s">
        <v>243</v>
      </c>
      <c r="C16" s="4" t="s">
        <v>244</v>
      </c>
    </row>
    <row r="17" spans="1:3">
      <c r="A17" s="4" t="s">
        <v>245</v>
      </c>
      <c r="B17" s="4" t="s">
        <v>246</v>
      </c>
      <c r="C17" s="4" t="s">
        <v>247</v>
      </c>
    </row>
    <row r="18" spans="1:3">
      <c r="A18" s="4" t="s">
        <v>248</v>
      </c>
      <c r="B18" s="4" t="s">
        <v>249</v>
      </c>
      <c r="C18" s="4" t="s">
        <v>250</v>
      </c>
    </row>
    <row r="19" spans="1:3">
      <c r="A19" s="4" t="s">
        <v>251</v>
      </c>
      <c r="B19" s="4" t="s">
        <v>252</v>
      </c>
      <c r="C19" s="4" t="s">
        <v>253</v>
      </c>
    </row>
    <row r="20" spans="1:3">
      <c r="A20" s="4" t="s">
        <v>254</v>
      </c>
      <c r="B20" s="4" t="s">
        <v>255</v>
      </c>
      <c r="C20" s="4" t="s">
        <v>256</v>
      </c>
    </row>
    <row r="21" spans="1:3">
      <c r="A21" s="4" t="s">
        <v>257</v>
      </c>
      <c r="B21" s="4" t="s">
        <v>258</v>
      </c>
      <c r="C21" s="4" t="s">
        <v>259</v>
      </c>
    </row>
    <row r="22" spans="1:3">
      <c r="A22" s="4" t="s">
        <v>260</v>
      </c>
      <c r="B22" s="4" t="s">
        <v>261</v>
      </c>
      <c r="C22" s="4" t="s">
        <v>262</v>
      </c>
    </row>
    <row r="23" spans="1:3">
      <c r="A23" s="4" t="s">
        <v>263</v>
      </c>
      <c r="B23" s="4" t="s">
        <v>264</v>
      </c>
      <c r="C23" s="4" t="s">
        <v>265</v>
      </c>
    </row>
    <row r="24" spans="1:3">
      <c r="A24" s="4" t="s">
        <v>266</v>
      </c>
      <c r="B24" s="4" t="s">
        <v>267</v>
      </c>
    </row>
    <row r="25" spans="1:3">
      <c r="A25" s="4" t="s">
        <v>268</v>
      </c>
      <c r="B25" s="4" t="s">
        <v>269</v>
      </c>
      <c r="C25"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71</v>
      </c>
    </row>
    <row r="2" spans="1:2">
      <c r="B2" s="2" t="s">
        <v>22</v>
      </c>
    </row>
    <row r="3" spans="1:2">
      <c r="A3" s="3" t="s">
        <v>171</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6" t="n">
        <v>1754400</v>
      </c>
      <c r="C3" s="6" t="n">
        <v>318200</v>
      </c>
      <c r="D3" s="6" t="n">
        <v>432100</v>
      </c>
    </row>
    <row r="4" spans="1:4">
      <c r="A4" s="4" t="s">
        <v>26</v>
      </c>
      <c r="B4" s="5" t="n">
        <v>7200</v>
      </c>
      <c r="C4" s="5" t="n">
        <v>5100</v>
      </c>
      <c r="D4" s="5" t="n">
        <v>11800</v>
      </c>
    </row>
    <row r="5" spans="1:4">
      <c r="A5" s="4" t="s">
        <v>27</v>
      </c>
      <c r="B5" s="5" t="n">
        <v>104300</v>
      </c>
      <c r="C5" s="5" t="n">
        <v>59800</v>
      </c>
      <c r="D5" s="5" t="n">
        <v>57400</v>
      </c>
    </row>
    <row r="6" spans="1:4">
      <c r="A6" s="4" t="s">
        <v>28</v>
      </c>
      <c r="B6" s="5" t="n">
        <v>368300</v>
      </c>
      <c r="C6" s="5" t="n">
        <v>808000</v>
      </c>
      <c r="D6" s="5" t="n">
        <v>39000</v>
      </c>
    </row>
    <row r="7" spans="1:4">
      <c r="A7" s="4" t="s">
        <v>29</v>
      </c>
      <c r="B7" s="5" t="n">
        <v>17300</v>
      </c>
      <c r="C7" s="5" t="n">
        <v>18800</v>
      </c>
      <c r="D7" s="5" t="n">
        <v>7900</v>
      </c>
    </row>
    <row r="8" spans="1:4">
      <c r="A8" s="4" t="s">
        <v>30</v>
      </c>
      <c r="B8" s="5" t="n">
        <v>2251500</v>
      </c>
      <c r="C8" s="5" t="n">
        <v>1209900</v>
      </c>
      <c r="D8" s="5" t="n">
        <v>548200</v>
      </c>
    </row>
    <row r="9" spans="1:4">
      <c r="A9" s="4" t="s">
        <v>31</v>
      </c>
      <c r="B9" s="5" t="n">
        <v>90700</v>
      </c>
      <c r="C9" s="5" t="n">
        <v>9500</v>
      </c>
      <c r="D9" s="5" t="n">
        <v>1700</v>
      </c>
    </row>
    <row r="10" spans="1:4">
      <c r="A10" s="4" t="s">
        <v>32</v>
      </c>
      <c r="B10" s="5" t="n">
        <v>76200</v>
      </c>
      <c r="C10" s="5" t="n">
        <v>87100</v>
      </c>
      <c r="D10" s="5" t="n">
        <v>13100</v>
      </c>
    </row>
    <row r="11" spans="1:4">
      <c r="A11" s="4" t="s">
        <v>33</v>
      </c>
      <c r="B11" s="5" t="n">
        <v>11700</v>
      </c>
      <c r="C11" s="5" t="n">
        <v>13600</v>
      </c>
      <c r="D11" s="5" t="n">
        <v>4100</v>
      </c>
    </row>
    <row r="12" spans="1:4">
      <c r="A12" s="4" t="s">
        <v>34</v>
      </c>
      <c r="B12" s="5" t="n">
        <v>2430100</v>
      </c>
      <c r="C12" s="5" t="n">
        <v>1320100</v>
      </c>
      <c r="D12" s="5" t="n">
        <v>567100</v>
      </c>
    </row>
    <row r="13" spans="1:4">
      <c r="A13" s="3" t="s">
        <v>35</v>
      </c>
    </row>
    <row r="14" spans="1:4">
      <c r="A14" s="4" t="s">
        <v>36</v>
      </c>
      <c r="B14" s="5" t="n">
        <v>720000</v>
      </c>
      <c r="C14" s="5" t="n">
        <v>426600</v>
      </c>
      <c r="D14" s="5" t="n">
        <v>852000</v>
      </c>
    </row>
    <row r="15" spans="1:4">
      <c r="A15" s="4" t="s">
        <v>37</v>
      </c>
      <c r="B15" s="5" t="n">
        <v>116000</v>
      </c>
      <c r="C15" s="5" t="n">
        <v>61000</v>
      </c>
      <c r="D15" s="5" t="n">
        <v>156300</v>
      </c>
    </row>
    <row r="16" spans="1:4">
      <c r="A16" s="4" t="s">
        <v>38</v>
      </c>
      <c r="B16" s="5" t="n">
        <v>519900</v>
      </c>
      <c r="C16" s="5" t="n">
        <v>509400</v>
      </c>
      <c r="D16" s="5" t="n">
        <v>418500</v>
      </c>
    </row>
    <row r="17" spans="1:4">
      <c r="A17" s="4" t="s">
        <v>39</v>
      </c>
      <c r="B17" s="5" t="n">
        <v>436200</v>
      </c>
      <c r="C17" s="5" t="n">
        <v>436200</v>
      </c>
      <c r="D17" s="5" t="n">
        <v>226100</v>
      </c>
    </row>
    <row r="18" spans="1:4">
      <c r="A18" s="4" t="s">
        <v>40</v>
      </c>
      <c r="C18" s="5" t="n">
        <v>3900</v>
      </c>
      <c r="D18" s="5" t="n">
        <v>103600</v>
      </c>
    </row>
    <row r="19" spans="1:4">
      <c r="A19" s="4" t="s">
        <v>41</v>
      </c>
      <c r="B19" s="5" t="n">
        <v>45900</v>
      </c>
      <c r="C19" s="5" t="n">
        <v>45900</v>
      </c>
      <c r="D19" s="5" t="n">
        <v>45900</v>
      </c>
    </row>
    <row r="20" spans="1:4">
      <c r="A20" s="4" t="s">
        <v>42</v>
      </c>
      <c r="B20" s="5" t="n">
        <v>58000</v>
      </c>
      <c r="C20" s="5" t="n">
        <v>56300</v>
      </c>
    </row>
    <row r="21" spans="1:4">
      <c r="A21" s="4" t="s">
        <v>43</v>
      </c>
      <c r="B21" s="5" t="n">
        <v>1200</v>
      </c>
      <c r="C21" s="5" t="n">
        <v>1200</v>
      </c>
      <c r="D21" s="5" t="n">
        <v>2400</v>
      </c>
    </row>
    <row r="22" spans="1:4">
      <c r="A22" s="4" t="s">
        <v>44</v>
      </c>
      <c r="B22" s="5" t="n">
        <v>1897200</v>
      </c>
      <c r="C22" s="5" t="n">
        <v>1540500</v>
      </c>
      <c r="D22" s="5" t="n">
        <v>1804800</v>
      </c>
    </row>
    <row r="23" spans="1:4">
      <c r="A23" s="3" t="s">
        <v>45</v>
      </c>
    </row>
    <row r="24" spans="1:4">
      <c r="A24" s="4" t="s">
        <v>46</v>
      </c>
      <c r="D24" s="5" t="n">
        <v>2240100</v>
      </c>
    </row>
    <row r="25" spans="1:4">
      <c r="A25" s="4" t="s">
        <v>47</v>
      </c>
      <c r="D25" s="5" t="n">
        <v>525700</v>
      </c>
    </row>
    <row r="26" spans="1:4">
      <c r="A26" s="4" t="s">
        <v>48</v>
      </c>
      <c r="D26" s="5" t="n">
        <v>833000</v>
      </c>
    </row>
    <row r="27" spans="1:4">
      <c r="A27" s="4" t="s">
        <v>49</v>
      </c>
      <c r="B27" s="5" t="n">
        <v>2000</v>
      </c>
      <c r="C27" s="5" t="n">
        <v>31400</v>
      </c>
    </row>
    <row r="28" spans="1:4">
      <c r="A28" s="4" t="s">
        <v>50</v>
      </c>
      <c r="B28" s="5" t="n">
        <v>4100</v>
      </c>
      <c r="C28" s="5" t="n">
        <v>4700</v>
      </c>
    </row>
    <row r="29" spans="1:4">
      <c r="A29" s="4" t="s">
        <v>51</v>
      </c>
      <c r="B29" s="5" t="n">
        <v>6100</v>
      </c>
      <c r="C29" s="5" t="n">
        <v>36100</v>
      </c>
      <c r="D29" s="5" t="n">
        <v>3598800</v>
      </c>
    </row>
    <row r="30" spans="1:4">
      <c r="A30" s="4" t="s">
        <v>52</v>
      </c>
      <c r="B30" s="5" t="n">
        <v>1903300</v>
      </c>
      <c r="C30" s="5" t="n">
        <v>1576600</v>
      </c>
      <c r="D30" s="5" t="n">
        <v>5403600</v>
      </c>
    </row>
    <row r="31" spans="1:4">
      <c r="A31" s="3" t="s">
        <v>53</v>
      </c>
    </row>
    <row r="32" spans="1:4">
      <c r="A32" s="4" t="s">
        <v>54</v>
      </c>
      <c r="B32" s="5" t="n">
        <v>2500</v>
      </c>
      <c r="C32" s="5" t="n">
        <v>1900</v>
      </c>
      <c r="D32" s="5" t="n">
        <v>500</v>
      </c>
    </row>
    <row r="33" spans="1:4">
      <c r="A33" s="4" t="s">
        <v>55</v>
      </c>
      <c r="B33" s="5" t="n">
        <v>71950300</v>
      </c>
      <c r="C33" s="5" t="n">
        <v>68275400</v>
      </c>
      <c r="D33" s="5" t="n">
        <v>57755900</v>
      </c>
    </row>
    <row r="34" spans="1:4">
      <c r="A34" s="4" t="s">
        <v>56</v>
      </c>
      <c r="B34" s="5" t="n">
        <v>-71426000</v>
      </c>
      <c r="C34" s="5" t="n">
        <v>-68533800</v>
      </c>
      <c r="D34" s="5" t="n">
        <v>-62592900</v>
      </c>
    </row>
    <row r="35" spans="1:4">
      <c r="A35" s="4" t="s">
        <v>57</v>
      </c>
      <c r="B35" s="5" t="n">
        <v>526800</v>
      </c>
      <c r="C35" s="5" t="n">
        <v>-256500</v>
      </c>
      <c r="D35" s="5" t="n">
        <v>-4836500</v>
      </c>
    </row>
    <row r="36" spans="1:4">
      <c r="A36" s="4" t="s">
        <v>58</v>
      </c>
      <c r="B36" s="6" t="n">
        <v>2430100</v>
      </c>
      <c r="C36" s="6" t="n">
        <v>1320100</v>
      </c>
      <c r="D36" s="6" t="n">
        <v>567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71</v>
      </c>
    </row>
    <row r="2" spans="1:2">
      <c r="B2" s="2" t="s">
        <v>22</v>
      </c>
    </row>
    <row r="3" spans="1:2">
      <c r="A3" s="3" t="s">
        <v>175</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71</v>
      </c>
    </row>
    <row r="2" spans="1:2">
      <c r="B2" s="2" t="s">
        <v>22</v>
      </c>
    </row>
    <row r="3" spans="1:2">
      <c r="A3" s="3" t="s">
        <v>178</v>
      </c>
    </row>
    <row r="4" spans="1:2">
      <c r="A4" s="4" t="s">
        <v>278</v>
      </c>
      <c r="B4" s="4" t="s">
        <v>273</v>
      </c>
    </row>
    <row r="5" spans="1:2">
      <c r="A5" s="4" t="s">
        <v>279</v>
      </c>
      <c r="B5"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81</v>
      </c>
      <c r="B1" s="2" t="s">
        <v>1</v>
      </c>
      <c r="C1" s="2" t="s">
        <v>71</v>
      </c>
    </row>
    <row r="2" spans="1:3">
      <c r="B2" s="2" t="s">
        <v>2</v>
      </c>
      <c r="C2" s="2" t="s">
        <v>22</v>
      </c>
    </row>
    <row r="3" spans="1:3">
      <c r="A3" s="3" t="s">
        <v>181</v>
      </c>
    </row>
    <row r="4" spans="1:3">
      <c r="A4" s="4" t="s">
        <v>282</v>
      </c>
      <c r="B4" s="4" t="s">
        <v>283</v>
      </c>
      <c r="C4" s="4" t="s">
        <v>284</v>
      </c>
    </row>
    <row r="5" spans="1:3">
      <c r="A5" s="4" t="s">
        <v>285</v>
      </c>
      <c r="B5" s="4" t="s">
        <v>286</v>
      </c>
      <c r="C5" s="4" t="s">
        <v>287</v>
      </c>
    </row>
    <row r="6" spans="1:3">
      <c r="A6" s="4" t="s">
        <v>288</v>
      </c>
      <c r="B6" s="4" t="s">
        <v>289</v>
      </c>
      <c r="C6" s="4" t="s">
        <v>290</v>
      </c>
    </row>
    <row r="7" spans="1:3">
      <c r="A7" s="4" t="s">
        <v>291</v>
      </c>
      <c r="B7" s="4" t="s">
        <v>292</v>
      </c>
      <c r="C7" s="4" t="s">
        <v>293</v>
      </c>
    </row>
    <row r="8" spans="1:3">
      <c r="A8" s="4" t="s">
        <v>294</v>
      </c>
      <c r="B8" s="4" t="s">
        <v>295</v>
      </c>
      <c r="C8"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71</v>
      </c>
    </row>
    <row r="2" spans="1:2">
      <c r="B2" s="2" t="s">
        <v>22</v>
      </c>
    </row>
    <row r="3" spans="1:2">
      <c r="A3" s="3" t="s">
        <v>18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188</v>
      </c>
    </row>
    <row r="4" spans="1:2">
      <c r="A4" s="4" t="s">
        <v>303</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05</v>
      </c>
      <c r="B1" s="2" t="s">
        <v>1</v>
      </c>
      <c r="C1" s="2" t="s">
        <v>71</v>
      </c>
    </row>
    <row r="2" spans="1:3">
      <c r="B2" s="2" t="s">
        <v>2</v>
      </c>
      <c r="C2" s="2" t="s">
        <v>22</v>
      </c>
    </row>
    <row r="3" spans="1:3">
      <c r="A3" s="3" t="s">
        <v>192</v>
      </c>
    </row>
    <row r="4" spans="1:3">
      <c r="A4" s="4" t="s">
        <v>306</v>
      </c>
      <c r="B4" s="4" t="s">
        <v>307</v>
      </c>
      <c r="C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09</v>
      </c>
      <c r="B1" s="2" t="s">
        <v>1</v>
      </c>
      <c r="C1" s="2" t="s">
        <v>71</v>
      </c>
    </row>
    <row r="2" spans="1:3">
      <c r="B2" s="2" t="s">
        <v>2</v>
      </c>
      <c r="C2" s="2" t="s">
        <v>22</v>
      </c>
    </row>
    <row r="3" spans="1:3">
      <c r="A3" s="3" t="s">
        <v>196</v>
      </c>
    </row>
    <row r="4" spans="1:3">
      <c r="A4" s="4" t="s">
        <v>310</v>
      </c>
      <c r="B4" s="4" t="s">
        <v>311</v>
      </c>
      <c r="C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7"/>
    <col customWidth="1" max="5" min="5" width="30"/>
    <col customWidth="1" max="6" min="6" width="14"/>
    <col customWidth="1" max="7" min="7" width="37"/>
    <col customWidth="1" max="8" min="8" width="21"/>
    <col customWidth="1" max="9" min="9" width="80"/>
    <col customWidth="1" max="10" min="10" width="43"/>
    <col customWidth="1" max="11" min="11" width="21"/>
    <col customWidth="1" max="12" min="12" width="80"/>
    <col customWidth="1" max="13" min="13" width="37"/>
    <col customWidth="1" max="14" min="14" width="31"/>
    <col customWidth="1" max="15" min="15" width="37"/>
    <col customWidth="1" max="16" min="16" width="24"/>
    <col customWidth="1" max="17" min="17" width="21"/>
    <col customWidth="1" max="18" min="18" width="21"/>
  </cols>
  <sheetData>
    <row r="1" spans="1:18">
      <c r="A1" s="1" t="s">
        <v>313</v>
      </c>
      <c r="B1" s="2" t="s">
        <v>314</v>
      </c>
      <c r="C1" s="2" t="s">
        <v>315</v>
      </c>
      <c r="D1" s="2" t="s">
        <v>316</v>
      </c>
      <c r="E1" s="2" t="s">
        <v>317</v>
      </c>
      <c r="F1" s="2" t="s">
        <v>318</v>
      </c>
      <c r="G1" s="2" t="s">
        <v>319</v>
      </c>
      <c r="H1" s="2" t="s">
        <v>320</v>
      </c>
      <c r="I1" s="2" t="s">
        <v>319</v>
      </c>
      <c r="J1" s="2" t="s">
        <v>321</v>
      </c>
      <c r="K1" s="2" t="s">
        <v>320</v>
      </c>
      <c r="L1" s="2" t="s">
        <v>322</v>
      </c>
      <c r="M1" s="2" t="s">
        <v>323</v>
      </c>
      <c r="N1" s="2" t="s">
        <v>324</v>
      </c>
      <c r="O1" s="2" t="s">
        <v>325</v>
      </c>
      <c r="P1" s="2" t="s">
        <v>326</v>
      </c>
      <c r="Q1" s="2" t="s">
        <v>327</v>
      </c>
      <c r="R1" s="2" t="s">
        <v>328</v>
      </c>
    </row>
    <row r="2" spans="1:18">
      <c r="A2" s="4" t="s">
        <v>329</v>
      </c>
      <c r="D2" s="4" t="s">
        <v>330</v>
      </c>
      <c r="E2" s="4" t="s">
        <v>330</v>
      </c>
      <c r="F2" s="4" t="s">
        <v>330</v>
      </c>
      <c r="I2" s="4" t="s">
        <v>331</v>
      </c>
      <c r="L2" s="4" t="s">
        <v>331</v>
      </c>
    </row>
    <row r="3" spans="1:18">
      <c r="A3" s="4" t="s">
        <v>332</v>
      </c>
      <c r="D3" s="7" t="n">
        <v>0.001</v>
      </c>
      <c r="E3" s="7" t="n">
        <v>0.001</v>
      </c>
      <c r="G3" s="7" t="n">
        <v>0.001</v>
      </c>
      <c r="I3" s="7" t="n">
        <v>0.001</v>
      </c>
      <c r="L3" s="7" t="n">
        <v>0.001</v>
      </c>
      <c r="M3" s="7" t="n">
        <v>0.001</v>
      </c>
    </row>
    <row r="4" spans="1:18">
      <c r="A4" s="4" t="s">
        <v>333</v>
      </c>
      <c r="D4" s="5" t="n">
        <v>200</v>
      </c>
      <c r="E4" s="5" t="n">
        <v>200</v>
      </c>
      <c r="G4" s="5" t="n">
        <v>2528061</v>
      </c>
      <c r="I4" s="5" t="n">
        <v>2528061</v>
      </c>
      <c r="L4" s="5" t="n">
        <v>1941061</v>
      </c>
      <c r="M4" s="5" t="n">
        <v>512405</v>
      </c>
    </row>
    <row r="5" spans="1:18">
      <c r="A5" s="4" t="s">
        <v>334</v>
      </c>
      <c r="D5" s="5" t="n">
        <v>200</v>
      </c>
      <c r="E5" s="5" t="n">
        <v>200</v>
      </c>
      <c r="G5" s="5" t="n">
        <v>2528061</v>
      </c>
      <c r="I5" s="5" t="n">
        <v>2528061</v>
      </c>
      <c r="L5" s="5" t="n">
        <v>1941061</v>
      </c>
      <c r="M5" s="5" t="n">
        <v>512405</v>
      </c>
    </row>
    <row r="6" spans="1:18">
      <c r="A6" s="4" t="s">
        <v>335</v>
      </c>
      <c r="I6" s="6" t="n">
        <v>2981300</v>
      </c>
      <c r="K6" s="4" t="s">
        <v>86</v>
      </c>
    </row>
    <row r="7" spans="1:18">
      <c r="A7" s="4" t="s">
        <v>336</v>
      </c>
      <c r="I7" s="5" t="n">
        <v>2981300</v>
      </c>
    </row>
    <row r="8" spans="1:18">
      <c r="A8" s="4" t="s">
        <v>337</v>
      </c>
      <c r="I8" s="5" t="n">
        <v>5930000</v>
      </c>
    </row>
    <row r="9" spans="1:18">
      <c r="A9" s="4" t="s">
        <v>56</v>
      </c>
      <c r="G9" s="6" t="n">
        <v>-71426000</v>
      </c>
      <c r="I9" s="5" t="n">
        <v>-71426000</v>
      </c>
      <c r="L9" s="6" t="n">
        <v>-68533800</v>
      </c>
      <c r="M9" s="6" t="n">
        <v>-62592900</v>
      </c>
    </row>
    <row r="10" spans="1:18">
      <c r="A10" s="4" t="s">
        <v>338</v>
      </c>
      <c r="G10" s="6" t="n">
        <v>-1420000</v>
      </c>
      <c r="H10" s="6" t="n">
        <v>-690000</v>
      </c>
      <c r="I10" s="5" t="n">
        <v>-2855900</v>
      </c>
      <c r="K10" s="5" t="n">
        <v>-1314700</v>
      </c>
      <c r="L10" s="5" t="n">
        <v>-3766800</v>
      </c>
      <c r="M10" s="5" t="n">
        <v>-2649800</v>
      </c>
    </row>
    <row r="11" spans="1:18">
      <c r="A11" s="4" t="s">
        <v>145</v>
      </c>
      <c r="I11" s="6" t="n">
        <v>1601100</v>
      </c>
      <c r="K11" s="6" t="n">
        <v>1339900</v>
      </c>
      <c r="L11" s="5" t="n">
        <v>2978400</v>
      </c>
      <c r="M11" s="6" t="n">
        <v>2156400</v>
      </c>
    </row>
    <row r="12" spans="1:18">
      <c r="A12" s="4" t="s">
        <v>40</v>
      </c>
      <c r="L12" s="6" t="n">
        <v>317000</v>
      </c>
    </row>
    <row r="13" spans="1:18">
      <c r="A13" s="4" t="s">
        <v>339</v>
      </c>
    </row>
    <row r="14" spans="1:18">
      <c r="A14" s="4" t="s">
        <v>340</v>
      </c>
      <c r="L14" s="8" t="n">
        <v>50.41</v>
      </c>
    </row>
    <row r="15" spans="1:18">
      <c r="A15" s="4" t="s">
        <v>341</v>
      </c>
    </row>
    <row r="16" spans="1:18">
      <c r="A16" s="4" t="s">
        <v>340</v>
      </c>
      <c r="G16" s="6" t="n">
        <v>1800</v>
      </c>
      <c r="I16" s="6" t="n">
        <v>1800</v>
      </c>
      <c r="L16" s="5" t="n">
        <v>1800</v>
      </c>
    </row>
    <row r="17" spans="1:18">
      <c r="A17" s="4" t="s">
        <v>342</v>
      </c>
    </row>
    <row r="18" spans="1:18">
      <c r="A18" s="4" t="s">
        <v>340</v>
      </c>
      <c r="L18" s="5" t="n">
        <v>200</v>
      </c>
    </row>
    <row r="19" spans="1:18">
      <c r="A19" s="4" t="s">
        <v>343</v>
      </c>
    </row>
    <row r="20" spans="1:18">
      <c r="A20" s="4" t="s">
        <v>340</v>
      </c>
      <c r="G20" s="5" t="n">
        <v>55</v>
      </c>
      <c r="I20" s="5" t="n">
        <v>55</v>
      </c>
      <c r="L20" s="5" t="n">
        <v>55</v>
      </c>
    </row>
    <row r="21" spans="1:18">
      <c r="A21" s="4" t="s">
        <v>344</v>
      </c>
    </row>
    <row r="22" spans="1:18">
      <c r="A22" s="4" t="s">
        <v>340</v>
      </c>
      <c r="G22" s="5" t="n">
        <v>50</v>
      </c>
      <c r="I22" s="5" t="n">
        <v>50</v>
      </c>
      <c r="L22" s="5" t="n">
        <v>50</v>
      </c>
    </row>
    <row r="23" spans="1:18">
      <c r="A23" s="4" t="s">
        <v>345</v>
      </c>
    </row>
    <row r="24" spans="1:18">
      <c r="A24" s="4" t="s">
        <v>340</v>
      </c>
      <c r="G24" s="5" t="n">
        <v>10</v>
      </c>
      <c r="I24" s="5" t="n">
        <v>10</v>
      </c>
      <c r="L24" s="5" t="n">
        <v>10</v>
      </c>
    </row>
    <row r="25" spans="1:18">
      <c r="A25" s="4" t="s">
        <v>346</v>
      </c>
    </row>
    <row r="26" spans="1:18">
      <c r="A26" s="4" t="s">
        <v>340</v>
      </c>
      <c r="G26" s="9" t="n">
        <v>9.44</v>
      </c>
      <c r="I26" s="8" t="n">
        <v>9.44</v>
      </c>
      <c r="L26" s="9" t="n">
        <v>9.44</v>
      </c>
    </row>
    <row r="27" spans="1:18">
      <c r="A27" s="4" t="s">
        <v>347</v>
      </c>
    </row>
    <row r="28" spans="1:18">
      <c r="A28" s="4" t="s">
        <v>329</v>
      </c>
      <c r="I28" s="4" t="s">
        <v>330</v>
      </c>
      <c r="M28" s="4" t="s">
        <v>330</v>
      </c>
    </row>
    <row r="29" spans="1:18">
      <c r="A29" s="4" t="s">
        <v>348</v>
      </c>
    </row>
    <row r="30" spans="1:18">
      <c r="A30" s="4" t="s">
        <v>329</v>
      </c>
      <c r="I30" s="4" t="s">
        <v>349</v>
      </c>
      <c r="M30" s="4" t="s">
        <v>349</v>
      </c>
    </row>
    <row r="31" spans="1:18">
      <c r="A31" s="4" t="s">
        <v>350</v>
      </c>
    </row>
    <row r="32" spans="1:18">
      <c r="A32" s="4" t="s">
        <v>351</v>
      </c>
      <c r="J32" s="8" t="n">
        <v>6.25</v>
      </c>
    </row>
    <row r="33" spans="1:18">
      <c r="A33" s="4" t="s">
        <v>335</v>
      </c>
      <c r="J33" s="6" t="n">
        <v>2981250</v>
      </c>
    </row>
    <row r="34" spans="1:18">
      <c r="A34" s="4" t="s">
        <v>352</v>
      </c>
      <c r="J34" s="5" t="n">
        <v>13</v>
      </c>
    </row>
    <row r="35" spans="1:18">
      <c r="A35" s="4" t="s">
        <v>353</v>
      </c>
      <c r="J35" s="5" t="n">
        <v>477000</v>
      </c>
    </row>
    <row r="36" spans="1:18">
      <c r="A36" s="4" t="s">
        <v>354</v>
      </c>
    </row>
    <row r="37" spans="1:18">
      <c r="A37" s="4" t="s">
        <v>355</v>
      </c>
      <c r="C37" s="5" t="n">
        <v>10000000</v>
      </c>
    </row>
    <row r="38" spans="1:18">
      <c r="A38" s="4" t="s">
        <v>356</v>
      </c>
      <c r="C38" s="4" t="s">
        <v>357</v>
      </c>
    </row>
    <row r="39" spans="1:18">
      <c r="A39" s="4" t="s">
        <v>351</v>
      </c>
      <c r="B39" s="8" t="n">
        <v>7.25</v>
      </c>
      <c r="C39" s="8" t="n">
        <v>0.5</v>
      </c>
    </row>
    <row r="40" spans="1:18">
      <c r="A40" s="4" t="s">
        <v>358</v>
      </c>
      <c r="C40" s="4" t="s">
        <v>359</v>
      </c>
    </row>
    <row r="41" spans="1:18">
      <c r="A41" s="4" t="s">
        <v>335</v>
      </c>
      <c r="B41" s="6" t="n">
        <v>145000</v>
      </c>
    </row>
    <row r="42" spans="1:18">
      <c r="A42" s="4" t="s">
        <v>336</v>
      </c>
      <c r="B42" s="6" t="n">
        <v>145000</v>
      </c>
    </row>
    <row r="43" spans="1:18">
      <c r="A43" s="4" t="s">
        <v>353</v>
      </c>
      <c r="B43" s="5" t="n">
        <v>20000</v>
      </c>
    </row>
    <row r="44" spans="1:18">
      <c r="A44" s="4" t="s">
        <v>360</v>
      </c>
    </row>
    <row r="45" spans="1:18">
      <c r="A45" s="4" t="s">
        <v>355</v>
      </c>
      <c r="C45" s="5" t="n">
        <v>80000</v>
      </c>
    </row>
    <row r="46" spans="1:18">
      <c r="A46" s="4" t="s">
        <v>361</v>
      </c>
    </row>
    <row r="47" spans="1:18">
      <c r="A47" s="4" t="s">
        <v>362</v>
      </c>
      <c r="C47" s="5" t="n">
        <v>50000</v>
      </c>
    </row>
    <row r="48" spans="1:18">
      <c r="A48" s="4" t="s">
        <v>363</v>
      </c>
    </row>
    <row r="49" spans="1:18">
      <c r="A49" s="4" t="s">
        <v>364</v>
      </c>
      <c r="O49" s="6" t="n">
        <v>1000000</v>
      </c>
    </row>
    <row r="50" spans="1:18">
      <c r="A50" s="4" t="s">
        <v>40</v>
      </c>
      <c r="O50" s="6" t="n">
        <v>317000</v>
      </c>
    </row>
    <row r="51" spans="1:18">
      <c r="A51" s="4" t="s">
        <v>365</v>
      </c>
      <c r="O51" s="6" t="n">
        <v>5</v>
      </c>
    </row>
    <row r="52" spans="1:18">
      <c r="A52" s="4" t="s">
        <v>366</v>
      </c>
    </row>
    <row r="53" spans="1:18">
      <c r="A53" s="4" t="s">
        <v>364</v>
      </c>
      <c r="O53" s="6" t="n">
        <v>6000000</v>
      </c>
    </row>
    <row r="54" spans="1:18">
      <c r="A54" s="4" t="s">
        <v>367</v>
      </c>
      <c r="O54" s="5" t="n">
        <v>1263406</v>
      </c>
    </row>
    <row r="55" spans="1:18">
      <c r="A55" s="4" t="s">
        <v>365</v>
      </c>
      <c r="O55" s="8" t="n">
        <v>0.25</v>
      </c>
    </row>
    <row r="56" spans="1:18">
      <c r="A56" s="4" t="s">
        <v>340</v>
      </c>
      <c r="O56" s="8" t="n">
        <v>0.05</v>
      </c>
    </row>
    <row r="57" spans="1:18">
      <c r="A57" s="4" t="s">
        <v>368</v>
      </c>
    </row>
    <row r="58" spans="1:18">
      <c r="A58" s="4" t="s">
        <v>367</v>
      </c>
      <c r="O58" s="5" t="n">
        <v>3000000</v>
      </c>
    </row>
    <row r="59" spans="1:18">
      <c r="A59" s="4" t="s">
        <v>365</v>
      </c>
      <c r="O59" s="6" t="n">
        <v>50</v>
      </c>
    </row>
    <row r="60" spans="1:18">
      <c r="A60" s="4" t="s">
        <v>369</v>
      </c>
    </row>
    <row r="61" spans="1:18">
      <c r="A61" s="4" t="s">
        <v>340</v>
      </c>
      <c r="G61" s="5" t="n">
        <v>1800</v>
      </c>
      <c r="I61" s="6" t="n">
        <v>1800</v>
      </c>
      <c r="L61" s="5" t="n">
        <v>1800</v>
      </c>
    </row>
    <row r="62" spans="1:18">
      <c r="A62" s="4" t="s">
        <v>370</v>
      </c>
    </row>
    <row r="63" spans="1:18">
      <c r="A63" s="4" t="s">
        <v>340</v>
      </c>
      <c r="G63" s="8" t="n">
        <v>9.44</v>
      </c>
      <c r="I63" s="8" t="n">
        <v>9.44</v>
      </c>
      <c r="L63" s="8" t="n">
        <v>9.44</v>
      </c>
    </row>
    <row r="64" spans="1:18">
      <c r="A64" s="4" t="s">
        <v>371</v>
      </c>
    </row>
    <row r="65" spans="1:18">
      <c r="A65" s="4" t="s">
        <v>364</v>
      </c>
      <c r="N65" s="6" t="n">
        <v>6000000</v>
      </c>
    </row>
    <row r="66" spans="1:18">
      <c r="A66" s="4" t="s">
        <v>40</v>
      </c>
      <c r="D66" s="6" t="n">
        <v>317000</v>
      </c>
    </row>
    <row r="67" spans="1:18">
      <c r="A67" s="4" t="s">
        <v>365</v>
      </c>
      <c r="D67" s="6" t="n">
        <v>5</v>
      </c>
      <c r="N67" s="6" t="n">
        <v>5</v>
      </c>
    </row>
    <row r="68" spans="1:18">
      <c r="A68" s="4" t="s">
        <v>372</v>
      </c>
    </row>
    <row r="69" spans="1:18">
      <c r="A69" s="4" t="s">
        <v>364</v>
      </c>
      <c r="N69" s="6" t="n">
        <v>6000000</v>
      </c>
    </row>
    <row r="70" spans="1:18">
      <c r="A70" s="4" t="s">
        <v>40</v>
      </c>
      <c r="N70" s="6" t="n">
        <v>316965</v>
      </c>
    </row>
    <row r="71" spans="1:18">
      <c r="A71" s="4" t="s">
        <v>373</v>
      </c>
    </row>
    <row r="72" spans="1:18">
      <c r="A72" s="4" t="s">
        <v>364</v>
      </c>
      <c r="R72" s="6" t="n">
        <v>2500000</v>
      </c>
    </row>
    <row r="73" spans="1:18">
      <c r="A73" s="4" t="s">
        <v>40</v>
      </c>
      <c r="O73" s="6" t="n">
        <v>121900</v>
      </c>
    </row>
    <row r="74" spans="1:18">
      <c r="A74" s="4" t="s">
        <v>374</v>
      </c>
    </row>
    <row r="75" spans="1:18">
      <c r="A75" s="4" t="s">
        <v>364</v>
      </c>
      <c r="Q75" s="6" t="n">
        <v>3000000</v>
      </c>
    </row>
    <row r="76" spans="1:18">
      <c r="A76" s="4" t="s">
        <v>365</v>
      </c>
      <c r="P76" s="6" t="n">
        <v>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7"/>
  </cols>
  <sheetData>
    <row r="1" spans="1:2">
      <c r="A1" s="1" t="s">
        <v>375</v>
      </c>
      <c r="B1" s="2" t="s">
        <v>71</v>
      </c>
    </row>
    <row r="2" spans="1:2">
      <c r="B2" s="2" t="s">
        <v>22</v>
      </c>
    </row>
    <row r="3" spans="1:2">
      <c r="A3" s="4" t="s">
        <v>347</v>
      </c>
    </row>
    <row r="4" spans="1:2">
      <c r="A4" s="4" t="s">
        <v>376</v>
      </c>
      <c r="B4" s="4" t="s">
        <v>377</v>
      </c>
    </row>
    <row r="5" spans="1:2">
      <c r="A5" s="4" t="s">
        <v>378</v>
      </c>
      <c r="B5" s="4" t="s">
        <v>379</v>
      </c>
    </row>
    <row r="6" spans="1:2">
      <c r="A6" s="4" t="s">
        <v>380</v>
      </c>
      <c r="B6" s="4" t="s">
        <v>381</v>
      </c>
    </row>
    <row r="7" spans="1:2">
      <c r="A7" s="4" t="s">
        <v>348</v>
      </c>
    </row>
    <row r="8" spans="1:2">
      <c r="A8" s="4" t="s">
        <v>376</v>
      </c>
      <c r="B8" s="4" t="s">
        <v>382</v>
      </c>
    </row>
    <row r="9" spans="1:2">
      <c r="A9" s="4" t="s">
        <v>378</v>
      </c>
      <c r="B9" s="4" t="s">
        <v>383</v>
      </c>
    </row>
    <row r="10" spans="1:2">
      <c r="A10" s="4" t="s">
        <v>380</v>
      </c>
      <c r="B10" s="4" t="s">
        <v>3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80"/>
    <col customWidth="1" max="7" min="7" width="14"/>
  </cols>
  <sheetData>
    <row r="1" spans="1:7">
      <c r="A1" s="1" t="s">
        <v>385</v>
      </c>
      <c r="B1" s="2" t="s">
        <v>70</v>
      </c>
      <c r="D1" s="2" t="s">
        <v>1</v>
      </c>
      <c r="F1" s="2" t="s">
        <v>71</v>
      </c>
    </row>
    <row r="2" spans="1:7">
      <c r="B2" s="2" t="s">
        <v>2</v>
      </c>
      <c r="C2" s="2" t="s">
        <v>72</v>
      </c>
      <c r="D2" s="2" t="s">
        <v>2</v>
      </c>
      <c r="E2" s="2" t="s">
        <v>72</v>
      </c>
      <c r="F2" s="2" t="s">
        <v>22</v>
      </c>
      <c r="G2" s="2" t="s">
        <v>23</v>
      </c>
    </row>
    <row r="3" spans="1:7">
      <c r="A3" s="4" t="s">
        <v>386</v>
      </c>
      <c r="B3" s="6" t="n">
        <v>1504400</v>
      </c>
      <c r="D3" s="6" t="n">
        <v>1504400</v>
      </c>
      <c r="F3" s="6" t="n">
        <v>68200</v>
      </c>
    </row>
    <row r="4" spans="1:7">
      <c r="A4" s="4" t="s">
        <v>60</v>
      </c>
      <c r="B4" s="5" t="n">
        <v>1200</v>
      </c>
      <c r="D4" s="5" t="n">
        <v>1200</v>
      </c>
      <c r="F4" s="5" t="n">
        <v>1200</v>
      </c>
      <c r="G4" s="6" t="n">
        <v>1200</v>
      </c>
    </row>
    <row r="5" spans="1:7">
      <c r="A5" s="4" t="s">
        <v>132</v>
      </c>
      <c r="D5" s="5" t="n">
        <v>18100</v>
      </c>
      <c r="E5" s="6" t="n">
        <v>2700</v>
      </c>
      <c r="F5" s="5" t="n">
        <v>7200</v>
      </c>
      <c r="G5" s="5" t="n">
        <v>7600</v>
      </c>
    </row>
    <row r="6" spans="1:7">
      <c r="A6" s="4" t="s">
        <v>387</v>
      </c>
      <c r="B6" s="5" t="n">
        <v>401700</v>
      </c>
      <c r="C6" s="6" t="n">
        <v>405700</v>
      </c>
      <c r="D6" s="5" t="n">
        <v>401700</v>
      </c>
      <c r="E6" s="5" t="n">
        <v>405700</v>
      </c>
      <c r="F6" s="5" t="n">
        <v>219200</v>
      </c>
      <c r="G6" s="5" t="n">
        <v>536400</v>
      </c>
    </row>
    <row r="7" spans="1:7">
      <c r="A7" s="4" t="s">
        <v>38</v>
      </c>
      <c r="B7" s="5" t="n">
        <v>436200</v>
      </c>
      <c r="D7" s="5" t="n">
        <v>436200</v>
      </c>
      <c r="F7" s="5" t="n">
        <v>436200</v>
      </c>
      <c r="G7" s="5" t="n">
        <v>226100</v>
      </c>
    </row>
    <row r="8" spans="1:7">
      <c r="A8" s="4" t="s">
        <v>388</v>
      </c>
      <c r="B8" s="5" t="n">
        <v>45900</v>
      </c>
      <c r="D8" s="5" t="n">
        <v>45900</v>
      </c>
      <c r="F8" s="5" t="n">
        <v>45900</v>
      </c>
      <c r="G8" s="5" t="n">
        <v>45900</v>
      </c>
    </row>
    <row r="9" spans="1:7">
      <c r="A9" s="4" t="s">
        <v>389</v>
      </c>
      <c r="D9" s="5" t="n">
        <v>4500</v>
      </c>
      <c r="E9" s="5" t="n">
        <v>45000</v>
      </c>
      <c r="F9" s="5" t="n">
        <v>148600</v>
      </c>
      <c r="G9" s="5" t="n">
        <v>24000</v>
      </c>
    </row>
    <row r="10" spans="1:7">
      <c r="A10" s="4" t="s">
        <v>390</v>
      </c>
      <c r="F10" s="5" t="n">
        <v>34600</v>
      </c>
      <c r="G10" s="5" t="n">
        <v>162800</v>
      </c>
    </row>
    <row r="11" spans="1:7">
      <c r="A11" s="4" t="s">
        <v>391</v>
      </c>
      <c r="B11" s="4" t="s">
        <v>86</v>
      </c>
      <c r="C11" s="4" t="s">
        <v>86</v>
      </c>
      <c r="D11" s="4" t="s">
        <v>86</v>
      </c>
      <c r="E11" s="5" t="n">
        <v>-2337400</v>
      </c>
      <c r="F11" s="5" t="n">
        <v>572300</v>
      </c>
      <c r="G11" s="5" t="n">
        <v>-630000</v>
      </c>
    </row>
    <row r="12" spans="1:7">
      <c r="A12" s="4" t="s">
        <v>392</v>
      </c>
      <c r="F12" s="5" t="n">
        <v>0</v>
      </c>
      <c r="G12" s="5" t="n">
        <v>833000</v>
      </c>
    </row>
    <row r="13" spans="1:7">
      <c r="A13" s="4" t="s">
        <v>393</v>
      </c>
      <c r="F13" s="6" t="n">
        <v>306700</v>
      </c>
      <c r="G13" s="5" t="n">
        <v>21900</v>
      </c>
    </row>
    <row r="14" spans="1:7">
      <c r="A14" s="4" t="s">
        <v>394</v>
      </c>
      <c r="F14" s="4" t="s">
        <v>395</v>
      </c>
    </row>
    <row r="15" spans="1:7">
      <c r="A15" s="4" t="s">
        <v>396</v>
      </c>
    </row>
    <row r="16" spans="1:7">
      <c r="A16" s="4" t="s">
        <v>397</v>
      </c>
      <c r="D16" s="4" t="s">
        <v>398</v>
      </c>
      <c r="F16" s="4" t="s">
        <v>398</v>
      </c>
    </row>
    <row r="17" spans="1:7">
      <c r="A17" s="4" t="s">
        <v>132</v>
      </c>
      <c r="D17" s="6" t="n">
        <v>11300</v>
      </c>
      <c r="E17" s="5" t="n">
        <v>9200</v>
      </c>
      <c r="F17" s="6" t="n">
        <v>10200</v>
      </c>
      <c r="G17" s="5" t="n">
        <v>8100</v>
      </c>
    </row>
    <row r="18" spans="1:7">
      <c r="A18" s="4" t="s">
        <v>399</v>
      </c>
      <c r="D18" s="5" t="n">
        <v>21200</v>
      </c>
      <c r="F18" s="5" t="n">
        <v>21200</v>
      </c>
    </row>
    <row r="19" spans="1:7">
      <c r="A19" s="4" t="s">
        <v>400</v>
      </c>
      <c r="D19" s="5" t="n">
        <v>1100</v>
      </c>
      <c r="E19" s="5" t="n">
        <v>1100</v>
      </c>
      <c r="F19" s="5" t="n">
        <v>2100</v>
      </c>
      <c r="G19" s="5" t="n">
        <v>2100</v>
      </c>
    </row>
    <row r="20" spans="1:7">
      <c r="A20" s="4" t="s">
        <v>401</v>
      </c>
    </row>
    <row r="21" spans="1:7">
      <c r="A21" s="4" t="s">
        <v>38</v>
      </c>
      <c r="B21" s="5" t="n">
        <v>125400</v>
      </c>
      <c r="D21" s="5" t="n">
        <v>125400</v>
      </c>
      <c r="F21" s="5" t="n">
        <v>125400</v>
      </c>
    </row>
    <row r="22" spans="1:7">
      <c r="A22" s="4" t="s">
        <v>402</v>
      </c>
    </row>
    <row r="23" spans="1:7">
      <c r="A23" s="4" t="s">
        <v>38</v>
      </c>
      <c r="B23" s="5" t="n">
        <v>186200</v>
      </c>
      <c r="D23" s="5" t="n">
        <v>186200</v>
      </c>
      <c r="F23" s="5" t="n">
        <v>186200</v>
      </c>
    </row>
    <row r="24" spans="1:7">
      <c r="A24" s="4" t="s">
        <v>403</v>
      </c>
    </row>
    <row r="25" spans="1:7">
      <c r="A25" s="4" t="s">
        <v>38</v>
      </c>
      <c r="B25" s="5" t="n">
        <v>250000</v>
      </c>
      <c r="D25" s="5" t="n">
        <v>250000</v>
      </c>
      <c r="F25" s="5" t="n">
        <v>250000</v>
      </c>
    </row>
    <row r="26" spans="1:7">
      <c r="A26" s="4" t="s">
        <v>404</v>
      </c>
    </row>
    <row r="27" spans="1:7">
      <c r="A27" s="4" t="s">
        <v>132</v>
      </c>
      <c r="D27" s="5" t="n">
        <v>18100</v>
      </c>
      <c r="E27" s="5" t="n">
        <v>2700</v>
      </c>
      <c r="F27" s="5" t="n">
        <v>7200</v>
      </c>
      <c r="G27" s="5" t="n">
        <v>7600</v>
      </c>
    </row>
    <row r="28" spans="1:7">
      <c r="A28" s="4" t="s">
        <v>405</v>
      </c>
      <c r="B28" s="5" t="n">
        <v>95100</v>
      </c>
      <c r="C28" s="6" t="n">
        <v>74900</v>
      </c>
      <c r="D28" s="6" t="n">
        <v>95100</v>
      </c>
      <c r="E28" s="6" t="n">
        <v>74900</v>
      </c>
      <c r="F28" s="6" t="n">
        <v>76900</v>
      </c>
      <c r="G28" s="6" t="n">
        <v>82600</v>
      </c>
    </row>
    <row r="29" spans="1:7">
      <c r="A29" s="4" t="s">
        <v>406</v>
      </c>
    </row>
    <row r="30" spans="1:7">
      <c r="A30" s="4" t="s">
        <v>397</v>
      </c>
      <c r="D30" s="4" t="s">
        <v>407</v>
      </c>
      <c r="F30" s="4" t="s">
        <v>407</v>
      </c>
    </row>
    <row r="31" spans="1:7">
      <c r="A31" s="4" t="s">
        <v>408</v>
      </c>
    </row>
    <row r="32" spans="1:7">
      <c r="A32" s="4" t="s">
        <v>397</v>
      </c>
      <c r="D32" s="4" t="s">
        <v>398</v>
      </c>
      <c r="F32" s="4" t="s">
        <v>398</v>
      </c>
    </row>
    <row r="33" spans="1:7">
      <c r="A33" s="4" t="s">
        <v>409</v>
      </c>
    </row>
    <row r="34" spans="1:7">
      <c r="A34" s="4" t="s">
        <v>410</v>
      </c>
      <c r="B34" s="6" t="n">
        <v>82000</v>
      </c>
      <c r="D34" s="6" t="n">
        <v>82000</v>
      </c>
      <c r="F34" s="6" t="n">
        <v>78400</v>
      </c>
    </row>
    <row r="35" spans="1:7">
      <c r="A35" s="4" t="s">
        <v>400</v>
      </c>
      <c r="D35" s="6" t="n">
        <v>13400</v>
      </c>
      <c r="F35" s="6" t="n">
        <v>220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9</v>
      </c>
      <c r="B1" s="2" t="s">
        <v>2</v>
      </c>
      <c r="C1" s="2" t="s">
        <v>22</v>
      </c>
      <c r="D1" s="2" t="s">
        <v>23</v>
      </c>
    </row>
    <row r="2" spans="1:4">
      <c r="A2" s="4" t="s">
        <v>60</v>
      </c>
      <c r="B2" s="6" t="n">
        <v>1200</v>
      </c>
      <c r="C2" s="6" t="n">
        <v>1200</v>
      </c>
      <c r="D2" s="6" t="n">
        <v>1200</v>
      </c>
    </row>
    <row r="3" spans="1:4">
      <c r="A3" s="4" t="s">
        <v>61</v>
      </c>
      <c r="B3" s="6" t="n">
        <v>9600</v>
      </c>
      <c r="C3" s="6" t="n">
        <v>10000</v>
      </c>
      <c r="D3" s="5" t="n">
        <v>10000</v>
      </c>
    </row>
    <row r="4" spans="1:4">
      <c r="A4" s="4" t="s">
        <v>62</v>
      </c>
      <c r="D4" s="6" t="n">
        <v>234200</v>
      </c>
    </row>
    <row r="5" spans="1:4">
      <c r="A5" s="4" t="s">
        <v>63</v>
      </c>
      <c r="B5" s="7" t="n">
        <v>0.001</v>
      </c>
      <c r="C5" s="7" t="n">
        <v>0.001</v>
      </c>
      <c r="D5" s="7" t="n">
        <v>0.001</v>
      </c>
    </row>
    <row r="6" spans="1:4">
      <c r="A6" s="4" t="s">
        <v>64</v>
      </c>
      <c r="B6" s="5" t="n">
        <v>500000000</v>
      </c>
      <c r="C6" s="5" t="n">
        <v>500000000</v>
      </c>
      <c r="D6" s="5" t="n">
        <v>500000000</v>
      </c>
    </row>
    <row r="7" spans="1:4">
      <c r="A7" s="4" t="s">
        <v>65</v>
      </c>
      <c r="B7" s="5" t="n">
        <v>2528061</v>
      </c>
      <c r="C7" s="5" t="n">
        <v>1941061</v>
      </c>
      <c r="D7" s="5" t="n">
        <v>512405</v>
      </c>
    </row>
    <row r="8" spans="1:4">
      <c r="A8" s="4" t="s">
        <v>66</v>
      </c>
      <c r="B8" s="5" t="n">
        <v>2528061</v>
      </c>
      <c r="C8" s="5" t="n">
        <v>1941061</v>
      </c>
      <c r="D8" s="5" t="n">
        <v>512405</v>
      </c>
    </row>
    <row r="9" spans="1:4">
      <c r="A9" s="4" t="s">
        <v>67</v>
      </c>
    </row>
    <row r="10" spans="1:4">
      <c r="A10" s="4" t="s">
        <v>62</v>
      </c>
      <c r="C10" s="6" t="n">
        <v>0</v>
      </c>
      <c r="D10" s="6" t="n">
        <v>24300</v>
      </c>
    </row>
    <row r="11" spans="1:4">
      <c r="A11" s="4" t="s">
        <v>68</v>
      </c>
    </row>
    <row r="12" spans="1:4">
      <c r="A12" s="4" t="s">
        <v>62</v>
      </c>
      <c r="C12" s="6" t="n">
        <v>0</v>
      </c>
      <c r="D12" s="6" t="n">
        <v>209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1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11</v>
      </c>
      <c r="C1" s="2" t="s">
        <v>412</v>
      </c>
      <c r="D1" s="2" t="s">
        <v>22</v>
      </c>
      <c r="E1" s="2" t="s">
        <v>23</v>
      </c>
      <c r="F1" s="2" t="s">
        <v>413</v>
      </c>
      <c r="G1" s="2" t="s">
        <v>414</v>
      </c>
      <c r="H1" s="2" t="s">
        <v>415</v>
      </c>
      <c r="I1" s="2" t="s">
        <v>416</v>
      </c>
      <c r="J1" s="2" t="s">
        <v>417</v>
      </c>
      <c r="K1" s="2" t="s">
        <v>418</v>
      </c>
      <c r="L1" s="2" t="s">
        <v>419</v>
      </c>
    </row>
    <row r="2" spans="1:12">
      <c r="A2" s="4" t="s">
        <v>420</v>
      </c>
      <c r="D2" s="6" t="n">
        <v>6000000</v>
      </c>
      <c r="E2" s="6" t="n">
        <v>3000000</v>
      </c>
    </row>
    <row r="3" spans="1:12">
      <c r="A3" s="4" t="s">
        <v>421</v>
      </c>
      <c r="E3" s="5" t="n">
        <v>234200</v>
      </c>
    </row>
    <row r="4" spans="1:12">
      <c r="A4" s="4" t="s">
        <v>422</v>
      </c>
      <c r="E4" s="5" t="n">
        <v>2765800</v>
      </c>
    </row>
    <row r="5" spans="1:12">
      <c r="A5" s="4" t="s">
        <v>423</v>
      </c>
      <c r="D5" s="6" t="n">
        <v>317000</v>
      </c>
    </row>
    <row r="6" spans="1:12">
      <c r="A6" s="4" t="s">
        <v>424</v>
      </c>
      <c r="D6" s="5" t="n">
        <v>1263406</v>
      </c>
    </row>
    <row r="7" spans="1:12">
      <c r="A7" s="4" t="s">
        <v>67</v>
      </c>
    </row>
    <row r="8" spans="1:12">
      <c r="A8" s="4" t="s">
        <v>421</v>
      </c>
      <c r="D8" s="6" t="n">
        <v>0</v>
      </c>
      <c r="E8" s="5" t="n">
        <v>24300</v>
      </c>
    </row>
    <row r="9" spans="1:12">
      <c r="A9" s="4" t="s">
        <v>68</v>
      </c>
    </row>
    <row r="10" spans="1:12">
      <c r="A10" s="4" t="s">
        <v>421</v>
      </c>
      <c r="D10" s="5" t="n">
        <v>0</v>
      </c>
      <c r="E10" s="5" t="n">
        <v>209900</v>
      </c>
    </row>
    <row r="11" spans="1:12">
      <c r="A11" s="4" t="s">
        <v>425</v>
      </c>
    </row>
    <row r="12" spans="1:12">
      <c r="A12" s="4" t="s">
        <v>423</v>
      </c>
      <c r="D12" s="6" t="n">
        <v>10400</v>
      </c>
    </row>
    <row r="13" spans="1:12">
      <c r="A13" s="4" t="s">
        <v>424</v>
      </c>
      <c r="D13" s="5" t="n">
        <v>42084</v>
      </c>
    </row>
    <row r="14" spans="1:12">
      <c r="A14" s="4" t="s">
        <v>426</v>
      </c>
    </row>
    <row r="15" spans="1:12">
      <c r="A15" s="4" t="s">
        <v>420</v>
      </c>
      <c r="L15" s="6" t="n">
        <v>200000</v>
      </c>
    </row>
    <row r="16" spans="1:12">
      <c r="A16" s="4" t="s">
        <v>427</v>
      </c>
    </row>
    <row r="17" spans="1:12">
      <c r="A17" s="4" t="s">
        <v>420</v>
      </c>
      <c r="E17" s="5" t="n">
        <v>710000</v>
      </c>
    </row>
    <row r="18" spans="1:12">
      <c r="A18" s="4" t="s">
        <v>421</v>
      </c>
      <c r="E18" s="5" t="n">
        <v>165600</v>
      </c>
    </row>
    <row r="19" spans="1:12">
      <c r="A19" s="4" t="s">
        <v>422</v>
      </c>
      <c r="E19" s="5" t="n">
        <v>544400</v>
      </c>
    </row>
    <row r="20" spans="1:12">
      <c r="A20" s="4" t="s">
        <v>428</v>
      </c>
    </row>
    <row r="21" spans="1:12">
      <c r="A21" s="4" t="s">
        <v>420</v>
      </c>
      <c r="E21" s="5" t="n">
        <v>50000</v>
      </c>
    </row>
    <row r="22" spans="1:12">
      <c r="A22" s="4" t="s">
        <v>421</v>
      </c>
      <c r="E22" s="5" t="n">
        <v>12200</v>
      </c>
    </row>
    <row r="23" spans="1:12">
      <c r="A23" s="4" t="s">
        <v>422</v>
      </c>
      <c r="E23" s="5" t="n">
        <v>37800</v>
      </c>
    </row>
    <row r="24" spans="1:12">
      <c r="A24" s="4" t="s">
        <v>423</v>
      </c>
      <c r="E24" s="6" t="n">
        <v>2500</v>
      </c>
    </row>
    <row r="25" spans="1:12">
      <c r="A25" s="4" t="s">
        <v>424</v>
      </c>
      <c r="E25" s="5" t="n">
        <v>10508</v>
      </c>
    </row>
    <row r="26" spans="1:12">
      <c r="A26" s="4" t="s">
        <v>429</v>
      </c>
    </row>
    <row r="27" spans="1:12">
      <c r="A27" s="4" t="s">
        <v>420</v>
      </c>
      <c r="B27" s="4" t="s">
        <v>430</v>
      </c>
      <c r="E27" s="6" t="n">
        <v>350000</v>
      </c>
    </row>
    <row r="28" spans="1:12">
      <c r="A28" s="4" t="s">
        <v>421</v>
      </c>
      <c r="B28" s="4" t="s">
        <v>430</v>
      </c>
      <c r="E28" s="5" t="n">
        <v>85400</v>
      </c>
    </row>
    <row r="29" spans="1:12">
      <c r="A29" s="4" t="s">
        <v>422</v>
      </c>
      <c r="B29" s="4" t="s">
        <v>430</v>
      </c>
      <c r="E29" s="5" t="n">
        <v>264600</v>
      </c>
    </row>
    <row r="30" spans="1:12">
      <c r="A30" s="4" t="s">
        <v>423</v>
      </c>
      <c r="B30" s="4" t="s">
        <v>430</v>
      </c>
      <c r="E30" s="6" t="n">
        <v>17300</v>
      </c>
    </row>
    <row r="31" spans="1:12">
      <c r="A31" s="4" t="s">
        <v>424</v>
      </c>
      <c r="B31" s="4" t="s">
        <v>430</v>
      </c>
      <c r="E31" s="5" t="n">
        <v>73462</v>
      </c>
    </row>
    <row r="32" spans="1:12">
      <c r="A32" s="4" t="s">
        <v>431</v>
      </c>
    </row>
    <row r="33" spans="1:12">
      <c r="A33" s="4" t="s">
        <v>420</v>
      </c>
      <c r="B33" s="4" t="s">
        <v>432</v>
      </c>
      <c r="E33" s="6" t="n">
        <v>100000</v>
      </c>
    </row>
    <row r="34" spans="1:12">
      <c r="A34" s="4" t="s">
        <v>421</v>
      </c>
      <c r="B34" s="4" t="s">
        <v>432</v>
      </c>
      <c r="E34" s="5" t="n">
        <v>24400</v>
      </c>
    </row>
    <row r="35" spans="1:12">
      <c r="A35" s="4" t="s">
        <v>422</v>
      </c>
      <c r="B35" s="4" t="s">
        <v>432</v>
      </c>
      <c r="E35" s="5" t="n">
        <v>75600</v>
      </c>
    </row>
    <row r="36" spans="1:12">
      <c r="A36" s="4" t="s">
        <v>423</v>
      </c>
      <c r="B36" s="4" t="s">
        <v>432</v>
      </c>
      <c r="E36" s="6" t="n">
        <v>5100</v>
      </c>
    </row>
    <row r="37" spans="1:12">
      <c r="A37" s="4" t="s">
        <v>424</v>
      </c>
      <c r="B37" s="4" t="s">
        <v>432</v>
      </c>
      <c r="E37" s="5" t="n">
        <v>21015</v>
      </c>
    </row>
    <row r="38" spans="1:12">
      <c r="A38" s="4" t="s">
        <v>433</v>
      </c>
    </row>
    <row r="39" spans="1:12">
      <c r="A39" s="4" t="s">
        <v>420</v>
      </c>
      <c r="B39" s="4" t="s">
        <v>434</v>
      </c>
      <c r="E39" s="6" t="n">
        <v>150000</v>
      </c>
    </row>
    <row r="40" spans="1:12">
      <c r="A40" s="4" t="s">
        <v>421</v>
      </c>
      <c r="B40" s="4" t="s">
        <v>434</v>
      </c>
      <c r="E40" s="5" t="n">
        <v>36500</v>
      </c>
    </row>
    <row r="41" spans="1:12">
      <c r="A41" s="4" t="s">
        <v>422</v>
      </c>
      <c r="B41" s="4" t="s">
        <v>434</v>
      </c>
      <c r="E41" s="5" t="n">
        <v>113500</v>
      </c>
    </row>
    <row r="42" spans="1:12">
      <c r="A42" s="4" t="s">
        <v>423</v>
      </c>
      <c r="B42" s="4" t="s">
        <v>434</v>
      </c>
      <c r="E42" s="6" t="n">
        <v>7600</v>
      </c>
    </row>
    <row r="43" spans="1:12">
      <c r="A43" s="4" t="s">
        <v>424</v>
      </c>
      <c r="B43" s="4" t="s">
        <v>434</v>
      </c>
      <c r="E43" s="5" t="n">
        <v>31522</v>
      </c>
    </row>
    <row r="44" spans="1:12">
      <c r="A44" s="4" t="s">
        <v>435</v>
      </c>
    </row>
    <row r="45" spans="1:12">
      <c r="A45" s="4" t="s">
        <v>420</v>
      </c>
      <c r="B45" s="4" t="s">
        <v>432</v>
      </c>
      <c r="E45" s="6" t="n">
        <v>60000</v>
      </c>
    </row>
    <row r="46" spans="1:12">
      <c r="A46" s="4" t="s">
        <v>421</v>
      </c>
      <c r="B46" s="4" t="s">
        <v>432</v>
      </c>
      <c r="E46" s="5" t="n">
        <v>7100</v>
      </c>
    </row>
    <row r="47" spans="1:12">
      <c r="A47" s="4" t="s">
        <v>422</v>
      </c>
      <c r="B47" s="4" t="s">
        <v>432</v>
      </c>
      <c r="E47" s="5" t="n">
        <v>52900</v>
      </c>
    </row>
    <row r="48" spans="1:12">
      <c r="A48" s="4" t="s">
        <v>423</v>
      </c>
      <c r="B48" s="4" t="s">
        <v>432</v>
      </c>
      <c r="E48" s="6" t="n">
        <v>3100</v>
      </c>
    </row>
    <row r="49" spans="1:12">
      <c r="A49" s="4" t="s">
        <v>424</v>
      </c>
      <c r="B49" s="4" t="s">
        <v>432</v>
      </c>
      <c r="E49" s="5" t="n">
        <v>12611</v>
      </c>
    </row>
    <row r="50" spans="1:12">
      <c r="A50" s="4" t="s">
        <v>436</v>
      </c>
    </row>
    <row r="51" spans="1:12">
      <c r="A51" s="4" t="s">
        <v>420</v>
      </c>
      <c r="E51" s="6" t="n">
        <v>2290000</v>
      </c>
    </row>
    <row r="52" spans="1:12">
      <c r="A52" s="4" t="s">
        <v>421</v>
      </c>
      <c r="E52" s="5" t="n">
        <v>68600</v>
      </c>
    </row>
    <row r="53" spans="1:12">
      <c r="A53" s="4" t="s">
        <v>422</v>
      </c>
      <c r="E53" s="5" t="n">
        <v>2221400</v>
      </c>
    </row>
    <row r="54" spans="1:12">
      <c r="A54" s="4" t="s">
        <v>437</v>
      </c>
    </row>
    <row r="55" spans="1:12">
      <c r="A55" s="4" t="s">
        <v>420</v>
      </c>
      <c r="B55" s="4" t="s">
        <v>430</v>
      </c>
      <c r="E55" s="5" t="n">
        <v>750000</v>
      </c>
    </row>
    <row r="56" spans="1:12">
      <c r="A56" s="4" t="s">
        <v>421</v>
      </c>
      <c r="B56" s="4" t="s">
        <v>430</v>
      </c>
      <c r="E56" s="5" t="n">
        <v>21300</v>
      </c>
    </row>
    <row r="57" spans="1:12">
      <c r="A57" s="4" t="s">
        <v>422</v>
      </c>
      <c r="B57" s="4" t="s">
        <v>430</v>
      </c>
      <c r="E57" s="5" t="n">
        <v>728700</v>
      </c>
    </row>
    <row r="58" spans="1:12">
      <c r="A58" s="4" t="s">
        <v>423</v>
      </c>
      <c r="B58" s="4" t="s">
        <v>430</v>
      </c>
      <c r="E58" s="6" t="n">
        <v>76200</v>
      </c>
    </row>
    <row r="59" spans="1:12">
      <c r="A59" s="4" t="s">
        <v>424</v>
      </c>
      <c r="B59" s="4" t="s">
        <v>430</v>
      </c>
      <c r="E59" s="5" t="n">
        <v>165246</v>
      </c>
    </row>
    <row r="60" spans="1:12">
      <c r="A60" s="4" t="s">
        <v>438</v>
      </c>
    </row>
    <row r="61" spans="1:12">
      <c r="A61" s="4" t="s">
        <v>420</v>
      </c>
      <c r="B61" s="4" t="s">
        <v>432</v>
      </c>
      <c r="E61" s="6" t="n">
        <v>200000</v>
      </c>
    </row>
    <row r="62" spans="1:12">
      <c r="A62" s="4" t="s">
        <v>421</v>
      </c>
      <c r="B62" s="4" t="s">
        <v>432</v>
      </c>
      <c r="E62" s="5" t="n">
        <v>8100</v>
      </c>
    </row>
    <row r="63" spans="1:12">
      <c r="A63" s="4" t="s">
        <v>422</v>
      </c>
      <c r="B63" s="4" t="s">
        <v>432</v>
      </c>
      <c r="E63" s="5" t="n">
        <v>191900</v>
      </c>
    </row>
    <row r="64" spans="1:12">
      <c r="A64" s="4" t="s">
        <v>423</v>
      </c>
      <c r="B64" s="4" t="s">
        <v>432</v>
      </c>
      <c r="E64" s="6" t="n">
        <v>20400</v>
      </c>
    </row>
    <row r="65" spans="1:12">
      <c r="A65" s="4" t="s">
        <v>424</v>
      </c>
      <c r="B65" s="4" t="s">
        <v>432</v>
      </c>
      <c r="E65" s="5" t="n">
        <v>44089</v>
      </c>
    </row>
    <row r="66" spans="1:12">
      <c r="A66" s="4" t="s">
        <v>439</v>
      </c>
    </row>
    <row r="67" spans="1:12">
      <c r="A67" s="4" t="s">
        <v>420</v>
      </c>
      <c r="B67" s="4" t="s">
        <v>440</v>
      </c>
      <c r="E67" s="6" t="n">
        <v>200000</v>
      </c>
    </row>
    <row r="68" spans="1:12">
      <c r="A68" s="4" t="s">
        <v>421</v>
      </c>
      <c r="B68" s="4" t="s">
        <v>440</v>
      </c>
      <c r="E68" s="5" t="n">
        <v>3000</v>
      </c>
    </row>
    <row r="69" spans="1:12">
      <c r="A69" s="4" t="s">
        <v>422</v>
      </c>
      <c r="B69" s="4" t="s">
        <v>440</v>
      </c>
      <c r="E69" s="5" t="n">
        <v>197000</v>
      </c>
    </row>
    <row r="70" spans="1:12">
      <c r="A70" s="4" t="s">
        <v>423</v>
      </c>
      <c r="B70" s="4" t="s">
        <v>440</v>
      </c>
      <c r="E70" s="6" t="n">
        <v>14200</v>
      </c>
    </row>
    <row r="71" spans="1:12">
      <c r="A71" s="4" t="s">
        <v>424</v>
      </c>
      <c r="B71" s="4" t="s">
        <v>440</v>
      </c>
      <c r="E71" s="5" t="n">
        <v>42820</v>
      </c>
    </row>
    <row r="72" spans="1:12">
      <c r="A72" s="4" t="s">
        <v>441</v>
      </c>
    </row>
    <row r="73" spans="1:12">
      <c r="A73" s="4" t="s">
        <v>420</v>
      </c>
      <c r="B73" s="4" t="s">
        <v>442</v>
      </c>
      <c r="E73" s="6" t="n">
        <v>540000</v>
      </c>
    </row>
    <row r="74" spans="1:12">
      <c r="A74" s="4" t="s">
        <v>421</v>
      </c>
      <c r="B74" s="4" t="s">
        <v>442</v>
      </c>
      <c r="E74" s="5" t="n">
        <v>16000</v>
      </c>
    </row>
    <row r="75" spans="1:12">
      <c r="A75" s="4" t="s">
        <v>422</v>
      </c>
      <c r="B75" s="4" t="s">
        <v>442</v>
      </c>
      <c r="E75" s="5" t="n">
        <v>524000</v>
      </c>
    </row>
    <row r="76" spans="1:12">
      <c r="A76" s="4" t="s">
        <v>423</v>
      </c>
      <c r="B76" s="4" t="s">
        <v>442</v>
      </c>
      <c r="E76" s="6" t="n">
        <v>46000</v>
      </c>
    </row>
    <row r="77" spans="1:12">
      <c r="A77" s="4" t="s">
        <v>424</v>
      </c>
      <c r="B77" s="4" t="s">
        <v>442</v>
      </c>
      <c r="E77" s="5" t="n">
        <v>117199</v>
      </c>
    </row>
    <row r="78" spans="1:12">
      <c r="A78" s="4" t="s">
        <v>443</v>
      </c>
    </row>
    <row r="79" spans="1:12">
      <c r="A79" s="4" t="s">
        <v>420</v>
      </c>
      <c r="B79" s="4" t="s">
        <v>434</v>
      </c>
      <c r="E79" s="6" t="n">
        <v>100000</v>
      </c>
    </row>
    <row r="80" spans="1:12">
      <c r="A80" s="4" t="s">
        <v>421</v>
      </c>
      <c r="B80" s="4" t="s">
        <v>434</v>
      </c>
      <c r="E80" s="5" t="n">
        <v>3000</v>
      </c>
    </row>
    <row r="81" spans="1:12">
      <c r="A81" s="4" t="s">
        <v>422</v>
      </c>
      <c r="B81" s="4" t="s">
        <v>434</v>
      </c>
      <c r="E81" s="5" t="n">
        <v>97000</v>
      </c>
    </row>
    <row r="82" spans="1:12">
      <c r="A82" s="4" t="s">
        <v>423</v>
      </c>
      <c r="B82" s="4" t="s">
        <v>434</v>
      </c>
      <c r="E82" s="6" t="n">
        <v>7700</v>
      </c>
    </row>
    <row r="83" spans="1:12">
      <c r="A83" s="4" t="s">
        <v>424</v>
      </c>
      <c r="B83" s="4" t="s">
        <v>434</v>
      </c>
      <c r="E83" s="5" t="n">
        <v>21538</v>
      </c>
    </row>
    <row r="84" spans="1:12">
      <c r="A84" s="4" t="s">
        <v>444</v>
      </c>
    </row>
    <row r="85" spans="1:12">
      <c r="A85" s="4" t="s">
        <v>420</v>
      </c>
      <c r="B85" s="4" t="s">
        <v>445</v>
      </c>
      <c r="E85" s="6" t="n">
        <v>200000</v>
      </c>
    </row>
    <row r="86" spans="1:12">
      <c r="A86" s="4" t="s">
        <v>421</v>
      </c>
      <c r="B86" s="4" t="s">
        <v>445</v>
      </c>
      <c r="E86" s="5" t="n">
        <v>8100</v>
      </c>
    </row>
    <row r="87" spans="1:12">
      <c r="A87" s="4" t="s">
        <v>422</v>
      </c>
      <c r="B87" s="4" t="s">
        <v>445</v>
      </c>
      <c r="E87" s="5" t="n">
        <v>191900</v>
      </c>
    </row>
    <row r="88" spans="1:12">
      <c r="A88" s="4" t="s">
        <v>423</v>
      </c>
      <c r="B88" s="4" t="s">
        <v>445</v>
      </c>
      <c r="E88" s="6" t="n">
        <v>20400</v>
      </c>
    </row>
    <row r="89" spans="1:12">
      <c r="A89" s="4" t="s">
        <v>424</v>
      </c>
      <c r="B89" s="4" t="s">
        <v>445</v>
      </c>
      <c r="E89" s="5" t="n">
        <v>44089</v>
      </c>
    </row>
    <row r="90" spans="1:12">
      <c r="A90" s="4" t="s">
        <v>446</v>
      </c>
    </row>
    <row r="91" spans="1:12">
      <c r="A91" s="4" t="s">
        <v>420</v>
      </c>
      <c r="E91" s="6" t="n">
        <v>300000</v>
      </c>
    </row>
    <row r="92" spans="1:12">
      <c r="A92" s="4" t="s">
        <v>421</v>
      </c>
      <c r="E92" s="5" t="n">
        <v>9100</v>
      </c>
    </row>
    <row r="93" spans="1:12">
      <c r="A93" s="4" t="s">
        <v>422</v>
      </c>
      <c r="E93" s="5" t="n">
        <v>290900</v>
      </c>
    </row>
    <row r="94" spans="1:12">
      <c r="A94" s="4" t="s">
        <v>423</v>
      </c>
      <c r="E94" s="6" t="n">
        <v>30600</v>
      </c>
    </row>
    <row r="95" spans="1:12">
      <c r="A95" s="4" t="s">
        <v>424</v>
      </c>
      <c r="E95" s="5" t="n">
        <v>66112</v>
      </c>
    </row>
    <row r="96" spans="1:12">
      <c r="A96" s="4" t="s">
        <v>373</v>
      </c>
    </row>
    <row r="97" spans="1:12">
      <c r="A97" s="4" t="s">
        <v>420</v>
      </c>
      <c r="E97" s="6" t="n">
        <v>3000000</v>
      </c>
      <c r="G97" s="6" t="n">
        <v>3121900</v>
      </c>
    </row>
    <row r="98" spans="1:12">
      <c r="A98" s="4" t="s">
        <v>423</v>
      </c>
      <c r="G98" s="5" t="n">
        <v>121900</v>
      </c>
    </row>
    <row r="99" spans="1:12">
      <c r="A99" s="4" t="s">
        <v>447</v>
      </c>
    </row>
    <row r="100" spans="1:12">
      <c r="A100" s="4" t="s">
        <v>420</v>
      </c>
      <c r="D100" s="6" t="n">
        <v>750000</v>
      </c>
    </row>
    <row r="101" spans="1:12">
      <c r="A101" s="4" t="s">
        <v>448</v>
      </c>
    </row>
    <row r="102" spans="1:12">
      <c r="A102" s="4" t="s">
        <v>420</v>
      </c>
      <c r="H102" s="6" t="n">
        <v>100000</v>
      </c>
      <c r="I102" s="6" t="n">
        <v>100000</v>
      </c>
      <c r="J102" s="6" t="n">
        <v>100000</v>
      </c>
      <c r="K102" s="6" t="n">
        <v>200000</v>
      </c>
    </row>
    <row r="103" spans="1:12">
      <c r="A103" s="4" t="s">
        <v>449</v>
      </c>
    </row>
    <row r="104" spans="1:12">
      <c r="A104" s="4" t="s">
        <v>420</v>
      </c>
      <c r="G104" s="5" t="n">
        <v>6000000</v>
      </c>
    </row>
    <row r="105" spans="1:12">
      <c r="A105" s="4" t="s">
        <v>450</v>
      </c>
    </row>
    <row r="106" spans="1:12">
      <c r="A106" s="4" t="s">
        <v>420</v>
      </c>
      <c r="D106" s="5" t="n">
        <v>1000000</v>
      </c>
    </row>
    <row r="107" spans="1:12">
      <c r="A107" s="4" t="s">
        <v>451</v>
      </c>
    </row>
    <row r="108" spans="1:12">
      <c r="A108" s="4" t="s">
        <v>420</v>
      </c>
      <c r="B108" s="4" t="s">
        <v>430</v>
      </c>
      <c r="D108" s="5" t="n">
        <v>750000</v>
      </c>
    </row>
    <row r="109" spans="1:12">
      <c r="A109" s="4" t="s">
        <v>423</v>
      </c>
      <c r="B109" s="4" t="s">
        <v>430</v>
      </c>
      <c r="D109" s="6" t="n">
        <v>27300</v>
      </c>
    </row>
    <row r="110" spans="1:12">
      <c r="A110" s="4" t="s">
        <v>424</v>
      </c>
      <c r="B110" s="4" t="s">
        <v>430</v>
      </c>
      <c r="D110" s="5" t="n">
        <v>155465</v>
      </c>
    </row>
    <row r="111" spans="1:12">
      <c r="A111" s="4" t="s">
        <v>452</v>
      </c>
    </row>
    <row r="112" spans="1:12">
      <c r="A112" s="4" t="s">
        <v>420</v>
      </c>
      <c r="B112" s="4" t="s">
        <v>432</v>
      </c>
      <c r="D112" s="6" t="n">
        <v>250000</v>
      </c>
    </row>
    <row r="113" spans="1:12">
      <c r="A113" s="4" t="s">
        <v>423</v>
      </c>
      <c r="B113" s="4" t="s">
        <v>432</v>
      </c>
      <c r="D113" s="6" t="n">
        <v>9300</v>
      </c>
    </row>
    <row r="114" spans="1:12">
      <c r="A114" s="4" t="s">
        <v>424</v>
      </c>
      <c r="B114" s="4" t="s">
        <v>432</v>
      </c>
      <c r="D114" s="5" t="n">
        <v>51856</v>
      </c>
    </row>
    <row r="115" spans="1:12">
      <c r="A115" s="4" t="s">
        <v>363</v>
      </c>
    </row>
    <row r="116" spans="1:12">
      <c r="A116" s="4" t="s">
        <v>423</v>
      </c>
      <c r="G116" s="6" t="n">
        <v>317000</v>
      </c>
    </row>
    <row r="117" spans="1:12">
      <c r="A117" s="4" t="s">
        <v>371</v>
      </c>
    </row>
    <row r="118" spans="1:12">
      <c r="A118" s="4" t="s">
        <v>423</v>
      </c>
      <c r="C118" s="6" t="n">
        <v>317000</v>
      </c>
    </row>
    <row r="119" spans="1:12">
      <c r="A119" s="4" t="s">
        <v>424</v>
      </c>
      <c r="C119" s="5" t="n">
        <v>1263406</v>
      </c>
    </row>
    <row r="120" spans="1:12">
      <c r="A120" s="4" t="s">
        <v>372</v>
      </c>
    </row>
    <row r="121" spans="1:12">
      <c r="A121" s="4" t="s">
        <v>423</v>
      </c>
      <c r="F121" s="6" t="n">
        <v>316965</v>
      </c>
    </row>
    <row r="122" spans="1:12">
      <c r="A122" s="4" t="s">
        <v>453</v>
      </c>
    </row>
    <row r="123" spans="1:12">
      <c r="A123" s="4" t="s">
        <v>420</v>
      </c>
      <c r="D123" s="6" t="n">
        <v>200000</v>
      </c>
    </row>
    <row r="124" spans="1:12">
      <c r="A124" s="4" t="s">
        <v>454</v>
      </c>
    </row>
    <row r="125" spans="1:12">
      <c r="A125" s="4" t="s">
        <v>420</v>
      </c>
      <c r="D125" s="5" t="n">
        <v>300000</v>
      </c>
    </row>
    <row r="126" spans="1:12">
      <c r="A126" s="4" t="s">
        <v>423</v>
      </c>
      <c r="D126" s="6" t="n">
        <v>5600</v>
      </c>
    </row>
    <row r="127" spans="1:12">
      <c r="A127" s="4" t="s">
        <v>424</v>
      </c>
      <c r="D127" s="5" t="n">
        <v>61124</v>
      </c>
    </row>
    <row r="128" spans="1:12">
      <c r="A128" s="4" t="s">
        <v>455</v>
      </c>
    </row>
    <row r="129" spans="1:12">
      <c r="A129" s="4" t="s">
        <v>420</v>
      </c>
      <c r="B129" s="4" t="s">
        <v>430</v>
      </c>
      <c r="D129" s="6" t="n">
        <v>250000</v>
      </c>
    </row>
    <row r="130" spans="1:12">
      <c r="A130" s="4" t="s">
        <v>423</v>
      </c>
      <c r="B130" s="4" t="s">
        <v>430</v>
      </c>
      <c r="D130" s="6" t="n">
        <v>1400</v>
      </c>
    </row>
    <row r="131" spans="1:12">
      <c r="A131" s="4" t="s">
        <v>424</v>
      </c>
      <c r="B131" s="4" t="s">
        <v>430</v>
      </c>
      <c r="D131" s="5" t="n">
        <v>50281</v>
      </c>
    </row>
    <row r="132" spans="1:12">
      <c r="A132" s="4" t="s">
        <v>456</v>
      </c>
    </row>
    <row r="133" spans="1:12">
      <c r="A133" s="4" t="s">
        <v>420</v>
      </c>
      <c r="B133" s="4" t="s">
        <v>432</v>
      </c>
      <c r="D133" s="6" t="n">
        <v>850000</v>
      </c>
    </row>
    <row r="134" spans="1:12">
      <c r="A134" s="4" t="s">
        <v>423</v>
      </c>
      <c r="B134" s="4" t="s">
        <v>432</v>
      </c>
      <c r="D134" s="6" t="n">
        <v>14000</v>
      </c>
    </row>
    <row r="135" spans="1:12">
      <c r="A135" s="4" t="s">
        <v>424</v>
      </c>
      <c r="B135" s="4" t="s">
        <v>432</v>
      </c>
      <c r="D135" s="5" t="n">
        <v>172802</v>
      </c>
    </row>
    <row r="136" spans="1:12">
      <c r="A136" s="4" t="s">
        <v>457</v>
      </c>
    </row>
    <row r="137" spans="1:12">
      <c r="A137" s="4" t="s">
        <v>420</v>
      </c>
      <c r="B137" s="4" t="s">
        <v>442</v>
      </c>
      <c r="D137" s="6" t="n">
        <v>100000</v>
      </c>
    </row>
    <row r="138" spans="1:12">
      <c r="A138" s="4" t="s">
        <v>423</v>
      </c>
      <c r="B138" s="4" t="s">
        <v>442</v>
      </c>
      <c r="D138" s="6" t="n">
        <v>600</v>
      </c>
    </row>
    <row r="139" spans="1:12">
      <c r="A139" s="4" t="s">
        <v>424</v>
      </c>
      <c r="B139" s="4" t="s">
        <v>442</v>
      </c>
      <c r="D139" s="5" t="n">
        <v>20129</v>
      </c>
    </row>
    <row r="140" spans="1:12">
      <c r="A140" s="4" t="s">
        <v>458</v>
      </c>
    </row>
    <row r="141" spans="1:12">
      <c r="A141" s="4" t="s">
        <v>420</v>
      </c>
      <c r="B141" s="4" t="s">
        <v>434</v>
      </c>
      <c r="D141" s="6" t="n">
        <v>300000</v>
      </c>
    </row>
    <row r="142" spans="1:12">
      <c r="A142" s="4" t="s">
        <v>423</v>
      </c>
      <c r="B142" s="4" t="s">
        <v>434</v>
      </c>
      <c r="D142" s="6" t="n">
        <v>5100</v>
      </c>
    </row>
    <row r="143" spans="1:12">
      <c r="A143" s="4" t="s">
        <v>424</v>
      </c>
      <c r="B143" s="4" t="s">
        <v>434</v>
      </c>
      <c r="D143" s="5" t="n">
        <v>61014</v>
      </c>
    </row>
    <row r="144" spans="1:12">
      <c r="A144" s="4" t="s">
        <v>459</v>
      </c>
    </row>
    <row r="145" spans="1:12">
      <c r="A145" s="4" t="s">
        <v>420</v>
      </c>
      <c r="B145" s="4" t="s">
        <v>432</v>
      </c>
      <c r="D145" s="6" t="n">
        <v>40000</v>
      </c>
    </row>
    <row r="146" spans="1:12">
      <c r="A146" s="4" t="s">
        <v>423</v>
      </c>
      <c r="B146" s="4" t="s">
        <v>432</v>
      </c>
      <c r="D146" s="6" t="n">
        <v>800</v>
      </c>
    </row>
    <row r="147" spans="1:12">
      <c r="A147" s="4" t="s">
        <v>424</v>
      </c>
      <c r="B147" s="4" t="s">
        <v>432</v>
      </c>
      <c r="D147" s="5" t="n">
        <v>8165</v>
      </c>
    </row>
    <row r="148" spans="1:12">
      <c r="A148" s="4" t="s">
        <v>460</v>
      </c>
    </row>
    <row r="149" spans="1:12">
      <c r="A149" s="4" t="s">
        <v>420</v>
      </c>
      <c r="B149" s="4" t="s">
        <v>461</v>
      </c>
      <c r="D149" s="6" t="n">
        <v>100000</v>
      </c>
    </row>
    <row r="150" spans="1:12">
      <c r="A150" s="4" t="s">
        <v>423</v>
      </c>
      <c r="B150" s="4" t="s">
        <v>461</v>
      </c>
      <c r="D150" s="6" t="n">
        <v>1300</v>
      </c>
    </row>
    <row r="151" spans="1:12">
      <c r="A151" s="4" t="s">
        <v>424</v>
      </c>
      <c r="B151" s="4" t="s">
        <v>461</v>
      </c>
      <c r="D151" s="5" t="n">
        <v>20254</v>
      </c>
    </row>
    <row r="152" spans="1:12">
      <c r="A152" s="4" t="s">
        <v>462</v>
      </c>
    </row>
    <row r="153" spans="1:12">
      <c r="A153" s="4" t="s">
        <v>420</v>
      </c>
      <c r="B153" s="4" t="s">
        <v>432</v>
      </c>
      <c r="D153" s="6" t="n">
        <v>10000</v>
      </c>
    </row>
    <row r="154" spans="1:12">
      <c r="A154" s="4" t="s">
        <v>423</v>
      </c>
      <c r="B154" s="4" t="s">
        <v>432</v>
      </c>
      <c r="D154" s="6" t="n">
        <v>300</v>
      </c>
    </row>
    <row r="155" spans="1:12">
      <c r="A155" s="4" t="s">
        <v>424</v>
      </c>
      <c r="B155" s="4" t="s">
        <v>432</v>
      </c>
      <c r="D155" s="5" t="n">
        <v>2058</v>
      </c>
    </row>
    <row r="156" spans="1:12">
      <c r="A156" s="4" t="s">
        <v>463</v>
      </c>
    </row>
    <row r="157" spans="1:12">
      <c r="A157" s="4" t="s">
        <v>420</v>
      </c>
      <c r="B157" s="4" t="s">
        <v>464</v>
      </c>
      <c r="D157" s="6" t="n">
        <v>50000</v>
      </c>
    </row>
    <row r="158" spans="1:12">
      <c r="A158" s="4" t="s">
        <v>423</v>
      </c>
      <c r="B158" s="4" t="s">
        <v>464</v>
      </c>
      <c r="D158" s="6" t="n">
        <v>200</v>
      </c>
    </row>
    <row r="159" spans="1:12">
      <c r="A159" s="4" t="s">
        <v>424</v>
      </c>
      <c r="B159" s="4" t="s">
        <v>464</v>
      </c>
      <c r="D159" s="5" t="n">
        <v>10047</v>
      </c>
    </row>
    <row r="160" spans="1:12">
      <c r="A160" s="4" t="s">
        <v>465</v>
      </c>
    </row>
    <row r="161" spans="1:12">
      <c r="A161" s="4" t="s">
        <v>420</v>
      </c>
      <c r="H161" s="6" t="n">
        <v>100000</v>
      </c>
    </row>
    <row r="162" spans="1:12"/>
    <row r="163" spans="1:12">
      <c r="A163" s="4" t="s">
        <v>430</v>
      </c>
      <c r="B163" s="4" t="s">
        <v>466</v>
      </c>
    </row>
    <row r="164" spans="1:12">
      <c r="A164" s="4" t="s">
        <v>432</v>
      </c>
      <c r="B164" s="4" t="s">
        <v>467</v>
      </c>
    </row>
    <row r="165" spans="1:12">
      <c r="A165" s="4" t="s">
        <v>434</v>
      </c>
      <c r="B165" s="4" t="s">
        <v>468</v>
      </c>
    </row>
    <row r="166" spans="1:12">
      <c r="A166" s="4" t="s">
        <v>440</v>
      </c>
      <c r="B166" s="4" t="s">
        <v>469</v>
      </c>
    </row>
    <row r="167" spans="1:12">
      <c r="A167" s="4" t="s">
        <v>442</v>
      </c>
      <c r="B167" s="4" t="s">
        <v>470</v>
      </c>
    </row>
    <row r="168" spans="1:12">
      <c r="A168" s="4" t="s">
        <v>445</v>
      </c>
      <c r="B168" s="4" t="s">
        <v>471</v>
      </c>
    </row>
    <row r="169" spans="1:12">
      <c r="A169" s="4" t="s">
        <v>461</v>
      </c>
      <c r="B169" s="4" t="s">
        <v>472</v>
      </c>
    </row>
    <row r="170" spans="1:12">
      <c r="A170" s="4" t="s">
        <v>464</v>
      </c>
      <c r="B170" s="4" t="s">
        <v>473</v>
      </c>
    </row>
  </sheetData>
  <mergeCells count="10">
    <mergeCell ref="A1:B1"/>
    <mergeCell ref="A162:K162"/>
    <mergeCell ref="B163:K163"/>
    <mergeCell ref="B164:K164"/>
    <mergeCell ref="B165:K165"/>
    <mergeCell ref="B166:K166"/>
    <mergeCell ref="B167:K167"/>
    <mergeCell ref="B168:K168"/>
    <mergeCell ref="B169:K169"/>
    <mergeCell ref="B170:K17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S18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80"/>
    <col customWidth="1" max="5" min="5" width="43"/>
    <col customWidth="1" max="6" min="6" width="21"/>
    <col customWidth="1" max="7" min="7" width="80"/>
    <col customWidth="1" max="8" min="8" width="27"/>
    <col customWidth="1" max="9" min="9" width="20"/>
    <col customWidth="1" max="10" min="10" width="27"/>
    <col customWidth="1" max="11" min="11" width="27"/>
    <col customWidth="1" max="12" min="12" width="27"/>
    <col customWidth="1" max="13" min="13" width="27"/>
    <col customWidth="1" max="14" min="14" width="21"/>
    <col customWidth="1" max="15" min="15" width="24"/>
    <col customWidth="1" max="16" min="16" width="21"/>
    <col customWidth="1" max="17" min="17" width="21"/>
    <col customWidth="1" max="18" min="18" width="21"/>
    <col customWidth="1" max="19" min="19" width="21"/>
  </cols>
  <sheetData>
    <row r="1" spans="1:19">
      <c r="A1" s="1" t="s">
        <v>474</v>
      </c>
      <c r="C1" s="2" t="s">
        <v>316</v>
      </c>
      <c r="D1" s="2" t="s">
        <v>324</v>
      </c>
      <c r="E1" s="2" t="s">
        <v>475</v>
      </c>
      <c r="F1" s="2" t="s">
        <v>327</v>
      </c>
      <c r="G1" s="2" t="s">
        <v>476</v>
      </c>
      <c r="H1" s="2" t="s">
        <v>477</v>
      </c>
      <c r="I1" s="2" t="s">
        <v>478</v>
      </c>
      <c r="J1" s="2" t="s">
        <v>479</v>
      </c>
      <c r="K1" s="2" t="s">
        <v>480</v>
      </c>
      <c r="L1" s="2" t="s">
        <v>481</v>
      </c>
      <c r="M1" s="2" t="s">
        <v>482</v>
      </c>
      <c r="N1" s="2" t="s">
        <v>483</v>
      </c>
      <c r="O1" s="2" t="s">
        <v>326</v>
      </c>
      <c r="P1" s="2" t="s">
        <v>484</v>
      </c>
      <c r="Q1" s="2" t="s">
        <v>485</v>
      </c>
      <c r="R1" s="2" t="s">
        <v>328</v>
      </c>
      <c r="S1" s="2" t="s">
        <v>486</v>
      </c>
    </row>
    <row r="2" spans="1:19">
      <c r="A2" s="4" t="s">
        <v>487</v>
      </c>
      <c r="G2" s="6" t="n">
        <v>6000000</v>
      </c>
      <c r="H2" s="6" t="n">
        <v>3000000</v>
      </c>
    </row>
    <row r="3" spans="1:19">
      <c r="A3" s="4" t="s">
        <v>423</v>
      </c>
      <c r="G3" s="6" t="n">
        <v>317000</v>
      </c>
    </row>
    <row r="4" spans="1:19">
      <c r="A4" s="4" t="s">
        <v>488</v>
      </c>
      <c r="G4" s="5" t="n">
        <v>1263406</v>
      </c>
    </row>
    <row r="5" spans="1:19">
      <c r="A5" s="4" t="s">
        <v>489</v>
      </c>
    </row>
    <row r="6" spans="1:19">
      <c r="A6" s="4" t="s">
        <v>352</v>
      </c>
      <c r="I6" s="5" t="n">
        <v>12</v>
      </c>
    </row>
    <row r="7" spans="1:19">
      <c r="A7" s="4" t="s">
        <v>490</v>
      </c>
    </row>
    <row r="8" spans="1:19">
      <c r="A8" s="4" t="s">
        <v>352</v>
      </c>
      <c r="G8" s="5" t="n">
        <v>7</v>
      </c>
    </row>
    <row r="9" spans="1:19">
      <c r="A9" s="4" t="s">
        <v>491</v>
      </c>
    </row>
    <row r="10" spans="1:19">
      <c r="A10" s="4" t="s">
        <v>352</v>
      </c>
      <c r="J10" s="5" t="n">
        <v>10</v>
      </c>
    </row>
    <row r="11" spans="1:19">
      <c r="A11" s="4" t="s">
        <v>492</v>
      </c>
      <c r="J11" s="6" t="n">
        <v>2000000</v>
      </c>
    </row>
    <row r="12" spans="1:19">
      <c r="A12" s="4" t="s">
        <v>493</v>
      </c>
    </row>
    <row r="13" spans="1:19">
      <c r="A13" s="4" t="s">
        <v>352</v>
      </c>
      <c r="K13" s="5" t="n">
        <v>7</v>
      </c>
    </row>
    <row r="14" spans="1:19">
      <c r="A14" s="4" t="s">
        <v>494</v>
      </c>
      <c r="K14" s="5" t="n">
        <v>8</v>
      </c>
    </row>
    <row r="15" spans="1:19">
      <c r="A15" s="4" t="s">
        <v>495</v>
      </c>
      <c r="K15" s="5" t="n">
        <v>5</v>
      </c>
    </row>
    <row r="16" spans="1:19">
      <c r="A16" s="4" t="s">
        <v>492</v>
      </c>
      <c r="K16" s="6" t="n">
        <v>1100000</v>
      </c>
    </row>
    <row r="17" spans="1:19">
      <c r="A17" s="4" t="s">
        <v>425</v>
      </c>
    </row>
    <row r="18" spans="1:19">
      <c r="A18" s="4" t="s">
        <v>423</v>
      </c>
      <c r="G18" s="6" t="n">
        <v>10400</v>
      </c>
    </row>
    <row r="19" spans="1:19">
      <c r="A19" s="4" t="s">
        <v>488</v>
      </c>
      <c r="G19" s="5" t="n">
        <v>42084</v>
      </c>
    </row>
    <row r="20" spans="1:19">
      <c r="A20" s="4" t="s">
        <v>426</v>
      </c>
    </row>
    <row r="21" spans="1:19">
      <c r="A21" s="4" t="s">
        <v>487</v>
      </c>
      <c r="S21" s="6" t="n">
        <v>200000</v>
      </c>
    </row>
    <row r="22" spans="1:19">
      <c r="A22" s="4" t="s">
        <v>371</v>
      </c>
    </row>
    <row r="23" spans="1:19">
      <c r="A23" s="4" t="s">
        <v>492</v>
      </c>
      <c r="D23" s="6" t="n">
        <v>6000000</v>
      </c>
    </row>
    <row r="24" spans="1:19">
      <c r="A24" s="4" t="s">
        <v>496</v>
      </c>
      <c r="C24" s="6" t="n">
        <v>5</v>
      </c>
      <c r="D24" s="6" t="n">
        <v>5</v>
      </c>
    </row>
    <row r="25" spans="1:19">
      <c r="A25" s="4" t="s">
        <v>423</v>
      </c>
      <c r="C25" s="6" t="n">
        <v>317000</v>
      </c>
    </row>
    <row r="26" spans="1:19">
      <c r="A26" s="4" t="s">
        <v>488</v>
      </c>
      <c r="C26" s="5" t="n">
        <v>1263406</v>
      </c>
    </row>
    <row r="27" spans="1:19">
      <c r="A27" s="4" t="s">
        <v>497</v>
      </c>
    </row>
    <row r="28" spans="1:19">
      <c r="A28" s="4" t="s">
        <v>498</v>
      </c>
      <c r="D28" s="4" t="s">
        <v>499</v>
      </c>
    </row>
    <row r="29" spans="1:19">
      <c r="A29" s="4" t="s">
        <v>372</v>
      </c>
    </row>
    <row r="30" spans="1:19">
      <c r="A30" s="4" t="s">
        <v>492</v>
      </c>
      <c r="D30" s="6" t="n">
        <v>6000000</v>
      </c>
    </row>
    <row r="31" spans="1:19">
      <c r="A31" s="4" t="s">
        <v>423</v>
      </c>
      <c r="D31" s="6" t="n">
        <v>316965</v>
      </c>
    </row>
    <row r="32" spans="1:19">
      <c r="A32" s="4" t="s">
        <v>453</v>
      </c>
    </row>
    <row r="33" spans="1:19">
      <c r="A33" s="4" t="s">
        <v>487</v>
      </c>
      <c r="G33" s="6" t="n">
        <v>200000</v>
      </c>
    </row>
    <row r="34" spans="1:19">
      <c r="A34" s="4" t="s">
        <v>458</v>
      </c>
    </row>
    <row r="35" spans="1:19">
      <c r="A35" s="4" t="s">
        <v>487</v>
      </c>
      <c r="B35" s="4" t="s">
        <v>430</v>
      </c>
      <c r="G35" s="5" t="n">
        <v>300000</v>
      </c>
    </row>
    <row r="36" spans="1:19">
      <c r="A36" s="4" t="s">
        <v>423</v>
      </c>
      <c r="B36" s="4" t="s">
        <v>430</v>
      </c>
      <c r="G36" s="6" t="n">
        <v>5100</v>
      </c>
    </row>
    <row r="37" spans="1:19">
      <c r="A37" s="4" t="s">
        <v>488</v>
      </c>
      <c r="B37" s="4" t="s">
        <v>430</v>
      </c>
      <c r="G37" s="5" t="n">
        <v>61014</v>
      </c>
    </row>
    <row r="38" spans="1:19">
      <c r="A38" s="4" t="s">
        <v>454</v>
      </c>
    </row>
    <row r="39" spans="1:19">
      <c r="A39" s="4" t="s">
        <v>487</v>
      </c>
      <c r="G39" s="6" t="n">
        <v>300000</v>
      </c>
    </row>
    <row r="40" spans="1:19">
      <c r="A40" s="4" t="s">
        <v>423</v>
      </c>
      <c r="G40" s="6" t="n">
        <v>5600</v>
      </c>
    </row>
    <row r="41" spans="1:19">
      <c r="A41" s="4" t="s">
        <v>488</v>
      </c>
      <c r="G41" s="5" t="n">
        <v>61124</v>
      </c>
    </row>
    <row r="42" spans="1:19">
      <c r="A42" s="4" t="s">
        <v>456</v>
      </c>
    </row>
    <row r="43" spans="1:19">
      <c r="A43" s="4" t="s">
        <v>487</v>
      </c>
      <c r="B43" s="4" t="s">
        <v>432</v>
      </c>
      <c r="G43" s="6" t="n">
        <v>850000</v>
      </c>
    </row>
    <row r="44" spans="1:19">
      <c r="A44" s="4" t="s">
        <v>423</v>
      </c>
      <c r="B44" s="4" t="s">
        <v>432</v>
      </c>
      <c r="G44" s="6" t="n">
        <v>14000</v>
      </c>
    </row>
    <row r="45" spans="1:19">
      <c r="A45" s="4" t="s">
        <v>488</v>
      </c>
      <c r="B45" s="4" t="s">
        <v>432</v>
      </c>
      <c r="G45" s="5" t="n">
        <v>172802</v>
      </c>
    </row>
    <row r="46" spans="1:19">
      <c r="A46" s="4" t="s">
        <v>455</v>
      </c>
    </row>
    <row r="47" spans="1:19">
      <c r="A47" s="4" t="s">
        <v>487</v>
      </c>
      <c r="B47" s="4" t="s">
        <v>434</v>
      </c>
      <c r="G47" s="6" t="n">
        <v>250000</v>
      </c>
    </row>
    <row r="48" spans="1:19">
      <c r="A48" s="4" t="s">
        <v>423</v>
      </c>
      <c r="B48" s="4" t="s">
        <v>434</v>
      </c>
      <c r="G48" s="6" t="n">
        <v>1400</v>
      </c>
    </row>
    <row r="49" spans="1:19">
      <c r="A49" s="4" t="s">
        <v>488</v>
      </c>
      <c r="B49" s="4" t="s">
        <v>434</v>
      </c>
      <c r="G49" s="5" t="n">
        <v>50281</v>
      </c>
    </row>
    <row r="50" spans="1:19">
      <c r="A50" s="4" t="s">
        <v>457</v>
      </c>
    </row>
    <row r="51" spans="1:19">
      <c r="A51" s="4" t="s">
        <v>487</v>
      </c>
      <c r="B51" s="4" t="s">
        <v>440</v>
      </c>
      <c r="G51" s="6" t="n">
        <v>100000</v>
      </c>
    </row>
    <row r="52" spans="1:19">
      <c r="A52" s="4" t="s">
        <v>423</v>
      </c>
      <c r="B52" s="4" t="s">
        <v>440</v>
      </c>
      <c r="G52" s="6" t="n">
        <v>600</v>
      </c>
    </row>
    <row r="53" spans="1:19">
      <c r="A53" s="4" t="s">
        <v>488</v>
      </c>
      <c r="B53" s="4" t="s">
        <v>440</v>
      </c>
      <c r="G53" s="5" t="n">
        <v>20129</v>
      </c>
    </row>
    <row r="54" spans="1:19">
      <c r="A54" s="4" t="s">
        <v>459</v>
      </c>
    </row>
    <row r="55" spans="1:19">
      <c r="A55" s="4" t="s">
        <v>487</v>
      </c>
      <c r="B55" s="4" t="s">
        <v>432</v>
      </c>
      <c r="G55" s="6" t="n">
        <v>40000</v>
      </c>
    </row>
    <row r="56" spans="1:19">
      <c r="A56" s="4" t="s">
        <v>423</v>
      </c>
      <c r="B56" s="4" t="s">
        <v>432</v>
      </c>
      <c r="G56" s="6" t="n">
        <v>800</v>
      </c>
    </row>
    <row r="57" spans="1:19">
      <c r="A57" s="4" t="s">
        <v>488</v>
      </c>
      <c r="B57" s="4" t="s">
        <v>432</v>
      </c>
      <c r="G57" s="5" t="n">
        <v>8165</v>
      </c>
    </row>
    <row r="58" spans="1:19">
      <c r="A58" s="4" t="s">
        <v>460</v>
      </c>
    </row>
    <row r="59" spans="1:19">
      <c r="A59" s="4" t="s">
        <v>487</v>
      </c>
      <c r="B59" s="4" t="s">
        <v>442</v>
      </c>
      <c r="G59" s="6" t="n">
        <v>100000</v>
      </c>
    </row>
    <row r="60" spans="1:19">
      <c r="A60" s="4" t="s">
        <v>423</v>
      </c>
      <c r="B60" s="4" t="s">
        <v>442</v>
      </c>
      <c r="G60" s="6" t="n">
        <v>1300</v>
      </c>
    </row>
    <row r="61" spans="1:19">
      <c r="A61" s="4" t="s">
        <v>488</v>
      </c>
      <c r="B61" s="4" t="s">
        <v>442</v>
      </c>
      <c r="G61" s="5" t="n">
        <v>20254</v>
      </c>
    </row>
    <row r="62" spans="1:19">
      <c r="A62" s="4" t="s">
        <v>462</v>
      </c>
    </row>
    <row r="63" spans="1:19">
      <c r="A63" s="4" t="s">
        <v>487</v>
      </c>
      <c r="B63" s="4" t="s">
        <v>432</v>
      </c>
      <c r="G63" s="6" t="n">
        <v>10000</v>
      </c>
    </row>
    <row r="64" spans="1:19">
      <c r="A64" s="4" t="s">
        <v>423</v>
      </c>
      <c r="B64" s="4" t="s">
        <v>432</v>
      </c>
      <c r="G64" s="6" t="n">
        <v>300</v>
      </c>
    </row>
    <row r="65" spans="1:19">
      <c r="A65" s="4" t="s">
        <v>488</v>
      </c>
      <c r="B65" s="4" t="s">
        <v>432</v>
      </c>
      <c r="G65" s="5" t="n">
        <v>2058</v>
      </c>
    </row>
    <row r="66" spans="1:19">
      <c r="A66" s="4" t="s">
        <v>463</v>
      </c>
    </row>
    <row r="67" spans="1:19">
      <c r="A67" s="4" t="s">
        <v>487</v>
      </c>
      <c r="B67" s="4" t="s">
        <v>445</v>
      </c>
      <c r="G67" s="6" t="n">
        <v>50000</v>
      </c>
    </row>
    <row r="68" spans="1:19">
      <c r="A68" s="4" t="s">
        <v>423</v>
      </c>
      <c r="B68" s="4" t="s">
        <v>445</v>
      </c>
      <c r="G68" s="6" t="n">
        <v>200</v>
      </c>
    </row>
    <row r="69" spans="1:19">
      <c r="A69" s="4" t="s">
        <v>488</v>
      </c>
      <c r="B69" s="4" t="s">
        <v>445</v>
      </c>
      <c r="G69" s="5" t="n">
        <v>10047</v>
      </c>
    </row>
    <row r="70" spans="1:19">
      <c r="A70" s="4" t="s">
        <v>374</v>
      </c>
    </row>
    <row r="71" spans="1:19">
      <c r="A71" s="4" t="s">
        <v>492</v>
      </c>
      <c r="F71" s="6" t="n">
        <v>3000000</v>
      </c>
    </row>
    <row r="72" spans="1:19">
      <c r="A72" s="4" t="s">
        <v>500</v>
      </c>
      <c r="F72" s="6" t="n">
        <v>500000</v>
      </c>
    </row>
    <row r="73" spans="1:19">
      <c r="A73" s="4" t="s">
        <v>496</v>
      </c>
      <c r="O73" s="6" t="n">
        <v>10</v>
      </c>
    </row>
    <row r="74" spans="1:19">
      <c r="A74" s="4" t="s">
        <v>498</v>
      </c>
      <c r="G74" s="4" t="s">
        <v>501</v>
      </c>
    </row>
    <row r="75" spans="1:19">
      <c r="A75" s="4" t="s">
        <v>465</v>
      </c>
    </row>
    <row r="76" spans="1:19">
      <c r="A76" s="4" t="s">
        <v>487</v>
      </c>
      <c r="N76" s="6" t="n">
        <v>100000</v>
      </c>
    </row>
    <row r="77" spans="1:19">
      <c r="A77" s="4" t="s">
        <v>502</v>
      </c>
    </row>
    <row r="78" spans="1:19">
      <c r="A78" s="4" t="s">
        <v>352</v>
      </c>
      <c r="M78" s="5" t="n">
        <v>6</v>
      </c>
    </row>
    <row r="79" spans="1:19">
      <c r="A79" s="4" t="s">
        <v>492</v>
      </c>
      <c r="M79" s="6" t="n">
        <v>710000</v>
      </c>
    </row>
    <row r="80" spans="1:19">
      <c r="A80" s="4" t="s">
        <v>368</v>
      </c>
    </row>
    <row r="81" spans="1:19">
      <c r="A81" s="4" t="s">
        <v>496</v>
      </c>
      <c r="E81" s="6" t="n">
        <v>50</v>
      </c>
    </row>
    <row r="82" spans="1:19">
      <c r="A82" s="4" t="s">
        <v>367</v>
      </c>
      <c r="E82" s="5" t="n">
        <v>3000000</v>
      </c>
    </row>
    <row r="83" spans="1:19">
      <c r="A83" s="4" t="s">
        <v>366</v>
      </c>
    </row>
    <row r="84" spans="1:19">
      <c r="A84" s="4" t="s">
        <v>492</v>
      </c>
      <c r="E84" s="6" t="n">
        <v>6000000</v>
      </c>
    </row>
    <row r="85" spans="1:19">
      <c r="A85" s="4" t="s">
        <v>496</v>
      </c>
      <c r="E85" s="8" t="n">
        <v>0.25</v>
      </c>
    </row>
    <row r="86" spans="1:19">
      <c r="A86" s="4" t="s">
        <v>367</v>
      </c>
      <c r="E86" s="5" t="n">
        <v>1263406</v>
      </c>
    </row>
    <row r="87" spans="1:19">
      <c r="A87" s="4" t="s">
        <v>449</v>
      </c>
    </row>
    <row r="88" spans="1:19">
      <c r="A88" s="4" t="s">
        <v>352</v>
      </c>
      <c r="E88" s="5" t="n">
        <v>16</v>
      </c>
    </row>
    <row r="89" spans="1:19">
      <c r="A89" s="4" t="s">
        <v>494</v>
      </c>
      <c r="E89" s="5" t="n">
        <v>16</v>
      </c>
    </row>
    <row r="90" spans="1:19">
      <c r="A90" s="4" t="s">
        <v>487</v>
      </c>
      <c r="E90" s="6" t="n">
        <v>6000000</v>
      </c>
    </row>
    <row r="91" spans="1:19">
      <c r="A91" s="4" t="s">
        <v>503</v>
      </c>
      <c r="E91" s="4" t="s">
        <v>504</v>
      </c>
    </row>
    <row r="92" spans="1:19">
      <c r="A92" s="4" t="s">
        <v>505</v>
      </c>
    </row>
    <row r="93" spans="1:19">
      <c r="A93" s="4" t="s">
        <v>492</v>
      </c>
      <c r="L93" s="6" t="n">
        <v>200000</v>
      </c>
    </row>
    <row r="94" spans="1:19">
      <c r="A94" s="4" t="s">
        <v>363</v>
      </c>
    </row>
    <row r="95" spans="1:19">
      <c r="A95" s="4" t="s">
        <v>492</v>
      </c>
      <c r="E95" s="6" t="n">
        <v>1000000</v>
      </c>
    </row>
    <row r="96" spans="1:19">
      <c r="A96" s="4" t="s">
        <v>496</v>
      </c>
      <c r="E96" s="6" t="n">
        <v>5</v>
      </c>
    </row>
    <row r="97" spans="1:19">
      <c r="A97" s="4" t="s">
        <v>506</v>
      </c>
      <c r="G97" s="4" t="s">
        <v>507</v>
      </c>
    </row>
    <row r="98" spans="1:19">
      <c r="A98" s="4" t="s">
        <v>508</v>
      </c>
      <c r="G98" s="4" t="s">
        <v>509</v>
      </c>
    </row>
    <row r="99" spans="1:19">
      <c r="A99" s="4" t="s">
        <v>423</v>
      </c>
      <c r="E99" s="6" t="n">
        <v>317000</v>
      </c>
    </row>
    <row r="100" spans="1:19">
      <c r="A100" s="4" t="s">
        <v>450</v>
      </c>
    </row>
    <row r="101" spans="1:19">
      <c r="A101" s="4" t="s">
        <v>487</v>
      </c>
      <c r="G101" s="6" t="n">
        <v>1000000</v>
      </c>
    </row>
    <row r="102" spans="1:19">
      <c r="A102" s="4" t="s">
        <v>452</v>
      </c>
    </row>
    <row r="103" spans="1:19">
      <c r="A103" s="4" t="s">
        <v>487</v>
      </c>
      <c r="B103" s="4" t="s">
        <v>432</v>
      </c>
      <c r="G103" s="5" t="n">
        <v>250000</v>
      </c>
    </row>
    <row r="104" spans="1:19">
      <c r="A104" s="4" t="s">
        <v>423</v>
      </c>
      <c r="B104" s="4" t="s">
        <v>432</v>
      </c>
      <c r="G104" s="6" t="n">
        <v>9300</v>
      </c>
    </row>
    <row r="105" spans="1:19">
      <c r="A105" s="4" t="s">
        <v>488</v>
      </c>
      <c r="B105" s="4" t="s">
        <v>432</v>
      </c>
      <c r="G105" s="5" t="n">
        <v>51856</v>
      </c>
    </row>
    <row r="106" spans="1:19">
      <c r="A106" s="4" t="s">
        <v>451</v>
      </c>
    </row>
    <row r="107" spans="1:19">
      <c r="A107" s="4" t="s">
        <v>487</v>
      </c>
      <c r="B107" s="4" t="s">
        <v>434</v>
      </c>
      <c r="G107" s="6" t="n">
        <v>750000</v>
      </c>
    </row>
    <row r="108" spans="1:19">
      <c r="A108" s="4" t="s">
        <v>423</v>
      </c>
      <c r="B108" s="4" t="s">
        <v>434</v>
      </c>
      <c r="G108" s="6" t="n">
        <v>27300</v>
      </c>
    </row>
    <row r="109" spans="1:19">
      <c r="A109" s="4" t="s">
        <v>488</v>
      </c>
      <c r="B109" s="4" t="s">
        <v>434</v>
      </c>
      <c r="G109" s="5" t="n">
        <v>155465</v>
      </c>
    </row>
    <row r="110" spans="1:19">
      <c r="A110" s="4" t="s">
        <v>427</v>
      </c>
    </row>
    <row r="111" spans="1:19">
      <c r="A111" s="4" t="s">
        <v>487</v>
      </c>
      <c r="H111" s="5" t="n">
        <v>710000</v>
      </c>
    </row>
    <row r="112" spans="1:19">
      <c r="A112" s="4" t="s">
        <v>433</v>
      </c>
    </row>
    <row r="113" spans="1:19">
      <c r="A113" s="4" t="s">
        <v>487</v>
      </c>
      <c r="B113" s="4" t="s">
        <v>430</v>
      </c>
      <c r="H113" s="5" t="n">
        <v>150000</v>
      </c>
    </row>
    <row r="114" spans="1:19">
      <c r="A114" s="4" t="s">
        <v>423</v>
      </c>
      <c r="B114" s="4" t="s">
        <v>430</v>
      </c>
      <c r="H114" s="6" t="n">
        <v>7600</v>
      </c>
    </row>
    <row r="115" spans="1:19">
      <c r="A115" s="4" t="s">
        <v>488</v>
      </c>
      <c r="B115" s="4" t="s">
        <v>430</v>
      </c>
      <c r="H115" s="5" t="n">
        <v>31522</v>
      </c>
    </row>
    <row r="116" spans="1:19">
      <c r="A116" s="4" t="s">
        <v>428</v>
      </c>
    </row>
    <row r="117" spans="1:19">
      <c r="A117" s="4" t="s">
        <v>487</v>
      </c>
      <c r="H117" s="6" t="n">
        <v>50000</v>
      </c>
    </row>
    <row r="118" spans="1:19">
      <c r="A118" s="4" t="s">
        <v>423</v>
      </c>
      <c r="H118" s="6" t="n">
        <v>2500</v>
      </c>
    </row>
    <row r="119" spans="1:19">
      <c r="A119" s="4" t="s">
        <v>488</v>
      </c>
      <c r="H119" s="5" t="n">
        <v>10508</v>
      </c>
    </row>
    <row r="120" spans="1:19">
      <c r="A120" s="4" t="s">
        <v>431</v>
      </c>
    </row>
    <row r="121" spans="1:19">
      <c r="A121" s="4" t="s">
        <v>487</v>
      </c>
      <c r="B121" s="4" t="s">
        <v>432</v>
      </c>
      <c r="H121" s="6" t="n">
        <v>100000</v>
      </c>
    </row>
    <row r="122" spans="1:19">
      <c r="A122" s="4" t="s">
        <v>423</v>
      </c>
      <c r="B122" s="4" t="s">
        <v>432</v>
      </c>
      <c r="H122" s="6" t="n">
        <v>5100</v>
      </c>
    </row>
    <row r="123" spans="1:19">
      <c r="A123" s="4" t="s">
        <v>488</v>
      </c>
      <c r="B123" s="4" t="s">
        <v>432</v>
      </c>
      <c r="H123" s="5" t="n">
        <v>21015</v>
      </c>
    </row>
    <row r="124" spans="1:19">
      <c r="A124" s="4" t="s">
        <v>429</v>
      </c>
    </row>
    <row r="125" spans="1:19">
      <c r="A125" s="4" t="s">
        <v>487</v>
      </c>
      <c r="B125" s="4" t="s">
        <v>434</v>
      </c>
      <c r="H125" s="6" t="n">
        <v>350000</v>
      </c>
    </row>
    <row r="126" spans="1:19">
      <c r="A126" s="4" t="s">
        <v>423</v>
      </c>
      <c r="B126" s="4" t="s">
        <v>434</v>
      </c>
      <c r="H126" s="6" t="n">
        <v>17300</v>
      </c>
    </row>
    <row r="127" spans="1:19">
      <c r="A127" s="4" t="s">
        <v>488</v>
      </c>
      <c r="B127" s="4" t="s">
        <v>434</v>
      </c>
      <c r="H127" s="5" t="n">
        <v>73462</v>
      </c>
    </row>
    <row r="128" spans="1:19">
      <c r="A128" s="4" t="s">
        <v>435</v>
      </c>
    </row>
    <row r="129" spans="1:19">
      <c r="A129" s="4" t="s">
        <v>487</v>
      </c>
      <c r="B129" s="4" t="s">
        <v>432</v>
      </c>
      <c r="H129" s="6" t="n">
        <v>60000</v>
      </c>
    </row>
    <row r="130" spans="1:19">
      <c r="A130" s="4" t="s">
        <v>423</v>
      </c>
      <c r="B130" s="4" t="s">
        <v>432</v>
      </c>
      <c r="H130" s="6" t="n">
        <v>3100</v>
      </c>
    </row>
    <row r="131" spans="1:19">
      <c r="A131" s="4" t="s">
        <v>488</v>
      </c>
      <c r="B131" s="4" t="s">
        <v>432</v>
      </c>
      <c r="H131" s="5" t="n">
        <v>12611</v>
      </c>
    </row>
    <row r="132" spans="1:19">
      <c r="A132" s="4" t="s">
        <v>373</v>
      </c>
    </row>
    <row r="133" spans="1:19">
      <c r="A133" s="4" t="s">
        <v>492</v>
      </c>
      <c r="R133" s="6" t="n">
        <v>2500000</v>
      </c>
    </row>
    <row r="134" spans="1:19">
      <c r="A134" s="4" t="s">
        <v>487</v>
      </c>
      <c r="E134" s="5" t="n">
        <v>3121900</v>
      </c>
      <c r="H134" s="6" t="n">
        <v>3000000</v>
      </c>
    </row>
    <row r="135" spans="1:19">
      <c r="A135" s="4" t="s">
        <v>423</v>
      </c>
      <c r="E135" s="6" t="n">
        <v>121900</v>
      </c>
    </row>
    <row r="136" spans="1:19">
      <c r="A136" s="4" t="s">
        <v>448</v>
      </c>
    </row>
    <row r="137" spans="1:19">
      <c r="A137" s="4" t="s">
        <v>487</v>
      </c>
      <c r="N137" s="6" t="n">
        <v>100000</v>
      </c>
      <c r="P137" s="6" t="n">
        <v>100000</v>
      </c>
      <c r="Q137" s="6" t="n">
        <v>100000</v>
      </c>
      <c r="R137" s="6" t="n">
        <v>200000</v>
      </c>
    </row>
    <row r="138" spans="1:19">
      <c r="A138" s="4" t="s">
        <v>447</v>
      </c>
    </row>
    <row r="139" spans="1:19">
      <c r="A139" s="4" t="s">
        <v>487</v>
      </c>
      <c r="G139" s="6" t="n">
        <v>750000</v>
      </c>
    </row>
    <row r="140" spans="1:19">
      <c r="A140" s="4" t="s">
        <v>510</v>
      </c>
    </row>
    <row r="141" spans="1:19">
      <c r="A141" s="4" t="s">
        <v>352</v>
      </c>
      <c r="G141" s="5" t="n">
        <v>9</v>
      </c>
    </row>
    <row r="142" spans="1:19">
      <c r="A142" s="4" t="s">
        <v>494</v>
      </c>
      <c r="G142" s="5" t="n">
        <v>15</v>
      </c>
    </row>
    <row r="143" spans="1:19">
      <c r="A143" s="4" t="s">
        <v>492</v>
      </c>
      <c r="G143" s="6" t="n">
        <v>6000000</v>
      </c>
    </row>
    <row r="144" spans="1:19">
      <c r="A144" s="4" t="s">
        <v>436</v>
      </c>
    </row>
    <row r="145" spans="1:19">
      <c r="A145" s="4" t="s">
        <v>487</v>
      </c>
      <c r="H145" s="5" t="n">
        <v>2290000</v>
      </c>
    </row>
    <row r="146" spans="1:19">
      <c r="A146" s="4" t="s">
        <v>443</v>
      </c>
    </row>
    <row r="147" spans="1:19">
      <c r="A147" s="4" t="s">
        <v>487</v>
      </c>
      <c r="B147" s="4" t="s">
        <v>430</v>
      </c>
      <c r="H147" s="5" t="n">
        <v>100000</v>
      </c>
    </row>
    <row r="148" spans="1:19">
      <c r="A148" s="4" t="s">
        <v>423</v>
      </c>
      <c r="B148" s="4" t="s">
        <v>430</v>
      </c>
      <c r="H148" s="6" t="n">
        <v>7700</v>
      </c>
    </row>
    <row r="149" spans="1:19">
      <c r="A149" s="4" t="s">
        <v>488</v>
      </c>
      <c r="B149" s="4" t="s">
        <v>430</v>
      </c>
      <c r="H149" s="5" t="n">
        <v>21538</v>
      </c>
    </row>
    <row r="150" spans="1:19">
      <c r="A150" s="4" t="s">
        <v>438</v>
      </c>
    </row>
    <row r="151" spans="1:19">
      <c r="A151" s="4" t="s">
        <v>487</v>
      </c>
      <c r="B151" s="4" t="s">
        <v>432</v>
      </c>
      <c r="H151" s="6" t="n">
        <v>200000</v>
      </c>
    </row>
    <row r="152" spans="1:19">
      <c r="A152" s="4" t="s">
        <v>423</v>
      </c>
      <c r="B152" s="4" t="s">
        <v>432</v>
      </c>
      <c r="H152" s="6" t="n">
        <v>20400</v>
      </c>
    </row>
    <row r="153" spans="1:19">
      <c r="A153" s="4" t="s">
        <v>488</v>
      </c>
      <c r="B153" s="4" t="s">
        <v>432</v>
      </c>
      <c r="H153" s="5" t="n">
        <v>44089</v>
      </c>
    </row>
    <row r="154" spans="1:19">
      <c r="A154" s="4" t="s">
        <v>437</v>
      </c>
    </row>
    <row r="155" spans="1:19">
      <c r="A155" s="4" t="s">
        <v>487</v>
      </c>
      <c r="B155" s="4" t="s">
        <v>434</v>
      </c>
      <c r="H155" s="6" t="n">
        <v>750000</v>
      </c>
    </row>
    <row r="156" spans="1:19">
      <c r="A156" s="4" t="s">
        <v>423</v>
      </c>
      <c r="B156" s="4" t="s">
        <v>434</v>
      </c>
      <c r="H156" s="6" t="n">
        <v>76200</v>
      </c>
    </row>
    <row r="157" spans="1:19">
      <c r="A157" s="4" t="s">
        <v>488</v>
      </c>
      <c r="B157" s="4" t="s">
        <v>434</v>
      </c>
      <c r="H157" s="5" t="n">
        <v>165246</v>
      </c>
    </row>
    <row r="158" spans="1:19">
      <c r="A158" s="4" t="s">
        <v>439</v>
      </c>
    </row>
    <row r="159" spans="1:19">
      <c r="A159" s="4" t="s">
        <v>487</v>
      </c>
      <c r="B159" s="4" t="s">
        <v>461</v>
      </c>
      <c r="H159" s="6" t="n">
        <v>200000</v>
      </c>
    </row>
    <row r="160" spans="1:19">
      <c r="A160" s="4" t="s">
        <v>423</v>
      </c>
      <c r="B160" s="4" t="s">
        <v>461</v>
      </c>
      <c r="H160" s="6" t="n">
        <v>14200</v>
      </c>
    </row>
    <row r="161" spans="1:19">
      <c r="A161" s="4" t="s">
        <v>488</v>
      </c>
      <c r="B161" s="4" t="s">
        <v>461</v>
      </c>
      <c r="H161" s="5" t="n">
        <v>42820</v>
      </c>
    </row>
    <row r="162" spans="1:19">
      <c r="A162" s="4" t="s">
        <v>441</v>
      </c>
    </row>
    <row r="163" spans="1:19">
      <c r="A163" s="4" t="s">
        <v>487</v>
      </c>
      <c r="B163" s="4" t="s">
        <v>440</v>
      </c>
      <c r="H163" s="6" t="n">
        <v>540000</v>
      </c>
    </row>
    <row r="164" spans="1:19">
      <c r="A164" s="4" t="s">
        <v>423</v>
      </c>
      <c r="B164" s="4" t="s">
        <v>440</v>
      </c>
      <c r="H164" s="6" t="n">
        <v>46000</v>
      </c>
    </row>
    <row r="165" spans="1:19">
      <c r="A165" s="4" t="s">
        <v>488</v>
      </c>
      <c r="B165" s="4" t="s">
        <v>440</v>
      </c>
      <c r="H165" s="5" t="n">
        <v>117199</v>
      </c>
    </row>
    <row r="166" spans="1:19">
      <c r="A166" s="4" t="s">
        <v>444</v>
      </c>
    </row>
    <row r="167" spans="1:19">
      <c r="A167" s="4" t="s">
        <v>487</v>
      </c>
      <c r="B167" s="4" t="s">
        <v>464</v>
      </c>
      <c r="H167" s="6" t="n">
        <v>200000</v>
      </c>
    </row>
    <row r="168" spans="1:19">
      <c r="A168" s="4" t="s">
        <v>423</v>
      </c>
      <c r="B168" s="4" t="s">
        <v>464</v>
      </c>
      <c r="H168" s="6" t="n">
        <v>20400</v>
      </c>
    </row>
    <row r="169" spans="1:19">
      <c r="A169" s="4" t="s">
        <v>488</v>
      </c>
      <c r="B169" s="4" t="s">
        <v>464</v>
      </c>
      <c r="H169" s="5" t="n">
        <v>44089</v>
      </c>
    </row>
    <row r="170" spans="1:19">
      <c r="A170" s="4" t="s">
        <v>446</v>
      </c>
    </row>
    <row r="171" spans="1:19">
      <c r="A171" s="4" t="s">
        <v>487</v>
      </c>
      <c r="H171" s="6" t="n">
        <v>300000</v>
      </c>
    </row>
    <row r="172" spans="1:19">
      <c r="A172" s="4" t="s">
        <v>423</v>
      </c>
      <c r="H172" s="6" t="n">
        <v>30600</v>
      </c>
    </row>
    <row r="173" spans="1:19">
      <c r="A173" s="4" t="s">
        <v>488</v>
      </c>
      <c r="H173" s="5" t="n">
        <v>66112</v>
      </c>
    </row>
    <row r="174" spans="1:19">
      <c r="A174" s="4" t="s">
        <v>511</v>
      </c>
    </row>
    <row r="175" spans="1:19">
      <c r="A175" s="4" t="s">
        <v>367</v>
      </c>
      <c r="L175" s="5" t="n">
        <v>4000</v>
      </c>
    </row>
    <row r="176" spans="1:19"/>
    <row r="177" spans="1:19">
      <c r="A177" s="4" t="s">
        <v>430</v>
      </c>
      <c r="B177" s="4" t="s">
        <v>468</v>
      </c>
    </row>
    <row r="178" spans="1:19">
      <c r="A178" s="4" t="s">
        <v>432</v>
      </c>
      <c r="B178" s="4" t="s">
        <v>467</v>
      </c>
    </row>
    <row r="179" spans="1:19">
      <c r="A179" s="4" t="s">
        <v>434</v>
      </c>
      <c r="B179" s="4" t="s">
        <v>466</v>
      </c>
    </row>
    <row r="180" spans="1:19">
      <c r="A180" s="4" t="s">
        <v>440</v>
      </c>
      <c r="B180" s="4" t="s">
        <v>470</v>
      </c>
    </row>
    <row r="181" spans="1:19">
      <c r="A181" s="4" t="s">
        <v>442</v>
      </c>
      <c r="B181" s="4" t="s">
        <v>472</v>
      </c>
    </row>
    <row r="182" spans="1:19">
      <c r="A182" s="4" t="s">
        <v>445</v>
      </c>
      <c r="B182" s="4" t="s">
        <v>473</v>
      </c>
    </row>
    <row r="183" spans="1:19">
      <c r="A183" s="4" t="s">
        <v>461</v>
      </c>
      <c r="B183" s="4" t="s">
        <v>469</v>
      </c>
    </row>
    <row r="184" spans="1:19">
      <c r="A184" s="4" t="s">
        <v>464</v>
      </c>
      <c r="B184" s="4" t="s">
        <v>471</v>
      </c>
    </row>
  </sheetData>
  <mergeCells count="10">
    <mergeCell ref="A1:B1"/>
    <mergeCell ref="A176:R176"/>
    <mergeCell ref="B177:R177"/>
    <mergeCell ref="B178:R178"/>
    <mergeCell ref="B179:R179"/>
    <mergeCell ref="B180:R180"/>
    <mergeCell ref="B181:R181"/>
    <mergeCell ref="B182:R182"/>
    <mergeCell ref="B183:R183"/>
    <mergeCell ref="B184:R18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17"/>
  </cols>
  <sheetData>
    <row r="1" spans="1:2">
      <c r="A1" s="1" t="s">
        <v>512</v>
      </c>
      <c r="B1" s="2" t="s">
        <v>71</v>
      </c>
    </row>
    <row r="2" spans="1:2">
      <c r="B2" s="2" t="s">
        <v>22</v>
      </c>
    </row>
    <row r="3" spans="1:2">
      <c r="A3" s="4" t="s">
        <v>347</v>
      </c>
    </row>
    <row r="4" spans="1:2">
      <c r="A4" s="4" t="s">
        <v>513</v>
      </c>
      <c r="B4" s="4" t="s">
        <v>377</v>
      </c>
    </row>
    <row r="5" spans="1:2">
      <c r="A5" s="4" t="s">
        <v>378</v>
      </c>
      <c r="B5" s="4" t="s">
        <v>379</v>
      </c>
    </row>
    <row r="6" spans="1:2">
      <c r="A6" s="4" t="s">
        <v>380</v>
      </c>
      <c r="B6" s="4" t="s">
        <v>381</v>
      </c>
    </row>
    <row r="7" spans="1:2">
      <c r="A7" s="4" t="s">
        <v>348</v>
      </c>
    </row>
    <row r="8" spans="1:2">
      <c r="A8" s="4" t="s">
        <v>513</v>
      </c>
      <c r="B8" s="4" t="s">
        <v>382</v>
      </c>
    </row>
    <row r="9" spans="1:2">
      <c r="A9" s="4" t="s">
        <v>378</v>
      </c>
      <c r="B9" s="4" t="s">
        <v>383</v>
      </c>
    </row>
    <row r="10" spans="1:2">
      <c r="A10" s="4" t="s">
        <v>380</v>
      </c>
      <c r="B10"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71</v>
      </c>
    </row>
    <row r="2" spans="1:3">
      <c r="B2" s="2" t="s">
        <v>22</v>
      </c>
      <c r="C2" s="2" t="s">
        <v>23</v>
      </c>
    </row>
    <row r="3" spans="1:3">
      <c r="A3" s="3" t="s">
        <v>515</v>
      </c>
    </row>
    <row r="4" spans="1:3">
      <c r="A4" s="4" t="s">
        <v>516</v>
      </c>
      <c r="B4" s="6" t="n">
        <v>833000</v>
      </c>
    </row>
    <row r="5" spans="1:3">
      <c r="A5" s="4" t="s">
        <v>517</v>
      </c>
      <c r="C5" s="6" t="n">
        <v>833000</v>
      </c>
    </row>
    <row r="6" spans="1:3">
      <c r="A6" s="4" t="s">
        <v>518</v>
      </c>
    </row>
    <row r="7" spans="1:3">
      <c r="A7" s="3" t="s">
        <v>515</v>
      </c>
    </row>
    <row r="8" spans="1:3">
      <c r="A8" s="4" t="s">
        <v>519</v>
      </c>
      <c r="C8" s="4" t="s">
        <v>86</v>
      </c>
    </row>
    <row r="9" spans="1:3">
      <c r="A9" s="4" t="s">
        <v>516</v>
      </c>
      <c r="C9" s="4" t="s">
        <v>86</v>
      </c>
    </row>
    <row r="10" spans="1:3">
      <c r="A10" s="4" t="s">
        <v>520</v>
      </c>
      <c r="C10" s="4" t="s">
        <v>86</v>
      </c>
    </row>
    <row r="11" spans="1:3">
      <c r="A11" s="4" t="s">
        <v>521</v>
      </c>
      <c r="C11" s="4" t="s">
        <v>86</v>
      </c>
    </row>
    <row r="12" spans="1:3">
      <c r="A12" s="4" t="s">
        <v>522</v>
      </c>
      <c r="C12" s="4" t="s">
        <v>86</v>
      </c>
    </row>
    <row r="13" spans="1:3">
      <c r="A13" s="4" t="s">
        <v>523</v>
      </c>
      <c r="C13" s="4" t="s">
        <v>86</v>
      </c>
    </row>
    <row r="14" spans="1:3">
      <c r="A14" s="4" t="s">
        <v>524</v>
      </c>
      <c r="C14" s="4" t="s">
        <v>86</v>
      </c>
    </row>
    <row r="15" spans="1:3">
      <c r="A15" s="4" t="s">
        <v>525</v>
      </c>
      <c r="C15" s="4" t="s">
        <v>86</v>
      </c>
    </row>
    <row r="16" spans="1:3">
      <c r="A16" s="4" t="s">
        <v>526</v>
      </c>
      <c r="C16" s="4" t="s">
        <v>86</v>
      </c>
    </row>
    <row r="17" spans="1:3">
      <c r="A17" s="4" t="s">
        <v>527</v>
      </c>
    </row>
    <row r="18" spans="1:3">
      <c r="A18" s="3" t="s">
        <v>515</v>
      </c>
    </row>
    <row r="19" spans="1:3">
      <c r="A19" s="4" t="s">
        <v>519</v>
      </c>
      <c r="C19" s="4" t="s">
        <v>86</v>
      </c>
    </row>
    <row r="20" spans="1:3">
      <c r="A20" s="4" t="s">
        <v>516</v>
      </c>
      <c r="C20" s="4" t="s">
        <v>86</v>
      </c>
    </row>
    <row r="21" spans="1:3">
      <c r="A21" s="4" t="s">
        <v>520</v>
      </c>
      <c r="C21" s="4" t="s">
        <v>86</v>
      </c>
    </row>
    <row r="22" spans="1:3">
      <c r="A22" s="4" t="s">
        <v>521</v>
      </c>
      <c r="C22" s="4" t="s">
        <v>86</v>
      </c>
    </row>
    <row r="23" spans="1:3">
      <c r="A23" s="4" t="s">
        <v>522</v>
      </c>
      <c r="C23" s="4" t="s">
        <v>86</v>
      </c>
    </row>
    <row r="24" spans="1:3">
      <c r="A24" s="4" t="s">
        <v>523</v>
      </c>
      <c r="C24" s="4" t="s">
        <v>86</v>
      </c>
    </row>
    <row r="25" spans="1:3">
      <c r="A25" s="4" t="s">
        <v>524</v>
      </c>
      <c r="C25" s="4" t="s">
        <v>86</v>
      </c>
    </row>
    <row r="26" spans="1:3">
      <c r="A26" s="4" t="s">
        <v>525</v>
      </c>
      <c r="C26" s="4" t="s">
        <v>86</v>
      </c>
    </row>
    <row r="27" spans="1:3">
      <c r="A27" s="4" t="s">
        <v>526</v>
      </c>
      <c r="C27" s="4" t="s">
        <v>86</v>
      </c>
    </row>
    <row r="28" spans="1:3">
      <c r="A28" s="4" t="s">
        <v>528</v>
      </c>
    </row>
    <row r="29" spans="1:3">
      <c r="A29" s="3" t="s">
        <v>515</v>
      </c>
    </row>
    <row r="30" spans="1:3">
      <c r="A30" s="4" t="s">
        <v>519</v>
      </c>
      <c r="B30" s="5" t="n">
        <v>833000</v>
      </c>
      <c r="C30" s="5" t="n">
        <v>153100</v>
      </c>
    </row>
    <row r="31" spans="1:3">
      <c r="A31" s="4" t="s">
        <v>516</v>
      </c>
      <c r="B31" s="5" t="n">
        <v>833000</v>
      </c>
    </row>
    <row r="32" spans="1:3">
      <c r="A32" s="4" t="s">
        <v>520</v>
      </c>
      <c r="B32" s="5" t="n">
        <v>-772800</v>
      </c>
    </row>
    <row r="33" spans="1:3">
      <c r="A33" s="4" t="s">
        <v>521</v>
      </c>
      <c r="B33" s="5" t="n">
        <v>962300</v>
      </c>
    </row>
    <row r="34" spans="1:3">
      <c r="A34" s="4" t="s">
        <v>522</v>
      </c>
      <c r="B34" s="6" t="n">
        <v>-263100</v>
      </c>
      <c r="C34" s="5" t="n">
        <v>-153100</v>
      </c>
    </row>
    <row r="35" spans="1:3">
      <c r="A35" s="4" t="s">
        <v>523</v>
      </c>
      <c r="B35" s="5" t="n">
        <v>1079800</v>
      </c>
    </row>
    <row r="36" spans="1:3">
      <c r="A36" s="4" t="s">
        <v>524</v>
      </c>
      <c r="B36" s="6" t="n">
        <v>1070500</v>
      </c>
    </row>
    <row r="37" spans="1:3">
      <c r="A37" s="4" t="s">
        <v>525</v>
      </c>
      <c r="B37" s="5" t="n">
        <v>3412300</v>
      </c>
    </row>
    <row r="38" spans="1:3">
      <c r="A38" s="4" t="s">
        <v>526</v>
      </c>
      <c r="B38" s="6" t="n">
        <v>-6322000</v>
      </c>
    </row>
    <row r="39" spans="1:3">
      <c r="A39" s="4" t="s">
        <v>529</v>
      </c>
      <c r="C39" s="5" t="n">
        <v>833000</v>
      </c>
    </row>
    <row r="40" spans="1:3">
      <c r="A40" s="4" t="s">
        <v>517</v>
      </c>
      <c r="C40" s="6" t="n">
        <v>83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Y177"/>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21"/>
    <col customWidth="1" max="5" min="5" width="31"/>
    <col customWidth="1" max="6" min="6" width="21"/>
    <col customWidth="1" max="7" min="7" width="31"/>
    <col customWidth="1" max="8" min="8" width="21"/>
    <col customWidth="1" max="9" min="9" width="37"/>
    <col customWidth="1" max="10" min="10" width="37"/>
    <col customWidth="1" max="11" min="11" width="21"/>
    <col customWidth="1" max="12" min="12" width="31"/>
    <col customWidth="1" max="13" min="13" width="31"/>
    <col customWidth="1" max="14" min="14" width="27"/>
    <col customWidth="1" max="15" min="15" width="27"/>
    <col customWidth="1" max="16" min="16" width="27"/>
    <col customWidth="1" max="17" min="17" width="27"/>
    <col customWidth="1" max="18" min="18" width="27"/>
    <col customWidth="1" max="19" min="19" width="21"/>
    <col customWidth="1" max="20" min="20" width="24"/>
    <col customWidth="1" max="21" min="21" width="21"/>
    <col customWidth="1" max="22" min="22" width="21"/>
    <col customWidth="1" max="23" min="23" width="21"/>
    <col customWidth="1" max="24" min="24" width="21"/>
    <col customWidth="1" max="25" min="25" width="21"/>
  </cols>
  <sheetData>
    <row r="1" spans="1:25">
      <c r="A1" s="1" t="s">
        <v>530</v>
      </c>
      <c r="C1" s="2" t="s">
        <v>475</v>
      </c>
      <c r="D1" s="2" t="s">
        <v>531</v>
      </c>
      <c r="E1" s="2" t="s">
        <v>532</v>
      </c>
      <c r="F1" s="2" t="s">
        <v>320</v>
      </c>
      <c r="G1" s="2" t="s">
        <v>532</v>
      </c>
      <c r="H1" s="2" t="s">
        <v>320</v>
      </c>
      <c r="I1" s="2" t="s">
        <v>533</v>
      </c>
      <c r="J1" s="2" t="s">
        <v>533</v>
      </c>
      <c r="K1" s="2" t="s">
        <v>534</v>
      </c>
      <c r="L1" s="2" t="s">
        <v>535</v>
      </c>
      <c r="M1" s="2" t="s">
        <v>324</v>
      </c>
      <c r="N1" s="2" t="s">
        <v>536</v>
      </c>
      <c r="O1" s="2" t="s">
        <v>479</v>
      </c>
      <c r="P1" s="2" t="s">
        <v>480</v>
      </c>
      <c r="Q1" s="2" t="s">
        <v>481</v>
      </c>
      <c r="R1" s="2" t="s">
        <v>482</v>
      </c>
      <c r="S1" s="2" t="s">
        <v>483</v>
      </c>
      <c r="T1" s="2" t="s">
        <v>326</v>
      </c>
      <c r="U1" s="2" t="s">
        <v>484</v>
      </c>
      <c r="V1" s="2" t="s">
        <v>327</v>
      </c>
      <c r="W1" s="2" t="s">
        <v>485</v>
      </c>
      <c r="X1" s="2" t="s">
        <v>328</v>
      </c>
      <c r="Y1" s="2" t="s">
        <v>486</v>
      </c>
    </row>
    <row r="2" spans="1:25">
      <c r="A2" s="4" t="s">
        <v>537</v>
      </c>
      <c r="I2" s="6" t="n">
        <v>6000000</v>
      </c>
      <c r="J2" s="6" t="n">
        <v>6000000</v>
      </c>
      <c r="K2" s="6" t="n">
        <v>3000000</v>
      </c>
    </row>
    <row r="3" spans="1:25">
      <c r="A3" s="4" t="s">
        <v>48</v>
      </c>
      <c r="I3" s="5" t="n">
        <v>0</v>
      </c>
      <c r="J3" s="5" t="n">
        <v>0</v>
      </c>
      <c r="K3" s="5" t="n">
        <v>833000</v>
      </c>
    </row>
    <row r="4" spans="1:25">
      <c r="A4" s="4" t="s">
        <v>538</v>
      </c>
      <c r="G4" s="4" t="s">
        <v>86</v>
      </c>
      <c r="H4" s="6" t="n">
        <v>798200</v>
      </c>
      <c r="J4" s="5" t="n">
        <v>-34600</v>
      </c>
      <c r="K4" s="5" t="n">
        <v>162800</v>
      </c>
    </row>
    <row r="5" spans="1:25">
      <c r="A5" s="4" t="s">
        <v>539</v>
      </c>
      <c r="E5" s="4" t="s">
        <v>86</v>
      </c>
      <c r="F5" s="4" t="s">
        <v>86</v>
      </c>
      <c r="G5" s="4" t="s">
        <v>86</v>
      </c>
      <c r="H5" s="6" t="n">
        <v>-2337400</v>
      </c>
      <c r="J5" s="5" t="n">
        <v>572300</v>
      </c>
      <c r="K5" s="5" t="n">
        <v>-630000</v>
      </c>
    </row>
    <row r="6" spans="1:25">
      <c r="A6" s="4" t="s">
        <v>40</v>
      </c>
      <c r="I6" s="6" t="n">
        <v>317000</v>
      </c>
      <c r="J6" s="6" t="n">
        <v>317000</v>
      </c>
    </row>
    <row r="7" spans="1:25">
      <c r="A7" s="4" t="s">
        <v>342</v>
      </c>
    </row>
    <row r="8" spans="1:25">
      <c r="A8" s="4" t="s">
        <v>340</v>
      </c>
      <c r="I8" s="6" t="n">
        <v>200</v>
      </c>
      <c r="J8" s="6" t="n">
        <v>200</v>
      </c>
    </row>
    <row r="9" spans="1:25">
      <c r="A9" s="4" t="s">
        <v>343</v>
      </c>
    </row>
    <row r="10" spans="1:25">
      <c r="A10" s="4" t="s">
        <v>340</v>
      </c>
      <c r="E10" s="6" t="n">
        <v>55</v>
      </c>
      <c r="G10" s="6" t="n">
        <v>55</v>
      </c>
      <c r="I10" s="5" t="n">
        <v>55</v>
      </c>
      <c r="J10" s="5" t="n">
        <v>55</v>
      </c>
    </row>
    <row r="11" spans="1:25">
      <c r="A11" s="4" t="s">
        <v>344</v>
      </c>
    </row>
    <row r="12" spans="1:25">
      <c r="A12" s="4" t="s">
        <v>340</v>
      </c>
      <c r="E12" s="5" t="n">
        <v>50</v>
      </c>
      <c r="G12" s="5" t="n">
        <v>50</v>
      </c>
      <c r="I12" s="5" t="n">
        <v>50</v>
      </c>
      <c r="J12" s="5" t="n">
        <v>50</v>
      </c>
    </row>
    <row r="13" spans="1:25">
      <c r="A13" s="4" t="s">
        <v>345</v>
      </c>
    </row>
    <row r="14" spans="1:25">
      <c r="A14" s="4" t="s">
        <v>340</v>
      </c>
      <c r="E14" s="5" t="n">
        <v>10</v>
      </c>
      <c r="G14" s="5" t="n">
        <v>10</v>
      </c>
      <c r="I14" s="5" t="n">
        <v>10</v>
      </c>
      <c r="J14" s="5" t="n">
        <v>10</v>
      </c>
    </row>
    <row r="15" spans="1:25">
      <c r="A15" s="4" t="s">
        <v>346</v>
      </c>
    </row>
    <row r="16" spans="1:25">
      <c r="A16" s="4" t="s">
        <v>340</v>
      </c>
      <c r="E16" s="9" t="n">
        <v>9.44</v>
      </c>
      <c r="G16" s="9" t="n">
        <v>9.44</v>
      </c>
      <c r="I16" s="9" t="n">
        <v>9.44</v>
      </c>
      <c r="J16" s="9" t="n">
        <v>9.44</v>
      </c>
    </row>
    <row r="17" spans="1:25">
      <c r="A17" s="4" t="s">
        <v>339</v>
      </c>
    </row>
    <row r="18" spans="1:25">
      <c r="A18" s="4" t="s">
        <v>340</v>
      </c>
      <c r="I18" s="9" t="n">
        <v>50.41</v>
      </c>
      <c r="J18" s="9" t="n">
        <v>50.41</v>
      </c>
    </row>
    <row r="19" spans="1:25">
      <c r="A19" s="4" t="s">
        <v>341</v>
      </c>
    </row>
    <row r="20" spans="1:25">
      <c r="A20" s="4" t="s">
        <v>340</v>
      </c>
      <c r="E20" s="6" t="n">
        <v>1800</v>
      </c>
      <c r="G20" s="6" t="n">
        <v>1800</v>
      </c>
      <c r="I20" s="6" t="n">
        <v>1800</v>
      </c>
      <c r="J20" s="6" t="n">
        <v>1800</v>
      </c>
    </row>
    <row r="21" spans="1:25">
      <c r="A21" s="4" t="s">
        <v>489</v>
      </c>
    </row>
    <row r="22" spans="1:25">
      <c r="A22" s="4" t="s">
        <v>352</v>
      </c>
      <c r="N22" s="5" t="n">
        <v>12</v>
      </c>
    </row>
    <row r="23" spans="1:25">
      <c r="A23" s="4" t="s">
        <v>490</v>
      </c>
    </row>
    <row r="24" spans="1:25">
      <c r="A24" s="4" t="s">
        <v>352</v>
      </c>
      <c r="I24" s="5" t="n">
        <v>7</v>
      </c>
      <c r="J24" s="5" t="n">
        <v>7</v>
      </c>
    </row>
    <row r="25" spans="1:25">
      <c r="A25" s="4" t="s">
        <v>491</v>
      </c>
    </row>
    <row r="26" spans="1:25">
      <c r="A26" s="4" t="s">
        <v>48</v>
      </c>
      <c r="O26" s="6" t="n">
        <v>1079800</v>
      </c>
    </row>
    <row r="27" spans="1:25">
      <c r="A27" s="4" t="s">
        <v>492</v>
      </c>
      <c r="O27" s="6" t="n">
        <v>2000000</v>
      </c>
    </row>
    <row r="28" spans="1:25">
      <c r="A28" s="4" t="s">
        <v>352</v>
      </c>
      <c r="O28" s="5" t="n">
        <v>10</v>
      </c>
    </row>
    <row r="29" spans="1:25">
      <c r="A29" s="4" t="s">
        <v>493</v>
      </c>
    </row>
    <row r="30" spans="1:25">
      <c r="A30" s="4" t="s">
        <v>492</v>
      </c>
      <c r="P30" s="6" t="n">
        <v>1100000</v>
      </c>
    </row>
    <row r="31" spans="1:25">
      <c r="A31" s="4" t="s">
        <v>352</v>
      </c>
      <c r="P31" s="5" t="n">
        <v>7</v>
      </c>
    </row>
    <row r="32" spans="1:25">
      <c r="A32" s="4" t="s">
        <v>425</v>
      </c>
    </row>
    <row r="33" spans="1:25">
      <c r="A33" s="4" t="s">
        <v>40</v>
      </c>
      <c r="I33" s="6" t="n">
        <v>10400</v>
      </c>
      <c r="J33" s="6" t="n">
        <v>10400</v>
      </c>
    </row>
    <row r="34" spans="1:25">
      <c r="A34" s="4" t="s">
        <v>426</v>
      </c>
    </row>
    <row r="35" spans="1:25">
      <c r="A35" s="4" t="s">
        <v>537</v>
      </c>
      <c r="Y35" s="6" t="n">
        <v>200000</v>
      </c>
    </row>
    <row r="36" spans="1:25">
      <c r="A36" s="4" t="s">
        <v>366</v>
      </c>
    </row>
    <row r="37" spans="1:25">
      <c r="A37" s="4" t="s">
        <v>496</v>
      </c>
      <c r="C37" s="8" t="n">
        <v>0.25</v>
      </c>
    </row>
    <row r="38" spans="1:25">
      <c r="A38" s="4" t="s">
        <v>492</v>
      </c>
      <c r="C38" s="6" t="n">
        <v>6000000</v>
      </c>
    </row>
    <row r="39" spans="1:25">
      <c r="A39" s="4" t="s">
        <v>367</v>
      </c>
      <c r="C39" s="5" t="n">
        <v>1263406</v>
      </c>
    </row>
    <row r="40" spans="1:25">
      <c r="A40" s="4" t="s">
        <v>340</v>
      </c>
      <c r="C40" s="8" t="n">
        <v>0.05</v>
      </c>
    </row>
    <row r="41" spans="1:25">
      <c r="A41" s="4" t="s">
        <v>368</v>
      </c>
    </row>
    <row r="42" spans="1:25">
      <c r="A42" s="4" t="s">
        <v>496</v>
      </c>
      <c r="C42" s="6" t="n">
        <v>50</v>
      </c>
    </row>
    <row r="43" spans="1:25">
      <c r="A43" s="4" t="s">
        <v>367</v>
      </c>
      <c r="C43" s="5" t="n">
        <v>3000000</v>
      </c>
    </row>
    <row r="44" spans="1:25">
      <c r="A44" s="4" t="s">
        <v>449</v>
      </c>
    </row>
    <row r="45" spans="1:25">
      <c r="A45" s="4" t="s">
        <v>537</v>
      </c>
      <c r="C45" s="6" t="n">
        <v>6000000</v>
      </c>
    </row>
    <row r="46" spans="1:25">
      <c r="A46" s="4" t="s">
        <v>352</v>
      </c>
      <c r="C46" s="5" t="n">
        <v>16</v>
      </c>
    </row>
    <row r="47" spans="1:25">
      <c r="A47" s="4" t="s">
        <v>540</v>
      </c>
      <c r="C47" s="4" t="s">
        <v>504</v>
      </c>
    </row>
    <row r="48" spans="1:25">
      <c r="A48" s="4" t="s">
        <v>505</v>
      </c>
    </row>
    <row r="49" spans="1:25">
      <c r="A49" s="4" t="s">
        <v>492</v>
      </c>
      <c r="Q49" s="6" t="n">
        <v>200000</v>
      </c>
    </row>
    <row r="50" spans="1:25">
      <c r="A50" s="4" t="s">
        <v>541</v>
      </c>
    </row>
    <row r="51" spans="1:25">
      <c r="A51" s="4" t="s">
        <v>48</v>
      </c>
      <c r="D51" s="6" t="n">
        <v>60200</v>
      </c>
    </row>
    <row r="52" spans="1:25">
      <c r="A52" s="4" t="s">
        <v>539</v>
      </c>
      <c r="D52" s="6" t="n">
        <v>772800</v>
      </c>
    </row>
    <row r="53" spans="1:25">
      <c r="A53" s="4" t="s">
        <v>450</v>
      </c>
    </row>
    <row r="54" spans="1:25">
      <c r="A54" s="4" t="s">
        <v>537</v>
      </c>
      <c r="I54" s="5" t="n">
        <v>1000000</v>
      </c>
      <c r="J54" s="5" t="n">
        <v>1000000</v>
      </c>
    </row>
    <row r="55" spans="1:25">
      <c r="A55" s="4" t="s">
        <v>451</v>
      </c>
    </row>
    <row r="56" spans="1:25">
      <c r="A56" s="4" t="s">
        <v>537</v>
      </c>
      <c r="B56" s="4" t="s">
        <v>430</v>
      </c>
      <c r="I56" s="5" t="n">
        <v>750000</v>
      </c>
      <c r="J56" s="5" t="n">
        <v>750000</v>
      </c>
    </row>
    <row r="57" spans="1:25">
      <c r="A57" s="4" t="s">
        <v>40</v>
      </c>
      <c r="B57" s="4" t="s">
        <v>430</v>
      </c>
      <c r="I57" s="5" t="n">
        <v>27300</v>
      </c>
      <c r="J57" s="5" t="n">
        <v>27300</v>
      </c>
    </row>
    <row r="58" spans="1:25">
      <c r="A58" s="4" t="s">
        <v>452</v>
      </c>
    </row>
    <row r="59" spans="1:25">
      <c r="A59" s="4" t="s">
        <v>537</v>
      </c>
      <c r="B59" s="4" t="s">
        <v>432</v>
      </c>
      <c r="I59" s="5" t="n">
        <v>250000</v>
      </c>
      <c r="J59" s="5" t="n">
        <v>250000</v>
      </c>
    </row>
    <row r="60" spans="1:25">
      <c r="A60" s="4" t="s">
        <v>40</v>
      </c>
      <c r="B60" s="4" t="s">
        <v>432</v>
      </c>
      <c r="I60" s="5" t="n">
        <v>9300</v>
      </c>
      <c r="J60" s="5" t="n">
        <v>9300</v>
      </c>
    </row>
    <row r="61" spans="1:25">
      <c r="A61" s="4" t="s">
        <v>363</v>
      </c>
    </row>
    <row r="62" spans="1:25">
      <c r="A62" s="4" t="s">
        <v>496</v>
      </c>
      <c r="C62" s="6" t="n">
        <v>5</v>
      </c>
    </row>
    <row r="63" spans="1:25">
      <c r="A63" s="4" t="s">
        <v>492</v>
      </c>
      <c r="C63" s="6" t="n">
        <v>1000000</v>
      </c>
    </row>
    <row r="64" spans="1:25">
      <c r="A64" s="4" t="s">
        <v>40</v>
      </c>
      <c r="C64" s="5" t="n">
        <v>317000</v>
      </c>
    </row>
    <row r="65" spans="1:25">
      <c r="A65" s="4" t="s">
        <v>373</v>
      </c>
    </row>
    <row r="66" spans="1:25">
      <c r="A66" s="4" t="s">
        <v>537</v>
      </c>
      <c r="C66" s="5" t="n">
        <v>3121900</v>
      </c>
      <c r="K66" s="5" t="n">
        <v>3000000</v>
      </c>
    </row>
    <row r="67" spans="1:25">
      <c r="A67" s="4" t="s">
        <v>48</v>
      </c>
      <c r="K67" s="5" t="n">
        <v>833000</v>
      </c>
    </row>
    <row r="68" spans="1:25">
      <c r="A68" s="4" t="s">
        <v>538</v>
      </c>
      <c r="J68" s="5" t="n">
        <v>34600</v>
      </c>
      <c r="K68" s="5" t="n">
        <v>162800</v>
      </c>
    </row>
    <row r="69" spans="1:25">
      <c r="A69" s="4" t="s">
        <v>539</v>
      </c>
      <c r="C69" s="5" t="n">
        <v>962300</v>
      </c>
    </row>
    <row r="70" spans="1:25">
      <c r="A70" s="4" t="s">
        <v>492</v>
      </c>
      <c r="X70" s="6" t="n">
        <v>2500000</v>
      </c>
    </row>
    <row r="71" spans="1:25">
      <c r="A71" s="4" t="s">
        <v>542</v>
      </c>
      <c r="C71" s="5" t="n">
        <v>1022400</v>
      </c>
      <c r="P71" s="6" t="n">
        <v>263100</v>
      </c>
    </row>
    <row r="72" spans="1:25">
      <c r="A72" s="4" t="s">
        <v>40</v>
      </c>
      <c r="C72" s="6" t="n">
        <v>121900</v>
      </c>
    </row>
    <row r="73" spans="1:25">
      <c r="A73" s="4" t="s">
        <v>447</v>
      </c>
    </row>
    <row r="74" spans="1:25">
      <c r="A74" s="4" t="s">
        <v>537</v>
      </c>
      <c r="I74" s="5" t="n">
        <v>750000</v>
      </c>
      <c r="J74" s="5" t="n">
        <v>750000</v>
      </c>
    </row>
    <row r="75" spans="1:25">
      <c r="A75" s="4" t="s">
        <v>448</v>
      </c>
    </row>
    <row r="76" spans="1:25">
      <c r="A76" s="4" t="s">
        <v>537</v>
      </c>
      <c r="S76" s="6" t="n">
        <v>100000</v>
      </c>
      <c r="U76" s="6" t="n">
        <v>100000</v>
      </c>
      <c r="W76" s="6" t="n">
        <v>100000</v>
      </c>
      <c r="X76" s="6" t="n">
        <v>200000</v>
      </c>
    </row>
    <row r="77" spans="1:25">
      <c r="A77" s="4" t="s">
        <v>510</v>
      </c>
    </row>
    <row r="78" spans="1:25">
      <c r="A78" s="4" t="s">
        <v>492</v>
      </c>
      <c r="I78" s="6" t="n">
        <v>6000000</v>
      </c>
      <c r="J78" s="6" t="n">
        <v>6000000</v>
      </c>
    </row>
    <row r="79" spans="1:25">
      <c r="A79" s="4" t="s">
        <v>352</v>
      </c>
      <c r="I79" s="5" t="n">
        <v>9</v>
      </c>
      <c r="J79" s="5" t="n">
        <v>9</v>
      </c>
    </row>
    <row r="80" spans="1:25">
      <c r="A80" s="4" t="s">
        <v>436</v>
      </c>
    </row>
    <row r="81" spans="1:25">
      <c r="A81" s="4" t="s">
        <v>537</v>
      </c>
      <c r="K81" s="5" t="n">
        <v>2290000</v>
      </c>
    </row>
    <row r="82" spans="1:25">
      <c r="A82" s="4" t="s">
        <v>437</v>
      </c>
    </row>
    <row r="83" spans="1:25">
      <c r="A83" s="4" t="s">
        <v>537</v>
      </c>
      <c r="B83" s="4" t="s">
        <v>430</v>
      </c>
      <c r="K83" s="5" t="n">
        <v>750000</v>
      </c>
    </row>
    <row r="84" spans="1:25">
      <c r="A84" s="4" t="s">
        <v>40</v>
      </c>
      <c r="B84" s="4" t="s">
        <v>430</v>
      </c>
      <c r="K84" s="5" t="n">
        <v>76200</v>
      </c>
    </row>
    <row r="85" spans="1:25">
      <c r="A85" s="4" t="s">
        <v>438</v>
      </c>
    </row>
    <row r="86" spans="1:25">
      <c r="A86" s="4" t="s">
        <v>537</v>
      </c>
      <c r="B86" s="4" t="s">
        <v>432</v>
      </c>
      <c r="K86" s="5" t="n">
        <v>200000</v>
      </c>
    </row>
    <row r="87" spans="1:25">
      <c r="A87" s="4" t="s">
        <v>40</v>
      </c>
      <c r="B87" s="4" t="s">
        <v>432</v>
      </c>
      <c r="K87" s="5" t="n">
        <v>20400</v>
      </c>
    </row>
    <row r="88" spans="1:25">
      <c r="A88" s="4" t="s">
        <v>443</v>
      </c>
    </row>
    <row r="89" spans="1:25">
      <c r="A89" s="4" t="s">
        <v>537</v>
      </c>
      <c r="B89" s="4" t="s">
        <v>434</v>
      </c>
      <c r="K89" s="5" t="n">
        <v>100000</v>
      </c>
    </row>
    <row r="90" spans="1:25">
      <c r="A90" s="4" t="s">
        <v>40</v>
      </c>
      <c r="B90" s="4" t="s">
        <v>434</v>
      </c>
      <c r="K90" s="5" t="n">
        <v>7700</v>
      </c>
    </row>
    <row r="91" spans="1:25">
      <c r="A91" s="4" t="s">
        <v>441</v>
      </c>
    </row>
    <row r="92" spans="1:25">
      <c r="A92" s="4" t="s">
        <v>537</v>
      </c>
      <c r="B92" s="4" t="s">
        <v>440</v>
      </c>
      <c r="K92" s="5" t="n">
        <v>540000</v>
      </c>
    </row>
    <row r="93" spans="1:25">
      <c r="A93" s="4" t="s">
        <v>40</v>
      </c>
      <c r="B93" s="4" t="s">
        <v>440</v>
      </c>
      <c r="K93" s="5" t="n">
        <v>46000</v>
      </c>
    </row>
    <row r="94" spans="1:25">
      <c r="A94" s="4" t="s">
        <v>446</v>
      </c>
    </row>
    <row r="95" spans="1:25">
      <c r="A95" s="4" t="s">
        <v>537</v>
      </c>
      <c r="K95" s="5" t="n">
        <v>300000</v>
      </c>
    </row>
    <row r="96" spans="1:25">
      <c r="A96" s="4" t="s">
        <v>40</v>
      </c>
      <c r="K96" s="5" t="n">
        <v>30600</v>
      </c>
    </row>
    <row r="97" spans="1:25">
      <c r="A97" s="4" t="s">
        <v>439</v>
      </c>
    </row>
    <row r="98" spans="1:25">
      <c r="A98" s="4" t="s">
        <v>537</v>
      </c>
      <c r="B98" s="4" t="s">
        <v>442</v>
      </c>
      <c r="K98" s="5" t="n">
        <v>200000</v>
      </c>
    </row>
    <row r="99" spans="1:25">
      <c r="A99" s="4" t="s">
        <v>40</v>
      </c>
      <c r="B99" s="4" t="s">
        <v>442</v>
      </c>
      <c r="K99" s="5" t="n">
        <v>14200</v>
      </c>
    </row>
    <row r="100" spans="1:25">
      <c r="A100" s="4" t="s">
        <v>444</v>
      </c>
    </row>
    <row r="101" spans="1:25">
      <c r="A101" s="4" t="s">
        <v>537</v>
      </c>
      <c r="B101" s="4" t="s">
        <v>445</v>
      </c>
      <c r="K101" s="5" t="n">
        <v>200000</v>
      </c>
    </row>
    <row r="102" spans="1:25">
      <c r="A102" s="4" t="s">
        <v>40</v>
      </c>
      <c r="B102" s="4" t="s">
        <v>445</v>
      </c>
      <c r="K102" s="5" t="n">
        <v>20400</v>
      </c>
    </row>
    <row r="103" spans="1:25">
      <c r="A103" s="4" t="s">
        <v>371</v>
      </c>
    </row>
    <row r="104" spans="1:25">
      <c r="A104" s="4" t="s">
        <v>496</v>
      </c>
      <c r="L104" s="6" t="n">
        <v>5</v>
      </c>
      <c r="M104" s="6" t="n">
        <v>5</v>
      </c>
    </row>
    <row r="105" spans="1:25">
      <c r="A105" s="4" t="s">
        <v>492</v>
      </c>
      <c r="M105" s="6" t="n">
        <v>6000000</v>
      </c>
    </row>
    <row r="106" spans="1:25">
      <c r="A106" s="4" t="s">
        <v>40</v>
      </c>
      <c r="L106" s="6" t="n">
        <v>317000</v>
      </c>
    </row>
    <row r="107" spans="1:25">
      <c r="A107" s="4" t="s">
        <v>372</v>
      </c>
    </row>
    <row r="108" spans="1:25">
      <c r="A108" s="4" t="s">
        <v>48</v>
      </c>
      <c r="I108" s="6" t="n">
        <v>3412300</v>
      </c>
      <c r="J108" s="6" t="n">
        <v>3412300</v>
      </c>
      <c r="N108" s="6" t="n">
        <v>1070500</v>
      </c>
    </row>
    <row r="109" spans="1:25">
      <c r="A109" s="4" t="s">
        <v>492</v>
      </c>
      <c r="M109" s="5" t="n">
        <v>6000000</v>
      </c>
    </row>
    <row r="110" spans="1:25">
      <c r="A110" s="4" t="s">
        <v>542</v>
      </c>
      <c r="I110" s="5" t="n">
        <v>6322000</v>
      </c>
      <c r="J110" s="5" t="n">
        <v>6322000</v>
      </c>
      <c r="M110" s="5" t="n">
        <v>6316965</v>
      </c>
      <c r="N110" s="6" t="n">
        <v>2909700</v>
      </c>
    </row>
    <row r="111" spans="1:25">
      <c r="A111" s="4" t="s">
        <v>40</v>
      </c>
      <c r="M111" s="6" t="n">
        <v>316965</v>
      </c>
    </row>
    <row r="112" spans="1:25">
      <c r="A112" s="4" t="s">
        <v>543</v>
      </c>
      <c r="I112" s="5" t="n">
        <v>6322000</v>
      </c>
    </row>
    <row r="113" spans="1:25">
      <c r="A113" s="4" t="s">
        <v>453</v>
      </c>
    </row>
    <row r="114" spans="1:25">
      <c r="A114" s="4" t="s">
        <v>537</v>
      </c>
      <c r="I114" s="5" t="n">
        <v>200000</v>
      </c>
      <c r="J114" s="5" t="n">
        <v>200000</v>
      </c>
    </row>
    <row r="115" spans="1:25">
      <c r="A115" s="4" t="s">
        <v>455</v>
      </c>
    </row>
    <row r="116" spans="1:25">
      <c r="A116" s="4" t="s">
        <v>537</v>
      </c>
      <c r="B116" s="4" t="s">
        <v>430</v>
      </c>
      <c r="I116" s="5" t="n">
        <v>250000</v>
      </c>
      <c r="J116" s="5" t="n">
        <v>250000</v>
      </c>
    </row>
    <row r="117" spans="1:25">
      <c r="A117" s="4" t="s">
        <v>40</v>
      </c>
      <c r="B117" s="4" t="s">
        <v>430</v>
      </c>
      <c r="I117" s="5" t="n">
        <v>1400</v>
      </c>
      <c r="J117" s="5" t="n">
        <v>1400</v>
      </c>
    </row>
    <row r="118" spans="1:25">
      <c r="A118" s="4" t="s">
        <v>456</v>
      </c>
    </row>
    <row r="119" spans="1:25">
      <c r="A119" s="4" t="s">
        <v>537</v>
      </c>
      <c r="B119" s="4" t="s">
        <v>432</v>
      </c>
      <c r="I119" s="5" t="n">
        <v>850000</v>
      </c>
      <c r="J119" s="5" t="n">
        <v>850000</v>
      </c>
    </row>
    <row r="120" spans="1:25">
      <c r="A120" s="4" t="s">
        <v>40</v>
      </c>
      <c r="B120" s="4" t="s">
        <v>432</v>
      </c>
      <c r="I120" s="5" t="n">
        <v>14000</v>
      </c>
      <c r="J120" s="5" t="n">
        <v>14000</v>
      </c>
    </row>
    <row r="121" spans="1:25">
      <c r="A121" s="4" t="s">
        <v>463</v>
      </c>
    </row>
    <row r="122" spans="1:25">
      <c r="A122" s="4" t="s">
        <v>537</v>
      </c>
      <c r="B122" s="4" t="s">
        <v>461</v>
      </c>
      <c r="I122" s="5" t="n">
        <v>50000</v>
      </c>
      <c r="J122" s="5" t="n">
        <v>50000</v>
      </c>
    </row>
    <row r="123" spans="1:25">
      <c r="A123" s="4" t="s">
        <v>40</v>
      </c>
      <c r="B123" s="4" t="s">
        <v>461</v>
      </c>
      <c r="I123" s="5" t="n">
        <v>200</v>
      </c>
      <c r="J123" s="5" t="n">
        <v>200</v>
      </c>
    </row>
    <row r="124" spans="1:25">
      <c r="A124" s="4" t="s">
        <v>454</v>
      </c>
    </row>
    <row r="125" spans="1:25">
      <c r="A125" s="4" t="s">
        <v>537</v>
      </c>
      <c r="I125" s="5" t="n">
        <v>300000</v>
      </c>
      <c r="J125" s="5" t="n">
        <v>300000</v>
      </c>
    </row>
    <row r="126" spans="1:25">
      <c r="A126" s="4" t="s">
        <v>40</v>
      </c>
      <c r="I126" s="5" t="n">
        <v>5600</v>
      </c>
      <c r="J126" s="5" t="n">
        <v>5600</v>
      </c>
    </row>
    <row r="127" spans="1:25">
      <c r="A127" s="4" t="s">
        <v>462</v>
      </c>
    </row>
    <row r="128" spans="1:25">
      <c r="A128" s="4" t="s">
        <v>537</v>
      </c>
      <c r="B128" s="4" t="s">
        <v>432</v>
      </c>
      <c r="I128" s="5" t="n">
        <v>10000</v>
      </c>
      <c r="J128" s="5" t="n">
        <v>10000</v>
      </c>
    </row>
    <row r="129" spans="1:25">
      <c r="A129" s="4" t="s">
        <v>40</v>
      </c>
      <c r="B129" s="4" t="s">
        <v>432</v>
      </c>
      <c r="I129" s="5" t="n">
        <v>300</v>
      </c>
      <c r="J129" s="5" t="n">
        <v>300</v>
      </c>
    </row>
    <row r="130" spans="1:25">
      <c r="A130" s="4" t="s">
        <v>460</v>
      </c>
    </row>
    <row r="131" spans="1:25">
      <c r="A131" s="4" t="s">
        <v>537</v>
      </c>
      <c r="B131" s="4" t="s">
        <v>464</v>
      </c>
      <c r="I131" s="5" t="n">
        <v>100000</v>
      </c>
      <c r="J131" s="5" t="n">
        <v>100000</v>
      </c>
    </row>
    <row r="132" spans="1:25">
      <c r="A132" s="4" t="s">
        <v>40</v>
      </c>
      <c r="B132" s="4" t="s">
        <v>464</v>
      </c>
      <c r="I132" s="5" t="n">
        <v>1300</v>
      </c>
      <c r="J132" s="5" t="n">
        <v>1300</v>
      </c>
    </row>
    <row r="133" spans="1:25">
      <c r="A133" s="4" t="s">
        <v>458</v>
      </c>
    </row>
    <row r="134" spans="1:25">
      <c r="A134" s="4" t="s">
        <v>537</v>
      </c>
      <c r="B134" s="4" t="s">
        <v>434</v>
      </c>
      <c r="I134" s="5" t="n">
        <v>300000</v>
      </c>
      <c r="J134" s="5" t="n">
        <v>300000</v>
      </c>
    </row>
    <row r="135" spans="1:25">
      <c r="A135" s="4" t="s">
        <v>40</v>
      </c>
      <c r="B135" s="4" t="s">
        <v>434</v>
      </c>
      <c r="I135" s="5" t="n">
        <v>5100</v>
      </c>
      <c r="J135" s="5" t="n">
        <v>5100</v>
      </c>
    </row>
    <row r="136" spans="1:25">
      <c r="A136" s="4" t="s">
        <v>457</v>
      </c>
    </row>
    <row r="137" spans="1:25">
      <c r="A137" s="4" t="s">
        <v>537</v>
      </c>
      <c r="B137" s="4" t="s">
        <v>440</v>
      </c>
      <c r="I137" s="5" t="n">
        <v>100000</v>
      </c>
      <c r="J137" s="5" t="n">
        <v>100000</v>
      </c>
    </row>
    <row r="138" spans="1:25">
      <c r="A138" s="4" t="s">
        <v>40</v>
      </c>
      <c r="B138" s="4" t="s">
        <v>440</v>
      </c>
      <c r="I138" s="5" t="n">
        <v>600</v>
      </c>
      <c r="J138" s="5" t="n">
        <v>600</v>
      </c>
    </row>
    <row r="139" spans="1:25">
      <c r="A139" s="4" t="s">
        <v>459</v>
      </c>
    </row>
    <row r="140" spans="1:25">
      <c r="A140" s="4" t="s">
        <v>537</v>
      </c>
      <c r="B140" s="4" t="s">
        <v>432</v>
      </c>
      <c r="I140" s="5" t="n">
        <v>40000</v>
      </c>
      <c r="J140" s="5" t="n">
        <v>40000</v>
      </c>
    </row>
    <row r="141" spans="1:25">
      <c r="A141" s="4" t="s">
        <v>40</v>
      </c>
      <c r="B141" s="4" t="s">
        <v>432</v>
      </c>
      <c r="I141" s="6" t="n">
        <v>800</v>
      </c>
      <c r="J141" s="6" t="n">
        <v>800</v>
      </c>
    </row>
    <row r="142" spans="1:25">
      <c r="A142" s="4" t="s">
        <v>511</v>
      </c>
    </row>
    <row r="143" spans="1:25">
      <c r="A143" s="4" t="s">
        <v>367</v>
      </c>
      <c r="Q143" s="5" t="n">
        <v>4000</v>
      </c>
    </row>
    <row r="144" spans="1:25">
      <c r="A144" s="4" t="s">
        <v>427</v>
      </c>
    </row>
    <row r="145" spans="1:25">
      <c r="A145" s="4" t="s">
        <v>537</v>
      </c>
      <c r="K145" s="5" t="n">
        <v>710000</v>
      </c>
    </row>
    <row r="146" spans="1:25">
      <c r="A146" s="4" t="s">
        <v>429</v>
      </c>
    </row>
    <row r="147" spans="1:25">
      <c r="A147" s="4" t="s">
        <v>537</v>
      </c>
      <c r="B147" s="4" t="s">
        <v>430</v>
      </c>
      <c r="K147" s="5" t="n">
        <v>350000</v>
      </c>
    </row>
    <row r="148" spans="1:25">
      <c r="A148" s="4" t="s">
        <v>40</v>
      </c>
      <c r="B148" s="4" t="s">
        <v>430</v>
      </c>
      <c r="K148" s="5" t="n">
        <v>17300</v>
      </c>
    </row>
    <row r="149" spans="1:25">
      <c r="A149" s="4" t="s">
        <v>431</v>
      </c>
    </row>
    <row r="150" spans="1:25">
      <c r="A150" s="4" t="s">
        <v>537</v>
      </c>
      <c r="B150" s="4" t="s">
        <v>432</v>
      </c>
      <c r="K150" s="5" t="n">
        <v>100000</v>
      </c>
    </row>
    <row r="151" spans="1:25">
      <c r="A151" s="4" t="s">
        <v>40</v>
      </c>
      <c r="B151" s="4" t="s">
        <v>432</v>
      </c>
      <c r="K151" s="5" t="n">
        <v>5100</v>
      </c>
    </row>
    <row r="152" spans="1:25">
      <c r="A152" s="4" t="s">
        <v>428</v>
      </c>
    </row>
    <row r="153" spans="1:25">
      <c r="A153" s="4" t="s">
        <v>537</v>
      </c>
      <c r="K153" s="5" t="n">
        <v>50000</v>
      </c>
    </row>
    <row r="154" spans="1:25">
      <c r="A154" s="4" t="s">
        <v>40</v>
      </c>
      <c r="K154" s="5" t="n">
        <v>2500</v>
      </c>
    </row>
    <row r="155" spans="1:25">
      <c r="A155" s="4" t="s">
        <v>433</v>
      </c>
    </row>
    <row r="156" spans="1:25">
      <c r="A156" s="4" t="s">
        <v>537</v>
      </c>
      <c r="B156" s="4" t="s">
        <v>434</v>
      </c>
      <c r="K156" s="5" t="n">
        <v>150000</v>
      </c>
    </row>
    <row r="157" spans="1:25">
      <c r="A157" s="4" t="s">
        <v>40</v>
      </c>
      <c r="B157" s="4" t="s">
        <v>434</v>
      </c>
      <c r="K157" s="5" t="n">
        <v>7600</v>
      </c>
    </row>
    <row r="158" spans="1:25">
      <c r="A158" s="4" t="s">
        <v>435</v>
      </c>
    </row>
    <row r="159" spans="1:25">
      <c r="A159" s="4" t="s">
        <v>537</v>
      </c>
      <c r="B159" s="4" t="s">
        <v>432</v>
      </c>
      <c r="K159" s="5" t="n">
        <v>60000</v>
      </c>
    </row>
    <row r="160" spans="1:25">
      <c r="A160" s="4" t="s">
        <v>40</v>
      </c>
      <c r="B160" s="4" t="s">
        <v>432</v>
      </c>
      <c r="K160" s="6" t="n">
        <v>3100</v>
      </c>
    </row>
    <row r="161" spans="1:25">
      <c r="A161" s="4" t="s">
        <v>374</v>
      </c>
    </row>
    <row r="162" spans="1:25">
      <c r="A162" s="4" t="s">
        <v>496</v>
      </c>
      <c r="T162" s="6" t="n">
        <v>10</v>
      </c>
    </row>
    <row r="163" spans="1:25">
      <c r="A163" s="4" t="s">
        <v>492</v>
      </c>
      <c r="V163" s="6" t="n">
        <v>3000000</v>
      </c>
    </row>
    <row r="164" spans="1:25">
      <c r="A164" s="4" t="s">
        <v>465</v>
      </c>
    </row>
    <row r="165" spans="1:25">
      <c r="A165" s="4" t="s">
        <v>537</v>
      </c>
      <c r="S165" s="6" t="n">
        <v>100000</v>
      </c>
    </row>
    <row r="166" spans="1:25">
      <c r="A166" s="4" t="s">
        <v>502</v>
      </c>
    </row>
    <row r="167" spans="1:25">
      <c r="A167" s="4" t="s">
        <v>492</v>
      </c>
      <c r="R167" s="6" t="n">
        <v>710000</v>
      </c>
    </row>
    <row r="168" spans="1:25">
      <c r="A168" s="4" t="s">
        <v>352</v>
      </c>
      <c r="R168" s="5" t="n">
        <v>6</v>
      </c>
    </row>
    <row r="169" spans="1:25"/>
    <row r="170" spans="1:25">
      <c r="A170" s="4" t="s">
        <v>430</v>
      </c>
      <c r="B170" s="4" t="s">
        <v>466</v>
      </c>
    </row>
    <row r="171" spans="1:25">
      <c r="A171" s="4" t="s">
        <v>432</v>
      </c>
      <c r="B171" s="4" t="s">
        <v>467</v>
      </c>
    </row>
    <row r="172" spans="1:25">
      <c r="A172" s="4" t="s">
        <v>434</v>
      </c>
      <c r="B172" s="4" t="s">
        <v>468</v>
      </c>
    </row>
    <row r="173" spans="1:25">
      <c r="A173" s="4" t="s">
        <v>440</v>
      </c>
      <c r="B173" s="4" t="s">
        <v>470</v>
      </c>
    </row>
    <row r="174" spans="1:25">
      <c r="A174" s="4" t="s">
        <v>442</v>
      </c>
      <c r="B174" s="4" t="s">
        <v>469</v>
      </c>
    </row>
    <row r="175" spans="1:25">
      <c r="A175" s="4" t="s">
        <v>445</v>
      </c>
      <c r="B175" s="4" t="s">
        <v>471</v>
      </c>
    </row>
    <row r="176" spans="1:25">
      <c r="A176" s="4" t="s">
        <v>461</v>
      </c>
      <c r="B176" s="4" t="s">
        <v>473</v>
      </c>
    </row>
    <row r="177" spans="1:25">
      <c r="A177" s="4" t="s">
        <v>464</v>
      </c>
      <c r="B177" s="4" t="s">
        <v>472</v>
      </c>
    </row>
  </sheetData>
  <mergeCells count="10">
    <mergeCell ref="A1:B1"/>
    <mergeCell ref="A169:X169"/>
    <mergeCell ref="B170:X170"/>
    <mergeCell ref="B171:X171"/>
    <mergeCell ref="B172:X172"/>
    <mergeCell ref="B173:X173"/>
    <mergeCell ref="B174:X174"/>
    <mergeCell ref="B175:X175"/>
    <mergeCell ref="B176:X176"/>
    <mergeCell ref="B177:X17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6"/>
    <col customWidth="1" max="7" min="7" width="14"/>
  </cols>
  <sheetData>
    <row r="1" spans="1:7">
      <c r="A1" s="1" t="s">
        <v>544</v>
      </c>
      <c r="B1" s="2" t="s">
        <v>70</v>
      </c>
      <c r="D1" s="2" t="s">
        <v>1</v>
      </c>
      <c r="F1" s="2" t="s">
        <v>71</v>
      </c>
    </row>
    <row r="2" spans="1:7">
      <c r="B2" s="2" t="s">
        <v>2</v>
      </c>
      <c r="C2" s="2" t="s">
        <v>72</v>
      </c>
      <c r="D2" s="2" t="s">
        <v>2</v>
      </c>
      <c r="E2" s="2" t="s">
        <v>72</v>
      </c>
      <c r="F2" s="2" t="s">
        <v>22</v>
      </c>
      <c r="G2" s="2" t="s">
        <v>23</v>
      </c>
    </row>
    <row r="3" spans="1:7">
      <c r="A3" s="4" t="s">
        <v>103</v>
      </c>
      <c r="B3" s="6" t="n">
        <v>181700</v>
      </c>
      <c r="C3" s="6" t="n">
        <v>40200</v>
      </c>
      <c r="D3" s="6" t="n">
        <v>462700</v>
      </c>
      <c r="E3" s="6" t="n">
        <v>70900</v>
      </c>
      <c r="F3" s="6" t="n">
        <v>758400</v>
      </c>
      <c r="G3" s="6" t="n">
        <v>241700</v>
      </c>
    </row>
    <row r="4" spans="1:7">
      <c r="A4" s="4" t="s">
        <v>545</v>
      </c>
    </row>
    <row r="5" spans="1:7">
      <c r="A5" s="4" t="s">
        <v>103</v>
      </c>
      <c r="B5" s="5" t="n">
        <v>2200</v>
      </c>
      <c r="C5" s="5" t="n">
        <v>10400</v>
      </c>
      <c r="D5" s="5" t="n">
        <v>8700</v>
      </c>
      <c r="E5" s="5" t="n">
        <v>20800</v>
      </c>
      <c r="F5" s="5" t="n">
        <v>41600</v>
      </c>
      <c r="G5" s="5" t="n">
        <v>41600</v>
      </c>
    </row>
    <row r="6" spans="1:7">
      <c r="A6" s="4" t="s">
        <v>546</v>
      </c>
    </row>
    <row r="7" spans="1:7">
      <c r="A7" s="4" t="s">
        <v>103</v>
      </c>
      <c r="B7" s="5" t="n">
        <v>93000</v>
      </c>
      <c r="C7" s="5" t="n">
        <v>7700</v>
      </c>
      <c r="D7" s="5" t="n">
        <v>190400</v>
      </c>
      <c r="E7" s="5" t="n">
        <v>16800</v>
      </c>
      <c r="F7" s="5" t="n">
        <v>47900</v>
      </c>
      <c r="G7" s="5" t="n">
        <v>52300</v>
      </c>
    </row>
    <row r="8" spans="1:7">
      <c r="A8" s="4" t="s">
        <v>547</v>
      </c>
    </row>
    <row r="9" spans="1:7">
      <c r="A9" s="4" t="s">
        <v>103</v>
      </c>
      <c r="B9" s="5" t="n">
        <v>24400</v>
      </c>
      <c r="C9" s="5" t="n">
        <v>14900</v>
      </c>
      <c r="D9" s="5" t="n">
        <v>46900</v>
      </c>
      <c r="E9" s="5" t="n">
        <v>14900</v>
      </c>
      <c r="F9" s="5" t="n">
        <v>30200</v>
      </c>
      <c r="G9" s="5" t="n">
        <v>81600</v>
      </c>
    </row>
    <row r="10" spans="1:7">
      <c r="A10" s="4" t="s">
        <v>548</v>
      </c>
    </row>
    <row r="11" spans="1:7">
      <c r="A11" s="4" t="s">
        <v>103</v>
      </c>
      <c r="B11" s="6" t="n">
        <v>62100</v>
      </c>
      <c r="C11" s="6" t="n">
        <v>7200</v>
      </c>
      <c r="D11" s="6" t="n">
        <v>216700</v>
      </c>
      <c r="E11" s="6" t="n">
        <v>18400</v>
      </c>
      <c r="F11" s="6" t="n">
        <v>638700</v>
      </c>
      <c r="G11" s="6" t="n">
        <v>6620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9</v>
      </c>
      <c r="B1" s="2" t="s">
        <v>70</v>
      </c>
      <c r="D1" s="2" t="s">
        <v>71</v>
      </c>
    </row>
    <row r="2" spans="1:5">
      <c r="B2" s="2" t="s">
        <v>2</v>
      </c>
      <c r="C2" s="2" t="s">
        <v>550</v>
      </c>
      <c r="D2" s="2" t="s">
        <v>22</v>
      </c>
      <c r="E2" s="2" t="s">
        <v>23</v>
      </c>
    </row>
    <row r="3" spans="1:5">
      <c r="A3" s="3" t="s">
        <v>551</v>
      </c>
    </row>
    <row r="4" spans="1:5">
      <c r="A4" s="4" t="s">
        <v>552</v>
      </c>
      <c r="B4" s="5" t="n">
        <v>325095</v>
      </c>
      <c r="C4" s="5" t="n">
        <v>223120</v>
      </c>
      <c r="D4" s="5" t="n">
        <v>71183</v>
      </c>
      <c r="E4" s="5" t="n">
        <v>62120</v>
      </c>
    </row>
    <row r="5" spans="1:5">
      <c r="A5" s="4" t="s">
        <v>553</v>
      </c>
      <c r="B5" s="5" t="n">
        <v>23000</v>
      </c>
      <c r="C5" s="5" t="n">
        <v>102000</v>
      </c>
      <c r="D5" s="5" t="n">
        <v>152250</v>
      </c>
      <c r="E5" s="5" t="n">
        <v>10000</v>
      </c>
    </row>
    <row r="6" spans="1:5">
      <c r="A6" s="4" t="s">
        <v>554</v>
      </c>
      <c r="B6" s="4" t="s">
        <v>86</v>
      </c>
      <c r="C6" s="4" t="s">
        <v>86</v>
      </c>
    </row>
    <row r="7" spans="1:5">
      <c r="A7" s="4" t="s">
        <v>555</v>
      </c>
      <c r="B7" s="4" t="s">
        <v>86</v>
      </c>
      <c r="C7" s="5" t="n">
        <v>-25</v>
      </c>
      <c r="D7" s="5" t="n">
        <v>-313</v>
      </c>
      <c r="E7" s="5" t="n">
        <v>-937</v>
      </c>
    </row>
    <row r="8" spans="1:5">
      <c r="A8" s="4" t="s">
        <v>556</v>
      </c>
      <c r="B8" s="5" t="n">
        <v>348095</v>
      </c>
      <c r="C8" s="5" t="n">
        <v>325095</v>
      </c>
      <c r="D8" s="5" t="n">
        <v>223120</v>
      </c>
      <c r="E8" s="5" t="n">
        <v>71183</v>
      </c>
    </row>
    <row r="9" spans="1:5">
      <c r="A9" s="3" t="s">
        <v>557</v>
      </c>
    </row>
    <row r="10" spans="1:5">
      <c r="A10" s="4" t="s">
        <v>552</v>
      </c>
      <c r="B10" s="8" t="n">
        <v>36.74</v>
      </c>
      <c r="C10" s="8" t="n">
        <v>50.98</v>
      </c>
      <c r="D10" s="6" t="n">
        <v>150</v>
      </c>
      <c r="E10" s="6" t="n">
        <v>168</v>
      </c>
    </row>
    <row r="11" spans="1:5">
      <c r="A11" s="4" t="s">
        <v>553</v>
      </c>
      <c r="B11" s="9" t="n">
        <v>6.19</v>
      </c>
      <c r="C11" s="5" t="n">
        <v>6</v>
      </c>
      <c r="D11" s="9" t="n">
        <v>5.95</v>
      </c>
      <c r="E11" s="5" t="n">
        <v>16</v>
      </c>
    </row>
    <row r="12" spans="1:5">
      <c r="A12" s="4" t="s">
        <v>554</v>
      </c>
      <c r="B12" s="4" t="s">
        <v>86</v>
      </c>
      <c r="C12" s="4" t="s">
        <v>86</v>
      </c>
    </row>
    <row r="13" spans="1:5">
      <c r="A13" s="4" t="s">
        <v>555</v>
      </c>
      <c r="B13" s="4" t="s">
        <v>86</v>
      </c>
      <c r="C13" s="5" t="n">
        <v>1800</v>
      </c>
      <c r="D13" s="9" t="n">
        <v>3.6</v>
      </c>
      <c r="E13" s="5" t="n">
        <v>22</v>
      </c>
    </row>
    <row r="14" spans="1:5">
      <c r="A14" s="4" t="s">
        <v>556</v>
      </c>
      <c r="B14" s="8" t="n">
        <v>34.72</v>
      </c>
      <c r="C14" s="8" t="n">
        <v>36.74</v>
      </c>
      <c r="D14" s="8" t="n">
        <v>50.98</v>
      </c>
      <c r="E14" s="6" t="n">
        <v>1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558</v>
      </c>
      <c r="B1" s="2" t="s">
        <v>1</v>
      </c>
      <c r="C1" s="2" t="s">
        <v>71</v>
      </c>
    </row>
    <row r="2" spans="1:9">
      <c r="B2" s="2" t="s">
        <v>2</v>
      </c>
      <c r="C2" s="2" t="s">
        <v>22</v>
      </c>
      <c r="D2" s="2" t="s">
        <v>550</v>
      </c>
      <c r="E2" s="2" t="s">
        <v>559</v>
      </c>
      <c r="F2" s="2" t="s">
        <v>23</v>
      </c>
      <c r="G2" s="2" t="s">
        <v>560</v>
      </c>
      <c r="H2" s="2" t="s">
        <v>561</v>
      </c>
      <c r="I2" s="2" t="s">
        <v>562</v>
      </c>
    </row>
    <row r="3" spans="1:9">
      <c r="A3" s="4" t="s">
        <v>563</v>
      </c>
      <c r="B3" s="8" t="n">
        <v>34.72</v>
      </c>
      <c r="C3" s="8" t="n">
        <v>50.98</v>
      </c>
      <c r="D3" s="8" t="n">
        <v>36.74</v>
      </c>
      <c r="F3" s="6" t="n">
        <v>150</v>
      </c>
      <c r="H3" s="6" t="n">
        <v>168</v>
      </c>
    </row>
    <row r="4" spans="1:9">
      <c r="A4" s="4" t="s">
        <v>564</v>
      </c>
      <c r="B4" s="5" t="n">
        <v>348095</v>
      </c>
      <c r="C4" s="5" t="n">
        <v>223120</v>
      </c>
    </row>
    <row r="5" spans="1:9">
      <c r="A5" s="4" t="s">
        <v>565</v>
      </c>
      <c r="B5" s="8" t="n">
        <v>34.72</v>
      </c>
      <c r="C5" s="8" t="n">
        <v>50.98</v>
      </c>
    </row>
    <row r="6" spans="1:9">
      <c r="A6" s="4" t="s">
        <v>566</v>
      </c>
    </row>
    <row r="7" spans="1:9">
      <c r="A7" s="4" t="s">
        <v>563</v>
      </c>
      <c r="E7" s="6" t="n">
        <v>6</v>
      </c>
      <c r="G7" s="6" t="n">
        <v>50</v>
      </c>
    </row>
    <row r="8" spans="1:9">
      <c r="A8" s="4" t="s">
        <v>564</v>
      </c>
      <c r="B8" s="5" t="n">
        <v>345896</v>
      </c>
    </row>
    <row r="9" spans="1:9">
      <c r="A9" s="4" t="s">
        <v>565</v>
      </c>
      <c r="B9" s="8" t="n">
        <v>8.94</v>
      </c>
    </row>
    <row r="10" spans="1:9">
      <c r="A10" s="4" t="s">
        <v>567</v>
      </c>
    </row>
    <row r="11" spans="1:9">
      <c r="A11" s="4" t="s">
        <v>563</v>
      </c>
      <c r="B11" s="9" t="n">
        <v>5.1</v>
      </c>
    </row>
    <row r="12" spans="1:9">
      <c r="A12" s="4" t="s">
        <v>568</v>
      </c>
    </row>
    <row r="13" spans="1:9">
      <c r="A13" s="4" t="s">
        <v>563</v>
      </c>
      <c r="B13" s="5" t="n">
        <v>600</v>
      </c>
    </row>
    <row r="14" spans="1:9">
      <c r="A14" s="4" t="s">
        <v>569</v>
      </c>
    </row>
    <row r="15" spans="1:9">
      <c r="A15" s="4" t="s">
        <v>563</v>
      </c>
      <c r="B15" s="8" t="n">
        <v>5.1</v>
      </c>
      <c r="C15" s="8" t="n">
        <v>5.1</v>
      </c>
    </row>
    <row r="16" spans="1:9">
      <c r="A16" s="4" t="s">
        <v>564</v>
      </c>
      <c r="B16" s="5" t="n">
        <v>8250</v>
      </c>
      <c r="C16" s="5" t="n">
        <v>8250</v>
      </c>
    </row>
    <row r="17" spans="1:9">
      <c r="A17" s="4" t="s">
        <v>570</v>
      </c>
      <c r="B17" s="4" t="s">
        <v>571</v>
      </c>
      <c r="C17" s="4" t="s">
        <v>571</v>
      </c>
    </row>
    <row r="18" spans="1:9">
      <c r="A18" s="4" t="s">
        <v>565</v>
      </c>
      <c r="B18" s="8" t="n">
        <v>5.1</v>
      </c>
      <c r="C18" s="8" t="n">
        <v>5.1</v>
      </c>
    </row>
    <row r="19" spans="1:9">
      <c r="A19" s="4" t="s">
        <v>572</v>
      </c>
    </row>
    <row r="20" spans="1:9">
      <c r="A20" s="4" t="s">
        <v>563</v>
      </c>
      <c r="B20" s="8" t="n">
        <v>5.9</v>
      </c>
    </row>
    <row r="21" spans="1:9">
      <c r="A21" s="4" t="s">
        <v>564</v>
      </c>
      <c r="B21" s="5" t="n">
        <v>18000</v>
      </c>
    </row>
    <row r="22" spans="1:9">
      <c r="A22" s="4" t="s">
        <v>570</v>
      </c>
      <c r="B22" s="4" t="s">
        <v>573</v>
      </c>
    </row>
    <row r="23" spans="1:9">
      <c r="A23" s="4" t="s">
        <v>565</v>
      </c>
      <c r="B23" s="8" t="n">
        <v>5.9</v>
      </c>
    </row>
    <row r="24" spans="1:9">
      <c r="A24" s="4" t="s">
        <v>574</v>
      </c>
    </row>
    <row r="25" spans="1:9">
      <c r="A25" s="4" t="s">
        <v>563</v>
      </c>
      <c r="B25" s="6" t="n">
        <v>6</v>
      </c>
      <c r="C25" s="6" t="n">
        <v>6</v>
      </c>
    </row>
    <row r="26" spans="1:9">
      <c r="A26" s="4" t="s">
        <v>564</v>
      </c>
      <c r="B26" s="5" t="n">
        <v>246000</v>
      </c>
      <c r="C26" s="5" t="n">
        <v>144000</v>
      </c>
    </row>
    <row r="27" spans="1:9">
      <c r="A27" s="4" t="s">
        <v>570</v>
      </c>
      <c r="C27" s="4" t="s">
        <v>575</v>
      </c>
    </row>
    <row r="28" spans="1:9">
      <c r="A28" s="4" t="s">
        <v>565</v>
      </c>
      <c r="B28" s="6" t="n">
        <v>6</v>
      </c>
      <c r="C28" s="6" t="n">
        <v>6</v>
      </c>
    </row>
    <row r="29" spans="1:9">
      <c r="A29" s="4" t="s">
        <v>576</v>
      </c>
    </row>
    <row r="30" spans="1:9">
      <c r="A30" s="4" t="s">
        <v>570</v>
      </c>
      <c r="B30" s="4" t="s">
        <v>575</v>
      </c>
    </row>
    <row r="31" spans="1:9">
      <c r="A31" s="4" t="s">
        <v>577</v>
      </c>
    </row>
    <row r="32" spans="1:9">
      <c r="A32" s="4" t="s">
        <v>570</v>
      </c>
      <c r="B32" s="4" t="s">
        <v>578</v>
      </c>
    </row>
    <row r="33" spans="1:9">
      <c r="A33" s="4" t="s">
        <v>579</v>
      </c>
    </row>
    <row r="34" spans="1:9">
      <c r="A34" s="4" t="s">
        <v>563</v>
      </c>
      <c r="B34" s="8" t="n">
        <v>7.25</v>
      </c>
    </row>
    <row r="35" spans="1:9">
      <c r="A35" s="4" t="s">
        <v>564</v>
      </c>
      <c r="B35" s="5" t="n">
        <v>5000</v>
      </c>
    </row>
    <row r="36" spans="1:9">
      <c r="A36" s="4" t="s">
        <v>570</v>
      </c>
      <c r="B36" s="4" t="s">
        <v>580</v>
      </c>
    </row>
    <row r="37" spans="1:9">
      <c r="A37" s="4" t="s">
        <v>565</v>
      </c>
      <c r="B37" s="8" t="n">
        <v>7.25</v>
      </c>
    </row>
    <row r="38" spans="1:9">
      <c r="A38" s="4" t="s">
        <v>581</v>
      </c>
    </row>
    <row r="39" spans="1:9">
      <c r="A39" s="4" t="s">
        <v>563</v>
      </c>
      <c r="B39" s="6" t="n">
        <v>11</v>
      </c>
      <c r="C39" s="6" t="n">
        <v>11</v>
      </c>
    </row>
    <row r="40" spans="1:9">
      <c r="A40" s="4" t="s">
        <v>564</v>
      </c>
      <c r="B40" s="5" t="n">
        <v>8750</v>
      </c>
      <c r="C40" s="5" t="n">
        <v>8750</v>
      </c>
    </row>
    <row r="41" spans="1:9">
      <c r="A41" s="4" t="s">
        <v>570</v>
      </c>
      <c r="B41" s="4" t="s">
        <v>582</v>
      </c>
      <c r="C41" s="4" t="s">
        <v>582</v>
      </c>
    </row>
    <row r="42" spans="1:9">
      <c r="A42" s="4" t="s">
        <v>565</v>
      </c>
      <c r="B42" s="6" t="n">
        <v>11</v>
      </c>
      <c r="C42" s="6" t="n">
        <v>11</v>
      </c>
    </row>
    <row r="43" spans="1:9">
      <c r="A43" s="4" t="s">
        <v>583</v>
      </c>
    </row>
    <row r="44" spans="1:9">
      <c r="A44" s="4" t="s">
        <v>563</v>
      </c>
      <c r="B44" s="8" t="n">
        <v>9.44</v>
      </c>
      <c r="C44" s="8" t="n">
        <v>9.44</v>
      </c>
    </row>
    <row r="45" spans="1:9">
      <c r="A45" s="4" t="s">
        <v>564</v>
      </c>
      <c r="B45" s="5" t="n">
        <v>43978</v>
      </c>
      <c r="C45" s="5" t="n">
        <v>43978</v>
      </c>
    </row>
    <row r="46" spans="1:9">
      <c r="A46" s="4" t="s">
        <v>565</v>
      </c>
      <c r="B46" s="8" t="n">
        <v>9.44</v>
      </c>
      <c r="C46" s="8" t="n">
        <v>9.44</v>
      </c>
    </row>
    <row r="47" spans="1:9">
      <c r="A47" s="4" t="s">
        <v>584</v>
      </c>
    </row>
    <row r="48" spans="1:9">
      <c r="A48" s="4" t="s">
        <v>570</v>
      </c>
      <c r="B48" s="4" t="s">
        <v>585</v>
      </c>
      <c r="C48" s="4" t="s">
        <v>585</v>
      </c>
    </row>
    <row r="49" spans="1:9">
      <c r="A49" s="4" t="s">
        <v>586</v>
      </c>
    </row>
    <row r="50" spans="1:9">
      <c r="A50" s="4" t="s">
        <v>570</v>
      </c>
      <c r="B50" s="4" t="s">
        <v>587</v>
      </c>
      <c r="C50" s="4" t="s">
        <v>587</v>
      </c>
    </row>
    <row r="51" spans="1:9">
      <c r="A51" s="4" t="s">
        <v>588</v>
      </c>
    </row>
    <row r="52" spans="1:9">
      <c r="A52" s="4" t="s">
        <v>563</v>
      </c>
      <c r="B52" s="6" t="n">
        <v>50</v>
      </c>
      <c r="C52" s="6" t="n">
        <v>50</v>
      </c>
    </row>
    <row r="53" spans="1:9">
      <c r="A53" s="4" t="s">
        <v>564</v>
      </c>
      <c r="B53" s="5" t="n">
        <v>13577</v>
      </c>
      <c r="C53" s="5" t="n">
        <v>13577</v>
      </c>
    </row>
    <row r="54" spans="1:9">
      <c r="A54" s="4" t="s">
        <v>565</v>
      </c>
      <c r="B54" s="6" t="n">
        <v>50</v>
      </c>
      <c r="C54" s="6" t="n">
        <v>50</v>
      </c>
    </row>
    <row r="55" spans="1:9">
      <c r="A55" s="4" t="s">
        <v>589</v>
      </c>
    </row>
    <row r="56" spans="1:9">
      <c r="A56" s="4" t="s">
        <v>570</v>
      </c>
      <c r="B56" s="4" t="s">
        <v>590</v>
      </c>
      <c r="C56" s="4" t="s">
        <v>590</v>
      </c>
    </row>
    <row r="57" spans="1:9">
      <c r="A57" s="4" t="s">
        <v>591</v>
      </c>
    </row>
    <row r="58" spans="1:9">
      <c r="A58" s="4" t="s">
        <v>570</v>
      </c>
      <c r="B58" s="4" t="s">
        <v>592</v>
      </c>
      <c r="C58" s="4" t="s">
        <v>592</v>
      </c>
    </row>
    <row r="59" spans="1:9">
      <c r="A59" s="4" t="s">
        <v>593</v>
      </c>
    </row>
    <row r="60" spans="1:9">
      <c r="A60" s="4" t="s">
        <v>563</v>
      </c>
      <c r="B60" s="6" t="n">
        <v>52</v>
      </c>
      <c r="C60" s="6" t="n">
        <v>52</v>
      </c>
    </row>
    <row r="61" spans="1:9">
      <c r="A61" s="4" t="s">
        <v>564</v>
      </c>
      <c r="B61" s="5" t="n">
        <v>2125</v>
      </c>
      <c r="C61" s="5" t="n">
        <v>2125</v>
      </c>
    </row>
    <row r="62" spans="1:9">
      <c r="A62" s="4" t="s">
        <v>570</v>
      </c>
      <c r="B62" s="4" t="s">
        <v>594</v>
      </c>
      <c r="C62" s="4" t="s">
        <v>594</v>
      </c>
    </row>
    <row r="63" spans="1:9">
      <c r="A63" s="4" t="s">
        <v>565</v>
      </c>
      <c r="B63" s="6" t="n">
        <v>52</v>
      </c>
      <c r="C63" s="6" t="n">
        <v>52</v>
      </c>
    </row>
    <row r="64" spans="1:9">
      <c r="A64" s="4" t="s">
        <v>595</v>
      </c>
    </row>
    <row r="65" spans="1:9">
      <c r="A65" s="4" t="s">
        <v>563</v>
      </c>
      <c r="B65" s="6" t="n">
        <v>600</v>
      </c>
      <c r="C65" s="6" t="n">
        <v>600</v>
      </c>
    </row>
    <row r="66" spans="1:9">
      <c r="A66" s="4" t="s">
        <v>564</v>
      </c>
      <c r="B66" s="5" t="n">
        <v>216</v>
      </c>
      <c r="C66" s="5" t="n">
        <v>216</v>
      </c>
    </row>
    <row r="67" spans="1:9">
      <c r="A67" s="4" t="s">
        <v>570</v>
      </c>
      <c r="B67" s="4" t="s">
        <v>596</v>
      </c>
      <c r="C67" s="4" t="s">
        <v>596</v>
      </c>
    </row>
    <row r="68" spans="1:9">
      <c r="A68" s="4" t="s">
        <v>565</v>
      </c>
      <c r="B68" s="6" t="n">
        <v>600</v>
      </c>
      <c r="C68" s="6" t="n">
        <v>600</v>
      </c>
    </row>
    <row r="69" spans="1:9">
      <c r="A69" s="4" t="s">
        <v>597</v>
      </c>
    </row>
    <row r="70" spans="1:9">
      <c r="A70" s="4" t="s">
        <v>564</v>
      </c>
      <c r="B70" s="5" t="n">
        <v>2199</v>
      </c>
    </row>
    <row r="71" spans="1:9">
      <c r="A71" s="4" t="s">
        <v>565</v>
      </c>
      <c r="B71" s="8" t="n">
        <v>4090.26</v>
      </c>
    </row>
    <row r="72" spans="1:9">
      <c r="A72" s="4" t="s">
        <v>598</v>
      </c>
    </row>
    <row r="73" spans="1:9">
      <c r="A73" s="4" t="s">
        <v>563</v>
      </c>
      <c r="I73" s="6" t="n">
        <v>720</v>
      </c>
    </row>
    <row r="74" spans="1:9">
      <c r="A74" s="4" t="s">
        <v>599</v>
      </c>
    </row>
    <row r="75" spans="1:9">
      <c r="A75" s="4" t="s">
        <v>563</v>
      </c>
      <c r="I75" s="6" t="n">
        <v>6540</v>
      </c>
    </row>
    <row r="76" spans="1:9">
      <c r="A76" s="4" t="s">
        <v>600</v>
      </c>
    </row>
    <row r="77" spans="1:9">
      <c r="A77" s="4" t="s">
        <v>563</v>
      </c>
      <c r="B77" s="6" t="n">
        <v>2400</v>
      </c>
      <c r="C77" s="6" t="n">
        <v>2400</v>
      </c>
    </row>
    <row r="78" spans="1:9">
      <c r="A78" s="4" t="s">
        <v>564</v>
      </c>
      <c r="B78" s="5" t="n">
        <v>144</v>
      </c>
      <c r="C78" s="5" t="n">
        <v>144</v>
      </c>
    </row>
    <row r="79" spans="1:9">
      <c r="A79" s="4" t="s">
        <v>565</v>
      </c>
      <c r="B79" s="6" t="n">
        <v>2400</v>
      </c>
      <c r="C79" s="6" t="n">
        <v>2400</v>
      </c>
    </row>
    <row r="80" spans="1:9">
      <c r="A80" s="4" t="s">
        <v>601</v>
      </c>
    </row>
    <row r="81" spans="1:9">
      <c r="A81" s="4" t="s">
        <v>570</v>
      </c>
      <c r="B81" s="4" t="s">
        <v>602</v>
      </c>
      <c r="C81" s="4" t="s">
        <v>602</v>
      </c>
    </row>
    <row r="82" spans="1:9">
      <c r="A82" s="4" t="s">
        <v>603</v>
      </c>
    </row>
    <row r="83" spans="1:9">
      <c r="A83" s="4" t="s">
        <v>570</v>
      </c>
      <c r="B83" s="4" t="s">
        <v>604</v>
      </c>
      <c r="C83" s="4" t="s">
        <v>604</v>
      </c>
    </row>
    <row r="84" spans="1:9">
      <c r="A84" s="4" t="s">
        <v>605</v>
      </c>
    </row>
    <row r="85" spans="1:9">
      <c r="A85" s="4" t="s">
        <v>563</v>
      </c>
      <c r="B85" s="6" t="n">
        <v>2820</v>
      </c>
      <c r="C85" s="6" t="n">
        <v>2820</v>
      </c>
    </row>
    <row r="86" spans="1:9">
      <c r="A86" s="4" t="s">
        <v>564</v>
      </c>
      <c r="B86" s="5" t="n">
        <v>51</v>
      </c>
      <c r="C86" s="5" t="n">
        <v>51</v>
      </c>
    </row>
    <row r="87" spans="1:9">
      <c r="A87" s="4" t="s">
        <v>570</v>
      </c>
      <c r="B87" s="4" t="s">
        <v>606</v>
      </c>
      <c r="C87" s="4" t="s">
        <v>606</v>
      </c>
    </row>
    <row r="88" spans="1:9">
      <c r="A88" s="4" t="s">
        <v>565</v>
      </c>
      <c r="B88" s="6" t="n">
        <v>2820</v>
      </c>
      <c r="C88" s="6" t="n">
        <v>2820</v>
      </c>
    </row>
    <row r="89" spans="1:9">
      <c r="A89" s="4" t="s">
        <v>607</v>
      </c>
    </row>
    <row r="90" spans="1:9">
      <c r="A90" s="4" t="s">
        <v>563</v>
      </c>
      <c r="B90" s="6" t="n">
        <v>3060</v>
      </c>
      <c r="C90" s="6" t="n">
        <v>3060</v>
      </c>
    </row>
    <row r="91" spans="1:9">
      <c r="A91" s="4" t="s">
        <v>564</v>
      </c>
      <c r="B91" s="5" t="n">
        <v>7</v>
      </c>
      <c r="C91" s="5" t="n">
        <v>7</v>
      </c>
    </row>
    <row r="92" spans="1:9">
      <c r="A92" s="4" t="s">
        <v>570</v>
      </c>
      <c r="B92" s="4" t="s">
        <v>608</v>
      </c>
      <c r="C92" s="4" t="s">
        <v>608</v>
      </c>
    </row>
    <row r="93" spans="1:9">
      <c r="A93" s="4" t="s">
        <v>565</v>
      </c>
      <c r="B93" s="6" t="n">
        <v>3060</v>
      </c>
      <c r="C93" s="6" t="n">
        <v>3060</v>
      </c>
    </row>
    <row r="94" spans="1:9">
      <c r="A94" s="4" t="s">
        <v>609</v>
      </c>
    </row>
    <row r="95" spans="1:9">
      <c r="A95" s="4" t="s">
        <v>563</v>
      </c>
      <c r="B95" s="6" t="n">
        <v>3300</v>
      </c>
      <c r="C95" s="6" t="n">
        <v>3300</v>
      </c>
    </row>
    <row r="96" spans="1:9">
      <c r="A96" s="4" t="s">
        <v>564</v>
      </c>
      <c r="B96" s="5" t="n">
        <v>1325</v>
      </c>
      <c r="C96" s="5" t="n">
        <v>1325</v>
      </c>
    </row>
    <row r="97" spans="1:9">
      <c r="A97" s="4" t="s">
        <v>570</v>
      </c>
      <c r="B97" s="4" t="s">
        <v>610</v>
      </c>
      <c r="C97" s="4" t="s">
        <v>610</v>
      </c>
    </row>
    <row r="98" spans="1:9">
      <c r="A98" s="4" t="s">
        <v>565</v>
      </c>
      <c r="B98" s="6" t="n">
        <v>3300</v>
      </c>
      <c r="C98" s="6" t="n">
        <v>3300</v>
      </c>
    </row>
    <row r="99" spans="1:9">
      <c r="A99" s="4" t="s">
        <v>611</v>
      </c>
    </row>
    <row r="100" spans="1:9">
      <c r="A100" s="4" t="s">
        <v>563</v>
      </c>
      <c r="B100" s="6" t="n">
        <v>4800</v>
      </c>
      <c r="C100" s="6" t="n">
        <v>4800</v>
      </c>
    </row>
    <row r="101" spans="1:9">
      <c r="A101" s="4" t="s">
        <v>564</v>
      </c>
      <c r="B101" s="5" t="n">
        <v>24</v>
      </c>
      <c r="C101" s="5" t="n">
        <v>24</v>
      </c>
    </row>
    <row r="102" spans="1:9">
      <c r="A102" s="4" t="s">
        <v>570</v>
      </c>
      <c r="B102" s="4" t="s">
        <v>612</v>
      </c>
      <c r="C102" s="4" t="s">
        <v>612</v>
      </c>
    </row>
    <row r="103" spans="1:9">
      <c r="A103" s="4" t="s">
        <v>565</v>
      </c>
      <c r="B103" s="6" t="n">
        <v>4800</v>
      </c>
      <c r="C103" s="6" t="n">
        <v>4800</v>
      </c>
    </row>
    <row r="104" spans="1:9">
      <c r="A104" s="4" t="s">
        <v>613</v>
      </c>
    </row>
    <row r="105" spans="1:9">
      <c r="A105" s="4" t="s">
        <v>563</v>
      </c>
      <c r="B105" s="6" t="n">
        <v>5340</v>
      </c>
      <c r="C105" s="6" t="n">
        <v>5340</v>
      </c>
    </row>
    <row r="106" spans="1:9">
      <c r="A106" s="4" t="s">
        <v>564</v>
      </c>
      <c r="B106" s="5" t="n">
        <v>162</v>
      </c>
      <c r="C106" s="5" t="n">
        <v>162</v>
      </c>
    </row>
    <row r="107" spans="1:9">
      <c r="A107" s="4" t="s">
        <v>570</v>
      </c>
      <c r="B107" s="4" t="s">
        <v>614</v>
      </c>
      <c r="C107" s="4" t="s">
        <v>614</v>
      </c>
    </row>
    <row r="108" spans="1:9">
      <c r="A108" s="4" t="s">
        <v>565</v>
      </c>
      <c r="B108" s="6" t="n">
        <v>5340</v>
      </c>
      <c r="C108" s="6" t="n">
        <v>5340</v>
      </c>
    </row>
    <row r="109" spans="1:9">
      <c r="A109" s="4" t="s">
        <v>615</v>
      </c>
    </row>
    <row r="110" spans="1:9">
      <c r="A110" s="4" t="s">
        <v>563</v>
      </c>
      <c r="B110" s="6" t="n">
        <v>5760</v>
      </c>
      <c r="C110" s="6" t="n">
        <v>5760</v>
      </c>
    </row>
    <row r="111" spans="1:9">
      <c r="A111" s="4" t="s">
        <v>564</v>
      </c>
      <c r="B111" s="5" t="n">
        <v>61</v>
      </c>
      <c r="C111" s="5" t="n">
        <v>61</v>
      </c>
    </row>
    <row r="112" spans="1:9">
      <c r="A112" s="4" t="s">
        <v>570</v>
      </c>
      <c r="B112" s="4" t="s">
        <v>616</v>
      </c>
      <c r="C112" s="4" t="s">
        <v>616</v>
      </c>
    </row>
    <row r="113" spans="1:9">
      <c r="A113" s="4" t="s">
        <v>565</v>
      </c>
      <c r="B113" s="6" t="n">
        <v>5760</v>
      </c>
      <c r="C113" s="6" t="n">
        <v>5760</v>
      </c>
    </row>
    <row r="114" spans="1:9">
      <c r="A114" s="4" t="s">
        <v>617</v>
      </c>
    </row>
    <row r="115" spans="1:9">
      <c r="A115" s="4" t="s">
        <v>563</v>
      </c>
      <c r="B115" s="6" t="n">
        <v>6540</v>
      </c>
      <c r="C115" s="6" t="n">
        <v>6540</v>
      </c>
    </row>
    <row r="116" spans="1:9">
      <c r="A116" s="4" t="s">
        <v>564</v>
      </c>
      <c r="B116" s="5" t="n">
        <v>425</v>
      </c>
      <c r="C116" s="5" t="n">
        <v>425</v>
      </c>
    </row>
    <row r="117" spans="1:9">
      <c r="A117" s="4" t="s">
        <v>570</v>
      </c>
      <c r="B117" s="4" t="s">
        <v>618</v>
      </c>
      <c r="C117" s="4" t="s">
        <v>618</v>
      </c>
    </row>
    <row r="118" spans="1:9">
      <c r="A118" s="4" t="s">
        <v>565</v>
      </c>
      <c r="B118" s="6" t="n">
        <v>6540</v>
      </c>
      <c r="C118" s="6" t="n">
        <v>6540</v>
      </c>
    </row>
    <row r="119" spans="1:9">
      <c r="A119" s="4" t="s">
        <v>619</v>
      </c>
    </row>
    <row r="120" spans="1:9">
      <c r="A120" s="4" t="s">
        <v>563</v>
      </c>
      <c r="C120" s="6" t="n">
        <v>1800</v>
      </c>
    </row>
    <row r="121" spans="1:9">
      <c r="A121" s="4" t="s">
        <v>564</v>
      </c>
      <c r="C121" s="5" t="n">
        <v>25</v>
      </c>
    </row>
    <row r="122" spans="1:9">
      <c r="A122" s="4" t="s">
        <v>570</v>
      </c>
      <c r="C122" s="4" t="s">
        <v>620</v>
      </c>
    </row>
    <row r="123" spans="1:9">
      <c r="A123" s="4" t="s">
        <v>565</v>
      </c>
      <c r="C123" s="6" t="n">
        <v>18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1</v>
      </c>
      <c r="B1" s="2" t="s">
        <v>70</v>
      </c>
      <c r="D1" s="2" t="s">
        <v>71</v>
      </c>
    </row>
    <row r="2" spans="1:5">
      <c r="B2" s="2" t="s">
        <v>2</v>
      </c>
      <c r="C2" s="2" t="s">
        <v>550</v>
      </c>
      <c r="D2" s="2" t="s">
        <v>22</v>
      </c>
      <c r="E2" s="2" t="s">
        <v>23</v>
      </c>
    </row>
    <row r="3" spans="1:5">
      <c r="A3" s="3" t="s">
        <v>622</v>
      </c>
    </row>
    <row r="4" spans="1:5">
      <c r="A4" s="4" t="s">
        <v>552</v>
      </c>
      <c r="B4" s="5" t="n">
        <v>7146</v>
      </c>
      <c r="C4" s="5" t="n">
        <v>7160</v>
      </c>
      <c r="D4" s="5" t="n">
        <v>3912</v>
      </c>
      <c r="E4" s="5" t="n">
        <v>4078</v>
      </c>
    </row>
    <row r="5" spans="1:5">
      <c r="A5" s="4" t="s">
        <v>553</v>
      </c>
      <c r="B5" s="4" t="s">
        <v>86</v>
      </c>
      <c r="C5" s="4" t="s">
        <v>86</v>
      </c>
      <c r="D5" s="5" t="n">
        <v>604000</v>
      </c>
      <c r="E5" s="5" t="n">
        <v>1000</v>
      </c>
    </row>
    <row r="6" spans="1:5">
      <c r="A6" s="4" t="s">
        <v>554</v>
      </c>
      <c r="B6" s="4" t="s">
        <v>86</v>
      </c>
      <c r="C6" s="4" t="s">
        <v>86</v>
      </c>
    </row>
    <row r="7" spans="1:5">
      <c r="A7" s="4" t="s">
        <v>623</v>
      </c>
      <c r="B7" s="5" t="n">
        <v>-251</v>
      </c>
      <c r="C7" s="5" t="n">
        <v>-14</v>
      </c>
      <c r="D7" s="5" t="n">
        <v>-752</v>
      </c>
      <c r="E7" s="5" t="n">
        <v>-1166</v>
      </c>
    </row>
    <row r="8" spans="1:5">
      <c r="A8" s="4" t="s">
        <v>555</v>
      </c>
      <c r="B8" s="4" t="s">
        <v>86</v>
      </c>
      <c r="C8" s="4" t="s">
        <v>86</v>
      </c>
      <c r="D8" s="5" t="n">
        <v>-600000</v>
      </c>
    </row>
    <row r="9" spans="1:5">
      <c r="A9" s="4" t="s">
        <v>556</v>
      </c>
      <c r="B9" s="5" t="n">
        <v>6895</v>
      </c>
      <c r="C9" s="5" t="n">
        <v>7146</v>
      </c>
      <c r="D9" s="5" t="n">
        <v>7160</v>
      </c>
      <c r="E9" s="5" t="n">
        <v>3912</v>
      </c>
    </row>
    <row r="10" spans="1:5">
      <c r="A10" s="3" t="s">
        <v>624</v>
      </c>
    </row>
    <row r="11" spans="1:5">
      <c r="A11" s="4" t="s">
        <v>552</v>
      </c>
      <c r="B11" s="8" t="n">
        <v>50.12</v>
      </c>
      <c r="C11" s="8" t="n">
        <v>50.41</v>
      </c>
      <c r="D11" s="6" t="n">
        <v>106</v>
      </c>
      <c r="E11" s="6" t="n">
        <v>614</v>
      </c>
    </row>
    <row r="12" spans="1:5">
      <c r="A12" s="4" t="s">
        <v>553</v>
      </c>
      <c r="B12" s="4" t="s">
        <v>86</v>
      </c>
      <c r="C12" s="4" t="s">
        <v>86</v>
      </c>
      <c r="D12" s="5" t="n">
        <v>10</v>
      </c>
      <c r="E12" s="5" t="n">
        <v>50</v>
      </c>
    </row>
    <row r="13" spans="1:5">
      <c r="A13" s="4" t="s">
        <v>554</v>
      </c>
      <c r="B13" s="4" t="s">
        <v>86</v>
      </c>
      <c r="C13" s="4" t="s">
        <v>86</v>
      </c>
    </row>
    <row r="14" spans="1:5">
      <c r="A14" s="4" t="s">
        <v>623</v>
      </c>
      <c r="B14" s="9" t="n">
        <v>103.78</v>
      </c>
      <c r="C14" s="5" t="n">
        <v>200</v>
      </c>
      <c r="D14" s="5" t="n">
        <v>200</v>
      </c>
      <c r="E14" s="5" t="n">
        <v>1828</v>
      </c>
    </row>
    <row r="15" spans="1:5">
      <c r="A15" s="4" t="s">
        <v>555</v>
      </c>
      <c r="B15" s="4" t="s">
        <v>86</v>
      </c>
      <c r="C15" s="4" t="s">
        <v>86</v>
      </c>
      <c r="D15" s="5" t="n">
        <v>10</v>
      </c>
    </row>
    <row r="16" spans="1:5">
      <c r="A16" s="4" t="s">
        <v>556</v>
      </c>
      <c r="B16" s="8" t="n">
        <v>48.17</v>
      </c>
      <c r="C16" s="8" t="n">
        <v>50.12</v>
      </c>
      <c r="D16" s="8" t="n">
        <v>50.41</v>
      </c>
      <c r="E16" s="6" t="n">
        <v>1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6"/>
    <col customWidth="1" max="5" min="5" width="14"/>
    <col customWidth="1" max="6" min="6" width="14"/>
    <col customWidth="1" max="7" min="7" width="14"/>
  </cols>
  <sheetData>
    <row r="1" spans="1:7">
      <c r="A1" s="1" t="s">
        <v>625</v>
      </c>
      <c r="C1" s="2" t="s">
        <v>1</v>
      </c>
      <c r="D1" s="2" t="s">
        <v>71</v>
      </c>
    </row>
    <row r="2" spans="1:7">
      <c r="C2" s="2" t="s">
        <v>2</v>
      </c>
      <c r="D2" s="2" t="s">
        <v>22</v>
      </c>
      <c r="E2" s="2" t="s">
        <v>550</v>
      </c>
      <c r="F2" s="2" t="s">
        <v>23</v>
      </c>
      <c r="G2" s="2" t="s">
        <v>561</v>
      </c>
    </row>
    <row r="3" spans="1:7">
      <c r="A3" s="4" t="s">
        <v>346</v>
      </c>
    </row>
    <row r="4" spans="1:7">
      <c r="A4" s="4" t="s">
        <v>563</v>
      </c>
      <c r="C4" s="8" t="n">
        <v>9.44</v>
      </c>
      <c r="D4" s="8" t="n">
        <v>9.44</v>
      </c>
    </row>
    <row r="5" spans="1:7">
      <c r="A5" s="4" t="s">
        <v>564</v>
      </c>
      <c r="C5" s="5" t="n">
        <v>191</v>
      </c>
      <c r="D5" s="5" t="n">
        <v>191</v>
      </c>
    </row>
    <row r="6" spans="1:7">
      <c r="A6" s="4" t="s">
        <v>570</v>
      </c>
      <c r="C6" s="4" t="s">
        <v>626</v>
      </c>
      <c r="D6" s="4" t="s">
        <v>626</v>
      </c>
    </row>
    <row r="7" spans="1:7">
      <c r="A7" s="4" t="s">
        <v>565</v>
      </c>
      <c r="C7" s="8" t="n">
        <v>9.44</v>
      </c>
      <c r="D7" s="8" t="n">
        <v>9.44</v>
      </c>
    </row>
    <row r="8" spans="1:7">
      <c r="A8" s="4" t="s">
        <v>345</v>
      </c>
    </row>
    <row r="9" spans="1:7">
      <c r="A9" s="4" t="s">
        <v>563</v>
      </c>
      <c r="C9" s="6" t="n">
        <v>10</v>
      </c>
      <c r="D9" s="6" t="n">
        <v>10</v>
      </c>
    </row>
    <row r="10" spans="1:7">
      <c r="A10" s="4" t="s">
        <v>564</v>
      </c>
      <c r="B10" s="4" t="s">
        <v>430</v>
      </c>
      <c r="C10" s="5" t="n">
        <v>4000</v>
      </c>
      <c r="D10" s="5" t="n">
        <v>4000</v>
      </c>
    </row>
    <row r="11" spans="1:7">
      <c r="A11" s="4" t="s">
        <v>570</v>
      </c>
      <c r="C11" s="4" t="s">
        <v>627</v>
      </c>
      <c r="D11" s="4" t="s">
        <v>627</v>
      </c>
    </row>
    <row r="12" spans="1:7">
      <c r="A12" s="4" t="s">
        <v>565</v>
      </c>
      <c r="C12" s="6" t="n">
        <v>10</v>
      </c>
      <c r="D12" s="6" t="n">
        <v>10</v>
      </c>
    </row>
    <row r="13" spans="1:7">
      <c r="A13" s="4" t="s">
        <v>344</v>
      </c>
    </row>
    <row r="14" spans="1:7">
      <c r="A14" s="4" t="s">
        <v>563</v>
      </c>
      <c r="C14" s="6" t="n">
        <v>50</v>
      </c>
      <c r="D14" s="6" t="n">
        <v>50</v>
      </c>
    </row>
    <row r="15" spans="1:7">
      <c r="A15" s="4" t="s">
        <v>564</v>
      </c>
      <c r="C15" s="5" t="n">
        <v>1000</v>
      </c>
      <c r="D15" s="5" t="n">
        <v>1161</v>
      </c>
    </row>
    <row r="16" spans="1:7">
      <c r="A16" s="4" t="s">
        <v>570</v>
      </c>
      <c r="C16" s="4" t="s">
        <v>628</v>
      </c>
    </row>
    <row r="17" spans="1:7">
      <c r="A17" s="4" t="s">
        <v>565</v>
      </c>
      <c r="C17" s="6" t="n">
        <v>50</v>
      </c>
      <c r="D17" s="6" t="n">
        <v>50</v>
      </c>
    </row>
    <row r="18" spans="1:7">
      <c r="A18" s="4" t="s">
        <v>629</v>
      </c>
    </row>
    <row r="19" spans="1:7">
      <c r="A19" s="4" t="s">
        <v>570</v>
      </c>
      <c r="D19" s="4" t="s">
        <v>630</v>
      </c>
    </row>
    <row r="20" spans="1:7">
      <c r="A20" s="4" t="s">
        <v>631</v>
      </c>
    </row>
    <row r="21" spans="1:7">
      <c r="A21" s="4" t="s">
        <v>570</v>
      </c>
      <c r="D21" s="4" t="s">
        <v>628</v>
      </c>
    </row>
    <row r="22" spans="1:7">
      <c r="A22" s="4" t="s">
        <v>343</v>
      </c>
    </row>
    <row r="23" spans="1:7">
      <c r="A23" s="4" t="s">
        <v>563</v>
      </c>
      <c r="C23" s="6" t="n">
        <v>55</v>
      </c>
      <c r="D23" s="6" t="n">
        <v>55</v>
      </c>
    </row>
    <row r="24" spans="1:7">
      <c r="A24" s="4" t="s">
        <v>564</v>
      </c>
      <c r="C24" s="5" t="n">
        <v>1620</v>
      </c>
      <c r="D24" s="5" t="n">
        <v>1620</v>
      </c>
    </row>
    <row r="25" spans="1:7">
      <c r="A25" s="4" t="s">
        <v>565</v>
      </c>
      <c r="C25" s="6" t="n">
        <v>55</v>
      </c>
      <c r="D25" s="6" t="n">
        <v>55</v>
      </c>
    </row>
    <row r="26" spans="1:7">
      <c r="A26" s="4" t="s">
        <v>632</v>
      </c>
    </row>
    <row r="27" spans="1:7">
      <c r="A27" s="4" t="s">
        <v>570</v>
      </c>
      <c r="C27" s="4" t="s">
        <v>633</v>
      </c>
      <c r="D27" s="4" t="s">
        <v>633</v>
      </c>
    </row>
    <row r="28" spans="1:7">
      <c r="A28" s="4" t="s">
        <v>634</v>
      </c>
    </row>
    <row r="29" spans="1:7">
      <c r="A29" s="4" t="s">
        <v>570</v>
      </c>
      <c r="C29" s="4" t="s">
        <v>602</v>
      </c>
      <c r="D29" s="4" t="s">
        <v>602</v>
      </c>
    </row>
    <row r="30" spans="1:7">
      <c r="A30" s="4" t="s">
        <v>341</v>
      </c>
    </row>
    <row r="31" spans="1:7">
      <c r="A31" s="4" t="s">
        <v>563</v>
      </c>
      <c r="C31" s="6" t="n">
        <v>1800</v>
      </c>
      <c r="D31" s="6" t="n">
        <v>1800</v>
      </c>
    </row>
    <row r="32" spans="1:7">
      <c r="A32" s="4" t="s">
        <v>564</v>
      </c>
      <c r="C32" s="5" t="n">
        <v>84</v>
      </c>
      <c r="D32" s="5" t="n">
        <v>84</v>
      </c>
    </row>
    <row r="33" spans="1:7">
      <c r="A33" s="4" t="s">
        <v>570</v>
      </c>
      <c r="C33" s="4" t="s">
        <v>628</v>
      </c>
      <c r="D33" s="4" t="s">
        <v>628</v>
      </c>
    </row>
    <row r="34" spans="1:7">
      <c r="A34" s="4" t="s">
        <v>565</v>
      </c>
      <c r="C34" s="6" t="n">
        <v>1800</v>
      </c>
      <c r="D34" s="6" t="n">
        <v>1800</v>
      </c>
    </row>
    <row r="35" spans="1:7">
      <c r="A35" s="4" t="s">
        <v>339</v>
      </c>
    </row>
    <row r="36" spans="1:7">
      <c r="A36" s="4" t="s">
        <v>563</v>
      </c>
      <c r="D36" s="8" t="n">
        <v>50.41</v>
      </c>
    </row>
    <row r="37" spans="1:7">
      <c r="A37" s="4" t="s">
        <v>564</v>
      </c>
      <c r="C37" s="5" t="n">
        <v>6895</v>
      </c>
      <c r="D37" s="5" t="n">
        <v>7160</v>
      </c>
      <c r="E37" s="5" t="n">
        <v>7146</v>
      </c>
      <c r="F37" s="5" t="n">
        <v>3912</v>
      </c>
      <c r="G37" s="5" t="n">
        <v>4078</v>
      </c>
    </row>
    <row r="38" spans="1:7">
      <c r="A38" s="4" t="s">
        <v>565</v>
      </c>
      <c r="C38" s="8" t="n">
        <v>48.17</v>
      </c>
      <c r="D38" s="8" t="n">
        <v>50.41</v>
      </c>
      <c r="E38" s="8" t="n">
        <v>50.12</v>
      </c>
      <c r="F38" s="6" t="n">
        <v>106</v>
      </c>
      <c r="G38" s="6" t="n">
        <v>614</v>
      </c>
    </row>
    <row r="39" spans="1:7">
      <c r="A39" s="4" t="s">
        <v>342</v>
      </c>
    </row>
    <row r="40" spans="1:7">
      <c r="A40" s="4" t="s">
        <v>563</v>
      </c>
      <c r="D40" s="6" t="n">
        <v>200</v>
      </c>
    </row>
    <row r="41" spans="1:7">
      <c r="A41" s="4" t="s">
        <v>564</v>
      </c>
      <c r="D41" s="5" t="n">
        <v>104</v>
      </c>
    </row>
    <row r="42" spans="1:7">
      <c r="A42" s="4" t="s">
        <v>565</v>
      </c>
      <c r="D42" s="6" t="n">
        <v>200</v>
      </c>
    </row>
    <row r="43" spans="1:7">
      <c r="A43" s="4" t="s">
        <v>635</v>
      </c>
    </row>
    <row r="44" spans="1:7">
      <c r="A44" s="4" t="s">
        <v>570</v>
      </c>
      <c r="D44" s="4" t="s">
        <v>636</v>
      </c>
    </row>
    <row r="45" spans="1:7">
      <c r="A45" s="4" t="s">
        <v>637</v>
      </c>
    </row>
    <row r="46" spans="1:7">
      <c r="A46" s="4" t="s">
        <v>570</v>
      </c>
      <c r="D46" s="4" t="s">
        <v>638</v>
      </c>
    </row>
    <row r="47" spans="1:7"/>
    <row r="48" spans="1:7">
      <c r="A48" s="4" t="s">
        <v>430</v>
      </c>
      <c r="B48" s="4" t="s">
        <v>639</v>
      </c>
    </row>
  </sheetData>
  <mergeCells count="3">
    <mergeCell ref="A1:B2"/>
    <mergeCell ref="A47:F47"/>
    <mergeCell ref="B48:F4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4"/>
  </cols>
  <sheetData>
    <row r="1" spans="1:7">
      <c r="A1" s="1" t="s">
        <v>69</v>
      </c>
      <c r="B1" s="2" t="s">
        <v>70</v>
      </c>
      <c r="D1" s="2" t="s">
        <v>1</v>
      </c>
      <c r="F1" s="2" t="s">
        <v>71</v>
      </c>
    </row>
    <row r="2" spans="1:7">
      <c r="B2" s="2" t="s">
        <v>2</v>
      </c>
      <c r="C2" s="2" t="s">
        <v>72</v>
      </c>
      <c r="D2" s="2" t="s">
        <v>2</v>
      </c>
      <c r="E2" s="2" t="s">
        <v>72</v>
      </c>
      <c r="F2" s="2" t="s">
        <v>22</v>
      </c>
      <c r="G2" s="2" t="s">
        <v>23</v>
      </c>
    </row>
    <row r="3" spans="1:7">
      <c r="A3" s="3" t="s">
        <v>73</v>
      </c>
    </row>
    <row r="4" spans="1:7">
      <c r="A4" s="4" t="s">
        <v>74</v>
      </c>
      <c r="B4" s="6" t="n">
        <v>31900</v>
      </c>
      <c r="C4" s="6" t="n">
        <v>20700</v>
      </c>
      <c r="D4" s="6" t="n">
        <v>54100</v>
      </c>
      <c r="E4" s="6" t="n">
        <v>45400</v>
      </c>
      <c r="F4" s="6" t="n">
        <v>85100</v>
      </c>
      <c r="G4" s="6" t="n">
        <v>100100</v>
      </c>
    </row>
    <row r="5" spans="1:7">
      <c r="A5" s="3" t="s">
        <v>75</v>
      </c>
    </row>
    <row r="6" spans="1:7">
      <c r="A6" s="4" t="s">
        <v>76</v>
      </c>
      <c r="B6" s="5" t="n">
        <v>3800</v>
      </c>
      <c r="C6" s="5" t="n">
        <v>1400</v>
      </c>
      <c r="D6" s="5" t="n">
        <v>7600</v>
      </c>
      <c r="E6" s="5" t="n">
        <v>2700</v>
      </c>
      <c r="F6" s="5" t="n">
        <v>5500</v>
      </c>
      <c r="G6" s="5" t="n">
        <v>4900</v>
      </c>
    </row>
    <row r="7" spans="1:7">
      <c r="A7" s="4" t="s">
        <v>77</v>
      </c>
      <c r="B7" s="5" t="n">
        <v>29300</v>
      </c>
      <c r="C7" s="5" t="n">
        <v>22700</v>
      </c>
      <c r="D7" s="5" t="n">
        <v>60900</v>
      </c>
      <c r="E7" s="5" t="n">
        <v>45300</v>
      </c>
      <c r="F7" s="5" t="n">
        <v>53700</v>
      </c>
      <c r="G7" s="5" t="n">
        <v>92000</v>
      </c>
    </row>
    <row r="8" spans="1:7">
      <c r="A8" s="4" t="s">
        <v>78</v>
      </c>
      <c r="B8" s="5" t="n">
        <v>292800</v>
      </c>
      <c r="C8" s="5" t="n">
        <v>183000</v>
      </c>
      <c r="D8" s="5" t="n">
        <v>588100</v>
      </c>
      <c r="E8" s="5" t="n">
        <v>306400</v>
      </c>
      <c r="F8" s="5" t="n">
        <v>740500</v>
      </c>
      <c r="G8" s="5" t="n">
        <v>691800</v>
      </c>
    </row>
    <row r="9" spans="1:7">
      <c r="A9" s="4" t="s">
        <v>79</v>
      </c>
      <c r="B9" s="5" t="n">
        <v>191800</v>
      </c>
      <c r="C9" s="5" t="n">
        <v>133000</v>
      </c>
      <c r="D9" s="5" t="n">
        <v>297500</v>
      </c>
      <c r="E9" s="5" t="n">
        <v>256100</v>
      </c>
      <c r="F9" s="5" t="n">
        <v>522000</v>
      </c>
      <c r="G9" s="5" t="n">
        <v>347900</v>
      </c>
    </row>
    <row r="10" spans="1:7">
      <c r="A10" s="4" t="s">
        <v>80</v>
      </c>
      <c r="B10" s="5" t="n">
        <v>934200</v>
      </c>
      <c r="C10" s="5" t="n">
        <v>370600</v>
      </c>
      <c r="D10" s="5" t="n">
        <v>1955900</v>
      </c>
      <c r="E10" s="5" t="n">
        <v>749600</v>
      </c>
      <c r="F10" s="5" t="n">
        <v>2530200</v>
      </c>
      <c r="G10" s="5" t="n">
        <v>1613300</v>
      </c>
    </row>
    <row r="11" spans="1:7">
      <c r="A11" s="4" t="s">
        <v>81</v>
      </c>
      <c r="B11" s="5" t="n">
        <v>1451900</v>
      </c>
      <c r="C11" s="5" t="n">
        <v>710700</v>
      </c>
      <c r="D11" s="5" t="n">
        <v>2910000</v>
      </c>
      <c r="E11" s="5" t="n">
        <v>1360100</v>
      </c>
      <c r="F11" s="5" t="n">
        <v>3851900</v>
      </c>
      <c r="G11" s="5" t="n">
        <v>2749900</v>
      </c>
    </row>
    <row r="12" spans="1:7">
      <c r="A12" s="4" t="s">
        <v>82</v>
      </c>
      <c r="B12" s="5" t="n">
        <v>-1420000</v>
      </c>
      <c r="C12" s="5" t="n">
        <v>-690000</v>
      </c>
      <c r="D12" s="5" t="n">
        <v>-2855900</v>
      </c>
      <c r="E12" s="5" t="n">
        <v>-1314700</v>
      </c>
      <c r="F12" s="5" t="n">
        <v>-3766800</v>
      </c>
      <c r="G12" s="5" t="n">
        <v>-2649800</v>
      </c>
    </row>
    <row r="13" spans="1:7">
      <c r="A13" s="3" t="s">
        <v>83</v>
      </c>
    </row>
    <row r="14" spans="1:7">
      <c r="A14" s="4" t="s">
        <v>84</v>
      </c>
      <c r="B14" s="5" t="n">
        <v>-1400</v>
      </c>
      <c r="C14" s="5" t="n">
        <v>-239600</v>
      </c>
      <c r="D14" s="5" t="n">
        <v>-3900</v>
      </c>
      <c r="E14" s="5" t="n">
        <v>-739800</v>
      </c>
      <c r="F14" s="5" t="n">
        <v>-2721500</v>
      </c>
      <c r="G14" s="5" t="n">
        <v>-257400</v>
      </c>
    </row>
    <row r="15" spans="1:7">
      <c r="A15" s="4" t="s">
        <v>85</v>
      </c>
      <c r="B15" s="4" t="s">
        <v>86</v>
      </c>
      <c r="C15" s="4" t="s">
        <v>86</v>
      </c>
      <c r="D15" s="4" t="s">
        <v>86</v>
      </c>
      <c r="E15" s="5" t="n">
        <v>-2337400</v>
      </c>
      <c r="F15" s="5" t="n">
        <v>572300</v>
      </c>
      <c r="G15" s="5" t="n">
        <v>-630000</v>
      </c>
    </row>
    <row r="16" spans="1:7">
      <c r="A16" s="4" t="s">
        <v>87</v>
      </c>
      <c r="B16" s="4" t="s">
        <v>86</v>
      </c>
      <c r="C16" s="5" t="n">
        <v>786900</v>
      </c>
      <c r="D16" s="4" t="s">
        <v>86</v>
      </c>
      <c r="E16" s="5" t="n">
        <v>798200</v>
      </c>
      <c r="F16" s="5" t="n">
        <v>-34600</v>
      </c>
      <c r="G16" s="5" t="n">
        <v>162800</v>
      </c>
    </row>
    <row r="17" spans="1:7">
      <c r="A17" s="4" t="s">
        <v>88</v>
      </c>
      <c r="F17" s="5" t="n">
        <v>-20000</v>
      </c>
      <c r="G17" s="4" t="s">
        <v>86</v>
      </c>
    </row>
    <row r="18" spans="1:7">
      <c r="A18" s="4" t="s">
        <v>89</v>
      </c>
      <c r="F18" s="5" t="n">
        <v>306700</v>
      </c>
    </row>
    <row r="19" spans="1:7">
      <c r="A19" s="4" t="s">
        <v>90</v>
      </c>
      <c r="F19" s="5" t="n">
        <v>-275000</v>
      </c>
    </row>
    <row r="20" spans="1:7">
      <c r="A20" s="4" t="s">
        <v>91</v>
      </c>
      <c r="B20" s="5" t="n">
        <v>-1400</v>
      </c>
      <c r="C20" s="5" t="n">
        <v>547300</v>
      </c>
      <c r="D20" s="5" t="n">
        <v>-3900</v>
      </c>
      <c r="E20" s="5" t="n">
        <v>-2279000</v>
      </c>
      <c r="F20" s="5" t="n">
        <v>-2172100</v>
      </c>
      <c r="G20" s="5" t="n">
        <v>-724600</v>
      </c>
    </row>
    <row r="21" spans="1:7">
      <c r="A21" s="4" t="s">
        <v>92</v>
      </c>
      <c r="B21" s="5" t="n">
        <v>-1421400</v>
      </c>
      <c r="C21" s="5" t="n">
        <v>-142700</v>
      </c>
      <c r="D21" s="5" t="n">
        <v>-2859800</v>
      </c>
      <c r="E21" s="5" t="n">
        <v>-3593700</v>
      </c>
      <c r="F21" s="5" t="n">
        <v>-5938900</v>
      </c>
      <c r="G21" s="5" t="n">
        <v>-3374400</v>
      </c>
    </row>
    <row r="22" spans="1:7">
      <c r="A22" s="4" t="s">
        <v>93</v>
      </c>
      <c r="B22" s="5" t="n">
        <v>30600</v>
      </c>
      <c r="C22" s="4" t="s">
        <v>86</v>
      </c>
      <c r="D22" s="5" t="n">
        <v>32400</v>
      </c>
      <c r="E22" s="5" t="n">
        <v>300</v>
      </c>
      <c r="F22" s="5" t="n">
        <v>2000</v>
      </c>
      <c r="G22" s="5" t="n">
        <v>5000</v>
      </c>
    </row>
    <row r="23" spans="1:7">
      <c r="A23" s="4" t="s">
        <v>94</v>
      </c>
      <c r="B23" s="6" t="n">
        <v>-1452000</v>
      </c>
      <c r="C23" s="6" t="n">
        <v>-142700</v>
      </c>
      <c r="D23" s="6" t="n">
        <v>-2892200</v>
      </c>
      <c r="E23" s="6" t="n">
        <v>-3594000</v>
      </c>
      <c r="F23" s="6" t="n">
        <v>-5940900</v>
      </c>
      <c r="G23" s="6" t="n">
        <v>-3379400</v>
      </c>
    </row>
    <row r="24" spans="1:7">
      <c r="A24" s="3" t="s">
        <v>95</v>
      </c>
    </row>
    <row r="25" spans="1:7">
      <c r="A25" s="4" t="s">
        <v>96</v>
      </c>
      <c r="B25" s="8" t="n">
        <v>-0.61</v>
      </c>
      <c r="C25" s="8" t="n">
        <v>-0.28</v>
      </c>
      <c r="D25" s="8" t="n">
        <v>-1.29</v>
      </c>
      <c r="E25" s="8" t="n">
        <v>-7.01</v>
      </c>
      <c r="F25" s="8" t="n">
        <v>-9.26</v>
      </c>
      <c r="G25" s="8" t="n">
        <v>-6.64</v>
      </c>
    </row>
    <row r="26" spans="1:7">
      <c r="A26" s="3" t="s">
        <v>97</v>
      </c>
    </row>
    <row r="27" spans="1:7">
      <c r="A27" s="4" t="s">
        <v>98</v>
      </c>
      <c r="B27" s="5" t="n">
        <v>2372394</v>
      </c>
      <c r="C27" s="5" t="n">
        <v>513345</v>
      </c>
      <c r="D27" s="5" t="n">
        <v>2236728</v>
      </c>
      <c r="E27" s="5" t="n">
        <v>512716</v>
      </c>
      <c r="F27" s="5" t="n">
        <v>641844</v>
      </c>
      <c r="G27" s="5" t="n">
        <v>50906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Q2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7"/>
    <col customWidth="1" max="5" min="5" width="37"/>
    <col customWidth="1" max="6" min="6" width="27"/>
    <col customWidth="1" max="7" min="7" width="37"/>
    <col customWidth="1" max="8" min="8" width="68"/>
    <col customWidth="1" max="9" min="9" width="21"/>
    <col customWidth="1" max="10" min="10" width="37"/>
    <col customWidth="1" max="11" min="11" width="20"/>
    <col customWidth="1" max="12" min="12" width="37"/>
    <col customWidth="1" max="13" min="13" width="37"/>
    <col customWidth="1" max="14" min="14" width="20"/>
    <col customWidth="1" max="15" min="15" width="43"/>
    <col customWidth="1" max="16" min="16" width="80"/>
    <col customWidth="1" max="17" min="17" width="68"/>
    <col customWidth="1" max="18" min="18" width="37"/>
    <col customWidth="1" max="19" min="19" width="80"/>
    <col customWidth="1" max="20" min="20" width="37"/>
    <col customWidth="1" max="21" min="21" width="20"/>
    <col customWidth="1" max="22" min="22" width="80"/>
    <col customWidth="1" max="23" min="23" width="14"/>
    <col customWidth="1" max="24" min="24" width="80"/>
    <col customWidth="1" max="25" min="25" width="27"/>
    <col customWidth="1" max="26" min="26" width="21"/>
    <col customWidth="1" max="27" min="27" width="37"/>
    <col customWidth="1" max="28" min="28" width="76"/>
    <col customWidth="1" max="29" min="29" width="43"/>
    <col customWidth="1" max="30" min="30" width="31"/>
    <col customWidth="1" max="31" min="31" width="43"/>
    <col customWidth="1" max="32" min="32" width="30"/>
    <col customWidth="1" max="33" min="33" width="30"/>
    <col customWidth="1" max="34" min="34" width="80"/>
    <col customWidth="1" max="35" min="35" width="21"/>
    <col customWidth="1" max="36" min="36" width="80"/>
    <col customWidth="1" max="37" min="37" width="30"/>
    <col customWidth="1" max="38" min="38" width="20"/>
    <col customWidth="1" max="39" min="39" width="30"/>
    <col customWidth="1" max="40" min="40" width="20"/>
    <col customWidth="1" max="41" min="41" width="20"/>
    <col customWidth="1" max="42" min="42" width="20"/>
    <col customWidth="1" max="43" min="43" width="30"/>
  </cols>
  <sheetData>
    <row r="1" spans="1:43">
      <c r="A1" s="1" t="s">
        <v>640</v>
      </c>
      <c r="C1" s="2" t="s">
        <v>641</v>
      </c>
      <c r="D1" s="2" t="s">
        <v>642</v>
      </c>
      <c r="E1" s="2" t="s">
        <v>643</v>
      </c>
      <c r="F1" s="2" t="s">
        <v>644</v>
      </c>
      <c r="G1" s="2" t="s">
        <v>314</v>
      </c>
      <c r="H1" s="2" t="s">
        <v>645</v>
      </c>
      <c r="I1" s="2" t="s">
        <v>646</v>
      </c>
      <c r="J1" s="2" t="s">
        <v>647</v>
      </c>
      <c r="K1" s="2" t="s">
        <v>648</v>
      </c>
      <c r="L1" s="2" t="s">
        <v>649</v>
      </c>
      <c r="M1" s="2" t="s">
        <v>650</v>
      </c>
      <c r="N1" s="2" t="s">
        <v>651</v>
      </c>
      <c r="O1" s="2" t="s">
        <v>652</v>
      </c>
      <c r="P1" s="2" t="s">
        <v>653</v>
      </c>
      <c r="Q1" s="2" t="s">
        <v>654</v>
      </c>
      <c r="R1" s="2" t="s">
        <v>655</v>
      </c>
      <c r="S1" s="2" t="s">
        <v>656</v>
      </c>
      <c r="T1" s="2" t="s">
        <v>316</v>
      </c>
      <c r="U1" s="2" t="s">
        <v>657</v>
      </c>
      <c r="V1" s="2" t="s">
        <v>324</v>
      </c>
      <c r="W1" s="2" t="s">
        <v>318</v>
      </c>
      <c r="X1" s="2" t="s">
        <v>658</v>
      </c>
      <c r="Y1" s="2" t="s">
        <v>659</v>
      </c>
      <c r="Z1" s="2" t="s">
        <v>660</v>
      </c>
      <c r="AA1" s="2" t="s">
        <v>661</v>
      </c>
      <c r="AB1" s="2" t="s">
        <v>662</v>
      </c>
      <c r="AC1" s="2" t="s">
        <v>663</v>
      </c>
      <c r="AD1" s="2" t="s">
        <v>664</v>
      </c>
      <c r="AE1" s="2" t="s">
        <v>652</v>
      </c>
      <c r="AF1" s="2" t="s">
        <v>641</v>
      </c>
      <c r="AG1" s="2" t="s">
        <v>665</v>
      </c>
      <c r="AH1" s="2" t="s">
        <v>319</v>
      </c>
      <c r="AI1" s="2" t="s">
        <v>320</v>
      </c>
      <c r="AJ1" s="2" t="s">
        <v>322</v>
      </c>
      <c r="AK1" s="2" t="s">
        <v>666</v>
      </c>
      <c r="AL1" s="2" t="s">
        <v>478</v>
      </c>
      <c r="AM1" s="2" t="s">
        <v>667</v>
      </c>
      <c r="AN1" s="2" t="s">
        <v>668</v>
      </c>
      <c r="AO1" s="2" t="s">
        <v>669</v>
      </c>
      <c r="AP1" s="2" t="s">
        <v>670</v>
      </c>
      <c r="AQ1" s="2" t="s">
        <v>671</v>
      </c>
    </row>
    <row r="2" spans="1:43">
      <c r="A2" s="4" t="s">
        <v>672</v>
      </c>
      <c r="C2" s="5" t="n">
        <v>180000000</v>
      </c>
      <c r="AF2" s="5" t="n">
        <v>180000000</v>
      </c>
      <c r="AH2" s="5" t="n">
        <v>180000000</v>
      </c>
      <c r="AJ2" s="5" t="n">
        <v>180000000</v>
      </c>
    </row>
    <row r="3" spans="1:43">
      <c r="A3" s="4" t="s">
        <v>673</v>
      </c>
      <c r="C3" s="5" t="n">
        <v>500000000</v>
      </c>
      <c r="AF3" s="5" t="n">
        <v>500000000</v>
      </c>
      <c r="AH3" s="5" t="n">
        <v>500000000</v>
      </c>
      <c r="AJ3" s="5" t="n">
        <v>500000000</v>
      </c>
      <c r="AK3" s="5" t="n">
        <v>500000000</v>
      </c>
    </row>
    <row r="4" spans="1:43">
      <c r="A4" s="4" t="s">
        <v>674</v>
      </c>
      <c r="T4" s="4" t="s">
        <v>330</v>
      </c>
      <c r="U4" s="4" t="s">
        <v>330</v>
      </c>
      <c r="W4" s="4" t="s">
        <v>330</v>
      </c>
      <c r="AH4" s="4" t="s">
        <v>331</v>
      </c>
      <c r="AJ4" s="4" t="s">
        <v>331</v>
      </c>
    </row>
    <row r="5" spans="1:43">
      <c r="A5" s="4" t="s">
        <v>675</v>
      </c>
      <c r="C5" s="5" t="n">
        <v>515000000</v>
      </c>
      <c r="AF5" s="5" t="n">
        <v>515000000</v>
      </c>
      <c r="AH5" s="5" t="n">
        <v>515000000</v>
      </c>
      <c r="AJ5" s="5" t="n">
        <v>515000000</v>
      </c>
    </row>
    <row r="6" spans="1:43">
      <c r="A6" s="4" t="s">
        <v>676</v>
      </c>
      <c r="C6" s="5" t="n">
        <v>15000000</v>
      </c>
      <c r="AF6" s="5" t="n">
        <v>15000000</v>
      </c>
      <c r="AH6" s="5" t="n">
        <v>15000000</v>
      </c>
      <c r="AJ6" s="5" t="n">
        <v>15000000</v>
      </c>
    </row>
    <row r="7" spans="1:43">
      <c r="A7" s="4" t="s">
        <v>677</v>
      </c>
      <c r="C7" s="7" t="n">
        <v>0.001</v>
      </c>
      <c r="AF7" s="7" t="n">
        <v>0.001</v>
      </c>
      <c r="AH7" s="7" t="n">
        <v>0.001</v>
      </c>
      <c r="AJ7" s="7" t="n">
        <v>0.001</v>
      </c>
    </row>
    <row r="8" spans="1:43">
      <c r="A8" s="4" t="s">
        <v>678</v>
      </c>
      <c r="C8" s="5" t="n">
        <v>2528061</v>
      </c>
      <c r="T8" s="5" t="n">
        <v>200</v>
      </c>
      <c r="U8" s="5" t="n">
        <v>200</v>
      </c>
      <c r="AF8" s="5" t="n">
        <v>2528061</v>
      </c>
      <c r="AH8" s="5" t="n">
        <v>2528061</v>
      </c>
      <c r="AJ8" s="5" t="n">
        <v>1941061</v>
      </c>
      <c r="AK8" s="5" t="n">
        <v>512405</v>
      </c>
    </row>
    <row r="9" spans="1:43">
      <c r="A9" s="4" t="s">
        <v>679</v>
      </c>
      <c r="C9" s="5" t="n">
        <v>2528061</v>
      </c>
      <c r="T9" s="5" t="n">
        <v>200</v>
      </c>
      <c r="U9" s="5" t="n">
        <v>200</v>
      </c>
      <c r="AF9" s="5" t="n">
        <v>2528061</v>
      </c>
      <c r="AH9" s="5" t="n">
        <v>2528061</v>
      </c>
      <c r="AJ9" s="5" t="n">
        <v>1941061</v>
      </c>
      <c r="AK9" s="5" t="n">
        <v>512405</v>
      </c>
    </row>
    <row r="10" spans="1:43">
      <c r="A10" s="4" t="s">
        <v>680</v>
      </c>
      <c r="AH10" s="6" t="n">
        <v>5300000</v>
      </c>
    </row>
    <row r="11" spans="1:43">
      <c r="A11" s="4" t="s">
        <v>681</v>
      </c>
      <c r="AJ11" s="5" t="n">
        <v>1263406</v>
      </c>
    </row>
    <row r="12" spans="1:43">
      <c r="A12" s="4" t="s">
        <v>682</v>
      </c>
      <c r="AJ12" s="6" t="n">
        <v>317000</v>
      </c>
    </row>
    <row r="13" spans="1:43">
      <c r="A13" s="4" t="s">
        <v>683</v>
      </c>
      <c r="C13" s="5" t="n">
        <v>348095</v>
      </c>
      <c r="AF13" s="5" t="n">
        <v>348095</v>
      </c>
      <c r="AG13" s="5" t="n">
        <v>325095</v>
      </c>
      <c r="AH13" s="5" t="n">
        <v>348095</v>
      </c>
      <c r="AJ13" s="5" t="n">
        <v>223120</v>
      </c>
      <c r="AK13" s="5" t="n">
        <v>71183</v>
      </c>
      <c r="AM13" s="5" t="n">
        <v>62120</v>
      </c>
    </row>
    <row r="14" spans="1:43">
      <c r="A14" s="4" t="s">
        <v>684</v>
      </c>
      <c r="AF14" s="4" t="s">
        <v>86</v>
      </c>
      <c r="AG14" s="4" t="s">
        <v>86</v>
      </c>
    </row>
    <row r="15" spans="1:43">
      <c r="A15" s="4" t="s">
        <v>685</v>
      </c>
      <c r="C15" s="8" t="n">
        <v>34.72</v>
      </c>
      <c r="AF15" s="8" t="n">
        <v>34.72</v>
      </c>
      <c r="AG15" s="8" t="n">
        <v>36.74</v>
      </c>
      <c r="AH15" s="8" t="n">
        <v>34.72</v>
      </c>
      <c r="AJ15" s="8" t="n">
        <v>50.98</v>
      </c>
      <c r="AK15" s="6" t="n">
        <v>150</v>
      </c>
      <c r="AM15" s="6" t="n">
        <v>168</v>
      </c>
    </row>
    <row r="16" spans="1:43">
      <c r="A16" s="4" t="s">
        <v>686</v>
      </c>
      <c r="AF16" s="5" t="n">
        <v>23000</v>
      </c>
      <c r="AG16" s="5" t="n">
        <v>102000</v>
      </c>
      <c r="AJ16" s="5" t="n">
        <v>152250</v>
      </c>
      <c r="AK16" s="5" t="n">
        <v>10000</v>
      </c>
    </row>
    <row r="17" spans="1:43">
      <c r="A17" s="4" t="s">
        <v>687</v>
      </c>
      <c r="AH17" s="6" t="n">
        <v>145000</v>
      </c>
    </row>
    <row r="18" spans="1:43">
      <c r="A18" s="4" t="s">
        <v>688</v>
      </c>
      <c r="AJ18" s="6" t="n">
        <v>104400</v>
      </c>
    </row>
    <row r="19" spans="1:43">
      <c r="A19" s="4" t="s">
        <v>689</v>
      </c>
      <c r="AH19" s="5" t="n">
        <v>350000</v>
      </c>
    </row>
    <row r="20" spans="1:43">
      <c r="A20" s="4" t="s">
        <v>690</v>
      </c>
      <c r="AH20" s="5" t="n">
        <v>490000</v>
      </c>
    </row>
    <row r="21" spans="1:43">
      <c r="A21" s="4" t="s">
        <v>691</v>
      </c>
      <c r="AH21" s="6" t="n">
        <v>2981300</v>
      </c>
      <c r="AI21" s="4" t="s">
        <v>86</v>
      </c>
    </row>
    <row r="22" spans="1:43">
      <c r="A22" s="4" t="s">
        <v>597</v>
      </c>
    </row>
    <row r="23" spans="1:43">
      <c r="A23" s="4" t="s">
        <v>692</v>
      </c>
      <c r="AQ23" s="5" t="n">
        <v>3339</v>
      </c>
    </row>
    <row r="24" spans="1:43">
      <c r="A24" s="4" t="s">
        <v>683</v>
      </c>
      <c r="C24" s="5" t="n">
        <v>2199</v>
      </c>
      <c r="AF24" s="5" t="n">
        <v>2199</v>
      </c>
      <c r="AH24" s="5" t="n">
        <v>2199</v>
      </c>
      <c r="AJ24" s="5" t="n">
        <v>2224</v>
      </c>
    </row>
    <row r="25" spans="1:43">
      <c r="A25" s="4" t="s">
        <v>684</v>
      </c>
      <c r="AJ25" s="5" t="n">
        <v>355</v>
      </c>
    </row>
    <row r="26" spans="1:43">
      <c r="A26" s="4" t="s">
        <v>693</v>
      </c>
      <c r="AH26" s="5" t="n">
        <v>754</v>
      </c>
      <c r="AJ26" s="5" t="n">
        <v>729</v>
      </c>
    </row>
    <row r="27" spans="1:43">
      <c r="A27" s="4" t="s">
        <v>566</v>
      </c>
    </row>
    <row r="28" spans="1:43">
      <c r="A28" s="4" t="s">
        <v>694</v>
      </c>
      <c r="C28" s="8" t="n">
        <v>8.94</v>
      </c>
      <c r="AF28" s="8" t="n">
        <v>8.94</v>
      </c>
      <c r="AH28" s="8" t="n">
        <v>8.94</v>
      </c>
    </row>
    <row r="29" spans="1:43">
      <c r="A29" s="4" t="s">
        <v>695</v>
      </c>
      <c r="R29" s="6" t="n">
        <v>840000</v>
      </c>
      <c r="S29" s="6" t="n">
        <v>720000</v>
      </c>
    </row>
    <row r="30" spans="1:43">
      <c r="A30" s="4" t="s">
        <v>692</v>
      </c>
      <c r="AJ30" s="5" t="n">
        <v>135354</v>
      </c>
    </row>
    <row r="31" spans="1:43">
      <c r="A31" s="4" t="s">
        <v>683</v>
      </c>
      <c r="C31" s="5" t="n">
        <v>345896</v>
      </c>
      <c r="AF31" s="5" t="n">
        <v>345896</v>
      </c>
      <c r="AH31" s="5" t="n">
        <v>345896</v>
      </c>
      <c r="AJ31" s="5" t="n">
        <v>220896</v>
      </c>
    </row>
    <row r="32" spans="1:43">
      <c r="A32" s="4" t="s">
        <v>685</v>
      </c>
      <c r="S32" s="6" t="n">
        <v>6</v>
      </c>
      <c r="AB32" s="6" t="n">
        <v>50</v>
      </c>
    </row>
    <row r="33" spans="1:43">
      <c r="A33" s="4" t="s">
        <v>696</v>
      </c>
      <c r="P33" s="5" t="n">
        <v>500000</v>
      </c>
      <c r="S33" s="5" t="n">
        <v>500000</v>
      </c>
      <c r="X33" s="5" t="n">
        <v>200000</v>
      </c>
      <c r="AN33" s="5" t="n">
        <v>75000</v>
      </c>
      <c r="AO33" s="5" t="n">
        <v>27500</v>
      </c>
      <c r="AP33" s="5" t="n">
        <v>1667</v>
      </c>
    </row>
    <row r="34" spans="1:43">
      <c r="A34" s="4" t="s">
        <v>686</v>
      </c>
      <c r="K34" s="5" t="n">
        <v>50000</v>
      </c>
      <c r="AB34" s="5" t="n">
        <v>1250</v>
      </c>
    </row>
    <row r="35" spans="1:43">
      <c r="A35" s="4" t="s">
        <v>697</v>
      </c>
      <c r="AB35" s="4" t="s">
        <v>698</v>
      </c>
    </row>
    <row r="36" spans="1:43">
      <c r="A36" s="4" t="s">
        <v>699</v>
      </c>
      <c r="P36" s="4" t="s">
        <v>700</v>
      </c>
      <c r="S36" s="4" t="s">
        <v>701</v>
      </c>
    </row>
    <row r="37" spans="1:43">
      <c r="A37" s="4" t="s">
        <v>689</v>
      </c>
      <c r="AJ37" s="6" t="n">
        <v>770000</v>
      </c>
    </row>
    <row r="38" spans="1:43">
      <c r="A38" s="4" t="s">
        <v>690</v>
      </c>
      <c r="AJ38" s="6" t="n">
        <v>70000</v>
      </c>
    </row>
    <row r="39" spans="1:43">
      <c r="A39" s="4" t="s">
        <v>702</v>
      </c>
    </row>
    <row r="40" spans="1:43">
      <c r="A40" s="4" t="s">
        <v>703</v>
      </c>
      <c r="AH40" s="5" t="n">
        <v>20000</v>
      </c>
    </row>
    <row r="41" spans="1:43">
      <c r="A41" s="4" t="s">
        <v>687</v>
      </c>
      <c r="AH41" s="4" t="s">
        <v>86</v>
      </c>
    </row>
    <row r="42" spans="1:43">
      <c r="A42" s="4" t="s">
        <v>704</v>
      </c>
      <c r="AH42" s="5" t="n">
        <v>477000</v>
      </c>
    </row>
    <row r="43" spans="1:43">
      <c r="A43" s="4" t="s">
        <v>705</v>
      </c>
    </row>
    <row r="44" spans="1:43">
      <c r="A44" s="4" t="s">
        <v>694</v>
      </c>
      <c r="X44" s="8" t="n">
        <v>5.1</v>
      </c>
    </row>
    <row r="45" spans="1:43">
      <c r="A45" s="4" t="s">
        <v>695</v>
      </c>
      <c r="X45" s="6" t="n">
        <v>70100</v>
      </c>
    </row>
    <row r="46" spans="1:43">
      <c r="A46" s="4" t="s">
        <v>706</v>
      </c>
    </row>
    <row r="47" spans="1:43">
      <c r="A47" s="4" t="s">
        <v>707</v>
      </c>
      <c r="AJ47" s="5" t="n">
        <v>31</v>
      </c>
    </row>
    <row r="48" spans="1:43">
      <c r="A48" s="4" t="s">
        <v>708</v>
      </c>
    </row>
    <row r="49" spans="1:43">
      <c r="A49" s="4" t="s">
        <v>692</v>
      </c>
      <c r="C49" s="5" t="n">
        <v>60354</v>
      </c>
      <c r="AF49" s="5" t="n">
        <v>60354</v>
      </c>
      <c r="AH49" s="5" t="n">
        <v>60354</v>
      </c>
    </row>
    <row r="50" spans="1:43">
      <c r="A50" s="4" t="s">
        <v>707</v>
      </c>
      <c r="C50" s="5" t="n">
        <v>143750</v>
      </c>
      <c r="AF50" s="5" t="n">
        <v>143750</v>
      </c>
      <c r="AH50" s="5" t="n">
        <v>143750</v>
      </c>
      <c r="AJ50" s="5" t="n">
        <v>143750</v>
      </c>
    </row>
    <row r="51" spans="1:43">
      <c r="A51" s="4" t="s">
        <v>709</v>
      </c>
    </row>
    <row r="52" spans="1:43">
      <c r="A52" s="4" t="s">
        <v>680</v>
      </c>
      <c r="B52" s="4" t="s">
        <v>430</v>
      </c>
      <c r="AH52" s="6" t="n">
        <v>100000</v>
      </c>
    </row>
    <row r="53" spans="1:43">
      <c r="A53" s="4" t="s">
        <v>710</v>
      </c>
    </row>
    <row r="54" spans="1:43">
      <c r="A54" s="4" t="s">
        <v>711</v>
      </c>
      <c r="S54" s="5" t="n">
        <v>40000</v>
      </c>
    </row>
    <row r="55" spans="1:43">
      <c r="A55" s="4" t="s">
        <v>697</v>
      </c>
      <c r="S55" s="4" t="s">
        <v>712</v>
      </c>
    </row>
    <row r="56" spans="1:43">
      <c r="A56" s="4" t="s">
        <v>713</v>
      </c>
    </row>
    <row r="57" spans="1:43">
      <c r="A57" s="4" t="s">
        <v>714</v>
      </c>
      <c r="O57" s="8" t="n">
        <v>6.25</v>
      </c>
      <c r="AE57" s="8" t="n">
        <v>6.25</v>
      </c>
    </row>
    <row r="58" spans="1:43">
      <c r="A58" s="4" t="s">
        <v>704</v>
      </c>
      <c r="O58" s="5" t="n">
        <v>16000</v>
      </c>
      <c r="AE58" s="5" t="n">
        <v>16000</v>
      </c>
    </row>
    <row r="59" spans="1:43">
      <c r="A59" s="4" t="s">
        <v>691</v>
      </c>
      <c r="O59" s="6" t="n">
        <v>100000</v>
      </c>
      <c r="AE59" s="6" t="n">
        <v>100000</v>
      </c>
    </row>
    <row r="60" spans="1:43">
      <c r="A60" s="4" t="s">
        <v>715</v>
      </c>
    </row>
    <row r="61" spans="1:43">
      <c r="A61" s="4" t="s">
        <v>711</v>
      </c>
      <c r="X61" s="5" t="n">
        <v>5000</v>
      </c>
    </row>
    <row r="62" spans="1:43">
      <c r="A62" s="4" t="s">
        <v>716</v>
      </c>
    </row>
    <row r="63" spans="1:43">
      <c r="A63" s="4" t="s">
        <v>694</v>
      </c>
      <c r="AA63" s="6" t="n">
        <v>11</v>
      </c>
    </row>
    <row r="64" spans="1:43">
      <c r="A64" s="4" t="s">
        <v>711</v>
      </c>
      <c r="AA64" s="5" t="n">
        <v>3750</v>
      </c>
    </row>
    <row r="65" spans="1:43">
      <c r="A65" s="4" t="s">
        <v>695</v>
      </c>
      <c r="AA65" s="6" t="n">
        <v>41300</v>
      </c>
    </row>
    <row r="66" spans="1:43">
      <c r="A66" s="4" t="s">
        <v>717</v>
      </c>
    </row>
    <row r="67" spans="1:43">
      <c r="A67" s="4" t="s">
        <v>680</v>
      </c>
      <c r="B67" s="4" t="s">
        <v>432</v>
      </c>
      <c r="AH67" s="5" t="n">
        <v>10000</v>
      </c>
    </row>
    <row r="68" spans="1:43">
      <c r="A68" s="4" t="s">
        <v>718</v>
      </c>
    </row>
    <row r="69" spans="1:43">
      <c r="A69" s="4" t="s">
        <v>694</v>
      </c>
      <c r="S69" s="6" t="n">
        <v>6</v>
      </c>
    </row>
    <row r="70" spans="1:43">
      <c r="A70" s="4" t="s">
        <v>711</v>
      </c>
      <c r="S70" s="5" t="n">
        <v>20000</v>
      </c>
    </row>
    <row r="71" spans="1:43">
      <c r="A71" s="4" t="s">
        <v>719</v>
      </c>
    </row>
    <row r="72" spans="1:43">
      <c r="A72" s="4" t="s">
        <v>704</v>
      </c>
      <c r="F72" s="5" t="n">
        <v>5000</v>
      </c>
      <c r="AC72" s="5" t="n">
        <v>5000</v>
      </c>
    </row>
    <row r="73" spans="1:43">
      <c r="A73" s="4" t="s">
        <v>691</v>
      </c>
      <c r="F73" s="6" t="n">
        <v>31250</v>
      </c>
      <c r="AC73" s="6" t="n">
        <v>31250</v>
      </c>
    </row>
    <row r="74" spans="1:43">
      <c r="A74" s="4" t="s">
        <v>720</v>
      </c>
    </row>
    <row r="75" spans="1:43">
      <c r="A75" s="4" t="s">
        <v>711</v>
      </c>
      <c r="X75" s="5" t="n">
        <v>2500</v>
      </c>
    </row>
    <row r="76" spans="1:43">
      <c r="A76" s="4" t="s">
        <v>721</v>
      </c>
    </row>
    <row r="77" spans="1:43">
      <c r="A77" s="4" t="s">
        <v>711</v>
      </c>
      <c r="X77" s="5" t="n">
        <v>1250</v>
      </c>
    </row>
    <row r="78" spans="1:43">
      <c r="A78" s="4" t="s">
        <v>722</v>
      </c>
    </row>
    <row r="79" spans="1:43">
      <c r="A79" s="4" t="s">
        <v>711</v>
      </c>
      <c r="X79" s="5" t="n">
        <v>5000</v>
      </c>
    </row>
    <row r="80" spans="1:43">
      <c r="A80" s="4" t="s">
        <v>680</v>
      </c>
      <c r="B80" s="4" t="s">
        <v>434</v>
      </c>
      <c r="AH80" s="5" t="n">
        <v>100000</v>
      </c>
    </row>
    <row r="81" spans="1:43">
      <c r="A81" s="4" t="s">
        <v>723</v>
      </c>
    </row>
    <row r="82" spans="1:43">
      <c r="A82" s="4" t="s">
        <v>711</v>
      </c>
      <c r="S82" s="5" t="n">
        <v>32000</v>
      </c>
    </row>
    <row r="83" spans="1:43">
      <c r="A83" s="4" t="s">
        <v>697</v>
      </c>
      <c r="S83" s="4" t="s">
        <v>724</v>
      </c>
    </row>
    <row r="84" spans="1:43">
      <c r="A84" s="4" t="s">
        <v>725</v>
      </c>
    </row>
    <row r="85" spans="1:43">
      <c r="A85" s="4" t="s">
        <v>711</v>
      </c>
      <c r="X85" s="5" t="n">
        <v>5000</v>
      </c>
    </row>
    <row r="86" spans="1:43">
      <c r="A86" s="4" t="s">
        <v>726</v>
      </c>
    </row>
    <row r="87" spans="1:43">
      <c r="A87" s="4" t="s">
        <v>711</v>
      </c>
      <c r="S87" s="5" t="n">
        <v>32000</v>
      </c>
    </row>
    <row r="88" spans="1:43">
      <c r="A88" s="4" t="s">
        <v>697</v>
      </c>
      <c r="S88" s="4" t="s">
        <v>727</v>
      </c>
    </row>
    <row r="89" spans="1:43">
      <c r="A89" s="4" t="s">
        <v>728</v>
      </c>
    </row>
    <row r="90" spans="1:43">
      <c r="A90" s="4" t="s">
        <v>694</v>
      </c>
      <c r="X90" s="8" t="n">
        <v>5.1</v>
      </c>
    </row>
    <row r="91" spans="1:43">
      <c r="A91" s="4" t="s">
        <v>695</v>
      </c>
      <c r="X91" s="6" t="n">
        <v>51000</v>
      </c>
    </row>
    <row r="92" spans="1:43">
      <c r="A92" s="4" t="s">
        <v>697</v>
      </c>
      <c r="X92" s="4" t="s">
        <v>729</v>
      </c>
    </row>
    <row r="93" spans="1:43">
      <c r="A93" s="4" t="s">
        <v>689</v>
      </c>
      <c r="X93" s="6" t="n">
        <v>25500</v>
      </c>
      <c r="AJ93" s="6" t="n">
        <v>12700</v>
      </c>
    </row>
    <row r="94" spans="1:43">
      <c r="A94" s="4" t="s">
        <v>690</v>
      </c>
      <c r="AJ94" s="6" t="n">
        <v>12800</v>
      </c>
    </row>
    <row r="95" spans="1:43">
      <c r="A95" s="4" t="s">
        <v>730</v>
      </c>
    </row>
    <row r="96" spans="1:43">
      <c r="A96" s="4" t="s">
        <v>704</v>
      </c>
      <c r="AE96" s="5" t="n">
        <v>160000</v>
      </c>
    </row>
    <row r="97" spans="1:43">
      <c r="A97" s="4" t="s">
        <v>691</v>
      </c>
      <c r="AE97" s="6" t="n">
        <v>1000000</v>
      </c>
    </row>
    <row r="98" spans="1:43">
      <c r="A98" s="4" t="s">
        <v>352</v>
      </c>
      <c r="O98" s="5" t="n">
        <v>6</v>
      </c>
      <c r="AE98" s="5" t="n">
        <v>6</v>
      </c>
    </row>
    <row r="99" spans="1:43">
      <c r="A99" s="4" t="s">
        <v>489</v>
      </c>
    </row>
    <row r="100" spans="1:43">
      <c r="A100" s="4" t="s">
        <v>680</v>
      </c>
      <c r="B100" s="4" t="s">
        <v>440</v>
      </c>
      <c r="AH100" s="6" t="n">
        <v>1600000</v>
      </c>
    </row>
    <row r="101" spans="1:43">
      <c r="A101" s="4" t="s">
        <v>352</v>
      </c>
      <c r="AL101" s="5" t="n">
        <v>12</v>
      </c>
    </row>
    <row r="102" spans="1:43">
      <c r="A102" s="4" t="s">
        <v>731</v>
      </c>
    </row>
    <row r="103" spans="1:43">
      <c r="A103" s="4" t="s">
        <v>694</v>
      </c>
      <c r="S103" s="6" t="n">
        <v>6</v>
      </c>
    </row>
    <row r="104" spans="1:43">
      <c r="A104" s="4" t="s">
        <v>711</v>
      </c>
      <c r="S104" s="5" t="n">
        <v>20000</v>
      </c>
    </row>
    <row r="105" spans="1:43">
      <c r="A105" s="4" t="s">
        <v>732</v>
      </c>
    </row>
    <row r="106" spans="1:43">
      <c r="A106" s="4" t="s">
        <v>714</v>
      </c>
      <c r="O106" s="8" t="n">
        <v>6.25</v>
      </c>
      <c r="AE106" s="8" t="n">
        <v>6.25</v>
      </c>
    </row>
    <row r="107" spans="1:43">
      <c r="A107" s="4" t="s">
        <v>704</v>
      </c>
      <c r="L107" s="5" t="n">
        <v>16000</v>
      </c>
      <c r="AC107" s="5" t="n">
        <v>72000</v>
      </c>
      <c r="AE107" s="5" t="n">
        <v>32000</v>
      </c>
      <c r="AH107" s="5" t="n">
        <v>120000</v>
      </c>
    </row>
    <row r="108" spans="1:43">
      <c r="A108" s="4" t="s">
        <v>691</v>
      </c>
      <c r="D108" s="6" t="n">
        <v>250000</v>
      </c>
      <c r="I108" s="6" t="n">
        <v>200000</v>
      </c>
      <c r="L108" s="6" t="n">
        <v>100000</v>
      </c>
      <c r="O108" s="6" t="n">
        <v>200000</v>
      </c>
      <c r="AC108" s="6" t="n">
        <v>450000</v>
      </c>
      <c r="AD108" s="6" t="n">
        <v>100000</v>
      </c>
      <c r="AE108" s="6" t="n">
        <v>200000</v>
      </c>
      <c r="AH108" s="6" t="n">
        <v>750000</v>
      </c>
    </row>
    <row r="109" spans="1:43">
      <c r="A109" s="4" t="s">
        <v>733</v>
      </c>
    </row>
    <row r="110" spans="1:43">
      <c r="A110" s="4" t="s">
        <v>680</v>
      </c>
      <c r="B110" s="4" t="s">
        <v>442</v>
      </c>
      <c r="AH110" s="5" t="n">
        <v>640000</v>
      </c>
    </row>
    <row r="111" spans="1:43">
      <c r="A111" s="4" t="s">
        <v>734</v>
      </c>
    </row>
    <row r="112" spans="1:43">
      <c r="A112" s="4" t="s">
        <v>694</v>
      </c>
      <c r="R112" s="6" t="n">
        <v>6</v>
      </c>
    </row>
    <row r="113" spans="1:43">
      <c r="A113" s="4" t="s">
        <v>711</v>
      </c>
      <c r="R113" s="5" t="n">
        <v>20000</v>
      </c>
    </row>
    <row r="114" spans="1:43">
      <c r="A114" s="4" t="s">
        <v>695</v>
      </c>
      <c r="R114" s="6" t="n">
        <v>120000</v>
      </c>
    </row>
    <row r="115" spans="1:43">
      <c r="A115" s="4" t="s">
        <v>735</v>
      </c>
    </row>
    <row r="116" spans="1:43">
      <c r="A116" s="4" t="s">
        <v>714</v>
      </c>
      <c r="O116" s="8" t="n">
        <v>6.25</v>
      </c>
      <c r="AE116" s="8" t="n">
        <v>6.25</v>
      </c>
    </row>
    <row r="117" spans="1:43">
      <c r="A117" s="4" t="s">
        <v>704</v>
      </c>
      <c r="O117" s="5" t="n">
        <v>32000</v>
      </c>
      <c r="AE117" s="5" t="n">
        <v>32000</v>
      </c>
    </row>
    <row r="118" spans="1:43">
      <c r="A118" s="4" t="s">
        <v>691</v>
      </c>
      <c r="O118" s="6" t="n">
        <v>200000</v>
      </c>
      <c r="AE118" s="6" t="n">
        <v>200000</v>
      </c>
    </row>
    <row r="119" spans="1:43">
      <c r="A119" s="4" t="s">
        <v>736</v>
      </c>
    </row>
    <row r="120" spans="1:43">
      <c r="A120" s="4" t="s">
        <v>680</v>
      </c>
      <c r="Z120" s="6" t="n">
        <v>200000</v>
      </c>
    </row>
    <row r="121" spans="1:43">
      <c r="A121" s="4" t="s">
        <v>737</v>
      </c>
    </row>
    <row r="122" spans="1:43">
      <c r="A122" s="4" t="s">
        <v>714</v>
      </c>
      <c r="D122" s="8" t="n">
        <v>6.25</v>
      </c>
      <c r="M122" s="8" t="n">
        <v>6.25</v>
      </c>
      <c r="AC122" s="8" t="n">
        <v>6.25</v>
      </c>
    </row>
    <row r="123" spans="1:43">
      <c r="A123" s="4" t="s">
        <v>704</v>
      </c>
      <c r="M123" s="5" t="n">
        <v>48000</v>
      </c>
      <c r="AC123" s="5" t="n">
        <v>237000</v>
      </c>
    </row>
    <row r="124" spans="1:43">
      <c r="A124" s="4" t="s">
        <v>691</v>
      </c>
      <c r="M124" s="6" t="n">
        <v>300000</v>
      </c>
      <c r="AC124" s="6" t="n">
        <v>237000</v>
      </c>
    </row>
    <row r="125" spans="1:43">
      <c r="A125" s="4" t="s">
        <v>352</v>
      </c>
      <c r="D125" s="5" t="n">
        <v>4</v>
      </c>
      <c r="AC125" s="5" t="n">
        <v>4</v>
      </c>
    </row>
    <row r="126" spans="1:43">
      <c r="A126" s="4" t="s">
        <v>738</v>
      </c>
    </row>
    <row r="127" spans="1:43">
      <c r="A127" s="4" t="s">
        <v>714</v>
      </c>
      <c r="L127" s="8" t="n">
        <v>6.25</v>
      </c>
      <c r="AD127" s="8" t="n">
        <v>6.25</v>
      </c>
    </row>
    <row r="128" spans="1:43">
      <c r="A128" s="4" t="s">
        <v>704</v>
      </c>
      <c r="L128" s="5" t="n">
        <v>32000</v>
      </c>
    </row>
    <row r="129" spans="1:43">
      <c r="A129" s="4" t="s">
        <v>691</v>
      </c>
      <c r="L129" s="6" t="n">
        <v>200000</v>
      </c>
    </row>
    <row r="130" spans="1:43">
      <c r="A130" s="4" t="s">
        <v>739</v>
      </c>
    </row>
    <row r="131" spans="1:43">
      <c r="A131" s="4" t="s">
        <v>704</v>
      </c>
      <c r="AC131" s="5" t="n">
        <v>160000</v>
      </c>
    </row>
    <row r="132" spans="1:43">
      <c r="A132" s="4" t="s">
        <v>691</v>
      </c>
      <c r="AC132" s="6" t="n">
        <v>160000</v>
      </c>
    </row>
    <row r="133" spans="1:43">
      <c r="A133" s="4" t="s">
        <v>740</v>
      </c>
    </row>
    <row r="134" spans="1:43">
      <c r="A134" s="4" t="s">
        <v>694</v>
      </c>
      <c r="Q134" s="6" t="n">
        <v>6</v>
      </c>
    </row>
    <row r="135" spans="1:43">
      <c r="A135" s="4" t="s">
        <v>686</v>
      </c>
      <c r="Q135" s="5" t="n">
        <v>102000</v>
      </c>
    </row>
    <row r="136" spans="1:43">
      <c r="A136" s="4" t="s">
        <v>697</v>
      </c>
      <c r="Q136" s="4" t="s">
        <v>741</v>
      </c>
    </row>
    <row r="137" spans="1:43">
      <c r="A137" s="4" t="s">
        <v>742</v>
      </c>
    </row>
    <row r="138" spans="1:43">
      <c r="A138" s="4" t="s">
        <v>711</v>
      </c>
      <c r="X138" s="5" t="n">
        <v>1000</v>
      </c>
    </row>
    <row r="139" spans="1:43">
      <c r="A139" s="4" t="s">
        <v>685</v>
      </c>
      <c r="H139" s="8" t="n">
        <v>7.25</v>
      </c>
      <c r="Q139" s="6" t="n">
        <v>6</v>
      </c>
      <c r="X139" s="8" t="n">
        <v>5.1</v>
      </c>
    </row>
    <row r="140" spans="1:43">
      <c r="A140" s="4" t="s">
        <v>686</v>
      </c>
      <c r="H140" s="5" t="n">
        <v>5000</v>
      </c>
      <c r="Q140" s="5" t="n">
        <v>102000</v>
      </c>
      <c r="X140" s="5" t="n">
        <v>7250</v>
      </c>
    </row>
    <row r="141" spans="1:43">
      <c r="A141" s="4" t="s">
        <v>697</v>
      </c>
      <c r="H141" s="4" t="s">
        <v>743</v>
      </c>
      <c r="Q141" s="4" t="s">
        <v>744</v>
      </c>
      <c r="X141" s="4" t="s">
        <v>745</v>
      </c>
    </row>
    <row r="142" spans="1:43">
      <c r="A142" s="4" t="s">
        <v>746</v>
      </c>
    </row>
    <row r="143" spans="1:43">
      <c r="A143" s="4" t="s">
        <v>711</v>
      </c>
      <c r="S143" s="5" t="n">
        <v>144000</v>
      </c>
    </row>
    <row r="144" spans="1:43">
      <c r="A144" s="4" t="s">
        <v>685</v>
      </c>
      <c r="S144" s="6" t="n">
        <v>6</v>
      </c>
    </row>
    <row r="145" spans="1:43">
      <c r="A145" s="4" t="s">
        <v>747</v>
      </c>
    </row>
    <row r="146" spans="1:43">
      <c r="A146" s="4" t="s">
        <v>711</v>
      </c>
      <c r="S146" s="5" t="n">
        <v>20000</v>
      </c>
    </row>
    <row r="147" spans="1:43">
      <c r="A147" s="4" t="s">
        <v>748</v>
      </c>
    </row>
    <row r="148" spans="1:43">
      <c r="A148" s="4" t="s">
        <v>711</v>
      </c>
      <c r="S148" s="5" t="n">
        <v>20000</v>
      </c>
    </row>
    <row r="149" spans="1:43">
      <c r="A149" s="4" t="s">
        <v>749</v>
      </c>
    </row>
    <row r="150" spans="1:43">
      <c r="A150" s="4" t="s">
        <v>680</v>
      </c>
      <c r="B150" s="4" t="s">
        <v>445</v>
      </c>
      <c r="AH150" s="6" t="n">
        <v>550000</v>
      </c>
    </row>
    <row r="151" spans="1:43">
      <c r="A151" s="4" t="s">
        <v>750</v>
      </c>
    </row>
    <row r="152" spans="1:43">
      <c r="A152" s="4" t="s">
        <v>694</v>
      </c>
      <c r="S152" s="6" t="n">
        <v>6</v>
      </c>
    </row>
    <row r="153" spans="1:43">
      <c r="A153" s="4" t="s">
        <v>711</v>
      </c>
      <c r="S153" s="5" t="n">
        <v>20000</v>
      </c>
    </row>
    <row r="154" spans="1:43">
      <c r="A154" s="4" t="s">
        <v>751</v>
      </c>
    </row>
    <row r="155" spans="1:43">
      <c r="A155" s="4" t="s">
        <v>694</v>
      </c>
      <c r="S155" s="6" t="n">
        <v>6</v>
      </c>
    </row>
    <row r="156" spans="1:43">
      <c r="A156" s="4" t="s">
        <v>711</v>
      </c>
      <c r="S156" s="5" t="n">
        <v>20000</v>
      </c>
    </row>
    <row r="157" spans="1:43">
      <c r="A157" s="4" t="s">
        <v>752</v>
      </c>
    </row>
    <row r="158" spans="1:43">
      <c r="A158" s="4" t="s">
        <v>683</v>
      </c>
      <c r="C158" s="5" t="n">
        <v>18000</v>
      </c>
      <c r="AF158" s="5" t="n">
        <v>18000</v>
      </c>
      <c r="AH158" s="5" t="n">
        <v>18000</v>
      </c>
    </row>
    <row r="159" spans="1:43">
      <c r="A159" s="4" t="s">
        <v>685</v>
      </c>
      <c r="C159" s="8" t="n">
        <v>5.9</v>
      </c>
      <c r="AF159" s="8" t="n">
        <v>5.9</v>
      </c>
      <c r="AH159" s="8" t="n">
        <v>5.9</v>
      </c>
    </row>
    <row r="160" spans="1:43">
      <c r="A160" s="4" t="s">
        <v>697</v>
      </c>
      <c r="C160" s="4" t="s">
        <v>753</v>
      </c>
    </row>
    <row r="161" spans="1:43">
      <c r="A161" s="4" t="s">
        <v>754</v>
      </c>
    </row>
    <row r="162" spans="1:43">
      <c r="A162" s="4" t="s">
        <v>695</v>
      </c>
      <c r="Y162" s="6" t="n">
        <v>6900</v>
      </c>
    </row>
    <row r="163" spans="1:43">
      <c r="A163" s="4" t="s">
        <v>755</v>
      </c>
      <c r="Y163" s="5" t="n">
        <v>5000</v>
      </c>
    </row>
    <row r="164" spans="1:43">
      <c r="A164" s="4" t="s">
        <v>754</v>
      </c>
    </row>
    <row r="165" spans="1:43">
      <c r="A165" s="4" t="s">
        <v>695</v>
      </c>
      <c r="Y165" s="6" t="n">
        <v>6900</v>
      </c>
    </row>
    <row r="166" spans="1:43">
      <c r="A166" s="4" t="s">
        <v>703</v>
      </c>
      <c r="Y166" s="5" t="n">
        <v>1500</v>
      </c>
    </row>
    <row r="167" spans="1:43">
      <c r="A167" s="4" t="s">
        <v>756</v>
      </c>
    </row>
    <row r="168" spans="1:43">
      <c r="A168" s="4" t="s">
        <v>755</v>
      </c>
      <c r="J168" s="6" t="n">
        <v>4000</v>
      </c>
    </row>
    <row r="169" spans="1:43">
      <c r="A169" s="4" t="s">
        <v>703</v>
      </c>
      <c r="E169" s="5" t="n">
        <v>2500</v>
      </c>
      <c r="J169" s="5" t="n">
        <v>7500</v>
      </c>
    </row>
    <row r="170" spans="1:43">
      <c r="A170" s="4" t="s">
        <v>714</v>
      </c>
      <c r="E170" s="8" t="n">
        <v>7.6</v>
      </c>
      <c r="J170" s="6" t="n">
        <v>9</v>
      </c>
    </row>
    <row r="171" spans="1:43">
      <c r="A171" s="4" t="s">
        <v>687</v>
      </c>
      <c r="E171" s="6" t="n">
        <v>19000</v>
      </c>
      <c r="J171" s="6" t="n">
        <v>67500</v>
      </c>
    </row>
    <row r="172" spans="1:43">
      <c r="A172" s="4" t="s">
        <v>371</v>
      </c>
    </row>
    <row r="173" spans="1:43">
      <c r="A173" s="4" t="s">
        <v>757</v>
      </c>
      <c r="V173" s="6" t="n">
        <v>6000000</v>
      </c>
    </row>
    <row r="174" spans="1:43">
      <c r="A174" s="4" t="s">
        <v>758</v>
      </c>
      <c r="V174" s="4" t="s">
        <v>759</v>
      </c>
    </row>
    <row r="175" spans="1:43">
      <c r="A175" s="4" t="s">
        <v>496</v>
      </c>
      <c r="T175" s="6" t="n">
        <v>5</v>
      </c>
      <c r="V175" s="6" t="n">
        <v>5</v>
      </c>
    </row>
    <row r="176" spans="1:43">
      <c r="A176" s="4" t="s">
        <v>680</v>
      </c>
      <c r="T176" s="6" t="n">
        <v>6000000</v>
      </c>
    </row>
    <row r="177" spans="1:43">
      <c r="A177" s="4" t="s">
        <v>681</v>
      </c>
      <c r="T177" s="5" t="n">
        <v>1263406</v>
      </c>
    </row>
    <row r="178" spans="1:43">
      <c r="A178" s="4" t="s">
        <v>682</v>
      </c>
      <c r="T178" s="6" t="n">
        <v>317000</v>
      </c>
    </row>
    <row r="179" spans="1:43">
      <c r="A179" s="4" t="s">
        <v>354</v>
      </c>
    </row>
    <row r="180" spans="1:43">
      <c r="A180" s="4" t="s">
        <v>714</v>
      </c>
      <c r="G180" s="8" t="n">
        <v>7.25</v>
      </c>
    </row>
    <row r="181" spans="1:43">
      <c r="A181" s="4" t="s">
        <v>704</v>
      </c>
      <c r="G181" s="5" t="n">
        <v>20000</v>
      </c>
    </row>
    <row r="182" spans="1:43">
      <c r="A182" s="4" t="s">
        <v>691</v>
      </c>
      <c r="G182" s="6" t="n">
        <v>145000</v>
      </c>
    </row>
    <row r="183" spans="1:43">
      <c r="A183" s="4" t="s">
        <v>760</v>
      </c>
      <c r="N183" s="5" t="n">
        <v>10000000</v>
      </c>
    </row>
    <row r="184" spans="1:43">
      <c r="A184" s="4" t="s">
        <v>360</v>
      </c>
    </row>
    <row r="185" spans="1:43">
      <c r="A185" s="4" t="s">
        <v>760</v>
      </c>
      <c r="N185" s="5" t="n">
        <v>80000</v>
      </c>
    </row>
    <row r="186" spans="1:43">
      <c r="A186" s="4" t="s">
        <v>348</v>
      </c>
    </row>
    <row r="187" spans="1:43">
      <c r="A187" s="4" t="s">
        <v>674</v>
      </c>
      <c r="AH187" s="4" t="s">
        <v>349</v>
      </c>
      <c r="AK187" s="4" t="s">
        <v>349</v>
      </c>
    </row>
    <row r="188" spans="1:43">
      <c r="A188" s="4" t="s">
        <v>761</v>
      </c>
    </row>
    <row r="189" spans="1:43">
      <c r="A189" s="4" t="s">
        <v>685</v>
      </c>
      <c r="AQ189" s="6" t="n">
        <v>720</v>
      </c>
    </row>
    <row r="190" spans="1:43">
      <c r="A190" s="4" t="s">
        <v>696</v>
      </c>
      <c r="AQ190" s="5" t="n">
        <v>2400</v>
      </c>
    </row>
    <row r="191" spans="1:43">
      <c r="A191" s="4" t="s">
        <v>762</v>
      </c>
    </row>
    <row r="192" spans="1:43">
      <c r="A192" s="4" t="s">
        <v>685</v>
      </c>
      <c r="C192" s="8" t="n">
        <v>5.1</v>
      </c>
      <c r="AF192" s="9" t="n">
        <v>5.1</v>
      </c>
      <c r="AH192" s="8" t="n">
        <v>5.1</v>
      </c>
    </row>
    <row r="193" spans="1:43">
      <c r="A193" s="4" t="s">
        <v>347</v>
      </c>
    </row>
    <row r="194" spans="1:43">
      <c r="A194" s="4" t="s">
        <v>674</v>
      </c>
      <c r="AH194" s="4" t="s">
        <v>330</v>
      </c>
      <c r="AK194" s="4" t="s">
        <v>330</v>
      </c>
    </row>
    <row r="195" spans="1:43">
      <c r="A195" s="4" t="s">
        <v>763</v>
      </c>
    </row>
    <row r="196" spans="1:43">
      <c r="A196" s="4" t="s">
        <v>685</v>
      </c>
      <c r="AQ196" s="6" t="n">
        <v>6540</v>
      </c>
    </row>
    <row r="197" spans="1:43">
      <c r="A197" s="4" t="s">
        <v>696</v>
      </c>
      <c r="AQ197" s="5" t="n">
        <v>6540</v>
      </c>
    </row>
    <row r="198" spans="1:43">
      <c r="A198" s="4" t="s">
        <v>764</v>
      </c>
    </row>
    <row r="199" spans="1:43">
      <c r="A199" s="4" t="s">
        <v>685</v>
      </c>
      <c r="C199" s="6" t="n">
        <v>600</v>
      </c>
      <c r="AF199" s="6" t="n">
        <v>600</v>
      </c>
      <c r="AH199" s="6" t="n">
        <v>600</v>
      </c>
    </row>
    <row r="200" spans="1:43">
      <c r="A200" s="4" t="s">
        <v>765</v>
      </c>
    </row>
    <row r="201" spans="1:43">
      <c r="A201" s="4" t="s">
        <v>703</v>
      </c>
      <c r="E201" s="5" t="n">
        <v>10000</v>
      </c>
    </row>
    <row r="202" spans="1:43">
      <c r="A202" s="4" t="s">
        <v>766</v>
      </c>
    </row>
    <row r="203" spans="1:43">
      <c r="A203" s="4" t="s">
        <v>696</v>
      </c>
      <c r="AQ203" s="5" t="n">
        <v>4090</v>
      </c>
    </row>
    <row r="204" spans="1:43"/>
    <row r="205" spans="1:43">
      <c r="A205" s="4" t="s">
        <v>430</v>
      </c>
      <c r="B205" s="4" t="s">
        <v>767</v>
      </c>
    </row>
    <row r="206" spans="1:43">
      <c r="A206" s="4" t="s">
        <v>432</v>
      </c>
      <c r="B206" s="4" t="s">
        <v>768</v>
      </c>
    </row>
    <row r="207" spans="1:43">
      <c r="A207" s="4" t="s">
        <v>434</v>
      </c>
      <c r="B207" s="4" t="s">
        <v>769</v>
      </c>
    </row>
    <row r="208" spans="1:43">
      <c r="A208" s="4" t="s">
        <v>440</v>
      </c>
      <c r="B208" s="4" t="s">
        <v>770</v>
      </c>
    </row>
    <row r="209" spans="1:43">
      <c r="A209" s="4" t="s">
        <v>442</v>
      </c>
      <c r="B209" s="4" t="s">
        <v>771</v>
      </c>
    </row>
    <row r="210" spans="1:43">
      <c r="A210" s="4" t="s">
        <v>445</v>
      </c>
      <c r="B210" s="4" t="s">
        <v>468</v>
      </c>
    </row>
  </sheetData>
  <mergeCells count="8">
    <mergeCell ref="A1:B1"/>
    <mergeCell ref="A204:AP204"/>
    <mergeCell ref="B205:AP205"/>
    <mergeCell ref="B206:AP206"/>
    <mergeCell ref="B207:AP207"/>
    <mergeCell ref="B208:AP208"/>
    <mergeCell ref="B209:AP209"/>
    <mergeCell ref="B210:AP2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Y132"/>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80"/>
    <col customWidth="1" max="5" min="5" width="68"/>
    <col customWidth="1" max="6" min="6" width="14"/>
    <col customWidth="1" max="7" min="7" width="80"/>
    <col customWidth="1" max="8" min="8" width="14"/>
    <col customWidth="1" max="9" min="9" width="14"/>
    <col customWidth="1" max="10" min="10" width="14"/>
    <col customWidth="1" max="11" min="11" width="80"/>
    <col customWidth="1" max="12" min="12" width="14"/>
    <col customWidth="1" max="13" min="13" width="16"/>
    <col customWidth="1" max="14" min="14" width="76"/>
    <col customWidth="1" max="15" min="15" width="14"/>
    <col customWidth="1" max="16" min="16" width="14"/>
    <col customWidth="1" max="17" min="17" width="14"/>
    <col customWidth="1" max="18" min="18" width="80"/>
    <col customWidth="1" max="19" min="19" width="80"/>
    <col customWidth="1" max="20" min="20" width="14"/>
    <col customWidth="1" max="21" min="21" width="14"/>
    <col customWidth="1" max="22" min="22" width="14"/>
    <col customWidth="1" max="23" min="23" width="14"/>
    <col customWidth="1" max="24" min="24" width="14"/>
    <col customWidth="1" max="25" min="25" width="14"/>
  </cols>
  <sheetData>
    <row r="1" spans="1:25">
      <c r="A1" s="1" t="s">
        <v>772</v>
      </c>
      <c r="B1" s="2" t="s">
        <v>773</v>
      </c>
      <c r="C1" s="2" t="s">
        <v>774</v>
      </c>
      <c r="D1" s="2" t="s">
        <v>775</v>
      </c>
      <c r="E1" s="2" t="s">
        <v>776</v>
      </c>
      <c r="F1" s="2" t="s">
        <v>777</v>
      </c>
      <c r="G1" s="2" t="s">
        <v>559</v>
      </c>
      <c r="H1" s="2" t="s">
        <v>412</v>
      </c>
      <c r="I1" s="2" t="s">
        <v>778</v>
      </c>
      <c r="J1" s="2" t="s">
        <v>318</v>
      </c>
      <c r="K1" s="2" t="s">
        <v>779</v>
      </c>
      <c r="L1" s="2" t="s">
        <v>780</v>
      </c>
      <c r="M1" s="2" t="s">
        <v>781</v>
      </c>
      <c r="N1" s="2" t="s">
        <v>560</v>
      </c>
      <c r="O1" s="2" t="s">
        <v>782</v>
      </c>
      <c r="P1" s="2" t="s">
        <v>2</v>
      </c>
      <c r="Q1" s="2" t="s">
        <v>550</v>
      </c>
      <c r="R1" s="2" t="s">
        <v>2</v>
      </c>
      <c r="S1" s="2" t="s">
        <v>22</v>
      </c>
      <c r="T1" s="2" t="s">
        <v>23</v>
      </c>
      <c r="U1" s="2" t="s">
        <v>561</v>
      </c>
      <c r="V1" s="2" t="s">
        <v>783</v>
      </c>
      <c r="W1" s="2" t="s">
        <v>784</v>
      </c>
      <c r="X1" s="2" t="s">
        <v>785</v>
      </c>
      <c r="Y1" s="2" t="s">
        <v>562</v>
      </c>
    </row>
    <row r="2" spans="1:25">
      <c r="A2" s="4" t="s">
        <v>672</v>
      </c>
      <c r="P2" s="5" t="n">
        <v>180000000</v>
      </c>
      <c r="R2" s="5" t="n">
        <v>180000000</v>
      </c>
      <c r="S2" s="5" t="n">
        <v>180000000</v>
      </c>
    </row>
    <row r="3" spans="1:25">
      <c r="A3" s="4" t="s">
        <v>673</v>
      </c>
      <c r="P3" s="5" t="n">
        <v>500000000</v>
      </c>
      <c r="R3" s="5" t="n">
        <v>500000000</v>
      </c>
      <c r="S3" s="5" t="n">
        <v>500000000</v>
      </c>
      <c r="T3" s="5" t="n">
        <v>500000000</v>
      </c>
    </row>
    <row r="4" spans="1:25">
      <c r="A4" s="4" t="s">
        <v>674</v>
      </c>
      <c r="H4" s="4" t="s">
        <v>330</v>
      </c>
      <c r="I4" s="4" t="s">
        <v>330</v>
      </c>
      <c r="J4" s="4" t="s">
        <v>330</v>
      </c>
      <c r="R4" s="4" t="s">
        <v>331</v>
      </c>
      <c r="S4" s="4" t="s">
        <v>331</v>
      </c>
    </row>
    <row r="5" spans="1:25">
      <c r="A5" s="4" t="s">
        <v>675</v>
      </c>
      <c r="P5" s="5" t="n">
        <v>515000000</v>
      </c>
      <c r="R5" s="5" t="n">
        <v>515000000</v>
      </c>
      <c r="S5" s="5" t="n">
        <v>515000000</v>
      </c>
    </row>
    <row r="6" spans="1:25">
      <c r="A6" s="4" t="s">
        <v>676</v>
      </c>
      <c r="P6" s="5" t="n">
        <v>15000000</v>
      </c>
      <c r="R6" s="5" t="n">
        <v>15000000</v>
      </c>
      <c r="S6" s="5" t="n">
        <v>15000000</v>
      </c>
    </row>
    <row r="7" spans="1:25">
      <c r="A7" s="4" t="s">
        <v>786</v>
      </c>
      <c r="P7" s="7" t="n">
        <v>0.001</v>
      </c>
      <c r="R7" s="7" t="n">
        <v>0.001</v>
      </c>
      <c r="S7" s="7" t="n">
        <v>0.001</v>
      </c>
    </row>
    <row r="8" spans="1:25">
      <c r="A8" s="4" t="s">
        <v>678</v>
      </c>
      <c r="H8" s="5" t="n">
        <v>200</v>
      </c>
      <c r="I8" s="5" t="n">
        <v>200</v>
      </c>
      <c r="P8" s="5" t="n">
        <v>2528061</v>
      </c>
      <c r="R8" s="5" t="n">
        <v>2528061</v>
      </c>
      <c r="S8" s="5" t="n">
        <v>1941061</v>
      </c>
      <c r="T8" s="5" t="n">
        <v>512405</v>
      </c>
    </row>
    <row r="9" spans="1:25">
      <c r="A9" s="4" t="s">
        <v>679</v>
      </c>
      <c r="H9" s="5" t="n">
        <v>200</v>
      </c>
      <c r="I9" s="5" t="n">
        <v>200</v>
      </c>
      <c r="P9" s="5" t="n">
        <v>2528061</v>
      </c>
      <c r="R9" s="5" t="n">
        <v>2528061</v>
      </c>
      <c r="S9" s="5" t="n">
        <v>1941061</v>
      </c>
      <c r="T9" s="5" t="n">
        <v>512405</v>
      </c>
    </row>
    <row r="10" spans="1:25">
      <c r="A10" s="4" t="s">
        <v>683</v>
      </c>
      <c r="P10" s="5" t="n">
        <v>348095</v>
      </c>
      <c r="Q10" s="5" t="n">
        <v>325095</v>
      </c>
      <c r="R10" s="5" t="n">
        <v>348095</v>
      </c>
      <c r="S10" s="5" t="n">
        <v>223120</v>
      </c>
      <c r="T10" s="5" t="n">
        <v>71183</v>
      </c>
      <c r="U10" s="5" t="n">
        <v>62120</v>
      </c>
    </row>
    <row r="11" spans="1:25">
      <c r="A11" s="4" t="s">
        <v>684</v>
      </c>
      <c r="P11" s="4" t="s">
        <v>86</v>
      </c>
      <c r="Q11" s="4" t="s">
        <v>86</v>
      </c>
    </row>
    <row r="12" spans="1:25">
      <c r="A12" s="4" t="s">
        <v>787</v>
      </c>
      <c r="P12" s="8" t="n">
        <v>34.72</v>
      </c>
      <c r="Q12" s="8" t="n">
        <v>36.74</v>
      </c>
      <c r="R12" s="8" t="n">
        <v>34.72</v>
      </c>
      <c r="S12" s="8" t="n">
        <v>50.98</v>
      </c>
      <c r="T12" s="6" t="n">
        <v>150</v>
      </c>
      <c r="U12" s="6" t="n">
        <v>168</v>
      </c>
    </row>
    <row r="13" spans="1:25">
      <c r="A13" s="4" t="s">
        <v>686</v>
      </c>
      <c r="P13" s="5" t="n">
        <v>23000</v>
      </c>
      <c r="Q13" s="5" t="n">
        <v>102000</v>
      </c>
      <c r="S13" s="5" t="n">
        <v>152250</v>
      </c>
      <c r="T13" s="5" t="n">
        <v>10000</v>
      </c>
    </row>
    <row r="14" spans="1:25">
      <c r="A14" s="4" t="s">
        <v>788</v>
      </c>
      <c r="P14" s="5" t="n">
        <v>348095</v>
      </c>
      <c r="R14" s="5" t="n">
        <v>348095</v>
      </c>
      <c r="S14" s="5" t="n">
        <v>223120</v>
      </c>
    </row>
    <row r="15" spans="1:25">
      <c r="A15" s="4" t="s">
        <v>789</v>
      </c>
      <c r="S15" s="6" t="n">
        <v>104400</v>
      </c>
    </row>
    <row r="16" spans="1:25">
      <c r="A16" s="4" t="s">
        <v>790</v>
      </c>
      <c r="R16" s="6" t="n">
        <v>350000</v>
      </c>
    </row>
    <row r="17" spans="1:25">
      <c r="A17" s="4" t="s">
        <v>791</v>
      </c>
      <c r="R17" s="6" t="n">
        <v>490000</v>
      </c>
    </row>
    <row r="18" spans="1:25">
      <c r="A18" s="4" t="s">
        <v>348</v>
      </c>
    </row>
    <row r="19" spans="1:25">
      <c r="A19" s="4" t="s">
        <v>674</v>
      </c>
      <c r="R19" s="4" t="s">
        <v>349</v>
      </c>
      <c r="T19" s="4" t="s">
        <v>349</v>
      </c>
    </row>
    <row r="20" spans="1:25">
      <c r="A20" s="4" t="s">
        <v>347</v>
      </c>
    </row>
    <row r="21" spans="1:25">
      <c r="A21" s="4" t="s">
        <v>674</v>
      </c>
      <c r="R21" s="4" t="s">
        <v>330</v>
      </c>
      <c r="T21" s="4" t="s">
        <v>330</v>
      </c>
    </row>
    <row r="22" spans="1:25">
      <c r="A22" s="4" t="s">
        <v>754</v>
      </c>
    </row>
    <row r="23" spans="1:25">
      <c r="A23" s="4" t="s">
        <v>792</v>
      </c>
      <c r="L23" s="6" t="n">
        <v>6900</v>
      </c>
    </row>
    <row r="24" spans="1:25">
      <c r="A24" s="4" t="s">
        <v>793</v>
      </c>
      <c r="L24" s="5" t="n">
        <v>5000</v>
      </c>
    </row>
    <row r="25" spans="1:25">
      <c r="A25" s="4" t="s">
        <v>754</v>
      </c>
    </row>
    <row r="26" spans="1:25">
      <c r="A26" s="4" t="s">
        <v>792</v>
      </c>
      <c r="L26" s="6" t="n">
        <v>6900</v>
      </c>
    </row>
    <row r="27" spans="1:25">
      <c r="A27" s="4" t="s">
        <v>703</v>
      </c>
      <c r="L27" s="5" t="n">
        <v>1500</v>
      </c>
    </row>
    <row r="28" spans="1:25">
      <c r="A28" s="4" t="s">
        <v>794</v>
      </c>
    </row>
    <row r="29" spans="1:25">
      <c r="A29" s="4" t="s">
        <v>686</v>
      </c>
      <c r="N29" s="5" t="n">
        <v>250000</v>
      </c>
    </row>
    <row r="30" spans="1:25">
      <c r="A30" s="4" t="s">
        <v>793</v>
      </c>
      <c r="O30" s="6" t="n">
        <v>30000</v>
      </c>
    </row>
    <row r="31" spans="1:25">
      <c r="A31" s="4" t="s">
        <v>705</v>
      </c>
    </row>
    <row r="32" spans="1:25">
      <c r="A32" s="4" t="s">
        <v>795</v>
      </c>
      <c r="K32" s="8" t="n">
        <v>5.1</v>
      </c>
    </row>
    <row r="33" spans="1:25">
      <c r="A33" s="4" t="s">
        <v>792</v>
      </c>
      <c r="K33" s="6" t="n">
        <v>70100</v>
      </c>
    </row>
    <row r="34" spans="1:25">
      <c r="A34" s="4" t="s">
        <v>728</v>
      </c>
    </row>
    <row r="35" spans="1:25">
      <c r="A35" s="4" t="s">
        <v>795</v>
      </c>
      <c r="K35" s="8" t="n">
        <v>5.1</v>
      </c>
    </row>
    <row r="36" spans="1:25">
      <c r="A36" s="4" t="s">
        <v>792</v>
      </c>
      <c r="K36" s="6" t="n">
        <v>51000</v>
      </c>
    </row>
    <row r="37" spans="1:25">
      <c r="A37" s="4" t="s">
        <v>697</v>
      </c>
      <c r="K37" s="4" t="s">
        <v>729</v>
      </c>
    </row>
    <row r="38" spans="1:25">
      <c r="A38" s="4" t="s">
        <v>790</v>
      </c>
      <c r="K38" s="6" t="n">
        <v>25500</v>
      </c>
      <c r="S38" s="5" t="n">
        <v>12700</v>
      </c>
    </row>
    <row r="39" spans="1:25">
      <c r="A39" s="4" t="s">
        <v>791</v>
      </c>
      <c r="S39" s="6" t="n">
        <v>12800</v>
      </c>
    </row>
    <row r="40" spans="1:25">
      <c r="A40" s="4" t="s">
        <v>725</v>
      </c>
    </row>
    <row r="41" spans="1:25">
      <c r="A41" s="4" t="s">
        <v>711</v>
      </c>
      <c r="K41" s="5" t="n">
        <v>5000</v>
      </c>
    </row>
    <row r="42" spans="1:25">
      <c r="A42" s="4" t="s">
        <v>740</v>
      </c>
    </row>
    <row r="43" spans="1:25">
      <c r="A43" s="4" t="s">
        <v>795</v>
      </c>
      <c r="E43" s="6" t="n">
        <v>6</v>
      </c>
    </row>
    <row r="44" spans="1:25">
      <c r="A44" s="4" t="s">
        <v>686</v>
      </c>
      <c r="E44" s="5" t="n">
        <v>102000</v>
      </c>
    </row>
    <row r="45" spans="1:25">
      <c r="A45" s="4" t="s">
        <v>697</v>
      </c>
      <c r="E45" s="4" t="s">
        <v>741</v>
      </c>
    </row>
    <row r="46" spans="1:25">
      <c r="A46" s="4" t="s">
        <v>721</v>
      </c>
    </row>
    <row r="47" spans="1:25">
      <c r="A47" s="4" t="s">
        <v>711</v>
      </c>
      <c r="K47" s="5" t="n">
        <v>1250</v>
      </c>
    </row>
    <row r="48" spans="1:25">
      <c r="A48" s="4" t="s">
        <v>715</v>
      </c>
    </row>
    <row r="49" spans="1:25">
      <c r="A49" s="4" t="s">
        <v>711</v>
      </c>
      <c r="K49" s="5" t="n">
        <v>5000</v>
      </c>
    </row>
    <row r="50" spans="1:25">
      <c r="A50" s="4" t="s">
        <v>720</v>
      </c>
    </row>
    <row r="51" spans="1:25">
      <c r="A51" s="4" t="s">
        <v>711</v>
      </c>
      <c r="K51" s="5" t="n">
        <v>2500</v>
      </c>
    </row>
    <row r="52" spans="1:25">
      <c r="A52" s="4" t="s">
        <v>722</v>
      </c>
    </row>
    <row r="53" spans="1:25">
      <c r="A53" s="4" t="s">
        <v>711</v>
      </c>
      <c r="K53" s="5" t="n">
        <v>5000</v>
      </c>
    </row>
    <row r="54" spans="1:25">
      <c r="A54" s="4" t="s">
        <v>796</v>
      </c>
    </row>
    <row r="55" spans="1:25">
      <c r="A55" s="4" t="s">
        <v>711</v>
      </c>
      <c r="M55" s="5" t="n">
        <v>1250</v>
      </c>
    </row>
    <row r="56" spans="1:25">
      <c r="A56" s="4" t="s">
        <v>787</v>
      </c>
      <c r="M56" s="6" t="n">
        <v>11</v>
      </c>
    </row>
    <row r="57" spans="1:25">
      <c r="A57" s="4" t="s">
        <v>788</v>
      </c>
      <c r="M57" s="5" t="n">
        <v>8750</v>
      </c>
    </row>
    <row r="58" spans="1:25">
      <c r="A58" s="4" t="s">
        <v>797</v>
      </c>
      <c r="M58" s="4" t="s">
        <v>798</v>
      </c>
    </row>
    <row r="59" spans="1:25">
      <c r="A59" s="4" t="s">
        <v>566</v>
      </c>
    </row>
    <row r="60" spans="1:25">
      <c r="A60" s="4" t="s">
        <v>795</v>
      </c>
      <c r="P60" s="8" t="n">
        <v>8.94</v>
      </c>
      <c r="R60" s="8" t="n">
        <v>8.94</v>
      </c>
    </row>
    <row r="61" spans="1:25">
      <c r="A61" s="4" t="s">
        <v>792</v>
      </c>
      <c r="F61" s="6" t="n">
        <v>840000</v>
      </c>
      <c r="G61" s="6" t="n">
        <v>720000</v>
      </c>
    </row>
    <row r="62" spans="1:25">
      <c r="A62" s="4" t="s">
        <v>692</v>
      </c>
      <c r="S62" s="5" t="n">
        <v>135354</v>
      </c>
    </row>
    <row r="63" spans="1:25">
      <c r="A63" s="4" t="s">
        <v>683</v>
      </c>
      <c r="P63" s="5" t="n">
        <v>345896</v>
      </c>
      <c r="R63" s="5" t="n">
        <v>345896</v>
      </c>
      <c r="S63" s="5" t="n">
        <v>220896</v>
      </c>
    </row>
    <row r="64" spans="1:25">
      <c r="A64" s="4" t="s">
        <v>787</v>
      </c>
      <c r="G64" s="6" t="n">
        <v>6</v>
      </c>
      <c r="N64" s="6" t="n">
        <v>50</v>
      </c>
    </row>
    <row r="65" spans="1:25">
      <c r="A65" s="4" t="s">
        <v>696</v>
      </c>
      <c r="D65" s="5" t="n">
        <v>500000</v>
      </c>
      <c r="G65" s="5" t="n">
        <v>500000</v>
      </c>
      <c r="K65" s="5" t="n">
        <v>200000</v>
      </c>
      <c r="V65" s="5" t="n">
        <v>75000</v>
      </c>
      <c r="W65" s="5" t="n">
        <v>27500</v>
      </c>
      <c r="X65" s="5" t="n">
        <v>1667</v>
      </c>
    </row>
    <row r="66" spans="1:25">
      <c r="A66" s="4" t="s">
        <v>686</v>
      </c>
      <c r="C66" s="5" t="n">
        <v>50000</v>
      </c>
      <c r="N66" s="5" t="n">
        <v>1250</v>
      </c>
    </row>
    <row r="67" spans="1:25">
      <c r="A67" s="4" t="s">
        <v>697</v>
      </c>
      <c r="N67" s="4" t="s">
        <v>698</v>
      </c>
    </row>
    <row r="68" spans="1:25">
      <c r="A68" s="4" t="s">
        <v>788</v>
      </c>
      <c r="P68" s="5" t="n">
        <v>345896</v>
      </c>
      <c r="R68" s="5" t="n">
        <v>345896</v>
      </c>
    </row>
    <row r="69" spans="1:25">
      <c r="A69" s="4" t="s">
        <v>699</v>
      </c>
      <c r="D69" s="4" t="s">
        <v>700</v>
      </c>
      <c r="G69" s="4" t="s">
        <v>701</v>
      </c>
    </row>
    <row r="70" spans="1:25">
      <c r="A70" s="4" t="s">
        <v>790</v>
      </c>
      <c r="S70" s="6" t="n">
        <v>770000</v>
      </c>
    </row>
    <row r="71" spans="1:25">
      <c r="A71" s="4" t="s">
        <v>791</v>
      </c>
      <c r="S71" s="6" t="n">
        <v>70000</v>
      </c>
    </row>
    <row r="72" spans="1:25">
      <c r="A72" s="4" t="s">
        <v>567</v>
      </c>
    </row>
    <row r="73" spans="1:25">
      <c r="A73" s="4" t="s">
        <v>787</v>
      </c>
      <c r="P73" s="8" t="n">
        <v>5.1</v>
      </c>
      <c r="R73" s="8" t="n">
        <v>5.1</v>
      </c>
    </row>
    <row r="74" spans="1:25">
      <c r="A74" s="4" t="s">
        <v>568</v>
      </c>
    </row>
    <row r="75" spans="1:25">
      <c r="A75" s="4" t="s">
        <v>787</v>
      </c>
      <c r="P75" s="6" t="n">
        <v>600</v>
      </c>
      <c r="R75" s="6" t="n">
        <v>600</v>
      </c>
    </row>
    <row r="76" spans="1:25">
      <c r="A76" s="4" t="s">
        <v>799</v>
      </c>
    </row>
    <row r="77" spans="1:25">
      <c r="A77" s="4" t="s">
        <v>692</v>
      </c>
      <c r="P77" s="5" t="n">
        <v>60354</v>
      </c>
      <c r="R77" s="5" t="n">
        <v>60354</v>
      </c>
    </row>
    <row r="78" spans="1:25">
      <c r="A78" s="4" t="s">
        <v>707</v>
      </c>
      <c r="P78" s="5" t="n">
        <v>143750</v>
      </c>
      <c r="R78" s="5" t="n">
        <v>143750</v>
      </c>
      <c r="S78" s="5" t="n">
        <v>143750</v>
      </c>
    </row>
    <row r="79" spans="1:25">
      <c r="A79" s="4" t="s">
        <v>800</v>
      </c>
    </row>
    <row r="80" spans="1:25">
      <c r="A80" s="4" t="s">
        <v>795</v>
      </c>
      <c r="F80" s="6" t="n">
        <v>6</v>
      </c>
    </row>
    <row r="81" spans="1:25">
      <c r="A81" s="4" t="s">
        <v>711</v>
      </c>
      <c r="F81" s="5" t="n">
        <v>20000</v>
      </c>
    </row>
    <row r="82" spans="1:25">
      <c r="A82" s="4" t="s">
        <v>792</v>
      </c>
      <c r="F82" s="6" t="n">
        <v>120000</v>
      </c>
    </row>
    <row r="83" spans="1:25">
      <c r="A83" s="4" t="s">
        <v>801</v>
      </c>
    </row>
    <row r="84" spans="1:25">
      <c r="A84" s="4" t="s">
        <v>711</v>
      </c>
      <c r="G84" s="5" t="n">
        <v>32000</v>
      </c>
    </row>
    <row r="85" spans="1:25">
      <c r="A85" s="4" t="s">
        <v>697</v>
      </c>
      <c r="G85" s="4" t="s">
        <v>727</v>
      </c>
    </row>
    <row r="86" spans="1:25">
      <c r="A86" s="4" t="s">
        <v>802</v>
      </c>
    </row>
    <row r="87" spans="1:25">
      <c r="A87" s="4" t="s">
        <v>711</v>
      </c>
      <c r="K87" s="5" t="n">
        <v>1000</v>
      </c>
    </row>
    <row r="88" spans="1:25">
      <c r="A88" s="4" t="s">
        <v>803</v>
      </c>
      <c r="K88" s="4" t="s">
        <v>804</v>
      </c>
    </row>
    <row r="89" spans="1:25">
      <c r="A89" s="4" t="s">
        <v>787</v>
      </c>
      <c r="B89" s="8" t="n">
        <v>7.25</v>
      </c>
      <c r="E89" s="6" t="n">
        <v>6</v>
      </c>
      <c r="K89" s="8" t="n">
        <v>5.1</v>
      </c>
    </row>
    <row r="90" spans="1:25">
      <c r="A90" s="4" t="s">
        <v>686</v>
      </c>
      <c r="B90" s="5" t="n">
        <v>5000</v>
      </c>
      <c r="E90" s="5" t="n">
        <v>102000</v>
      </c>
      <c r="K90" s="5" t="n">
        <v>7250</v>
      </c>
    </row>
    <row r="91" spans="1:25">
      <c r="A91" s="4" t="s">
        <v>697</v>
      </c>
      <c r="B91" s="4" t="s">
        <v>743</v>
      </c>
      <c r="E91" s="4" t="s">
        <v>744</v>
      </c>
      <c r="K91" s="4" t="s">
        <v>745</v>
      </c>
    </row>
    <row r="92" spans="1:25">
      <c r="A92" s="4" t="s">
        <v>805</v>
      </c>
    </row>
    <row r="93" spans="1:25">
      <c r="A93" s="4" t="s">
        <v>711</v>
      </c>
      <c r="G93" s="5" t="n">
        <v>40000</v>
      </c>
    </row>
    <row r="94" spans="1:25">
      <c r="A94" s="4" t="s">
        <v>697</v>
      </c>
      <c r="G94" s="4" t="s">
        <v>712</v>
      </c>
    </row>
    <row r="95" spans="1:25">
      <c r="A95" s="4" t="s">
        <v>806</v>
      </c>
    </row>
    <row r="96" spans="1:25">
      <c r="A96" s="4" t="s">
        <v>795</v>
      </c>
      <c r="M96" s="6" t="n">
        <v>11</v>
      </c>
    </row>
    <row r="97" spans="1:25">
      <c r="A97" s="4" t="s">
        <v>711</v>
      </c>
      <c r="M97" s="5" t="n">
        <v>3750</v>
      </c>
    </row>
    <row r="98" spans="1:25">
      <c r="A98" s="4" t="s">
        <v>792</v>
      </c>
      <c r="M98" s="6" t="n">
        <v>41300</v>
      </c>
    </row>
    <row r="99" spans="1:25">
      <c r="A99" s="4" t="s">
        <v>803</v>
      </c>
      <c r="M99" s="4" t="s">
        <v>807</v>
      </c>
    </row>
    <row r="100" spans="1:25">
      <c r="A100" s="4" t="s">
        <v>808</v>
      </c>
    </row>
    <row r="101" spans="1:25">
      <c r="A101" s="4" t="s">
        <v>795</v>
      </c>
      <c r="G101" s="6" t="n">
        <v>6</v>
      </c>
    </row>
    <row r="102" spans="1:25">
      <c r="A102" s="4" t="s">
        <v>711</v>
      </c>
      <c r="G102" s="5" t="n">
        <v>20000</v>
      </c>
    </row>
    <row r="103" spans="1:25">
      <c r="A103" s="4" t="s">
        <v>809</v>
      </c>
    </row>
    <row r="104" spans="1:25">
      <c r="A104" s="4" t="s">
        <v>711</v>
      </c>
      <c r="G104" s="5" t="n">
        <v>32000</v>
      </c>
    </row>
    <row r="105" spans="1:25">
      <c r="A105" s="4" t="s">
        <v>697</v>
      </c>
      <c r="G105" s="4" t="s">
        <v>724</v>
      </c>
    </row>
    <row r="106" spans="1:25">
      <c r="A106" s="4" t="s">
        <v>810</v>
      </c>
    </row>
    <row r="107" spans="1:25">
      <c r="A107" s="4" t="s">
        <v>795</v>
      </c>
      <c r="G107" s="6" t="n">
        <v>6</v>
      </c>
    </row>
    <row r="108" spans="1:25">
      <c r="A108" s="4" t="s">
        <v>711</v>
      </c>
      <c r="G108" s="5" t="n">
        <v>20000</v>
      </c>
    </row>
    <row r="109" spans="1:25">
      <c r="A109" s="4" t="s">
        <v>811</v>
      </c>
    </row>
    <row r="110" spans="1:25">
      <c r="A110" s="4" t="s">
        <v>795</v>
      </c>
      <c r="G110" s="6" t="n">
        <v>6</v>
      </c>
    </row>
    <row r="111" spans="1:25">
      <c r="A111" s="4" t="s">
        <v>711</v>
      </c>
      <c r="G111" s="5" t="n">
        <v>20000</v>
      </c>
    </row>
    <row r="112" spans="1:25">
      <c r="A112" s="4" t="s">
        <v>812</v>
      </c>
    </row>
    <row r="113" spans="1:25">
      <c r="A113" s="4" t="s">
        <v>795</v>
      </c>
      <c r="G113" s="6" t="n">
        <v>6</v>
      </c>
    </row>
    <row r="114" spans="1:25">
      <c r="A114" s="4" t="s">
        <v>711</v>
      </c>
      <c r="G114" s="5" t="n">
        <v>20000</v>
      </c>
    </row>
    <row r="115" spans="1:25">
      <c r="A115" s="4" t="s">
        <v>813</v>
      </c>
    </row>
    <row r="116" spans="1:25">
      <c r="A116" s="4" t="s">
        <v>711</v>
      </c>
      <c r="G116" s="5" t="n">
        <v>20000</v>
      </c>
    </row>
    <row r="117" spans="1:25">
      <c r="A117" s="4" t="s">
        <v>814</v>
      </c>
    </row>
    <row r="118" spans="1:25">
      <c r="A118" s="4" t="s">
        <v>711</v>
      </c>
      <c r="G118" s="5" t="n">
        <v>20000</v>
      </c>
    </row>
    <row r="119" spans="1:25">
      <c r="A119" s="4" t="s">
        <v>597</v>
      </c>
    </row>
    <row r="120" spans="1:25">
      <c r="A120" s="4" t="s">
        <v>692</v>
      </c>
      <c r="Y120" s="5" t="n">
        <v>3339</v>
      </c>
    </row>
    <row r="121" spans="1:25">
      <c r="A121" s="4" t="s">
        <v>683</v>
      </c>
      <c r="P121" s="5" t="n">
        <v>2199</v>
      </c>
      <c r="R121" s="5" t="n">
        <v>2199</v>
      </c>
      <c r="S121" s="5" t="n">
        <v>2224</v>
      </c>
    </row>
    <row r="122" spans="1:25">
      <c r="A122" s="4" t="s">
        <v>684</v>
      </c>
      <c r="S122" s="5" t="n">
        <v>355</v>
      </c>
    </row>
    <row r="123" spans="1:25">
      <c r="A123" s="4" t="s">
        <v>693</v>
      </c>
      <c r="R123" s="5" t="n">
        <v>754</v>
      </c>
      <c r="S123" s="5" t="n">
        <v>729</v>
      </c>
    </row>
    <row r="124" spans="1:25">
      <c r="A124" s="4" t="s">
        <v>788</v>
      </c>
      <c r="P124" s="5" t="n">
        <v>2199</v>
      </c>
      <c r="R124" s="5" t="n">
        <v>2199</v>
      </c>
    </row>
    <row r="125" spans="1:25">
      <c r="A125" s="4" t="s">
        <v>598</v>
      </c>
    </row>
    <row r="126" spans="1:25">
      <c r="A126" s="4" t="s">
        <v>787</v>
      </c>
      <c r="Y126" s="6" t="n">
        <v>720</v>
      </c>
    </row>
    <row r="127" spans="1:25">
      <c r="A127" s="4" t="s">
        <v>696</v>
      </c>
      <c r="Y127" s="5" t="n">
        <v>2400</v>
      </c>
    </row>
    <row r="128" spans="1:25">
      <c r="A128" s="4" t="s">
        <v>599</v>
      </c>
    </row>
    <row r="129" spans="1:25">
      <c r="A129" s="4" t="s">
        <v>787</v>
      </c>
      <c r="Y129" s="6" t="n">
        <v>6540</v>
      </c>
    </row>
    <row r="130" spans="1:25">
      <c r="A130" s="4" t="s">
        <v>696</v>
      </c>
      <c r="Y130" s="5" t="n">
        <v>6540</v>
      </c>
    </row>
    <row r="131" spans="1:25">
      <c r="A131" s="4" t="s">
        <v>815</v>
      </c>
    </row>
    <row r="132" spans="1:25">
      <c r="A132" s="4" t="s">
        <v>707</v>
      </c>
      <c r="S132" s="5" t="n">
        <v>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16</v>
      </c>
      <c r="B1" s="2" t="s">
        <v>817</v>
      </c>
      <c r="C1" s="2" t="s">
        <v>414</v>
      </c>
      <c r="D1" s="2" t="s">
        <v>2</v>
      </c>
      <c r="E1" s="2" t="s">
        <v>22</v>
      </c>
      <c r="F1" s="2" t="s">
        <v>550</v>
      </c>
      <c r="G1" s="2" t="s">
        <v>412</v>
      </c>
      <c r="H1" s="2" t="s">
        <v>413</v>
      </c>
      <c r="I1" s="2" t="s">
        <v>23</v>
      </c>
      <c r="J1" s="2" t="s">
        <v>561</v>
      </c>
      <c r="K1" s="2" t="s">
        <v>418</v>
      </c>
    </row>
    <row r="2" spans="1:11">
      <c r="A2" s="4" t="s">
        <v>40</v>
      </c>
      <c r="E2" s="6" t="n">
        <v>317000</v>
      </c>
    </row>
    <row r="3" spans="1:11">
      <c r="A3" s="4" t="s">
        <v>339</v>
      </c>
    </row>
    <row r="4" spans="1:11">
      <c r="A4" s="4" t="s">
        <v>818</v>
      </c>
      <c r="D4" s="5" t="n">
        <v>6895</v>
      </c>
      <c r="E4" s="5" t="n">
        <v>7160</v>
      </c>
      <c r="F4" s="5" t="n">
        <v>7146</v>
      </c>
      <c r="I4" s="5" t="n">
        <v>3912</v>
      </c>
      <c r="J4" s="5" t="n">
        <v>4078</v>
      </c>
    </row>
    <row r="5" spans="1:11">
      <c r="A5" s="4" t="s">
        <v>819</v>
      </c>
      <c r="E5" s="8" t="n">
        <v>50.41</v>
      </c>
    </row>
    <row r="6" spans="1:11">
      <c r="A6" s="4" t="s">
        <v>820</v>
      </c>
    </row>
    <row r="7" spans="1:11">
      <c r="A7" s="4" t="s">
        <v>821</v>
      </c>
      <c r="D7" s="5" t="n">
        <v>2021</v>
      </c>
    </row>
    <row r="8" spans="1:11">
      <c r="A8" s="4" t="s">
        <v>822</v>
      </c>
    </row>
    <row r="9" spans="1:11">
      <c r="A9" s="4" t="s">
        <v>821</v>
      </c>
      <c r="D9" s="5" t="n">
        <v>2017</v>
      </c>
    </row>
    <row r="10" spans="1:11">
      <c r="A10" s="4" t="s">
        <v>823</v>
      </c>
    </row>
    <row r="11" spans="1:11">
      <c r="A11" s="4" t="s">
        <v>824</v>
      </c>
      <c r="B11" s="5" t="n">
        <v>4000</v>
      </c>
    </row>
    <row r="12" spans="1:11">
      <c r="A12" s="4" t="s">
        <v>825</v>
      </c>
      <c r="B12" s="6" t="n">
        <v>20000</v>
      </c>
    </row>
    <row r="13" spans="1:11">
      <c r="A13" s="4" t="s">
        <v>505</v>
      </c>
    </row>
    <row r="14" spans="1:11">
      <c r="A14" s="4" t="s">
        <v>492</v>
      </c>
      <c r="B14" s="6" t="n">
        <v>200000</v>
      </c>
    </row>
    <row r="15" spans="1:11">
      <c r="A15" s="4" t="s">
        <v>366</v>
      </c>
    </row>
    <row r="16" spans="1:11">
      <c r="A16" s="4" t="s">
        <v>492</v>
      </c>
      <c r="C16" s="6" t="n">
        <v>6000000</v>
      </c>
    </row>
    <row r="17" spans="1:11">
      <c r="A17" s="4" t="s">
        <v>824</v>
      </c>
      <c r="C17" s="5" t="n">
        <v>1263406</v>
      </c>
    </row>
    <row r="18" spans="1:11">
      <c r="A18" s="4" t="s">
        <v>826</v>
      </c>
      <c r="C18" s="8" t="n">
        <v>0.25</v>
      </c>
    </row>
    <row r="19" spans="1:11">
      <c r="A19" s="4" t="s">
        <v>827</v>
      </c>
      <c r="C19" s="5" t="n">
        <v>600000</v>
      </c>
    </row>
    <row r="20" spans="1:11">
      <c r="A20" s="4" t="s">
        <v>818</v>
      </c>
      <c r="D20" s="5" t="n">
        <v>6895</v>
      </c>
      <c r="E20" s="5" t="n">
        <v>7160</v>
      </c>
    </row>
    <row r="21" spans="1:11">
      <c r="A21" s="4" t="s">
        <v>819</v>
      </c>
      <c r="C21" s="8" t="n">
        <v>0.05</v>
      </c>
    </row>
    <row r="22" spans="1:11">
      <c r="A22" s="4" t="s">
        <v>828</v>
      </c>
    </row>
    <row r="23" spans="1:11">
      <c r="A23" s="4" t="s">
        <v>819</v>
      </c>
      <c r="D23" s="6" t="n">
        <v>1800</v>
      </c>
      <c r="E23" s="6" t="n">
        <v>1800</v>
      </c>
    </row>
    <row r="24" spans="1:11">
      <c r="A24" s="4" t="s">
        <v>829</v>
      </c>
    </row>
    <row r="25" spans="1:11">
      <c r="A25" s="4" t="s">
        <v>819</v>
      </c>
      <c r="D25" s="9" t="n">
        <v>9.44</v>
      </c>
      <c r="E25" s="9" t="n">
        <v>9.44</v>
      </c>
    </row>
    <row r="26" spans="1:11">
      <c r="A26" s="4" t="s">
        <v>830</v>
      </c>
    </row>
    <row r="27" spans="1:11">
      <c r="A27" s="4" t="s">
        <v>819</v>
      </c>
      <c r="D27" s="8" t="n">
        <v>48.17</v>
      </c>
      <c r="E27" s="8" t="n">
        <v>50.41</v>
      </c>
    </row>
    <row r="28" spans="1:11">
      <c r="A28" s="4" t="s">
        <v>371</v>
      </c>
    </row>
    <row r="29" spans="1:11">
      <c r="A29" s="4" t="s">
        <v>492</v>
      </c>
      <c r="H29" s="6" t="n">
        <v>6000000</v>
      </c>
    </row>
    <row r="30" spans="1:11">
      <c r="A30" s="4" t="s">
        <v>40</v>
      </c>
      <c r="G30" s="6" t="n">
        <v>317000</v>
      </c>
    </row>
    <row r="31" spans="1:11">
      <c r="A31" s="4" t="s">
        <v>826</v>
      </c>
      <c r="G31" s="6" t="n">
        <v>5</v>
      </c>
      <c r="H31" s="6" t="n">
        <v>5</v>
      </c>
    </row>
    <row r="32" spans="1:11">
      <c r="A32" s="4" t="s">
        <v>372</v>
      </c>
    </row>
    <row r="33" spans="1:11">
      <c r="A33" s="4" t="s">
        <v>492</v>
      </c>
      <c r="H33" s="6" t="n">
        <v>6000000</v>
      </c>
    </row>
    <row r="34" spans="1:11">
      <c r="A34" s="4" t="s">
        <v>831</v>
      </c>
      <c r="E34" s="6" t="n">
        <v>6322000</v>
      </c>
    </row>
    <row r="35" spans="1:11">
      <c r="A35" s="4" t="s">
        <v>40</v>
      </c>
      <c r="H35" s="6" t="n">
        <v>316965</v>
      </c>
    </row>
    <row r="36" spans="1:11">
      <c r="A36" s="4" t="s">
        <v>373</v>
      </c>
    </row>
    <row r="37" spans="1:11">
      <c r="A37" s="4" t="s">
        <v>492</v>
      </c>
      <c r="K37" s="6" t="n">
        <v>2500000</v>
      </c>
    </row>
    <row r="38" spans="1:11">
      <c r="A38" s="4" t="s">
        <v>40</v>
      </c>
      <c r="C38" s="6" t="n">
        <v>121900</v>
      </c>
    </row>
    <row r="39" spans="1:11">
      <c r="A39" s="4" t="s">
        <v>832</v>
      </c>
    </row>
    <row r="40" spans="1:11">
      <c r="A40" s="4" t="s">
        <v>492</v>
      </c>
      <c r="E40" s="6" t="n">
        <v>6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33</v>
      </c>
      <c r="B1" s="2" t="s">
        <v>71</v>
      </c>
    </row>
    <row r="2" spans="1:3">
      <c r="B2" s="2" t="s">
        <v>22</v>
      </c>
      <c r="C2" s="2" t="s">
        <v>23</v>
      </c>
    </row>
    <row r="3" spans="1:3">
      <c r="A3" s="3" t="s">
        <v>185</v>
      </c>
    </row>
    <row r="4" spans="1:3">
      <c r="A4" s="4" t="s">
        <v>834</v>
      </c>
      <c r="B4" s="4" t="s">
        <v>835</v>
      </c>
      <c r="C4" s="4" t="s">
        <v>835</v>
      </c>
    </row>
    <row r="5" spans="1:3">
      <c r="A5" s="4" t="s">
        <v>107</v>
      </c>
      <c r="B5" s="4" t="s">
        <v>836</v>
      </c>
      <c r="C5" s="4" t="s">
        <v>837</v>
      </c>
    </row>
    <row r="6" spans="1:3">
      <c r="A6" s="4" t="s">
        <v>838</v>
      </c>
      <c r="B6" s="4" t="s">
        <v>839</v>
      </c>
      <c r="C6" s="4" t="s">
        <v>840</v>
      </c>
    </row>
    <row r="7" spans="1:3">
      <c r="A7" s="4" t="s">
        <v>841</v>
      </c>
      <c r="B7" s="4" t="s">
        <v>842</v>
      </c>
      <c r="C7" s="4" t="s">
        <v>843</v>
      </c>
    </row>
    <row r="8" spans="1:3">
      <c r="A8" s="4" t="s">
        <v>844</v>
      </c>
      <c r="B8" s="4" t="s">
        <v>845</v>
      </c>
      <c r="C8" s="4" t="s">
        <v>8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47</v>
      </c>
      <c r="B1" s="2" t="s">
        <v>22</v>
      </c>
      <c r="C1" s="2" t="s">
        <v>23</v>
      </c>
    </row>
    <row r="2" spans="1:3">
      <c r="A2" s="3" t="s">
        <v>848</v>
      </c>
    </row>
    <row r="3" spans="1:3">
      <c r="A3" s="4" t="s">
        <v>849</v>
      </c>
      <c r="B3" s="6" t="n">
        <v>17492350</v>
      </c>
      <c r="C3" s="6" t="n">
        <v>13718300</v>
      </c>
    </row>
    <row r="4" spans="1:3">
      <c r="A4" s="4" t="s">
        <v>850</v>
      </c>
      <c r="B4" s="5" t="n">
        <v>3974100</v>
      </c>
      <c r="C4" s="5" t="n">
        <v>3596900</v>
      </c>
    </row>
    <row r="5" spans="1:3">
      <c r="A5" s="4" t="s">
        <v>851</v>
      </c>
      <c r="B5" s="4" t="s">
        <v>86</v>
      </c>
      <c r="C5" s="4" t="s">
        <v>86</v>
      </c>
    </row>
    <row r="6" spans="1:3">
      <c r="A6" s="4" t="s">
        <v>852</v>
      </c>
      <c r="B6" s="5" t="n">
        <v>5486</v>
      </c>
      <c r="C6" s="5" t="n">
        <v>5600</v>
      </c>
    </row>
    <row r="7" spans="1:3">
      <c r="A7" s="4" t="s">
        <v>853</v>
      </c>
      <c r="B7" s="5" t="n">
        <v>21471936</v>
      </c>
      <c r="C7" s="5" t="n">
        <v>17320800</v>
      </c>
    </row>
    <row r="8" spans="1:3">
      <c r="A8" s="4" t="s">
        <v>854</v>
      </c>
      <c r="B8" s="4" t="s">
        <v>86</v>
      </c>
      <c r="C8" s="4" t="s">
        <v>86</v>
      </c>
    </row>
    <row r="9" spans="1:3">
      <c r="A9" s="4" t="s">
        <v>855</v>
      </c>
      <c r="B9" s="5" t="n">
        <v>21471936</v>
      </c>
      <c r="C9" s="5" t="n">
        <v>17320800</v>
      </c>
    </row>
    <row r="10" spans="1:3">
      <c r="A10" s="4" t="s">
        <v>856</v>
      </c>
      <c r="B10" s="6" t="n">
        <v>-21471936</v>
      </c>
      <c r="C10" s="6" t="n">
        <v>-17320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857</v>
      </c>
      <c r="B1" s="2" t="s">
        <v>71</v>
      </c>
    </row>
    <row r="2" spans="1:2">
      <c r="B2" s="2" t="s">
        <v>858</v>
      </c>
    </row>
    <row r="3" spans="1:2">
      <c r="A3" s="4" t="s">
        <v>859</v>
      </c>
    </row>
    <row r="4" spans="1:2">
      <c r="A4" s="4" t="s">
        <v>860</v>
      </c>
      <c r="B4" s="6" t="n">
        <v>45700000</v>
      </c>
    </row>
    <row r="5" spans="1:2">
      <c r="A5" s="4" t="s">
        <v>861</v>
      </c>
      <c r="B5" s="4" t="s">
        <v>862</v>
      </c>
    </row>
    <row r="6" spans="1:2">
      <c r="A6" s="4" t="s">
        <v>863</v>
      </c>
    </row>
    <row r="7" spans="1:2">
      <c r="A7" s="4" t="s">
        <v>860</v>
      </c>
      <c r="B7" s="6" t="n">
        <v>34100000</v>
      </c>
    </row>
    <row r="8" spans="1:2">
      <c r="A8" s="4" t="s">
        <v>861</v>
      </c>
      <c r="B8" s="4" t="s">
        <v>8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865</v>
      </c>
      <c r="B1" s="2" t="s">
        <v>1</v>
      </c>
    </row>
    <row r="2" spans="1:3">
      <c r="B2" s="2" t="s">
        <v>866</v>
      </c>
    </row>
    <row r="3" spans="1:3">
      <c r="A3" s="3" t="s">
        <v>867</v>
      </c>
    </row>
    <row r="4" spans="1:3">
      <c r="A4" s="4" t="s">
        <v>868</v>
      </c>
      <c r="B4" s="6" t="n">
        <v>5300000</v>
      </c>
    </row>
    <row r="5" spans="1:3">
      <c r="A5" s="4" t="s">
        <v>869</v>
      </c>
      <c r="B5" s="6" t="n">
        <v>267600</v>
      </c>
    </row>
    <row r="6" spans="1:3">
      <c r="A6" s="4" t="s">
        <v>870</v>
      </c>
      <c r="B6" s="5" t="n">
        <v>1073531</v>
      </c>
    </row>
    <row r="7" spans="1:3">
      <c r="A7" s="4" t="s">
        <v>871</v>
      </c>
    </row>
    <row r="8" spans="1:3">
      <c r="A8" s="3" t="s">
        <v>867</v>
      </c>
    </row>
    <row r="9" spans="1:3">
      <c r="A9" s="4" t="s">
        <v>868</v>
      </c>
      <c r="B9" s="6" t="n">
        <v>2100000</v>
      </c>
      <c r="C9" s="4" t="s">
        <v>430</v>
      </c>
    </row>
    <row r="10" spans="1:3">
      <c r="A10" s="4" t="s">
        <v>869</v>
      </c>
      <c r="B10" s="6" t="n">
        <v>122200</v>
      </c>
      <c r="C10" s="4" t="s">
        <v>430</v>
      </c>
    </row>
    <row r="11" spans="1:3">
      <c r="A11" s="4" t="s">
        <v>870</v>
      </c>
      <c r="B11" s="5" t="n">
        <v>444454</v>
      </c>
      <c r="C11" s="4" t="s">
        <v>430</v>
      </c>
    </row>
    <row r="12" spans="1:3">
      <c r="A12" s="4" t="s">
        <v>489</v>
      </c>
    </row>
    <row r="13" spans="1:3">
      <c r="A13" s="3" t="s">
        <v>867</v>
      </c>
    </row>
    <row r="14" spans="1:3">
      <c r="A14" s="4" t="s">
        <v>868</v>
      </c>
      <c r="B14" s="6" t="n">
        <v>1600000</v>
      </c>
      <c r="C14" s="4" t="s">
        <v>432</v>
      </c>
    </row>
    <row r="15" spans="1:3">
      <c r="A15" s="4" t="s">
        <v>869</v>
      </c>
      <c r="B15" s="6" t="n">
        <v>52500</v>
      </c>
      <c r="C15" s="4" t="s">
        <v>432</v>
      </c>
    </row>
    <row r="16" spans="1:3">
      <c r="A16" s="4" t="s">
        <v>870</v>
      </c>
      <c r="B16" s="5" t="n">
        <v>290498</v>
      </c>
      <c r="C16" s="4" t="s">
        <v>432</v>
      </c>
    </row>
    <row r="17" spans="1:3">
      <c r="A17" s="4" t="s">
        <v>872</v>
      </c>
    </row>
    <row r="18" spans="1:3">
      <c r="A18" s="3" t="s">
        <v>867</v>
      </c>
    </row>
    <row r="19" spans="1:3">
      <c r="A19" s="4" t="s">
        <v>868</v>
      </c>
      <c r="B19" s="6" t="n">
        <v>640000</v>
      </c>
      <c r="C19" s="4" t="s">
        <v>434</v>
      </c>
    </row>
    <row r="20" spans="1:3">
      <c r="A20" s="4" t="s">
        <v>869</v>
      </c>
      <c r="B20" s="6" t="n">
        <v>46600</v>
      </c>
      <c r="C20" s="4" t="s">
        <v>434</v>
      </c>
    </row>
    <row r="21" spans="1:3">
      <c r="A21" s="4" t="s">
        <v>870</v>
      </c>
      <c r="B21" s="5" t="n">
        <v>137328</v>
      </c>
      <c r="C21" s="4" t="s">
        <v>434</v>
      </c>
    </row>
    <row r="22" spans="1:3">
      <c r="A22" s="4" t="s">
        <v>749</v>
      </c>
    </row>
    <row r="23" spans="1:3">
      <c r="A23" s="3" t="s">
        <v>867</v>
      </c>
    </row>
    <row r="24" spans="1:3">
      <c r="A24" s="4" t="s">
        <v>868</v>
      </c>
      <c r="B24" s="6" t="n">
        <v>550000</v>
      </c>
      <c r="C24" s="4" t="s">
        <v>440</v>
      </c>
    </row>
    <row r="25" spans="1:3">
      <c r="A25" s="4" t="s">
        <v>869</v>
      </c>
      <c r="B25" s="6" t="n">
        <v>20400</v>
      </c>
      <c r="C25" s="4" t="s">
        <v>440</v>
      </c>
    </row>
    <row r="26" spans="1:3">
      <c r="A26" s="4" t="s">
        <v>870</v>
      </c>
      <c r="B26" s="5" t="n">
        <v>114074</v>
      </c>
      <c r="C26" s="4" t="s">
        <v>440</v>
      </c>
    </row>
    <row r="27" spans="1:3">
      <c r="A27" s="4" t="s">
        <v>403</v>
      </c>
    </row>
    <row r="28" spans="1:3">
      <c r="A28" s="3" t="s">
        <v>867</v>
      </c>
    </row>
    <row r="29" spans="1:3">
      <c r="A29" s="4" t="s">
        <v>868</v>
      </c>
      <c r="B29" s="6" t="n">
        <v>100000</v>
      </c>
      <c r="C29" s="4" t="s">
        <v>442</v>
      </c>
    </row>
    <row r="30" spans="1:3">
      <c r="A30" s="4" t="s">
        <v>869</v>
      </c>
      <c r="B30" s="6" t="n">
        <v>3900</v>
      </c>
      <c r="C30" s="4" t="s">
        <v>442</v>
      </c>
    </row>
    <row r="31" spans="1:3">
      <c r="A31" s="4" t="s">
        <v>870</v>
      </c>
      <c r="B31" s="5" t="n">
        <v>20776</v>
      </c>
      <c r="C31" s="4" t="s">
        <v>442</v>
      </c>
    </row>
    <row r="32" spans="1:3">
      <c r="A32" s="4" t="s">
        <v>717</v>
      </c>
    </row>
    <row r="33" spans="1:3">
      <c r="A33" s="3" t="s">
        <v>867</v>
      </c>
    </row>
    <row r="34" spans="1:3">
      <c r="A34" s="4" t="s">
        <v>868</v>
      </c>
      <c r="B34" s="6" t="n">
        <v>10000</v>
      </c>
      <c r="C34" s="4" t="s">
        <v>445</v>
      </c>
    </row>
    <row r="35" spans="1:3">
      <c r="A35" s="4" t="s">
        <v>869</v>
      </c>
      <c r="B35" s="6" t="n">
        <v>300</v>
      </c>
      <c r="C35" s="4" t="s">
        <v>445</v>
      </c>
    </row>
    <row r="36" spans="1:3">
      <c r="A36" s="4" t="s">
        <v>870</v>
      </c>
      <c r="B36" s="5" t="n">
        <v>2058</v>
      </c>
      <c r="C36" s="4" t="s">
        <v>445</v>
      </c>
    </row>
    <row r="37" spans="1:3">
      <c r="A37" s="4" t="s">
        <v>722</v>
      </c>
    </row>
    <row r="38" spans="1:3">
      <c r="A38" s="3" t="s">
        <v>867</v>
      </c>
    </row>
    <row r="39" spans="1:3">
      <c r="A39" s="4" t="s">
        <v>868</v>
      </c>
      <c r="B39" s="6" t="n">
        <v>100000</v>
      </c>
      <c r="C39" s="4" t="s">
        <v>461</v>
      </c>
    </row>
    <row r="40" spans="1:3">
      <c r="A40" s="4" t="s">
        <v>869</v>
      </c>
      <c r="B40" s="6" t="n">
        <v>1300</v>
      </c>
      <c r="C40" s="4" t="s">
        <v>461</v>
      </c>
    </row>
    <row r="41" spans="1:3">
      <c r="A41" s="4" t="s">
        <v>870</v>
      </c>
      <c r="B41" s="5" t="n">
        <v>20254</v>
      </c>
      <c r="C41" s="4" t="s">
        <v>461</v>
      </c>
    </row>
    <row r="42" spans="1:3">
      <c r="A42" s="4" t="s">
        <v>873</v>
      </c>
    </row>
    <row r="43" spans="1:3">
      <c r="A43" s="3" t="s">
        <v>867</v>
      </c>
    </row>
    <row r="44" spans="1:3">
      <c r="A44" s="4" t="s">
        <v>868</v>
      </c>
      <c r="B44" s="6" t="n">
        <v>200000</v>
      </c>
      <c r="C44" s="4" t="s">
        <v>464</v>
      </c>
    </row>
    <row r="45" spans="1:3">
      <c r="A45" s="4" t="s">
        <v>869</v>
      </c>
      <c r="B45" s="6" t="n">
        <v>20400</v>
      </c>
      <c r="C45" s="4" t="s">
        <v>464</v>
      </c>
    </row>
    <row r="46" spans="1:3">
      <c r="A46" s="4" t="s">
        <v>870</v>
      </c>
      <c r="B46" s="5" t="n">
        <v>44089</v>
      </c>
      <c r="C46" s="4" t="s">
        <v>464</v>
      </c>
    </row>
    <row r="47" spans="1:3"/>
    <row r="48" spans="1:3">
      <c r="A48" s="4" t="s">
        <v>430</v>
      </c>
      <c r="B48" s="4" t="s">
        <v>874</v>
      </c>
    </row>
    <row r="49" spans="1:3">
      <c r="A49" s="4" t="s">
        <v>432</v>
      </c>
      <c r="B49" s="4" t="s">
        <v>770</v>
      </c>
    </row>
    <row r="50" spans="1:3">
      <c r="A50" s="4" t="s">
        <v>434</v>
      </c>
      <c r="B50" s="4" t="s">
        <v>771</v>
      </c>
    </row>
    <row r="51" spans="1:3">
      <c r="A51" s="4" t="s">
        <v>440</v>
      </c>
      <c r="B51" s="4" t="s">
        <v>468</v>
      </c>
    </row>
    <row r="52" spans="1:3">
      <c r="A52" s="4" t="s">
        <v>442</v>
      </c>
      <c r="B52" s="4" t="s">
        <v>767</v>
      </c>
    </row>
    <row r="53" spans="1:3">
      <c r="A53" s="4" t="s">
        <v>445</v>
      </c>
      <c r="B53" s="4" t="s">
        <v>768</v>
      </c>
    </row>
    <row r="54" spans="1:3">
      <c r="A54" s="4" t="s">
        <v>461</v>
      </c>
      <c r="B54" s="4" t="s">
        <v>769</v>
      </c>
    </row>
    <row r="55" spans="1:3">
      <c r="A55" s="4" t="s">
        <v>464</v>
      </c>
      <c r="B55" s="4" t="s">
        <v>471</v>
      </c>
    </row>
  </sheetData>
  <mergeCells count="12">
    <mergeCell ref="A1:A2"/>
    <mergeCell ref="B1:C1"/>
    <mergeCell ref="B2:C2"/>
    <mergeCell ref="A47:C47"/>
    <mergeCell ref="B48:C48"/>
    <mergeCell ref="B49:C49"/>
    <mergeCell ref="B50:C50"/>
    <mergeCell ref="B51:C51"/>
    <mergeCell ref="B52:C52"/>
    <mergeCell ref="B53:C53"/>
    <mergeCell ref="B54:C54"/>
    <mergeCell ref="B55:C5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K11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37"/>
    <col customWidth="1" max="6" min="6" width="21"/>
    <col customWidth="1" max="7" min="7" width="21"/>
    <col customWidth="1" max="8" min="8" width="27"/>
    <col customWidth="1" max="9" min="9" width="27"/>
    <col customWidth="1" max="10" min="10" width="37"/>
    <col customWidth="1" max="11" min="11" width="37"/>
    <col customWidth="1" max="12" min="12" width="33"/>
    <col customWidth="1" max="13" min="13" width="37"/>
    <col customWidth="1" max="14" min="14" width="21"/>
    <col customWidth="1" max="15" min="15" width="33"/>
    <col customWidth="1" max="16" min="16" width="21"/>
    <col customWidth="1" max="17" min="17" width="37"/>
    <col customWidth="1" max="18" min="18" width="37"/>
    <col customWidth="1" max="19" min="19" width="30"/>
    <col customWidth="1" max="20" min="20" width="37"/>
    <col customWidth="1" max="21" min="21" width="21"/>
    <col customWidth="1" max="22" min="22" width="27"/>
    <col customWidth="1" max="23" min="23" width="43"/>
    <col customWidth="1" max="24" min="24" width="37"/>
    <col customWidth="1" max="25" min="25" width="21"/>
    <col customWidth="1" max="26" min="26" width="21"/>
    <col customWidth="1" max="27" min="27" width="20"/>
    <col customWidth="1" max="28" min="28" width="21"/>
    <col customWidth="1" max="29" min="29" width="21"/>
    <col customWidth="1" max="30" min="30" width="21"/>
    <col customWidth="1" max="31" min="31" width="24"/>
    <col customWidth="1" max="32" min="32" width="21"/>
    <col customWidth="1" max="33" min="33" width="21"/>
    <col customWidth="1" max="34" min="34" width="20"/>
    <col customWidth="1" max="35" min="35" width="21"/>
    <col customWidth="1" max="36" min="36" width="21"/>
    <col customWidth="1" max="37" min="37" width="21"/>
  </cols>
  <sheetData>
    <row r="1" spans="1:37">
      <c r="A1" s="1" t="s">
        <v>875</v>
      </c>
      <c r="C1" s="2" t="s">
        <v>876</v>
      </c>
      <c r="D1" s="2" t="s">
        <v>877</v>
      </c>
      <c r="E1" s="2" t="s">
        <v>878</v>
      </c>
      <c r="F1" s="2" t="s">
        <v>879</v>
      </c>
      <c r="G1" s="2" t="s">
        <v>646</v>
      </c>
      <c r="H1" s="2" t="s">
        <v>880</v>
      </c>
      <c r="I1" s="2" t="s">
        <v>881</v>
      </c>
      <c r="J1" s="2" t="s">
        <v>882</v>
      </c>
      <c r="K1" s="2" t="s">
        <v>316</v>
      </c>
      <c r="L1" s="2" t="s">
        <v>883</v>
      </c>
      <c r="M1" s="2" t="s">
        <v>884</v>
      </c>
      <c r="N1" s="2" t="s">
        <v>885</v>
      </c>
      <c r="O1" s="2" t="s">
        <v>886</v>
      </c>
      <c r="P1" s="2" t="s">
        <v>887</v>
      </c>
      <c r="Q1" s="2" t="s">
        <v>882</v>
      </c>
      <c r="R1" s="2" t="s">
        <v>319</v>
      </c>
      <c r="S1" s="2" t="s">
        <v>665</v>
      </c>
      <c r="T1" s="2" t="s">
        <v>319</v>
      </c>
      <c r="U1" s="2" t="s">
        <v>320</v>
      </c>
      <c r="V1" s="2" t="s">
        <v>888</v>
      </c>
      <c r="W1" s="2" t="s">
        <v>889</v>
      </c>
      <c r="X1" s="2" t="s">
        <v>323</v>
      </c>
      <c r="Y1" s="2" t="s">
        <v>890</v>
      </c>
      <c r="Z1" s="2" t="s">
        <v>891</v>
      </c>
      <c r="AA1" s="2" t="s">
        <v>478</v>
      </c>
      <c r="AB1" s="2" t="s">
        <v>892</v>
      </c>
      <c r="AC1" s="2" t="s">
        <v>893</v>
      </c>
      <c r="AD1" s="2" t="s">
        <v>483</v>
      </c>
      <c r="AE1" s="2" t="s">
        <v>326</v>
      </c>
      <c r="AF1" s="2" t="s">
        <v>484</v>
      </c>
      <c r="AG1" s="2" t="s">
        <v>327</v>
      </c>
      <c r="AH1" s="2" t="s">
        <v>894</v>
      </c>
      <c r="AI1" s="2" t="s">
        <v>485</v>
      </c>
      <c r="AJ1" s="2" t="s">
        <v>328</v>
      </c>
      <c r="AK1" s="2" t="s">
        <v>486</v>
      </c>
    </row>
    <row r="2" spans="1:37">
      <c r="A2" s="4" t="s">
        <v>335</v>
      </c>
      <c r="T2" s="6" t="n">
        <v>2981300</v>
      </c>
      <c r="U2" s="4" t="s">
        <v>86</v>
      </c>
    </row>
    <row r="3" spans="1:37">
      <c r="A3" s="4" t="s">
        <v>895</v>
      </c>
      <c r="R3" s="6" t="n">
        <v>720000</v>
      </c>
      <c r="T3" s="6" t="n">
        <v>720000</v>
      </c>
      <c r="V3" s="6" t="n">
        <v>426600</v>
      </c>
      <c r="W3" s="6" t="n">
        <v>426600</v>
      </c>
      <c r="X3" s="6" t="n">
        <v>852000</v>
      </c>
    </row>
    <row r="4" spans="1:37">
      <c r="A4" s="4" t="s">
        <v>40</v>
      </c>
      <c r="V4" s="5" t="n">
        <v>317000</v>
      </c>
      <c r="W4" s="5" t="n">
        <v>317000</v>
      </c>
    </row>
    <row r="5" spans="1:37">
      <c r="A5" s="4" t="s">
        <v>896</v>
      </c>
      <c r="T5" s="5" t="n">
        <v>1073531</v>
      </c>
    </row>
    <row r="6" spans="1:37">
      <c r="A6" s="4" t="s">
        <v>897</v>
      </c>
      <c r="T6" s="6" t="n">
        <v>5300000</v>
      </c>
    </row>
    <row r="7" spans="1:37">
      <c r="A7" s="4" t="s">
        <v>160</v>
      </c>
      <c r="T7" s="6" t="n">
        <v>267600</v>
      </c>
    </row>
    <row r="8" spans="1:37">
      <c r="A8" s="4" t="s">
        <v>487</v>
      </c>
      <c r="V8" s="5" t="n">
        <v>6000000</v>
      </c>
      <c r="W8" s="6" t="n">
        <v>6000000</v>
      </c>
      <c r="X8" s="6" t="n">
        <v>3000000</v>
      </c>
    </row>
    <row r="9" spans="1:37">
      <c r="A9" s="4" t="s">
        <v>898</v>
      </c>
      <c r="R9" s="5" t="n">
        <v>23000</v>
      </c>
      <c r="S9" s="5" t="n">
        <v>102000</v>
      </c>
      <c r="W9" s="5" t="n">
        <v>152250</v>
      </c>
      <c r="X9" s="5" t="n">
        <v>10000</v>
      </c>
    </row>
    <row r="10" spans="1:37">
      <c r="A10" s="4" t="s">
        <v>899</v>
      </c>
      <c r="R10" s="8" t="n">
        <v>6.19</v>
      </c>
      <c r="S10" s="6" t="n">
        <v>6</v>
      </c>
      <c r="W10" s="8" t="n">
        <v>5.95</v>
      </c>
      <c r="X10" s="6" t="n">
        <v>16</v>
      </c>
    </row>
    <row r="11" spans="1:37">
      <c r="A11" s="4" t="s">
        <v>794</v>
      </c>
    </row>
    <row r="12" spans="1:37">
      <c r="A12" s="4" t="s">
        <v>900</v>
      </c>
      <c r="N12" s="6" t="n">
        <v>30000</v>
      </c>
    </row>
    <row r="13" spans="1:37">
      <c r="A13" s="4" t="s">
        <v>898</v>
      </c>
      <c r="M13" s="5" t="n">
        <v>250000</v>
      </c>
    </row>
    <row r="14" spans="1:37">
      <c r="A14" s="4" t="s">
        <v>899</v>
      </c>
      <c r="M14" s="8" t="n">
        <v>0.25</v>
      </c>
    </row>
    <row r="15" spans="1:37">
      <c r="A15" s="4" t="s">
        <v>901</v>
      </c>
      <c r="M15" s="6" t="n">
        <v>28300</v>
      </c>
    </row>
    <row r="16" spans="1:37">
      <c r="A16" s="4" t="s">
        <v>793</v>
      </c>
      <c r="N16" s="6" t="n">
        <v>10000</v>
      </c>
    </row>
    <row r="17" spans="1:37">
      <c r="A17" s="4" t="s">
        <v>902</v>
      </c>
    </row>
    <row r="18" spans="1:37">
      <c r="A18" s="4" t="s">
        <v>903</v>
      </c>
      <c r="AH18" s="5" t="n">
        <v>4</v>
      </c>
    </row>
    <row r="19" spans="1:37">
      <c r="A19" s="4" t="s">
        <v>904</v>
      </c>
    </row>
    <row r="20" spans="1:37">
      <c r="A20" s="4" t="s">
        <v>903</v>
      </c>
      <c r="AH20" s="5" t="n">
        <v>3</v>
      </c>
    </row>
    <row r="21" spans="1:37">
      <c r="A21" s="4" t="s">
        <v>736</v>
      </c>
    </row>
    <row r="22" spans="1:37">
      <c r="A22" s="4" t="s">
        <v>896</v>
      </c>
      <c r="L22" s="5" t="n">
        <v>42084</v>
      </c>
    </row>
    <row r="23" spans="1:37">
      <c r="A23" s="4" t="s">
        <v>897</v>
      </c>
      <c r="L23" s="6" t="n">
        <v>200000</v>
      </c>
    </row>
    <row r="24" spans="1:37">
      <c r="A24" s="4" t="s">
        <v>160</v>
      </c>
      <c r="L24" s="6" t="n">
        <v>10400</v>
      </c>
    </row>
    <row r="25" spans="1:37">
      <c r="A25" s="4" t="s">
        <v>737</v>
      </c>
    </row>
    <row r="26" spans="1:37">
      <c r="A26" s="4" t="s">
        <v>352</v>
      </c>
      <c r="C26" s="5" t="n">
        <v>4</v>
      </c>
      <c r="O26" s="5" t="n">
        <v>4</v>
      </c>
    </row>
    <row r="27" spans="1:37">
      <c r="A27" s="4" t="s">
        <v>353</v>
      </c>
      <c r="I27" s="5" t="n">
        <v>48000</v>
      </c>
      <c r="O27" s="5" t="n">
        <v>237000</v>
      </c>
    </row>
    <row r="28" spans="1:37">
      <c r="A28" s="4" t="s">
        <v>335</v>
      </c>
      <c r="I28" s="6" t="n">
        <v>300000</v>
      </c>
      <c r="O28" s="6" t="n">
        <v>237000</v>
      </c>
    </row>
    <row r="29" spans="1:37">
      <c r="A29" s="4" t="s">
        <v>871</v>
      </c>
    </row>
    <row r="30" spans="1:37">
      <c r="A30" s="4" t="s">
        <v>896</v>
      </c>
      <c r="B30" s="4" t="s">
        <v>430</v>
      </c>
      <c r="T30" s="5" t="n">
        <v>444454</v>
      </c>
    </row>
    <row r="31" spans="1:37">
      <c r="A31" s="4" t="s">
        <v>897</v>
      </c>
      <c r="B31" s="4" t="s">
        <v>430</v>
      </c>
      <c r="T31" s="6" t="n">
        <v>2100000</v>
      </c>
    </row>
    <row r="32" spans="1:37">
      <c r="A32" s="4" t="s">
        <v>160</v>
      </c>
      <c r="B32" s="4" t="s">
        <v>430</v>
      </c>
      <c r="T32" s="6" t="n">
        <v>122200</v>
      </c>
    </row>
    <row r="33" spans="1:37">
      <c r="A33" s="4" t="s">
        <v>905</v>
      </c>
    </row>
    <row r="34" spans="1:37">
      <c r="A34" s="4" t="s">
        <v>906</v>
      </c>
      <c r="D34" s="8" t="n">
        <v>6.25</v>
      </c>
    </row>
    <row r="35" spans="1:37">
      <c r="A35" s="4" t="s">
        <v>353</v>
      </c>
      <c r="D35" s="5" t="n">
        <v>160000</v>
      </c>
    </row>
    <row r="36" spans="1:37">
      <c r="A36" s="4" t="s">
        <v>335</v>
      </c>
      <c r="D36" s="6" t="n">
        <v>1000000</v>
      </c>
    </row>
    <row r="37" spans="1:37">
      <c r="A37" s="4" t="s">
        <v>489</v>
      </c>
    </row>
    <row r="38" spans="1:37">
      <c r="A38" s="4" t="s">
        <v>352</v>
      </c>
      <c r="AA38" s="5" t="n">
        <v>12</v>
      </c>
    </row>
    <row r="39" spans="1:37">
      <c r="A39" s="4" t="s">
        <v>896</v>
      </c>
      <c r="B39" s="4" t="s">
        <v>432</v>
      </c>
      <c r="T39" s="5" t="n">
        <v>290498</v>
      </c>
    </row>
    <row r="40" spans="1:37">
      <c r="A40" s="4" t="s">
        <v>897</v>
      </c>
      <c r="B40" s="4" t="s">
        <v>432</v>
      </c>
      <c r="T40" s="6" t="n">
        <v>1600000</v>
      </c>
    </row>
    <row r="41" spans="1:37">
      <c r="A41" s="4" t="s">
        <v>160</v>
      </c>
      <c r="B41" s="4" t="s">
        <v>432</v>
      </c>
      <c r="T41" s="6" t="n">
        <v>52500</v>
      </c>
    </row>
    <row r="42" spans="1:37">
      <c r="A42" s="4" t="s">
        <v>732</v>
      </c>
    </row>
    <row r="43" spans="1:37">
      <c r="A43" s="4" t="s">
        <v>906</v>
      </c>
      <c r="R43" s="8" t="n">
        <v>6.25</v>
      </c>
      <c r="T43" s="8" t="n">
        <v>6.25</v>
      </c>
    </row>
    <row r="44" spans="1:37">
      <c r="A44" s="4" t="s">
        <v>353</v>
      </c>
      <c r="H44" s="5" t="n">
        <v>16000</v>
      </c>
      <c r="O44" s="5" t="n">
        <v>72000</v>
      </c>
      <c r="Q44" s="5" t="n">
        <v>32000</v>
      </c>
      <c r="T44" s="5" t="n">
        <v>120000</v>
      </c>
    </row>
    <row r="45" spans="1:37">
      <c r="A45" s="4" t="s">
        <v>335</v>
      </c>
      <c r="C45" s="6" t="n">
        <v>250000</v>
      </c>
      <c r="G45" s="6" t="n">
        <v>200000</v>
      </c>
      <c r="H45" s="6" t="n">
        <v>100000</v>
      </c>
      <c r="J45" s="6" t="n">
        <v>200000</v>
      </c>
      <c r="O45" s="6" t="n">
        <v>450000</v>
      </c>
      <c r="P45" s="6" t="n">
        <v>100000</v>
      </c>
      <c r="Q45" s="6" t="n">
        <v>200000</v>
      </c>
      <c r="T45" s="6" t="n">
        <v>750000</v>
      </c>
    </row>
    <row r="46" spans="1:37">
      <c r="A46" s="4" t="s">
        <v>907</v>
      </c>
    </row>
    <row r="47" spans="1:37">
      <c r="A47" s="4" t="s">
        <v>908</v>
      </c>
      <c r="F47" s="6" t="n">
        <v>3000</v>
      </c>
      <c r="V47" s="5" t="n">
        <v>10000</v>
      </c>
      <c r="Y47" s="6" t="n">
        <v>10000</v>
      </c>
    </row>
    <row r="48" spans="1:37">
      <c r="A48" s="4" t="s">
        <v>909</v>
      </c>
      <c r="Y48" s="6" t="n">
        <v>170000</v>
      </c>
      <c r="Z48" s="6" t="n">
        <v>280000</v>
      </c>
    </row>
    <row r="49" spans="1:37">
      <c r="A49" s="4" t="s">
        <v>895</v>
      </c>
      <c r="R49" s="6" t="n">
        <v>3000</v>
      </c>
      <c r="T49" s="6" t="n">
        <v>3000</v>
      </c>
      <c r="V49" s="6" t="n">
        <v>130000</v>
      </c>
      <c r="W49" s="6" t="n">
        <v>130000</v>
      </c>
    </row>
    <row r="50" spans="1:37">
      <c r="A50" s="4" t="s">
        <v>872</v>
      </c>
    </row>
    <row r="51" spans="1:37">
      <c r="A51" s="4" t="s">
        <v>906</v>
      </c>
      <c r="J51" s="8" t="n">
        <v>6.25</v>
      </c>
      <c r="Q51" s="8" t="n">
        <v>6.25</v>
      </c>
    </row>
    <row r="52" spans="1:37">
      <c r="A52" s="4" t="s">
        <v>896</v>
      </c>
      <c r="B52" s="4" t="s">
        <v>434</v>
      </c>
      <c r="T52" s="5" t="n">
        <v>137328</v>
      </c>
    </row>
    <row r="53" spans="1:37">
      <c r="A53" s="4" t="s">
        <v>897</v>
      </c>
      <c r="B53" s="4" t="s">
        <v>434</v>
      </c>
      <c r="T53" s="6" t="n">
        <v>640000</v>
      </c>
    </row>
    <row r="54" spans="1:37">
      <c r="A54" s="4" t="s">
        <v>160</v>
      </c>
      <c r="B54" s="4" t="s">
        <v>434</v>
      </c>
      <c r="T54" s="6" t="n">
        <v>46600</v>
      </c>
    </row>
    <row r="55" spans="1:37">
      <c r="A55" s="4" t="s">
        <v>910</v>
      </c>
    </row>
    <row r="56" spans="1:37">
      <c r="A56" s="4" t="s">
        <v>353</v>
      </c>
      <c r="J56" s="5" t="n">
        <v>32000</v>
      </c>
      <c r="Q56" s="5" t="n">
        <v>32000</v>
      </c>
    </row>
    <row r="57" spans="1:37">
      <c r="A57" s="4" t="s">
        <v>335</v>
      </c>
      <c r="J57" s="6" t="n">
        <v>200000</v>
      </c>
      <c r="Q57" s="6" t="n">
        <v>200000</v>
      </c>
    </row>
    <row r="58" spans="1:37">
      <c r="A58" s="4" t="s">
        <v>403</v>
      </c>
    </row>
    <row r="59" spans="1:37">
      <c r="A59" s="4" t="s">
        <v>906</v>
      </c>
      <c r="J59" s="8" t="n">
        <v>6.25</v>
      </c>
      <c r="Q59" s="8" t="n">
        <v>6.25</v>
      </c>
    </row>
    <row r="60" spans="1:37">
      <c r="A60" s="4" t="s">
        <v>896</v>
      </c>
      <c r="B60" s="4" t="s">
        <v>440</v>
      </c>
      <c r="T60" s="5" t="n">
        <v>20776</v>
      </c>
    </row>
    <row r="61" spans="1:37">
      <c r="A61" s="4" t="s">
        <v>897</v>
      </c>
      <c r="B61" s="4" t="s">
        <v>440</v>
      </c>
      <c r="T61" s="6" t="n">
        <v>100000</v>
      </c>
    </row>
    <row r="62" spans="1:37">
      <c r="A62" s="4" t="s">
        <v>160</v>
      </c>
      <c r="B62" s="4" t="s">
        <v>440</v>
      </c>
      <c r="T62" s="6" t="n">
        <v>3900</v>
      </c>
    </row>
    <row r="63" spans="1:37">
      <c r="A63" s="4" t="s">
        <v>911</v>
      </c>
    </row>
    <row r="64" spans="1:37">
      <c r="A64" s="4" t="s">
        <v>906</v>
      </c>
      <c r="J64" s="8" t="n">
        <v>6.25</v>
      </c>
      <c r="Q64" s="8" t="n">
        <v>6.25</v>
      </c>
    </row>
    <row r="65" spans="1:37">
      <c r="A65" s="4" t="s">
        <v>353</v>
      </c>
      <c r="J65" s="5" t="n">
        <v>16000</v>
      </c>
      <c r="Q65" s="5" t="n">
        <v>16000</v>
      </c>
    </row>
    <row r="66" spans="1:37">
      <c r="A66" s="4" t="s">
        <v>335</v>
      </c>
      <c r="J66" s="6" t="n">
        <v>100000</v>
      </c>
      <c r="Q66" s="6" t="n">
        <v>100000</v>
      </c>
    </row>
    <row r="67" spans="1:37">
      <c r="A67" s="4" t="s">
        <v>717</v>
      </c>
    </row>
    <row r="68" spans="1:37">
      <c r="A68" s="4" t="s">
        <v>896</v>
      </c>
      <c r="B68" s="4" t="s">
        <v>442</v>
      </c>
      <c r="T68" s="5" t="n">
        <v>2058</v>
      </c>
    </row>
    <row r="69" spans="1:37">
      <c r="A69" s="4" t="s">
        <v>897</v>
      </c>
      <c r="B69" s="4" t="s">
        <v>442</v>
      </c>
      <c r="T69" s="6" t="n">
        <v>10000</v>
      </c>
    </row>
    <row r="70" spans="1:37">
      <c r="A70" s="4" t="s">
        <v>160</v>
      </c>
      <c r="B70" s="4" t="s">
        <v>442</v>
      </c>
      <c r="T70" s="6" t="n">
        <v>300</v>
      </c>
    </row>
    <row r="71" spans="1:37">
      <c r="A71" s="4" t="s">
        <v>719</v>
      </c>
    </row>
    <row r="72" spans="1:37">
      <c r="A72" s="4" t="s">
        <v>906</v>
      </c>
      <c r="E72" s="8" t="n">
        <v>6.25</v>
      </c>
    </row>
    <row r="73" spans="1:37">
      <c r="A73" s="4" t="s">
        <v>353</v>
      </c>
      <c r="E73" s="5" t="n">
        <v>5000</v>
      </c>
      <c r="O73" s="5" t="n">
        <v>5000</v>
      </c>
    </row>
    <row r="74" spans="1:37">
      <c r="A74" s="4" t="s">
        <v>335</v>
      </c>
      <c r="E74" s="6" t="n">
        <v>31250</v>
      </c>
      <c r="O74" s="6" t="n">
        <v>31250</v>
      </c>
    </row>
    <row r="75" spans="1:37">
      <c r="A75" s="4" t="s">
        <v>490</v>
      </c>
    </row>
    <row r="76" spans="1:37">
      <c r="A76" s="4" t="s">
        <v>352</v>
      </c>
      <c r="V76" s="5" t="n">
        <v>7</v>
      </c>
      <c r="W76" s="5" t="n">
        <v>7</v>
      </c>
    </row>
    <row r="77" spans="1:37">
      <c r="A77" s="4" t="s">
        <v>749</v>
      </c>
    </row>
    <row r="78" spans="1:37">
      <c r="A78" s="4" t="s">
        <v>896</v>
      </c>
      <c r="B78" s="4" t="s">
        <v>445</v>
      </c>
      <c r="T78" s="5" t="n">
        <v>114074</v>
      </c>
    </row>
    <row r="79" spans="1:37">
      <c r="A79" s="4" t="s">
        <v>897</v>
      </c>
      <c r="B79" s="4" t="s">
        <v>445</v>
      </c>
      <c r="T79" s="6" t="n">
        <v>550000</v>
      </c>
    </row>
    <row r="80" spans="1:37">
      <c r="A80" s="4" t="s">
        <v>160</v>
      </c>
      <c r="B80" s="4" t="s">
        <v>445</v>
      </c>
      <c r="T80" s="6" t="n">
        <v>20400</v>
      </c>
    </row>
    <row r="81" spans="1:37">
      <c r="A81" s="4" t="s">
        <v>912</v>
      </c>
    </row>
    <row r="82" spans="1:37">
      <c r="A82" s="4" t="s">
        <v>913</v>
      </c>
      <c r="AB82" s="6" t="n">
        <v>6000000</v>
      </c>
    </row>
    <row r="83" spans="1:37">
      <c r="A83" s="4" t="s">
        <v>496</v>
      </c>
      <c r="K83" s="6" t="n">
        <v>5</v>
      </c>
    </row>
    <row r="84" spans="1:37">
      <c r="A84" s="4" t="s">
        <v>40</v>
      </c>
      <c r="AB84" s="6" t="n">
        <v>317000</v>
      </c>
    </row>
    <row r="85" spans="1:37">
      <c r="A85" s="4" t="s">
        <v>896</v>
      </c>
      <c r="K85" s="5" t="n">
        <v>1263406</v>
      </c>
    </row>
    <row r="86" spans="1:37">
      <c r="A86" s="4" t="s">
        <v>914</v>
      </c>
    </row>
    <row r="87" spans="1:37">
      <c r="A87" s="4" t="s">
        <v>913</v>
      </c>
      <c r="K87" s="6" t="n">
        <v>5300000</v>
      </c>
    </row>
    <row r="88" spans="1:37">
      <c r="A88" s="4" t="s">
        <v>915</v>
      </c>
    </row>
    <row r="89" spans="1:37">
      <c r="A89" s="4" t="s">
        <v>913</v>
      </c>
      <c r="AJ89" s="6" t="n">
        <v>2500000</v>
      </c>
    </row>
    <row r="90" spans="1:37">
      <c r="A90" s="4" t="s">
        <v>40</v>
      </c>
      <c r="AC90" s="6" t="n">
        <v>121900</v>
      </c>
    </row>
    <row r="91" spans="1:37">
      <c r="A91" s="4" t="s">
        <v>487</v>
      </c>
      <c r="X91" s="6" t="n">
        <v>3000000</v>
      </c>
      <c r="AC91" s="6" t="n">
        <v>3121900</v>
      </c>
    </row>
    <row r="92" spans="1:37">
      <c r="A92" s="4" t="s">
        <v>916</v>
      </c>
    </row>
    <row r="93" spans="1:37">
      <c r="A93" s="4" t="s">
        <v>913</v>
      </c>
      <c r="AG93" s="6" t="n">
        <v>3000000</v>
      </c>
    </row>
    <row r="94" spans="1:37">
      <c r="A94" s="4" t="s">
        <v>496</v>
      </c>
      <c r="AE94" s="6" t="n">
        <v>10</v>
      </c>
    </row>
    <row r="95" spans="1:37">
      <c r="A95" s="4" t="s">
        <v>425</v>
      </c>
    </row>
    <row r="96" spans="1:37">
      <c r="A96" s="4" t="s">
        <v>40</v>
      </c>
      <c r="V96" s="6" t="n">
        <v>10400</v>
      </c>
      <c r="W96" s="6" t="n">
        <v>10400</v>
      </c>
    </row>
    <row r="97" spans="1:37">
      <c r="A97" s="4" t="s">
        <v>917</v>
      </c>
    </row>
    <row r="98" spans="1:37">
      <c r="A98" s="4" t="s">
        <v>487</v>
      </c>
      <c r="AD98" s="6" t="n">
        <v>100000</v>
      </c>
      <c r="AF98" s="6" t="n">
        <v>100000</v>
      </c>
      <c r="AI98" s="6" t="n">
        <v>100000</v>
      </c>
      <c r="AJ98" s="6" t="n">
        <v>200000</v>
      </c>
    </row>
    <row r="99" spans="1:37">
      <c r="A99" s="4" t="s">
        <v>918</v>
      </c>
    </row>
    <row r="100" spans="1:37">
      <c r="A100" s="4" t="s">
        <v>352</v>
      </c>
      <c r="L100" s="5" t="n">
        <v>4</v>
      </c>
    </row>
    <row r="101" spans="1:37">
      <c r="A101" s="4" t="s">
        <v>335</v>
      </c>
      <c r="L101" s="6" t="n">
        <v>50000</v>
      </c>
    </row>
    <row r="102" spans="1:37">
      <c r="A102" s="4" t="s">
        <v>919</v>
      </c>
    </row>
    <row r="103" spans="1:37">
      <c r="A103" s="4" t="s">
        <v>487</v>
      </c>
      <c r="AD103" s="6" t="n">
        <v>100000</v>
      </c>
    </row>
    <row r="104" spans="1:37">
      <c r="A104" s="4" t="s">
        <v>426</v>
      </c>
    </row>
    <row r="105" spans="1:37">
      <c r="A105" s="4" t="s">
        <v>487</v>
      </c>
      <c r="AK105" s="6" t="n">
        <v>200000</v>
      </c>
    </row>
    <row r="106" spans="1:37"/>
    <row r="107" spans="1:37">
      <c r="A107" s="4" t="s">
        <v>430</v>
      </c>
      <c r="B107" s="4" t="s">
        <v>874</v>
      </c>
    </row>
    <row r="108" spans="1:37">
      <c r="A108" s="4" t="s">
        <v>432</v>
      </c>
      <c r="B108" s="4" t="s">
        <v>770</v>
      </c>
    </row>
    <row r="109" spans="1:37">
      <c r="A109" s="4" t="s">
        <v>434</v>
      </c>
      <c r="B109" s="4" t="s">
        <v>771</v>
      </c>
    </row>
    <row r="110" spans="1:37">
      <c r="A110" s="4" t="s">
        <v>440</v>
      </c>
      <c r="B110" s="4" t="s">
        <v>767</v>
      </c>
    </row>
    <row r="111" spans="1:37">
      <c r="A111" s="4" t="s">
        <v>442</v>
      </c>
      <c r="B111" s="4" t="s">
        <v>768</v>
      </c>
    </row>
    <row r="112" spans="1:37">
      <c r="A112" s="4" t="s">
        <v>445</v>
      </c>
      <c r="B112" s="4" t="s">
        <v>468</v>
      </c>
    </row>
  </sheetData>
  <mergeCells count="8">
    <mergeCell ref="A1:B1"/>
    <mergeCell ref="A106:AJ106"/>
    <mergeCell ref="B107:AJ107"/>
    <mergeCell ref="B108:AJ108"/>
    <mergeCell ref="B109:AJ109"/>
    <mergeCell ref="B110:AJ110"/>
    <mergeCell ref="B111:AJ111"/>
    <mergeCell ref="B112:AJ1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20</v>
      </c>
      <c r="B1" s="2" t="s">
        <v>70</v>
      </c>
      <c r="D1" s="2" t="s">
        <v>1</v>
      </c>
      <c r="F1" s="2" t="s">
        <v>71</v>
      </c>
    </row>
    <row r="2" spans="1:7">
      <c r="B2" s="2" t="s">
        <v>2</v>
      </c>
      <c r="C2" s="2" t="s">
        <v>72</v>
      </c>
      <c r="D2" s="2" t="s">
        <v>2</v>
      </c>
      <c r="E2" s="2" t="s">
        <v>72</v>
      </c>
      <c r="F2" s="2" t="s">
        <v>22</v>
      </c>
      <c r="G2" s="2" t="s">
        <v>23</v>
      </c>
    </row>
    <row r="3" spans="1:7">
      <c r="A3" s="3" t="s">
        <v>921</v>
      </c>
    </row>
    <row r="4" spans="1:7">
      <c r="A4" s="4" t="s">
        <v>110</v>
      </c>
      <c r="B4" s="6" t="n">
        <v>-1452000</v>
      </c>
      <c r="C4" s="6" t="n">
        <v>-142700</v>
      </c>
      <c r="D4" s="6" t="n">
        <v>-2892200</v>
      </c>
      <c r="E4" s="6" t="n">
        <v>-3594000</v>
      </c>
      <c r="F4" s="6" t="n">
        <v>-5940900</v>
      </c>
      <c r="G4" s="6" t="n">
        <v>-3379400</v>
      </c>
    </row>
    <row r="5" spans="1:7">
      <c r="A5" s="3" t="s">
        <v>922</v>
      </c>
    </row>
    <row r="6" spans="1:7">
      <c r="A6" s="4" t="s">
        <v>923</v>
      </c>
      <c r="B6" s="8" t="n">
        <v>-0.61</v>
      </c>
      <c r="C6" s="8" t="n">
        <v>-0.28</v>
      </c>
      <c r="D6" s="8" t="n">
        <v>-1.29</v>
      </c>
      <c r="E6" s="8" t="n">
        <v>-7.01</v>
      </c>
      <c r="F6" s="8" t="n">
        <v>-9.26</v>
      </c>
      <c r="G6" s="8" t="n">
        <v>-6.64</v>
      </c>
    </row>
    <row r="7" spans="1:7">
      <c r="A7" s="4" t="s">
        <v>924</v>
      </c>
      <c r="B7" s="5" t="n">
        <v>2372394</v>
      </c>
      <c r="C7" s="5" t="n">
        <v>513345</v>
      </c>
      <c r="D7" s="5" t="n">
        <v>2236728</v>
      </c>
      <c r="E7" s="5" t="n">
        <v>512716</v>
      </c>
      <c r="F7" s="5" t="n">
        <v>641844</v>
      </c>
      <c r="G7" s="5" t="n">
        <v>509066</v>
      </c>
    </row>
    <row r="8" spans="1:7">
      <c r="A8" s="4" t="s">
        <v>925</v>
      </c>
    </row>
    <row r="9" spans="1:7">
      <c r="A9" s="3" t="s">
        <v>926</v>
      </c>
    </row>
    <row r="10" spans="1:7">
      <c r="A10" s="4" t="s">
        <v>927</v>
      </c>
      <c r="B10" s="4" t="s">
        <v>86</v>
      </c>
      <c r="C10" s="5" t="n">
        <v>416358</v>
      </c>
      <c r="D10" s="4" t="s">
        <v>86</v>
      </c>
      <c r="E10" s="5" t="n">
        <v>366170</v>
      </c>
      <c r="F10" s="5" t="n">
        <v>1441344</v>
      </c>
      <c r="G10" s="5" t="n">
        <v>50348</v>
      </c>
    </row>
    <row r="11" spans="1:7">
      <c r="A11" s="4" t="s">
        <v>339</v>
      </c>
    </row>
    <row r="12" spans="1:7">
      <c r="A12" s="3" t="s">
        <v>926</v>
      </c>
    </row>
    <row r="13" spans="1:7">
      <c r="A13" s="4" t="s">
        <v>927</v>
      </c>
      <c r="B13" s="5" t="n">
        <v>7032</v>
      </c>
      <c r="C13" s="5" t="n">
        <v>404694</v>
      </c>
      <c r="D13" s="5" t="n">
        <v>7093</v>
      </c>
      <c r="E13" s="5" t="n">
        <v>219461</v>
      </c>
      <c r="F13" s="5" t="n">
        <v>3484</v>
      </c>
      <c r="G13" s="5" t="n">
        <v>4132</v>
      </c>
    </row>
    <row r="14" spans="1:7">
      <c r="A14" s="4" t="s">
        <v>928</v>
      </c>
    </row>
    <row r="15" spans="1:7">
      <c r="A15" s="3" t="s">
        <v>926</v>
      </c>
    </row>
    <row r="16" spans="1:7">
      <c r="A16" s="4" t="s">
        <v>927</v>
      </c>
      <c r="B16" s="5" t="n">
        <v>334428</v>
      </c>
      <c r="C16" s="5" t="n">
        <v>71150</v>
      </c>
      <c r="D16" s="5" t="n">
        <v>329766</v>
      </c>
      <c r="E16" s="5" t="n">
        <v>71150</v>
      </c>
      <c r="F16" s="5" t="n">
        <v>74588</v>
      </c>
      <c r="G16" s="5" t="n">
        <v>63634</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29</v>
      </c>
      <c r="B1" s="2" t="s">
        <v>2</v>
      </c>
      <c r="C1" s="2" t="s">
        <v>22</v>
      </c>
    </row>
    <row r="2" spans="1:3">
      <c r="A2" s="3" t="s">
        <v>930</v>
      </c>
    </row>
    <row r="3" spans="1:3">
      <c r="A3" s="4" t="s">
        <v>931</v>
      </c>
      <c r="B3" s="6" t="n">
        <v>40400</v>
      </c>
      <c r="C3" s="6" t="n">
        <v>73100</v>
      </c>
    </row>
    <row r="4" spans="1:3">
      <c r="A4" s="4" t="s">
        <v>932</v>
      </c>
      <c r="B4" s="5" t="n">
        <v>26800</v>
      </c>
      <c r="C4" s="5" t="n">
        <v>26800</v>
      </c>
    </row>
    <row r="5" spans="1:3">
      <c r="A5" s="4" t="s">
        <v>933</v>
      </c>
      <c r="B5" s="4" t="s">
        <v>86</v>
      </c>
    </row>
    <row r="6" spans="1:3">
      <c r="A6" s="4" t="s">
        <v>934</v>
      </c>
      <c r="B6" s="4" t="s">
        <v>86</v>
      </c>
    </row>
    <row r="7" spans="1:3">
      <c r="A7" s="4" t="s">
        <v>935</v>
      </c>
      <c r="B7" s="5" t="n">
        <v>67200</v>
      </c>
      <c r="C7" s="5" t="n">
        <v>99900</v>
      </c>
    </row>
    <row r="8" spans="1:3">
      <c r="A8" s="3" t="s">
        <v>936</v>
      </c>
    </row>
    <row r="9" spans="1:3">
      <c r="A9" s="4" t="s">
        <v>937</v>
      </c>
      <c r="B9" s="5" t="n">
        <v>800</v>
      </c>
      <c r="C9" s="5" t="n">
        <v>1200</v>
      </c>
    </row>
    <row r="10" spans="1:3">
      <c r="A10" s="4" t="s">
        <v>938</v>
      </c>
      <c r="B10" s="5" t="n">
        <v>4800</v>
      </c>
      <c r="C10" s="5" t="n">
        <v>4200</v>
      </c>
    </row>
    <row r="11" spans="1:3">
      <c r="A11" s="4" t="s">
        <v>939</v>
      </c>
      <c r="B11" s="5" t="n">
        <v>600</v>
      </c>
      <c r="C11" s="5" t="n">
        <v>500</v>
      </c>
    </row>
    <row r="12" spans="1:3">
      <c r="A12" s="4" t="s">
        <v>940</v>
      </c>
      <c r="B12" s="4" t="s">
        <v>86</v>
      </c>
    </row>
    <row r="13" spans="1:3">
      <c r="A13" s="4" t="s">
        <v>941</v>
      </c>
      <c r="B13" s="5" t="n">
        <v>6200</v>
      </c>
      <c r="C13" s="5" t="n">
        <v>5900</v>
      </c>
    </row>
    <row r="14" spans="1:3">
      <c r="A14" s="3" t="s">
        <v>942</v>
      </c>
    </row>
    <row r="15" spans="1:3">
      <c r="A15" s="4" t="s">
        <v>943</v>
      </c>
      <c r="B15" s="5" t="n">
        <v>41200</v>
      </c>
      <c r="C15" s="5" t="n">
        <v>74300</v>
      </c>
    </row>
    <row r="16" spans="1:3">
      <c r="A16" s="4" t="s">
        <v>944</v>
      </c>
      <c r="B16" s="5" t="n">
        <v>31600</v>
      </c>
      <c r="C16" s="5" t="n">
        <v>31000</v>
      </c>
    </row>
    <row r="17" spans="1:3">
      <c r="A17" s="4" t="s">
        <v>945</v>
      </c>
      <c r="B17" s="5" t="n">
        <v>600</v>
      </c>
      <c r="C17" s="5" t="n">
        <v>500</v>
      </c>
    </row>
    <row r="18" spans="1:3">
      <c r="A18" s="4" t="s">
        <v>946</v>
      </c>
      <c r="B18" s="4" t="s">
        <v>86</v>
      </c>
    </row>
    <row r="19" spans="1:3">
      <c r="A19" s="4" t="s">
        <v>103</v>
      </c>
      <c r="B19" s="6" t="n">
        <v>73400</v>
      </c>
      <c r="C19" s="6" t="n">
        <v>105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9</v>
      </c>
      <c r="B1" s="2" t="s">
        <v>100</v>
      </c>
      <c r="C1" s="2" t="s">
        <v>101</v>
      </c>
      <c r="D1" s="2" t="s">
        <v>102</v>
      </c>
      <c r="E1" s="2" t="s">
        <v>103</v>
      </c>
    </row>
    <row r="2" spans="1:5">
      <c r="A2" s="4" t="s">
        <v>104</v>
      </c>
      <c r="B2" s="6" t="n">
        <v>500</v>
      </c>
      <c r="C2" s="6" t="n">
        <v>57451400</v>
      </c>
      <c r="D2" s="6" t="n">
        <v>-59213500</v>
      </c>
      <c r="E2" s="6" t="n">
        <v>-1761600</v>
      </c>
    </row>
    <row r="3" spans="1:5">
      <c r="A3" s="4" t="s">
        <v>105</v>
      </c>
      <c r="B3" s="5" t="n">
        <v>508655</v>
      </c>
    </row>
    <row r="4" spans="1:5">
      <c r="A4" s="3" t="s">
        <v>106</v>
      </c>
    </row>
    <row r="5" spans="1:5">
      <c r="A5" s="4" t="s">
        <v>107</v>
      </c>
      <c r="C5" s="5" t="n">
        <v>263300</v>
      </c>
      <c r="E5" s="5" t="n">
        <v>263300</v>
      </c>
    </row>
    <row r="6" spans="1:5">
      <c r="A6" s="4" t="s">
        <v>108</v>
      </c>
      <c r="C6" s="5" t="n">
        <v>41200</v>
      </c>
      <c r="E6" s="5" t="n">
        <v>41200</v>
      </c>
    </row>
    <row r="7" spans="1:5">
      <c r="A7" s="4" t="s">
        <v>109</v>
      </c>
      <c r="B7" s="5" t="n">
        <v>3750</v>
      </c>
    </row>
    <row r="8" spans="1:5">
      <c r="A8" s="4" t="s">
        <v>110</v>
      </c>
      <c r="D8" s="5" t="n">
        <v>-3379400</v>
      </c>
      <c r="E8" s="5" t="n">
        <v>-3379400</v>
      </c>
    </row>
    <row r="9" spans="1:5">
      <c r="A9" s="4" t="s">
        <v>111</v>
      </c>
      <c r="B9" s="6" t="n">
        <v>500</v>
      </c>
      <c r="C9" s="5" t="n">
        <v>57755900</v>
      </c>
      <c r="D9" s="5" t="n">
        <v>-62592900</v>
      </c>
      <c r="E9" s="5" t="n">
        <v>-4836500</v>
      </c>
    </row>
    <row r="10" spans="1:5">
      <c r="A10" s="4" t="s">
        <v>112</v>
      </c>
      <c r="B10" s="5" t="n">
        <v>512405</v>
      </c>
    </row>
    <row r="11" spans="1:5">
      <c r="A11" s="3" t="s">
        <v>106</v>
      </c>
    </row>
    <row r="12" spans="1:5">
      <c r="A12" s="4" t="s">
        <v>107</v>
      </c>
      <c r="C12" s="5" t="n">
        <v>758400</v>
      </c>
      <c r="E12" s="5" t="n">
        <v>758400</v>
      </c>
    </row>
    <row r="13" spans="1:5">
      <c r="A13" s="4" t="s">
        <v>113</v>
      </c>
      <c r="C13" s="5" t="n">
        <v>1196000</v>
      </c>
      <c r="E13" s="5" t="n">
        <v>1196000</v>
      </c>
    </row>
    <row r="14" spans="1:5">
      <c r="A14" s="4" t="s">
        <v>114</v>
      </c>
      <c r="C14" s="5" t="n">
        <v>1365200</v>
      </c>
      <c r="E14" s="5" t="n">
        <v>1365200</v>
      </c>
    </row>
    <row r="15" spans="1:5">
      <c r="A15" s="4" t="s">
        <v>108</v>
      </c>
      <c r="B15" s="6" t="n">
        <v>100</v>
      </c>
      <c r="C15" s="5" t="n">
        <v>877300</v>
      </c>
      <c r="E15" s="5" t="n">
        <v>877400</v>
      </c>
    </row>
    <row r="16" spans="1:5">
      <c r="A16" s="4" t="s">
        <v>109</v>
      </c>
      <c r="B16" s="5" t="n">
        <v>163750</v>
      </c>
    </row>
    <row r="17" spans="1:5">
      <c r="A17" s="4" t="s">
        <v>115</v>
      </c>
      <c r="B17" s="6" t="n">
        <v>1300</v>
      </c>
      <c r="C17" s="5" t="n">
        <v>6315700</v>
      </c>
      <c r="E17" s="5" t="n">
        <v>6317000</v>
      </c>
    </row>
    <row r="18" spans="1:5">
      <c r="A18" s="4" t="s">
        <v>116</v>
      </c>
      <c r="B18" s="5" t="n">
        <v>1263406</v>
      </c>
    </row>
    <row r="19" spans="1:5">
      <c r="A19" s="4" t="s">
        <v>117</v>
      </c>
      <c r="C19" s="5" t="n">
        <v>6900</v>
      </c>
      <c r="E19" s="5" t="n">
        <v>6900</v>
      </c>
    </row>
    <row r="20" spans="1:5">
      <c r="A20" s="4" t="s">
        <v>118</v>
      </c>
      <c r="B20" s="5" t="n">
        <v>1500</v>
      </c>
    </row>
    <row r="21" spans="1:5">
      <c r="A21" s="4" t="s">
        <v>110</v>
      </c>
      <c r="D21" s="5" t="n">
        <v>-5940900</v>
      </c>
      <c r="E21" s="5" t="n">
        <v>-5940900</v>
      </c>
    </row>
    <row r="22" spans="1:5">
      <c r="A22" s="4" t="s">
        <v>119</v>
      </c>
      <c r="B22" s="6" t="n">
        <v>1900</v>
      </c>
      <c r="C22" s="5" t="n">
        <v>68275400</v>
      </c>
      <c r="D22" s="5" t="n">
        <v>-68533800</v>
      </c>
      <c r="E22" s="5" t="n">
        <v>-256500</v>
      </c>
    </row>
    <row r="23" spans="1:5">
      <c r="A23" s="4" t="s">
        <v>120</v>
      </c>
      <c r="B23" s="5" t="n">
        <v>1941061</v>
      </c>
    </row>
    <row r="24" spans="1:5">
      <c r="A24" s="3" t="s">
        <v>106</v>
      </c>
    </row>
    <row r="25" spans="1:5">
      <c r="A25" s="4" t="s">
        <v>107</v>
      </c>
      <c r="B25" s="4" t="s">
        <v>86</v>
      </c>
      <c r="C25" s="5" t="n">
        <v>462700</v>
      </c>
      <c r="D25" s="4" t="s">
        <v>86</v>
      </c>
      <c r="E25" s="5" t="n">
        <v>462700</v>
      </c>
    </row>
    <row r="26" spans="1:5">
      <c r="A26" s="4" t="s">
        <v>121</v>
      </c>
      <c r="B26" s="6" t="n">
        <v>500</v>
      </c>
      <c r="C26" s="5" t="n">
        <v>2980800</v>
      </c>
      <c r="E26" s="5" t="n">
        <v>2981300</v>
      </c>
    </row>
    <row r="27" spans="1:5">
      <c r="A27" s="4" t="s">
        <v>122</v>
      </c>
      <c r="B27" s="5" t="n">
        <v>477000</v>
      </c>
    </row>
    <row r="28" spans="1:5">
      <c r="A28" s="4" t="s">
        <v>123</v>
      </c>
      <c r="B28" s="4" t="s">
        <v>86</v>
      </c>
      <c r="C28" s="5" t="n">
        <v>145000</v>
      </c>
      <c r="D28" s="4" t="s">
        <v>86</v>
      </c>
      <c r="E28" s="5" t="n">
        <v>145000</v>
      </c>
    </row>
    <row r="29" spans="1:5">
      <c r="A29" s="4" t="s">
        <v>124</v>
      </c>
      <c r="B29" s="5" t="n">
        <v>20000</v>
      </c>
    </row>
    <row r="30" spans="1:5">
      <c r="A30" s="4" t="s">
        <v>125</v>
      </c>
      <c r="B30" s="6" t="n">
        <v>100</v>
      </c>
      <c r="C30" s="5" t="n">
        <v>-100</v>
      </c>
      <c r="D30" s="4" t="s">
        <v>86</v>
      </c>
      <c r="E30" s="4" t="s">
        <v>86</v>
      </c>
    </row>
    <row r="31" spans="1:5">
      <c r="A31" s="4" t="s">
        <v>126</v>
      </c>
      <c r="B31" s="5" t="n">
        <v>80000</v>
      </c>
    </row>
    <row r="32" spans="1:5">
      <c r="A32" s="4" t="s">
        <v>117</v>
      </c>
      <c r="B32" s="4" t="s">
        <v>86</v>
      </c>
      <c r="C32" s="5" t="n">
        <v>86500</v>
      </c>
      <c r="D32" s="4" t="s">
        <v>86</v>
      </c>
      <c r="E32" s="5" t="n">
        <v>86500</v>
      </c>
    </row>
    <row r="33" spans="1:5">
      <c r="A33" s="4" t="s">
        <v>118</v>
      </c>
      <c r="B33" s="5" t="n">
        <v>10000</v>
      </c>
    </row>
    <row r="34" spans="1:5">
      <c r="A34" s="4" t="s">
        <v>110</v>
      </c>
      <c r="B34" s="4" t="s">
        <v>86</v>
      </c>
      <c r="C34" s="4" t="s">
        <v>86</v>
      </c>
      <c r="D34" s="5" t="n">
        <v>-2892200</v>
      </c>
      <c r="E34" s="5" t="n">
        <v>-2892200</v>
      </c>
    </row>
    <row r="35" spans="1:5">
      <c r="A35" s="4" t="s">
        <v>127</v>
      </c>
      <c r="B35" s="6" t="n">
        <v>2500</v>
      </c>
      <c r="C35" s="6" t="n">
        <v>71950300</v>
      </c>
      <c r="D35" s="6" t="n">
        <v>-71426000</v>
      </c>
      <c r="E35" s="6" t="n">
        <v>526800</v>
      </c>
    </row>
    <row r="36" spans="1:5">
      <c r="A36" s="4" t="s">
        <v>128</v>
      </c>
      <c r="B36" s="5" t="n">
        <v>25280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1"/>
    <col customWidth="1" max="5" min="5" width="21"/>
    <col customWidth="1" max="6" min="6" width="21"/>
    <col customWidth="1" max="7" min="7" width="24"/>
    <col customWidth="1" max="8" min="8" width="21"/>
    <col customWidth="1" max="9" min="9" width="40"/>
    <col customWidth="1" max="10" min="10" width="21"/>
    <col customWidth="1" max="11" min="11" width="31"/>
    <col customWidth="1" max="12" min="12" width="37"/>
    <col customWidth="1" max="13" min="13" width="37"/>
  </cols>
  <sheetData>
    <row r="1" spans="1:13">
      <c r="A1" s="1" t="s">
        <v>947</v>
      </c>
      <c r="B1" s="2" t="s">
        <v>948</v>
      </c>
      <c r="C1" s="2" t="s">
        <v>949</v>
      </c>
      <c r="D1" s="2" t="s">
        <v>950</v>
      </c>
      <c r="E1" s="2" t="s">
        <v>951</v>
      </c>
      <c r="F1" s="2" t="s">
        <v>952</v>
      </c>
      <c r="G1" s="2" t="s">
        <v>953</v>
      </c>
      <c r="H1" s="2" t="s">
        <v>320</v>
      </c>
      <c r="I1" s="2" t="s">
        <v>954</v>
      </c>
      <c r="J1" s="2" t="s">
        <v>534</v>
      </c>
      <c r="K1" s="2" t="s">
        <v>535</v>
      </c>
      <c r="L1" s="2" t="s">
        <v>955</v>
      </c>
      <c r="M1" s="2" t="s">
        <v>325</v>
      </c>
    </row>
    <row r="2" spans="1:13">
      <c r="A2" s="3" t="s">
        <v>956</v>
      </c>
    </row>
    <row r="3" spans="1:13">
      <c r="A3" s="4" t="s">
        <v>957</v>
      </c>
      <c r="B3" s="6" t="n">
        <v>1856</v>
      </c>
      <c r="G3" s="6" t="n">
        <v>4580</v>
      </c>
      <c r="I3" s="6" t="n">
        <v>4580</v>
      </c>
    </row>
    <row r="4" spans="1:13">
      <c r="A4" s="4" t="s">
        <v>958</v>
      </c>
      <c r="G4" s="5" t="n">
        <v>36500</v>
      </c>
      <c r="H4" s="6" t="n">
        <v>28400</v>
      </c>
      <c r="I4" s="5" t="n">
        <v>64900</v>
      </c>
      <c r="J4" s="6" t="n">
        <v>48900</v>
      </c>
    </row>
    <row r="5" spans="1:13">
      <c r="A5" s="4" t="s">
        <v>959</v>
      </c>
      <c r="G5" s="5" t="n">
        <v>6200</v>
      </c>
      <c r="I5" s="5" t="n">
        <v>5900</v>
      </c>
    </row>
    <row r="6" spans="1:13">
      <c r="A6" s="4" t="s">
        <v>960</v>
      </c>
      <c r="G6" s="5" t="n">
        <v>1200</v>
      </c>
      <c r="I6" s="5" t="n">
        <v>1200</v>
      </c>
    </row>
    <row r="7" spans="1:13">
      <c r="A7" s="4" t="s">
        <v>961</v>
      </c>
      <c r="G7" s="5" t="n">
        <v>1600</v>
      </c>
      <c r="I7" s="5" t="n">
        <v>1400</v>
      </c>
    </row>
    <row r="8" spans="1:13">
      <c r="A8" s="4" t="s">
        <v>962</v>
      </c>
      <c r="G8" s="5" t="n">
        <v>600</v>
      </c>
      <c r="I8" s="5" t="n">
        <v>500</v>
      </c>
    </row>
    <row r="9" spans="1:13">
      <c r="A9" s="4" t="s">
        <v>40</v>
      </c>
      <c r="I9" s="5" t="n">
        <v>317000</v>
      </c>
    </row>
    <row r="10" spans="1:13">
      <c r="A10" s="4" t="s">
        <v>371</v>
      </c>
    </row>
    <row r="11" spans="1:13">
      <c r="A11" s="3" t="s">
        <v>956</v>
      </c>
    </row>
    <row r="12" spans="1:13">
      <c r="A12" s="4" t="s">
        <v>40</v>
      </c>
      <c r="K12" s="6" t="n">
        <v>317000</v>
      </c>
    </row>
    <row r="13" spans="1:13">
      <c r="A13" s="4" t="s">
        <v>492</v>
      </c>
      <c r="L13" s="6" t="n">
        <v>6000000</v>
      </c>
    </row>
    <row r="14" spans="1:13">
      <c r="A14" s="4" t="s">
        <v>496</v>
      </c>
      <c r="K14" s="6" t="n">
        <v>5</v>
      </c>
      <c r="L14" s="6" t="n">
        <v>5</v>
      </c>
    </row>
    <row r="15" spans="1:13">
      <c r="A15" s="4" t="s">
        <v>372</v>
      </c>
    </row>
    <row r="16" spans="1:13">
      <c r="A16" s="3" t="s">
        <v>956</v>
      </c>
    </row>
    <row r="17" spans="1:13">
      <c r="A17" s="4" t="s">
        <v>40</v>
      </c>
      <c r="L17" s="6" t="n">
        <v>316965</v>
      </c>
    </row>
    <row r="18" spans="1:13">
      <c r="A18" s="4" t="s">
        <v>492</v>
      </c>
      <c r="L18" s="6" t="n">
        <v>6000000</v>
      </c>
    </row>
    <row r="19" spans="1:13">
      <c r="A19" s="4" t="s">
        <v>366</v>
      </c>
    </row>
    <row r="20" spans="1:13">
      <c r="A20" s="3" t="s">
        <v>956</v>
      </c>
    </row>
    <row r="21" spans="1:13">
      <c r="A21" s="4" t="s">
        <v>367</v>
      </c>
      <c r="M21" s="5" t="n">
        <v>1263406</v>
      </c>
    </row>
    <row r="22" spans="1:13">
      <c r="A22" s="4" t="s">
        <v>492</v>
      </c>
      <c r="M22" s="6" t="n">
        <v>6000000</v>
      </c>
    </row>
    <row r="23" spans="1:13">
      <c r="A23" s="4" t="s">
        <v>496</v>
      </c>
      <c r="M23" s="8" t="n">
        <v>0.25</v>
      </c>
    </row>
    <row r="24" spans="1:13">
      <c r="A24" s="4" t="s">
        <v>963</v>
      </c>
    </row>
    <row r="25" spans="1:13">
      <c r="A25" s="3" t="s">
        <v>956</v>
      </c>
    </row>
    <row r="26" spans="1:13">
      <c r="A26" s="4" t="s">
        <v>964</v>
      </c>
      <c r="F26" s="6" t="n">
        <v>170000</v>
      </c>
      <c r="I26" s="5" t="n">
        <v>250000</v>
      </c>
    </row>
    <row r="27" spans="1:13">
      <c r="A27" s="4" t="s">
        <v>965</v>
      </c>
      <c r="I27" s="6" t="n">
        <v>225000</v>
      </c>
    </row>
    <row r="28" spans="1:13">
      <c r="A28" s="4" t="s">
        <v>966</v>
      </c>
    </row>
    <row r="29" spans="1:13">
      <c r="A29" s="3" t="s">
        <v>956</v>
      </c>
    </row>
    <row r="30" spans="1:13">
      <c r="A30" s="4" t="s">
        <v>367</v>
      </c>
      <c r="L30" s="5" t="n">
        <v>10047</v>
      </c>
    </row>
    <row r="31" spans="1:13">
      <c r="A31" s="4" t="s">
        <v>492</v>
      </c>
      <c r="L31" s="6" t="n">
        <v>50000</v>
      </c>
    </row>
    <row r="32" spans="1:13">
      <c r="A32" s="4" t="s">
        <v>967</v>
      </c>
    </row>
    <row r="33" spans="1:13">
      <c r="A33" s="3" t="s">
        <v>956</v>
      </c>
    </row>
    <row r="34" spans="1:13">
      <c r="A34" s="4" t="s">
        <v>968</v>
      </c>
      <c r="I34" s="5" t="n">
        <v>5000</v>
      </c>
    </row>
    <row r="35" spans="1:13">
      <c r="A35" s="4" t="s">
        <v>969</v>
      </c>
    </row>
    <row r="36" spans="1:13">
      <c r="A36" s="3" t="s">
        <v>956</v>
      </c>
    </row>
    <row r="37" spans="1:13">
      <c r="A37" s="4" t="s">
        <v>492</v>
      </c>
      <c r="I37" s="6" t="n">
        <v>50000</v>
      </c>
    </row>
    <row r="38" spans="1:13">
      <c r="A38" s="4" t="s">
        <v>968</v>
      </c>
      <c r="I38" s="5" t="n">
        <v>5000</v>
      </c>
    </row>
    <row r="39" spans="1:13">
      <c r="A39" s="4" t="s">
        <v>496</v>
      </c>
      <c r="I39" s="6" t="n">
        <v>10</v>
      </c>
    </row>
    <row r="40" spans="1:13">
      <c r="A40" s="4" t="s">
        <v>970</v>
      </c>
    </row>
    <row r="41" spans="1:13">
      <c r="A41" s="3" t="s">
        <v>956</v>
      </c>
    </row>
    <row r="42" spans="1:13">
      <c r="A42" s="4" t="s">
        <v>971</v>
      </c>
      <c r="C42" s="4" t="s">
        <v>972</v>
      </c>
    </row>
    <row r="43" spans="1:13">
      <c r="A43" s="4" t="s">
        <v>957</v>
      </c>
      <c r="G43" s="5" t="n">
        <v>2290</v>
      </c>
      <c r="I43" s="6" t="n">
        <v>2290</v>
      </c>
    </row>
    <row r="44" spans="1:13">
      <c r="A44" s="4" t="s">
        <v>958</v>
      </c>
      <c r="G44" s="6" t="n">
        <v>4809</v>
      </c>
      <c r="I44" s="6" t="n">
        <v>4809</v>
      </c>
    </row>
    <row r="45" spans="1:13">
      <c r="A45" s="4" t="s">
        <v>973</v>
      </c>
      <c r="G45" s="5" t="n">
        <v>2290</v>
      </c>
      <c r="I45" s="5" t="n">
        <v>2290</v>
      </c>
    </row>
    <row r="46" spans="1:13">
      <c r="A46" s="4" t="s">
        <v>974</v>
      </c>
      <c r="G46" s="4" t="s">
        <v>975</v>
      </c>
      <c r="I46" s="4" t="s">
        <v>975</v>
      </c>
    </row>
    <row r="47" spans="1:13">
      <c r="A47" s="4" t="s">
        <v>976</v>
      </c>
      <c r="G47" s="4" t="s">
        <v>977</v>
      </c>
      <c r="I47" s="4" t="s">
        <v>977</v>
      </c>
    </row>
    <row r="48" spans="1:13">
      <c r="A48" s="4" t="s">
        <v>978</v>
      </c>
    </row>
    <row r="49" spans="1:13">
      <c r="A49" s="3" t="s">
        <v>956</v>
      </c>
    </row>
    <row r="50" spans="1:13">
      <c r="A50" s="4" t="s">
        <v>971</v>
      </c>
      <c r="B50" s="4" t="s">
        <v>979</v>
      </c>
    </row>
    <row r="51" spans="1:13">
      <c r="A51" s="4" t="s">
        <v>957</v>
      </c>
      <c r="B51" s="6" t="n">
        <v>928</v>
      </c>
      <c r="E51" s="6" t="n">
        <v>325</v>
      </c>
    </row>
    <row r="52" spans="1:13">
      <c r="A52" s="4" t="s">
        <v>958</v>
      </c>
      <c r="B52" s="6" t="n">
        <v>1911</v>
      </c>
    </row>
    <row r="53" spans="1:13">
      <c r="A53" s="4" t="s">
        <v>973</v>
      </c>
      <c r="B53" s="5" t="n">
        <v>1092</v>
      </c>
    </row>
    <row r="54" spans="1:13">
      <c r="A54" s="4" t="s">
        <v>974</v>
      </c>
      <c r="B54" s="4" t="s">
        <v>980</v>
      </c>
    </row>
    <row r="55" spans="1:13">
      <c r="A55" s="4" t="s">
        <v>976</v>
      </c>
      <c r="B55" s="4" t="s">
        <v>977</v>
      </c>
    </row>
    <row r="56" spans="1:13">
      <c r="A56" s="4" t="s">
        <v>981</v>
      </c>
      <c r="E56" s="6" t="n">
        <v>8900</v>
      </c>
    </row>
    <row r="57" spans="1:13">
      <c r="A57" s="4" t="s">
        <v>982</v>
      </c>
      <c r="E57" s="4" t="s">
        <v>798</v>
      </c>
    </row>
    <row r="58" spans="1:13">
      <c r="A58" s="4" t="s">
        <v>983</v>
      </c>
    </row>
    <row r="59" spans="1:13">
      <c r="A59" s="3" t="s">
        <v>956</v>
      </c>
    </row>
    <row r="60" spans="1:13">
      <c r="A60" s="4" t="s">
        <v>971</v>
      </c>
      <c r="D60" s="4" t="s">
        <v>984</v>
      </c>
    </row>
    <row r="61" spans="1:13">
      <c r="A61" s="4" t="s">
        <v>957</v>
      </c>
      <c r="D61" s="6" t="n">
        <v>135</v>
      </c>
    </row>
    <row r="62" spans="1:13">
      <c r="A62" s="4" t="s">
        <v>985</v>
      </c>
      <c r="D62" s="6" t="n">
        <v>6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71</v>
      </c>
    </row>
    <row r="2" spans="1:3">
      <c r="B2" s="2" t="s">
        <v>22</v>
      </c>
      <c r="C2" s="2" t="s">
        <v>23</v>
      </c>
    </row>
    <row r="3" spans="1:3">
      <c r="A3" s="4" t="s">
        <v>987</v>
      </c>
    </row>
    <row r="4" spans="1:3">
      <c r="A4" s="3" t="s">
        <v>988</v>
      </c>
    </row>
    <row r="5" spans="1:3">
      <c r="A5" s="4" t="s">
        <v>989</v>
      </c>
      <c r="B5" s="5" t="n">
        <v>4</v>
      </c>
      <c r="C5" s="5" t="n">
        <v>5</v>
      </c>
    </row>
    <row r="6" spans="1:3">
      <c r="A6" s="4" t="s">
        <v>990</v>
      </c>
      <c r="B6" s="4" t="s">
        <v>991</v>
      </c>
      <c r="C6" s="4" t="s">
        <v>992</v>
      </c>
    </row>
    <row r="7" spans="1:3">
      <c r="A7" s="4" t="s">
        <v>993</v>
      </c>
    </row>
    <row r="8" spans="1:3">
      <c r="A8" s="3" t="s">
        <v>988</v>
      </c>
    </row>
    <row r="9" spans="1:3">
      <c r="A9" s="4" t="s">
        <v>989</v>
      </c>
      <c r="B9" s="5" t="n">
        <v>3</v>
      </c>
      <c r="C9" s="5" t="n">
        <v>3</v>
      </c>
    </row>
    <row r="10" spans="1:3">
      <c r="A10" s="4" t="s">
        <v>990</v>
      </c>
      <c r="B10" s="4" t="s">
        <v>994</v>
      </c>
      <c r="C10" s="4" t="s">
        <v>9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H10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37"/>
    <col customWidth="1" max="6" min="6" width="37"/>
    <col customWidth="1" max="7" min="7" width="68"/>
    <col customWidth="1" max="8" min="8" width="21"/>
    <col customWidth="1" max="9" min="9" width="20"/>
    <col customWidth="1" max="10" min="10" width="27"/>
    <col customWidth="1" max="11" min="11" width="37"/>
    <col customWidth="1" max="12" min="12" width="80"/>
    <col customWidth="1" max="13" min="13" width="43"/>
    <col customWidth="1" max="14" min="14" width="80"/>
    <col customWidth="1" max="15" min="15" width="68"/>
    <col customWidth="1" max="16" min="16" width="80"/>
    <col customWidth="1" max="17" min="17" width="80"/>
    <col customWidth="1" max="18" min="18" width="76"/>
    <col customWidth="1" max="19" min="19" width="21"/>
    <col customWidth="1" max="20" min="20" width="43"/>
    <col customWidth="1" max="21" min="21" width="21"/>
    <col customWidth="1" max="22" min="22" width="43"/>
    <col customWidth="1" max="23" min="23" width="30"/>
    <col customWidth="1" max="24" min="24" width="20"/>
    <col customWidth="1" max="25" min="25" width="37"/>
    <col customWidth="1" max="26" min="26" width="21"/>
    <col customWidth="1" max="27" min="27" width="20"/>
    <col customWidth="1" max="28" min="28" width="20"/>
    <col customWidth="1" max="29" min="29" width="24"/>
    <col customWidth="1" max="30" min="30" width="20"/>
    <col customWidth="1" max="31" min="31" width="20"/>
    <col customWidth="1" max="32" min="32" width="20"/>
    <col customWidth="1" max="33" min="33" width="20"/>
    <col customWidth="1" max="34" min="34" width="20"/>
  </cols>
  <sheetData>
    <row r="1" spans="1:34">
      <c r="A1" s="1" t="s">
        <v>996</v>
      </c>
      <c r="B1" s="2" t="s">
        <v>997</v>
      </c>
      <c r="C1" s="2" t="s">
        <v>998</v>
      </c>
      <c r="D1" s="2" t="s">
        <v>999</v>
      </c>
      <c r="E1" s="2" t="s">
        <v>642</v>
      </c>
      <c r="F1" s="2" t="s">
        <v>878</v>
      </c>
      <c r="G1" s="2" t="s">
        <v>1000</v>
      </c>
      <c r="H1" s="2" t="s">
        <v>646</v>
      </c>
      <c r="I1" s="2" t="s">
        <v>648</v>
      </c>
      <c r="J1" s="2" t="s">
        <v>880</v>
      </c>
      <c r="K1" s="2" t="s">
        <v>650</v>
      </c>
      <c r="L1" s="2" t="s">
        <v>315</v>
      </c>
      <c r="M1" s="2" t="s">
        <v>652</v>
      </c>
      <c r="N1" s="2" t="s">
        <v>653</v>
      </c>
      <c r="O1" s="2" t="s">
        <v>654</v>
      </c>
      <c r="P1" s="2" t="s">
        <v>1001</v>
      </c>
      <c r="Q1" s="2" t="s">
        <v>1002</v>
      </c>
      <c r="R1" s="2" t="s">
        <v>1003</v>
      </c>
      <c r="S1" s="2" t="s">
        <v>885</v>
      </c>
      <c r="T1" s="2" t="s">
        <v>663</v>
      </c>
      <c r="U1" s="2" t="s">
        <v>887</v>
      </c>
      <c r="V1" s="2" t="s">
        <v>652</v>
      </c>
      <c r="W1" s="2" t="s">
        <v>641</v>
      </c>
      <c r="X1" s="2" t="s">
        <v>1004</v>
      </c>
      <c r="Y1" s="2" t="s">
        <v>319</v>
      </c>
      <c r="Z1" s="2" t="s">
        <v>320</v>
      </c>
      <c r="AA1" s="2" t="s">
        <v>1005</v>
      </c>
      <c r="AB1" s="2" t="s">
        <v>1006</v>
      </c>
      <c r="AC1" s="2" t="s">
        <v>1007</v>
      </c>
      <c r="AD1" s="2" t="s">
        <v>478</v>
      </c>
      <c r="AE1" s="2" t="s">
        <v>1008</v>
      </c>
      <c r="AF1" s="2" t="s">
        <v>668</v>
      </c>
      <c r="AG1" s="2" t="s">
        <v>669</v>
      </c>
      <c r="AH1" s="2" t="s">
        <v>670</v>
      </c>
    </row>
    <row r="2" spans="1:34">
      <c r="A2" s="4" t="s">
        <v>1009</v>
      </c>
      <c r="W2" s="5" t="n">
        <v>23000</v>
      </c>
      <c r="X2" s="5" t="n">
        <v>102000</v>
      </c>
      <c r="AA2" s="5" t="n">
        <v>152250</v>
      </c>
      <c r="AB2" s="5" t="n">
        <v>10000</v>
      </c>
    </row>
    <row r="3" spans="1:34">
      <c r="A3" s="4" t="s">
        <v>691</v>
      </c>
      <c r="Y3" s="6" t="n">
        <v>2981300</v>
      </c>
      <c r="Z3" s="4" t="s">
        <v>86</v>
      </c>
    </row>
    <row r="4" spans="1:34">
      <c r="A4" s="4" t="s">
        <v>1010</v>
      </c>
      <c r="Y4" s="6" t="n">
        <v>2981300</v>
      </c>
    </row>
    <row r="5" spans="1:34">
      <c r="A5" s="4" t="s">
        <v>566</v>
      </c>
    </row>
    <row r="6" spans="1:34">
      <c r="A6" s="4" t="s">
        <v>1011</v>
      </c>
      <c r="N6" s="5" t="n">
        <v>500000</v>
      </c>
      <c r="P6" s="5" t="n">
        <v>500000</v>
      </c>
      <c r="Q6" s="5" t="n">
        <v>200000</v>
      </c>
      <c r="AF6" s="5" t="n">
        <v>75000</v>
      </c>
      <c r="AG6" s="5" t="n">
        <v>27500</v>
      </c>
      <c r="AH6" s="5" t="n">
        <v>1667</v>
      </c>
    </row>
    <row r="7" spans="1:34">
      <c r="A7" s="4" t="s">
        <v>699</v>
      </c>
      <c r="N7" s="4" t="s">
        <v>700</v>
      </c>
      <c r="P7" s="4" t="s">
        <v>701</v>
      </c>
    </row>
    <row r="8" spans="1:34">
      <c r="A8" s="4" t="s">
        <v>1009</v>
      </c>
      <c r="I8" s="5" t="n">
        <v>50000</v>
      </c>
      <c r="R8" s="5" t="n">
        <v>1250</v>
      </c>
    </row>
    <row r="9" spans="1:34">
      <c r="A9" s="4" t="s">
        <v>697</v>
      </c>
      <c r="R9" s="4" t="s">
        <v>698</v>
      </c>
    </row>
    <row r="10" spans="1:34">
      <c r="A10" s="4" t="s">
        <v>795</v>
      </c>
      <c r="W10" s="8" t="n">
        <v>8.94</v>
      </c>
      <c r="Y10" s="8" t="n">
        <v>8.94</v>
      </c>
    </row>
    <row r="11" spans="1:34">
      <c r="A11" s="4" t="s">
        <v>794</v>
      </c>
    </row>
    <row r="12" spans="1:34">
      <c r="A12" s="4" t="s">
        <v>1009</v>
      </c>
      <c r="R12" s="5" t="n">
        <v>250000</v>
      </c>
    </row>
    <row r="13" spans="1:34">
      <c r="A13" s="4" t="s">
        <v>755</v>
      </c>
      <c r="S13" s="6" t="n">
        <v>30000</v>
      </c>
    </row>
    <row r="14" spans="1:34">
      <c r="A14" s="4" t="s">
        <v>1012</v>
      </c>
    </row>
    <row r="15" spans="1:34">
      <c r="A15" s="4" t="s">
        <v>353</v>
      </c>
      <c r="D15" s="5" t="n">
        <v>1000</v>
      </c>
    </row>
    <row r="16" spans="1:34">
      <c r="A16" s="4" t="s">
        <v>1013</v>
      </c>
      <c r="D16" s="6" t="n">
        <v>100000</v>
      </c>
    </row>
    <row r="17" spans="1:34">
      <c r="A17" s="4" t="s">
        <v>1014</v>
      </c>
      <c r="D17" s="8" t="n">
        <v>5.9</v>
      </c>
    </row>
    <row r="18" spans="1:34">
      <c r="A18" s="4" t="s">
        <v>1010</v>
      </c>
      <c r="D18" s="6" t="n">
        <v>5900</v>
      </c>
    </row>
    <row r="19" spans="1:34">
      <c r="A19" s="4" t="s">
        <v>1015</v>
      </c>
    </row>
    <row r="20" spans="1:34">
      <c r="A20" s="4" t="s">
        <v>755</v>
      </c>
      <c r="C20" s="6" t="n">
        <v>10000</v>
      </c>
    </row>
    <row r="21" spans="1:34">
      <c r="A21" s="4" t="s">
        <v>1016</v>
      </c>
      <c r="C21" s="5" t="n">
        <v>5000</v>
      </c>
    </row>
    <row r="22" spans="1:34">
      <c r="A22" s="4" t="s">
        <v>702</v>
      </c>
    </row>
    <row r="23" spans="1:34">
      <c r="A23" s="4" t="s">
        <v>353</v>
      </c>
      <c r="Y23" s="5" t="n">
        <v>477000</v>
      </c>
    </row>
    <row r="24" spans="1:34">
      <c r="A24" s="4" t="s">
        <v>1010</v>
      </c>
      <c r="Y24" s="6" t="n">
        <v>500</v>
      </c>
    </row>
    <row r="25" spans="1:34">
      <c r="A25" s="4" t="s">
        <v>1016</v>
      </c>
      <c r="Y25" s="5" t="n">
        <v>20000</v>
      </c>
    </row>
    <row r="26" spans="1:34">
      <c r="A26" s="4" t="s">
        <v>1017</v>
      </c>
    </row>
    <row r="27" spans="1:34">
      <c r="A27" s="4" t="s">
        <v>1018</v>
      </c>
      <c r="L27" s="4" t="s">
        <v>1019</v>
      </c>
    </row>
    <row r="28" spans="1:34">
      <c r="A28" s="4" t="s">
        <v>1020</v>
      </c>
      <c r="L28" s="8" t="n">
        <v>0.5</v>
      </c>
    </row>
    <row r="29" spans="1:34">
      <c r="A29" s="4" t="s">
        <v>1021</v>
      </c>
    </row>
    <row r="30" spans="1:34">
      <c r="A30" s="4" t="s">
        <v>1022</v>
      </c>
      <c r="L30" s="8" t="n">
        <v>0.5</v>
      </c>
    </row>
    <row r="31" spans="1:34">
      <c r="A31" s="4" t="s">
        <v>1023</v>
      </c>
      <c r="L31" s="5" t="n">
        <v>50000</v>
      </c>
    </row>
    <row r="32" spans="1:34">
      <c r="A32" s="4" t="s">
        <v>1024</v>
      </c>
    </row>
    <row r="33" spans="1:34">
      <c r="A33" s="4" t="s">
        <v>1025</v>
      </c>
      <c r="L33" s="4" t="s">
        <v>357</v>
      </c>
    </row>
    <row r="34" spans="1:34">
      <c r="A34" s="4" t="s">
        <v>1026</v>
      </c>
    </row>
    <row r="35" spans="1:34">
      <c r="A35" s="4" t="s">
        <v>353</v>
      </c>
      <c r="L35" s="5" t="n">
        <v>10000000</v>
      </c>
    </row>
    <row r="36" spans="1:34">
      <c r="A36" s="4" t="s">
        <v>1027</v>
      </c>
    </row>
    <row r="37" spans="1:34">
      <c r="A37" s="4" t="s">
        <v>353</v>
      </c>
      <c r="L37" s="5" t="n">
        <v>80000</v>
      </c>
    </row>
    <row r="38" spans="1:34">
      <c r="A38" s="4" t="s">
        <v>740</v>
      </c>
    </row>
    <row r="39" spans="1:34">
      <c r="A39" s="4" t="s">
        <v>1009</v>
      </c>
      <c r="O39" s="5" t="n">
        <v>102000</v>
      </c>
    </row>
    <row r="40" spans="1:34">
      <c r="A40" s="4" t="s">
        <v>697</v>
      </c>
      <c r="O40" s="4" t="s">
        <v>741</v>
      </c>
    </row>
    <row r="41" spans="1:34">
      <c r="A41" s="4" t="s">
        <v>795</v>
      </c>
      <c r="O41" s="6" t="n">
        <v>6</v>
      </c>
    </row>
    <row r="42" spans="1:34">
      <c r="A42" s="4" t="s">
        <v>742</v>
      </c>
    </row>
    <row r="43" spans="1:34">
      <c r="A43" s="4" t="s">
        <v>1009</v>
      </c>
      <c r="G43" s="5" t="n">
        <v>5000</v>
      </c>
      <c r="O43" s="5" t="n">
        <v>102000</v>
      </c>
      <c r="Q43" s="5" t="n">
        <v>7250</v>
      </c>
    </row>
    <row r="44" spans="1:34">
      <c r="A44" s="4" t="s">
        <v>697</v>
      </c>
      <c r="G44" s="4" t="s">
        <v>743</v>
      </c>
      <c r="O44" s="4" t="s">
        <v>744</v>
      </c>
      <c r="Q44" s="4" t="s">
        <v>745</v>
      </c>
    </row>
    <row r="45" spans="1:34">
      <c r="A45" s="4" t="s">
        <v>728</v>
      </c>
    </row>
    <row r="46" spans="1:34">
      <c r="A46" s="4" t="s">
        <v>697</v>
      </c>
      <c r="Q46" s="4" t="s">
        <v>729</v>
      </c>
    </row>
    <row r="47" spans="1:34">
      <c r="A47" s="4" t="s">
        <v>795</v>
      </c>
      <c r="Q47" s="8" t="n">
        <v>5.1</v>
      </c>
    </row>
    <row r="48" spans="1:34">
      <c r="A48" s="4" t="s">
        <v>709</v>
      </c>
    </row>
    <row r="49" spans="1:34">
      <c r="A49" s="4" t="s">
        <v>1020</v>
      </c>
      <c r="M49" s="8" t="n">
        <v>6.25</v>
      </c>
      <c r="V49" s="8" t="n">
        <v>6.25</v>
      </c>
    </row>
    <row r="50" spans="1:34">
      <c r="A50" s="4" t="s">
        <v>710</v>
      </c>
    </row>
    <row r="51" spans="1:34">
      <c r="A51" s="4" t="s">
        <v>697</v>
      </c>
      <c r="P51" s="4" t="s">
        <v>712</v>
      </c>
    </row>
    <row r="52" spans="1:34">
      <c r="A52" s="4" t="s">
        <v>723</v>
      </c>
    </row>
    <row r="53" spans="1:34">
      <c r="A53" s="4" t="s">
        <v>697</v>
      </c>
      <c r="P53" s="4" t="s">
        <v>724</v>
      </c>
    </row>
    <row r="54" spans="1:34">
      <c r="A54" s="4" t="s">
        <v>726</v>
      </c>
    </row>
    <row r="55" spans="1:34">
      <c r="A55" s="4" t="s">
        <v>697</v>
      </c>
      <c r="P55" s="4" t="s">
        <v>727</v>
      </c>
    </row>
    <row r="56" spans="1:34">
      <c r="A56" s="4" t="s">
        <v>1028</v>
      </c>
    </row>
    <row r="57" spans="1:34">
      <c r="A57" s="4" t="s">
        <v>1029</v>
      </c>
      <c r="B57" s="6" t="n">
        <v>105333</v>
      </c>
    </row>
    <row r="58" spans="1:34">
      <c r="A58" s="4" t="s">
        <v>1030</v>
      </c>
      <c r="B58" s="5" t="n">
        <v>32000</v>
      </c>
    </row>
    <row r="59" spans="1:34">
      <c r="A59" s="4" t="s">
        <v>1031</v>
      </c>
      <c r="B59" s="6" t="n">
        <v>73333</v>
      </c>
    </row>
    <row r="60" spans="1:34">
      <c r="A60" s="4" t="s">
        <v>733</v>
      </c>
    </row>
    <row r="61" spans="1:34">
      <c r="A61" s="4" t="s">
        <v>1020</v>
      </c>
      <c r="M61" s="8" t="n">
        <v>6.25</v>
      </c>
      <c r="V61" s="8" t="n">
        <v>6.25</v>
      </c>
    </row>
    <row r="62" spans="1:34">
      <c r="A62" s="4" t="s">
        <v>734</v>
      </c>
    </row>
    <row r="63" spans="1:34">
      <c r="A63" s="4" t="s">
        <v>795</v>
      </c>
      <c r="AC63" s="6" t="n">
        <v>6</v>
      </c>
    </row>
    <row r="64" spans="1:34">
      <c r="A64" s="4" t="s">
        <v>489</v>
      </c>
    </row>
    <row r="65" spans="1:34">
      <c r="A65" s="4" t="s">
        <v>352</v>
      </c>
      <c r="AD65" s="5" t="n">
        <v>12</v>
      </c>
    </row>
    <row r="66" spans="1:34">
      <c r="A66" s="4" t="s">
        <v>731</v>
      </c>
    </row>
    <row r="67" spans="1:34">
      <c r="A67" s="4" t="s">
        <v>795</v>
      </c>
      <c r="P67" s="6" t="n">
        <v>6</v>
      </c>
    </row>
    <row r="68" spans="1:34">
      <c r="A68" s="4" t="s">
        <v>750</v>
      </c>
    </row>
    <row r="69" spans="1:34">
      <c r="A69" s="4" t="s">
        <v>795</v>
      </c>
      <c r="P69" s="5" t="n">
        <v>6</v>
      </c>
    </row>
    <row r="70" spans="1:34">
      <c r="A70" s="4" t="s">
        <v>718</v>
      </c>
    </row>
    <row r="71" spans="1:34">
      <c r="A71" s="4" t="s">
        <v>795</v>
      </c>
      <c r="P71" s="5" t="n">
        <v>6</v>
      </c>
    </row>
    <row r="72" spans="1:34">
      <c r="A72" s="4" t="s">
        <v>751</v>
      </c>
    </row>
    <row r="73" spans="1:34">
      <c r="A73" s="4" t="s">
        <v>795</v>
      </c>
      <c r="P73" s="6" t="n">
        <v>6</v>
      </c>
    </row>
    <row r="74" spans="1:34">
      <c r="A74" s="4" t="s">
        <v>1032</v>
      </c>
    </row>
    <row r="75" spans="1:34">
      <c r="A75" s="4" t="s">
        <v>352</v>
      </c>
      <c r="AE75" s="5" t="n">
        <v>16</v>
      </c>
    </row>
    <row r="76" spans="1:34">
      <c r="A76" s="4" t="s">
        <v>1033</v>
      </c>
    </row>
    <row r="77" spans="1:34">
      <c r="A77" s="4" t="s">
        <v>353</v>
      </c>
      <c r="K77" s="5" t="n">
        <v>48000</v>
      </c>
      <c r="T77" s="5" t="n">
        <v>237000</v>
      </c>
    </row>
    <row r="78" spans="1:34">
      <c r="A78" s="4" t="s">
        <v>691</v>
      </c>
      <c r="K78" s="6" t="n">
        <v>300000</v>
      </c>
      <c r="T78" s="6" t="n">
        <v>237000</v>
      </c>
    </row>
    <row r="79" spans="1:34">
      <c r="A79" s="4" t="s">
        <v>352</v>
      </c>
      <c r="E79" s="5" t="n">
        <v>4</v>
      </c>
      <c r="T79" s="5" t="n">
        <v>4</v>
      </c>
    </row>
    <row r="80" spans="1:34">
      <c r="A80" s="4" t="s">
        <v>1022</v>
      </c>
      <c r="K80" s="8" t="n">
        <v>6.25</v>
      </c>
    </row>
    <row r="81" spans="1:34">
      <c r="A81" s="4" t="s">
        <v>1014</v>
      </c>
      <c r="E81" s="8" t="n">
        <v>6.25</v>
      </c>
      <c r="K81" s="8" t="n">
        <v>6.25</v>
      </c>
      <c r="T81" s="8" t="n">
        <v>6.25</v>
      </c>
    </row>
    <row r="82" spans="1:34">
      <c r="A82" s="4" t="s">
        <v>1034</v>
      </c>
    </row>
    <row r="83" spans="1:34">
      <c r="A83" s="4" t="s">
        <v>353</v>
      </c>
      <c r="M83" s="5" t="n">
        <v>16000</v>
      </c>
      <c r="V83" s="5" t="n">
        <v>16000</v>
      </c>
    </row>
    <row r="84" spans="1:34">
      <c r="A84" s="4" t="s">
        <v>691</v>
      </c>
      <c r="M84" s="6" t="n">
        <v>100000</v>
      </c>
      <c r="V84" s="6" t="n">
        <v>100000</v>
      </c>
    </row>
    <row r="85" spans="1:34">
      <c r="A85" s="4" t="s">
        <v>1020</v>
      </c>
      <c r="M85" s="8" t="n">
        <v>6.25</v>
      </c>
      <c r="V85" s="8" t="n">
        <v>6.25</v>
      </c>
    </row>
    <row r="86" spans="1:34">
      <c r="A86" s="4" t="s">
        <v>1014</v>
      </c>
      <c r="M86" s="8" t="n">
        <v>6.25</v>
      </c>
      <c r="V86" s="8" t="n">
        <v>6.25</v>
      </c>
    </row>
    <row r="87" spans="1:34">
      <c r="A87" s="4" t="s">
        <v>1035</v>
      </c>
    </row>
    <row r="88" spans="1:34">
      <c r="A88" s="4" t="s">
        <v>353</v>
      </c>
      <c r="M88" s="5" t="n">
        <v>32000</v>
      </c>
      <c r="V88" s="5" t="n">
        <v>32000</v>
      </c>
    </row>
    <row r="89" spans="1:34">
      <c r="A89" s="4" t="s">
        <v>691</v>
      </c>
      <c r="M89" s="6" t="n">
        <v>200000</v>
      </c>
      <c r="V89" s="6" t="n">
        <v>200000</v>
      </c>
    </row>
    <row r="90" spans="1:34">
      <c r="A90" s="4" t="s">
        <v>1014</v>
      </c>
      <c r="M90" s="8" t="n">
        <v>6.25</v>
      </c>
      <c r="V90" s="8" t="n">
        <v>6.25</v>
      </c>
    </row>
    <row r="91" spans="1:34">
      <c r="A91" s="4" t="s">
        <v>1036</v>
      </c>
    </row>
    <row r="92" spans="1:34">
      <c r="A92" s="4" t="s">
        <v>353</v>
      </c>
      <c r="V92" s="5" t="n">
        <v>160000</v>
      </c>
    </row>
    <row r="93" spans="1:34">
      <c r="A93" s="4" t="s">
        <v>691</v>
      </c>
      <c r="V93" s="6" t="n">
        <v>1000000</v>
      </c>
    </row>
    <row r="94" spans="1:34">
      <c r="A94" s="4" t="s">
        <v>352</v>
      </c>
      <c r="M94" s="5" t="n">
        <v>6</v>
      </c>
      <c r="V94" s="5" t="n">
        <v>6</v>
      </c>
    </row>
    <row r="95" spans="1:34">
      <c r="A95" s="4" t="s">
        <v>1022</v>
      </c>
      <c r="M95" s="8" t="n">
        <v>6.25</v>
      </c>
      <c r="V95" s="8" t="n">
        <v>6.25</v>
      </c>
    </row>
    <row r="96" spans="1:34">
      <c r="A96" s="4" t="s">
        <v>1037</v>
      </c>
    </row>
    <row r="97" spans="1:34">
      <c r="A97" s="4" t="s">
        <v>353</v>
      </c>
      <c r="J97" s="5" t="n">
        <v>16000</v>
      </c>
      <c r="T97" s="5" t="n">
        <v>72000</v>
      </c>
      <c r="V97" s="5" t="n">
        <v>32000</v>
      </c>
      <c r="Y97" s="5" t="n">
        <v>120000</v>
      </c>
    </row>
    <row r="98" spans="1:34">
      <c r="A98" s="4" t="s">
        <v>691</v>
      </c>
      <c r="E98" s="6" t="n">
        <v>250000</v>
      </c>
      <c r="H98" s="6" t="n">
        <v>200000</v>
      </c>
      <c r="J98" s="6" t="n">
        <v>100000</v>
      </c>
      <c r="M98" s="6" t="n">
        <v>200000</v>
      </c>
      <c r="T98" s="6" t="n">
        <v>450000</v>
      </c>
      <c r="U98" s="6" t="n">
        <v>100000</v>
      </c>
      <c r="V98" s="6" t="n">
        <v>200000</v>
      </c>
      <c r="Y98" s="6" t="n">
        <v>750000</v>
      </c>
    </row>
    <row r="99" spans="1:34">
      <c r="A99" s="4" t="s">
        <v>1020</v>
      </c>
      <c r="W99" s="8" t="n">
        <v>6.25</v>
      </c>
      <c r="Y99" s="8" t="n">
        <v>6.25</v>
      </c>
    </row>
    <row r="100" spans="1:34">
      <c r="A100" s="4" t="s">
        <v>1014</v>
      </c>
      <c r="M100" s="8" t="n">
        <v>6.25</v>
      </c>
      <c r="V100" s="8" t="n">
        <v>6.25</v>
      </c>
    </row>
    <row r="101" spans="1:34">
      <c r="A101" s="4" t="s">
        <v>1038</v>
      </c>
    </row>
    <row r="102" spans="1:34">
      <c r="A102" s="4" t="s">
        <v>353</v>
      </c>
      <c r="F102" s="5" t="n">
        <v>5000</v>
      </c>
      <c r="T102" s="5" t="n">
        <v>5000</v>
      </c>
    </row>
    <row r="103" spans="1:34">
      <c r="A103" s="4" t="s">
        <v>691</v>
      </c>
      <c r="F103" s="6" t="n">
        <v>31250</v>
      </c>
      <c r="T103" s="6" t="n">
        <v>31250</v>
      </c>
    </row>
    <row r="104" spans="1:34">
      <c r="A104" s="4" t="s">
        <v>1020</v>
      </c>
      <c r="F104" s="8" t="n">
        <v>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29</v>
      </c>
      <c r="B1" s="2" t="s">
        <v>1</v>
      </c>
      <c r="D1" s="2" t="s">
        <v>71</v>
      </c>
    </row>
    <row r="2" spans="1:5">
      <c r="B2" s="2" t="s">
        <v>2</v>
      </c>
      <c r="C2" s="2" t="s">
        <v>72</v>
      </c>
      <c r="D2" s="2" t="s">
        <v>22</v>
      </c>
      <c r="E2" s="2" t="s">
        <v>23</v>
      </c>
    </row>
    <row r="3" spans="1:5">
      <c r="A3" s="3" t="s">
        <v>130</v>
      </c>
    </row>
    <row r="4" spans="1:5">
      <c r="A4" s="4" t="s">
        <v>110</v>
      </c>
      <c r="B4" s="6" t="n">
        <v>-2892200</v>
      </c>
      <c r="C4" s="6" t="n">
        <v>-3594000</v>
      </c>
      <c r="D4" s="6" t="n">
        <v>-5940900</v>
      </c>
      <c r="E4" s="6" t="n">
        <v>-3379400</v>
      </c>
    </row>
    <row r="5" spans="1:5">
      <c r="A5" s="3" t="s">
        <v>131</v>
      </c>
    </row>
    <row r="6" spans="1:5">
      <c r="A6" s="4" t="s">
        <v>132</v>
      </c>
      <c r="B6" s="5" t="n">
        <v>18100</v>
      </c>
      <c r="C6" s="5" t="n">
        <v>2700</v>
      </c>
      <c r="D6" s="5" t="n">
        <v>7200</v>
      </c>
      <c r="E6" s="5" t="n">
        <v>7600</v>
      </c>
    </row>
    <row r="7" spans="1:5">
      <c r="A7" s="4" t="s">
        <v>133</v>
      </c>
      <c r="B7" s="4" t="s">
        <v>86</v>
      </c>
      <c r="C7" s="5" t="n">
        <v>-798200</v>
      </c>
      <c r="D7" s="5" t="n">
        <v>34600</v>
      </c>
      <c r="E7" s="5" t="n">
        <v>-162800</v>
      </c>
    </row>
    <row r="8" spans="1:5">
      <c r="A8" s="4" t="s">
        <v>134</v>
      </c>
      <c r="B8" s="5" t="n">
        <v>462700</v>
      </c>
      <c r="C8" s="5" t="n">
        <v>70900</v>
      </c>
      <c r="D8" s="5" t="n">
        <v>758400</v>
      </c>
      <c r="E8" s="5" t="n">
        <v>241700</v>
      </c>
    </row>
    <row r="9" spans="1:5">
      <c r="A9" s="4" t="s">
        <v>135</v>
      </c>
      <c r="B9" s="4" t="s">
        <v>86</v>
      </c>
      <c r="C9" s="5" t="n">
        <v>2337400</v>
      </c>
      <c r="D9" s="5" t="n">
        <v>-572300</v>
      </c>
      <c r="E9" s="5" t="n">
        <v>630000</v>
      </c>
    </row>
    <row r="10" spans="1:5">
      <c r="A10" s="4" t="s">
        <v>136</v>
      </c>
      <c r="B10" s="4" t="s">
        <v>86</v>
      </c>
      <c r="C10" s="5" t="n">
        <v>738600</v>
      </c>
      <c r="D10" s="5" t="n">
        <v>2717300</v>
      </c>
      <c r="E10" s="5" t="n">
        <v>275300</v>
      </c>
    </row>
    <row r="11" spans="1:5">
      <c r="A11" s="4" t="s">
        <v>137</v>
      </c>
      <c r="D11" s="5" t="n">
        <v>50000</v>
      </c>
    </row>
    <row r="12" spans="1:5">
      <c r="A12" s="3" t="s">
        <v>138</v>
      </c>
    </row>
    <row r="13" spans="1:5">
      <c r="A13" s="4" t="s">
        <v>139</v>
      </c>
      <c r="B13" s="5" t="n">
        <v>-2100</v>
      </c>
      <c r="C13" s="5" t="n">
        <v>5000</v>
      </c>
      <c r="D13" s="5" t="n">
        <v>6700</v>
      </c>
      <c r="E13" s="5" t="n">
        <v>-2500</v>
      </c>
    </row>
    <row r="14" spans="1:5">
      <c r="A14" s="4" t="s">
        <v>140</v>
      </c>
      <c r="B14" s="5" t="n">
        <v>-43000</v>
      </c>
      <c r="C14" s="5" t="n">
        <v>-66300</v>
      </c>
      <c r="D14" s="5" t="n">
        <v>25700</v>
      </c>
      <c r="E14" s="5" t="n">
        <v>-4900</v>
      </c>
    </row>
    <row r="15" spans="1:5">
      <c r="A15" s="4" t="s">
        <v>141</v>
      </c>
      <c r="B15" s="5" t="n">
        <v>316800</v>
      </c>
      <c r="C15" s="5" t="n">
        <v>-81600</v>
      </c>
      <c r="D15" s="5" t="n">
        <v>-182900</v>
      </c>
      <c r="E15" s="5" t="n">
        <v>-64000</v>
      </c>
    </row>
    <row r="16" spans="1:5">
      <c r="A16" s="4" t="s">
        <v>142</v>
      </c>
      <c r="B16" s="5" t="n">
        <v>526200</v>
      </c>
      <c r="C16" s="5" t="n">
        <v>6900</v>
      </c>
      <c r="D16" s="5" t="n">
        <v>76300</v>
      </c>
    </row>
    <row r="17" spans="1:5">
      <c r="A17" s="4" t="s">
        <v>143</v>
      </c>
      <c r="B17" s="5" t="n">
        <v>1900</v>
      </c>
      <c r="C17" s="5" t="n">
        <v>-9400</v>
      </c>
      <c r="D17" s="5" t="n">
        <v>-9500</v>
      </c>
    </row>
    <row r="18" spans="1:5">
      <c r="A18" s="4" t="s">
        <v>144</v>
      </c>
      <c r="B18" s="5" t="n">
        <v>10500</v>
      </c>
      <c r="C18" s="5" t="n">
        <v>48100</v>
      </c>
      <c r="D18" s="5" t="n">
        <v>51000</v>
      </c>
      <c r="E18" s="5" t="n">
        <v>302600</v>
      </c>
    </row>
    <row r="19" spans="1:5">
      <c r="A19" s="4" t="s">
        <v>145</v>
      </c>
      <c r="B19" s="5" t="n">
        <v>-1601100</v>
      </c>
      <c r="C19" s="5" t="n">
        <v>-1339900</v>
      </c>
      <c r="D19" s="5" t="n">
        <v>-2978400</v>
      </c>
      <c r="E19" s="5" t="n">
        <v>-2156400</v>
      </c>
    </row>
    <row r="20" spans="1:5">
      <c r="A20" s="3" t="s">
        <v>146</v>
      </c>
    </row>
    <row r="21" spans="1:5">
      <c r="A21" s="4" t="s">
        <v>147</v>
      </c>
      <c r="B21" s="5" t="n">
        <v>-84800</v>
      </c>
      <c r="C21" s="5" t="n">
        <v>-1000</v>
      </c>
      <c r="D21" s="5" t="n">
        <v>-4000</v>
      </c>
      <c r="E21" s="4" t="s">
        <v>86</v>
      </c>
    </row>
    <row r="22" spans="1:5">
      <c r="A22" s="4" t="s">
        <v>148</v>
      </c>
      <c r="E22" s="5" t="n">
        <v>1500</v>
      </c>
    </row>
    <row r="23" spans="1:5">
      <c r="A23" s="4" t="s">
        <v>32</v>
      </c>
      <c r="B23" s="5" t="n">
        <v>-3600</v>
      </c>
      <c r="C23" s="5" t="n">
        <v>-9000</v>
      </c>
      <c r="D23" s="5" t="n">
        <v>-78300</v>
      </c>
      <c r="E23" s="4" t="s">
        <v>86</v>
      </c>
    </row>
    <row r="24" spans="1:5">
      <c r="A24" s="4" t="s">
        <v>149</v>
      </c>
      <c r="B24" s="5" t="n">
        <v>-88400</v>
      </c>
      <c r="C24" s="5" t="n">
        <v>-10000</v>
      </c>
      <c r="D24" s="5" t="n">
        <v>-82300</v>
      </c>
      <c r="E24" s="5" t="n">
        <v>1500</v>
      </c>
    </row>
    <row r="25" spans="1:5">
      <c r="A25" s="3" t="s">
        <v>150</v>
      </c>
    </row>
    <row r="26" spans="1:5">
      <c r="A26" s="4" t="s">
        <v>151</v>
      </c>
      <c r="B26" s="5" t="n">
        <v>-600</v>
      </c>
      <c r="C26" s="5" t="n">
        <v>-2000</v>
      </c>
      <c r="D26" s="5" t="n">
        <v>-3200</v>
      </c>
      <c r="E26" s="5" t="n">
        <v>-3600</v>
      </c>
    </row>
    <row r="27" spans="1:5">
      <c r="A27" s="4" t="s">
        <v>152</v>
      </c>
      <c r="B27" s="5" t="n">
        <v>2981300</v>
      </c>
      <c r="C27" s="4" t="s">
        <v>86</v>
      </c>
    </row>
    <row r="28" spans="1:5">
      <c r="A28" s="4" t="s">
        <v>153</v>
      </c>
      <c r="B28" s="5" t="n">
        <v>145000</v>
      </c>
      <c r="C28" s="4" t="s">
        <v>86</v>
      </c>
    </row>
    <row r="29" spans="1:5">
      <c r="A29" s="4" t="s">
        <v>154</v>
      </c>
      <c r="B29" s="4" t="s">
        <v>86</v>
      </c>
      <c r="C29" s="5" t="n">
        <v>1360000</v>
      </c>
      <c r="D29" s="5" t="n">
        <v>2950000</v>
      </c>
      <c r="E29" s="5" t="n">
        <v>1350000</v>
      </c>
    </row>
    <row r="30" spans="1:5">
      <c r="A30" s="4" t="s">
        <v>155</v>
      </c>
      <c r="B30" s="5" t="n">
        <v>3125700</v>
      </c>
      <c r="C30" s="5" t="n">
        <v>1358000</v>
      </c>
      <c r="D30" s="5" t="n">
        <v>2946800</v>
      </c>
      <c r="E30" s="5" t="n">
        <v>1346400</v>
      </c>
    </row>
    <row r="31" spans="1:5">
      <c r="A31" s="4" t="s">
        <v>156</v>
      </c>
      <c r="B31" s="5" t="n">
        <v>1436200</v>
      </c>
      <c r="C31" s="5" t="n">
        <v>8100</v>
      </c>
      <c r="D31" s="5" t="n">
        <v>-113900</v>
      </c>
      <c r="E31" s="5" t="n">
        <v>-808500</v>
      </c>
    </row>
    <row r="32" spans="1:5">
      <c r="A32" s="4" t="s">
        <v>157</v>
      </c>
      <c r="B32" s="5" t="n">
        <v>318200</v>
      </c>
      <c r="C32" s="5" t="n">
        <v>432100</v>
      </c>
      <c r="D32" s="5" t="n">
        <v>432100</v>
      </c>
      <c r="E32" s="5" t="n">
        <v>1240600</v>
      </c>
    </row>
    <row r="33" spans="1:5">
      <c r="A33" s="4" t="s">
        <v>158</v>
      </c>
      <c r="B33" s="5" t="n">
        <v>1754400</v>
      </c>
      <c r="C33" s="5" t="n">
        <v>440200</v>
      </c>
      <c r="D33" s="5" t="n">
        <v>318200</v>
      </c>
      <c r="E33" s="5" t="n">
        <v>432100</v>
      </c>
    </row>
    <row r="34" spans="1:5">
      <c r="A34" s="3" t="s">
        <v>159</v>
      </c>
    </row>
    <row r="35" spans="1:5">
      <c r="A35" s="4" t="s">
        <v>160</v>
      </c>
      <c r="B35" s="5" t="n">
        <v>200</v>
      </c>
      <c r="C35" s="5" t="n">
        <v>1300</v>
      </c>
      <c r="D35" s="5" t="n">
        <v>4200</v>
      </c>
      <c r="E35" s="5" t="n">
        <v>3700</v>
      </c>
    </row>
    <row r="36" spans="1:5">
      <c r="A36" s="4" t="s">
        <v>161</v>
      </c>
      <c r="D36" s="5" t="n">
        <v>-20000</v>
      </c>
      <c r="E36" s="4" t="s">
        <v>86</v>
      </c>
    </row>
    <row r="37" spans="1:5">
      <c r="A37" s="4" t="s">
        <v>162</v>
      </c>
      <c r="B37" s="6" t="n">
        <v>32400</v>
      </c>
      <c r="C37" s="6" t="n">
        <v>300</v>
      </c>
      <c r="D37" s="5" t="n">
        <v>2000</v>
      </c>
      <c r="E37" s="6" t="n">
        <v>4900</v>
      </c>
    </row>
    <row r="38" spans="1:5">
      <c r="A38" s="3" t="s">
        <v>163</v>
      </c>
    </row>
    <row r="39" spans="1:5">
      <c r="A39" s="4" t="s">
        <v>164</v>
      </c>
      <c r="D39" s="5" t="n">
        <v>6266800</v>
      </c>
    </row>
    <row r="40" spans="1:5">
      <c r="A40" s="4" t="s">
        <v>165</v>
      </c>
      <c r="D40" s="6" t="n">
        <v>502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6</v>
      </c>
      <c r="B1" s="2" t="s">
        <v>1</v>
      </c>
      <c r="C1" s="2" t="s">
        <v>71</v>
      </c>
    </row>
    <row r="2" spans="1:3">
      <c r="B2" s="2" t="s">
        <v>2</v>
      </c>
      <c r="C2" s="2" t="s">
        <v>22</v>
      </c>
    </row>
    <row r="3" spans="1:3">
      <c r="A3" s="3" t="s">
        <v>167</v>
      </c>
    </row>
    <row r="4" spans="1:3">
      <c r="A4" s="4" t="s">
        <v>166</v>
      </c>
      <c r="B4" s="4" t="s">
        <v>168</v>
      </c>
      <c r="C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0</v>
      </c>
      <c r="B1" s="2" t="s">
        <v>1</v>
      </c>
      <c r="C1" s="2" t="s">
        <v>71</v>
      </c>
    </row>
    <row r="2" spans="1:3">
      <c r="B2" s="2" t="s">
        <v>2</v>
      </c>
      <c r="C2" s="2" t="s">
        <v>22</v>
      </c>
    </row>
    <row r="3" spans="1:3">
      <c r="A3" s="3" t="s">
        <v>171</v>
      </c>
    </row>
    <row r="4" spans="1:3">
      <c r="A4" s="4" t="s">
        <v>170</v>
      </c>
      <c r="B4" s="4" t="s">
        <v>172</v>
      </c>
      <c r="C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7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6T17:23:54Z</dcterms:created>
  <dcterms:modified xmlns:dcterms="http://purl.org/dc/terms/" xmlns:xsi="http://www.w3.org/2001/XMLSchema-instance" xsi:type="dcterms:W3CDTF">2017-06-16T17:23:54Z</dcterms:modified>
</cp:coreProperties>
</file>